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General information and stateme" sheetId="9" state="visible" r:id="rId9"/>
    <sheet xmlns:r="http://schemas.openxmlformats.org/officeDocument/2006/relationships" name="Changes in accounting policies" sheetId="10" state="visible" r:id="rId10"/>
    <sheet xmlns:r="http://schemas.openxmlformats.org/officeDocument/2006/relationships" name="Summary of significant accounti" sheetId="11" state="visible" r:id="rId11"/>
    <sheet xmlns:r="http://schemas.openxmlformats.org/officeDocument/2006/relationships" name="Acquisitions and disposals" sheetId="12" state="visible" r:id="rId12"/>
    <sheet xmlns:r="http://schemas.openxmlformats.org/officeDocument/2006/relationships" name="Cash and cash equivalents" sheetId="13" state="visible" r:id="rId13"/>
    <sheet xmlns:r="http://schemas.openxmlformats.org/officeDocument/2006/relationships" name="Trade receivables" sheetId="14" state="visible" r:id="rId14"/>
    <sheet xmlns:r="http://schemas.openxmlformats.org/officeDocument/2006/relationships" name="Other accounts receivable" sheetId="15" state="visible" r:id="rId15"/>
    <sheet xmlns:r="http://schemas.openxmlformats.org/officeDocument/2006/relationships" name="Property, vessels and equipment" sheetId="16" state="visible" r:id="rId16"/>
    <sheet xmlns:r="http://schemas.openxmlformats.org/officeDocument/2006/relationships" name="Leases" sheetId="17" state="visible" r:id="rId17"/>
    <sheet xmlns:r="http://schemas.openxmlformats.org/officeDocument/2006/relationships" name="Concession rights" sheetId="18" state="visible" r:id="rId18"/>
    <sheet xmlns:r="http://schemas.openxmlformats.org/officeDocument/2006/relationships" name="Intangible assets" sheetId="19" state="visible" r:id="rId19"/>
    <sheet xmlns:r="http://schemas.openxmlformats.org/officeDocument/2006/relationships" name="Impairment of long-lived assets" sheetId="20" state="visible" r:id="rId20"/>
    <sheet xmlns:r="http://schemas.openxmlformats.org/officeDocument/2006/relationships" name="Financial assets and liabilitie" sheetId="21" state="visible" r:id="rId21"/>
    <sheet xmlns:r="http://schemas.openxmlformats.org/officeDocument/2006/relationships" name="Balances and transactions with " sheetId="22" state="visible" r:id="rId22"/>
    <sheet xmlns:r="http://schemas.openxmlformats.org/officeDocument/2006/relationships" name="Accounts payable and accrued ex" sheetId="23" state="visible" r:id="rId23"/>
    <sheet xmlns:r="http://schemas.openxmlformats.org/officeDocument/2006/relationships" name="Stockholders' equity" sheetId="24" state="visible" r:id="rId24"/>
    <sheet xmlns:r="http://schemas.openxmlformats.org/officeDocument/2006/relationships" name="Revenues" sheetId="25" state="visible" r:id="rId25"/>
    <sheet xmlns:r="http://schemas.openxmlformats.org/officeDocument/2006/relationships" name="Other (expenses) income" sheetId="26" state="visible" r:id="rId26"/>
    <sheet xmlns:r="http://schemas.openxmlformats.org/officeDocument/2006/relationships" name="Interest expense and other fina" sheetId="27" state="visible" r:id="rId27"/>
    <sheet xmlns:r="http://schemas.openxmlformats.org/officeDocument/2006/relationships" name="Income tax and tax loss carryfo" sheetId="28" state="visible" r:id="rId28"/>
    <sheet xmlns:r="http://schemas.openxmlformats.org/officeDocument/2006/relationships" name="Segment reporting" sheetId="29" state="visible" r:id="rId29"/>
    <sheet xmlns:r="http://schemas.openxmlformats.org/officeDocument/2006/relationships" name="Employee benefits" sheetId="30" state="visible" r:id="rId30"/>
    <sheet xmlns:r="http://schemas.openxmlformats.org/officeDocument/2006/relationships" name="Earnings per share" sheetId="31" state="visible" r:id="rId31"/>
    <sheet xmlns:r="http://schemas.openxmlformats.org/officeDocument/2006/relationships" name="Fair value measurement" sheetId="32" state="visible" r:id="rId32"/>
    <sheet xmlns:r="http://schemas.openxmlformats.org/officeDocument/2006/relationships" name="Financial instruments risk" sheetId="33" state="visible" r:id="rId33"/>
    <sheet xmlns:r="http://schemas.openxmlformats.org/officeDocument/2006/relationships" name="Capital management policies and" sheetId="34" state="visible" r:id="rId34"/>
    <sheet xmlns:r="http://schemas.openxmlformats.org/officeDocument/2006/relationships" name="Commitments and contingencies" sheetId="35" state="visible" r:id="rId35"/>
    <sheet xmlns:r="http://schemas.openxmlformats.org/officeDocument/2006/relationships" name="Subsequent events to the report" sheetId="36" state="visible" r:id="rId36"/>
    <sheet xmlns:r="http://schemas.openxmlformats.org/officeDocument/2006/relationships" name="Authorization of the consolidat" sheetId="37" state="visible" r:id="rId37"/>
    <sheet xmlns:r="http://schemas.openxmlformats.org/officeDocument/2006/relationships" name="Summary of significant accoun_2" sheetId="38" state="visible" r:id="rId38"/>
    <sheet xmlns:r="http://schemas.openxmlformats.org/officeDocument/2006/relationships" name="Nature of operations (Tables)" sheetId="39" state="visible" r:id="rId39"/>
    <sheet xmlns:r="http://schemas.openxmlformats.org/officeDocument/2006/relationships" name="Summary of significant accoun_3" sheetId="40" state="visible" r:id="rId40"/>
    <sheet xmlns:r="http://schemas.openxmlformats.org/officeDocument/2006/relationships" name="Acquisitions and disposals (Tab" sheetId="41" state="visible" r:id="rId41"/>
    <sheet xmlns:r="http://schemas.openxmlformats.org/officeDocument/2006/relationships" name="Cash and cash equivalents (Tabl" sheetId="42" state="visible" r:id="rId42"/>
    <sheet xmlns:r="http://schemas.openxmlformats.org/officeDocument/2006/relationships" name="Trade receivables (Tables)" sheetId="43" state="visible" r:id="rId43"/>
    <sheet xmlns:r="http://schemas.openxmlformats.org/officeDocument/2006/relationships" name="Other accounts receivable (Tabl" sheetId="44" state="visible" r:id="rId44"/>
    <sheet xmlns:r="http://schemas.openxmlformats.org/officeDocument/2006/relationships" name="Property, vessels and equipme_2" sheetId="45" state="visible" r:id="rId45"/>
    <sheet xmlns:r="http://schemas.openxmlformats.org/officeDocument/2006/relationships" name="Leases (Tables)" sheetId="46" state="visible" r:id="rId46"/>
    <sheet xmlns:r="http://schemas.openxmlformats.org/officeDocument/2006/relationships" name="Concession rights (Tables)" sheetId="47" state="visible" r:id="rId47"/>
    <sheet xmlns:r="http://schemas.openxmlformats.org/officeDocument/2006/relationships" name="Intangible assets (Tables)" sheetId="48" state="visible" r:id="rId48"/>
    <sheet xmlns:r="http://schemas.openxmlformats.org/officeDocument/2006/relationships" name="Financial assets and liabilit_2" sheetId="49" state="visible" r:id="rId49"/>
    <sheet xmlns:r="http://schemas.openxmlformats.org/officeDocument/2006/relationships" name="Balances and transactions wit_2" sheetId="50" state="visible" r:id="rId50"/>
    <sheet xmlns:r="http://schemas.openxmlformats.org/officeDocument/2006/relationships" name="Accounts payable and accrued _2" sheetId="51" state="visible" r:id="rId51"/>
    <sheet xmlns:r="http://schemas.openxmlformats.org/officeDocument/2006/relationships" name="Stockholders' equity (Tables)" sheetId="52" state="visible" r:id="rId52"/>
    <sheet xmlns:r="http://schemas.openxmlformats.org/officeDocument/2006/relationships" name="Revenues (Tables)" sheetId="53" state="visible" r:id="rId53"/>
    <sheet xmlns:r="http://schemas.openxmlformats.org/officeDocument/2006/relationships" name="Other (expenses) income (Tables" sheetId="54" state="visible" r:id="rId54"/>
    <sheet xmlns:r="http://schemas.openxmlformats.org/officeDocument/2006/relationships" name="Interest expense and other fi_2" sheetId="55" state="visible" r:id="rId55"/>
    <sheet xmlns:r="http://schemas.openxmlformats.org/officeDocument/2006/relationships" name="Income tax and tax loss carry_2" sheetId="56" state="visible" r:id="rId56"/>
    <sheet xmlns:r="http://schemas.openxmlformats.org/officeDocument/2006/relationships" name="Segment reporting (Tables)" sheetId="57" state="visible" r:id="rId57"/>
    <sheet xmlns:r="http://schemas.openxmlformats.org/officeDocument/2006/relationships" name="Employee benefits (Tables)" sheetId="58" state="visible" r:id="rId58"/>
    <sheet xmlns:r="http://schemas.openxmlformats.org/officeDocument/2006/relationships" name="Fair value measurement (Tables)" sheetId="59" state="visible" r:id="rId59"/>
    <sheet xmlns:r="http://schemas.openxmlformats.org/officeDocument/2006/relationships" name="Financial instruments risk (Tab" sheetId="60" state="visible" r:id="rId60"/>
    <sheet xmlns:r="http://schemas.openxmlformats.org/officeDocument/2006/relationships" name="Capital management policies a_2" sheetId="61" state="visible" r:id="rId61"/>
    <sheet xmlns:r="http://schemas.openxmlformats.org/officeDocument/2006/relationships" name="Nature of operations, Principal" sheetId="62" state="visible" r:id="rId62"/>
    <sheet xmlns:r="http://schemas.openxmlformats.org/officeDocument/2006/relationships" name="Nature of operations, Structure" sheetId="63" state="visible" r:id="rId63"/>
    <sheet xmlns:r="http://schemas.openxmlformats.org/officeDocument/2006/relationships" name="Nature of operations, Investmen"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Summary of significant accoun_9" sheetId="70" state="visible" r:id="rId70"/>
    <sheet xmlns:r="http://schemas.openxmlformats.org/officeDocument/2006/relationships" name="Acquisitions and disposals, 202" sheetId="71" state="visible" r:id="rId71"/>
    <sheet xmlns:r="http://schemas.openxmlformats.org/officeDocument/2006/relationships" name="Acquisitions and disposals, 201" sheetId="72" state="visible" r:id="rId72"/>
    <sheet xmlns:r="http://schemas.openxmlformats.org/officeDocument/2006/relationships" name="Cash and cash equivalents (Deta" sheetId="73" state="visible" r:id="rId73"/>
    <sheet xmlns:r="http://schemas.openxmlformats.org/officeDocument/2006/relationships" name="Trade receivables, Summary (Det" sheetId="74" state="visible" r:id="rId74"/>
    <sheet xmlns:r="http://schemas.openxmlformats.org/officeDocument/2006/relationships" name="Trade receivables, Movement in " sheetId="75" state="visible" r:id="rId75"/>
    <sheet xmlns:r="http://schemas.openxmlformats.org/officeDocument/2006/relationships" name="Other accounts receivable (Deta" sheetId="76" state="visible" r:id="rId76"/>
    <sheet xmlns:r="http://schemas.openxmlformats.org/officeDocument/2006/relationships" name="Property, vessels and equipme_3" sheetId="77" state="visible" r:id="rId77"/>
    <sheet xmlns:r="http://schemas.openxmlformats.org/officeDocument/2006/relationships" name="Property, vessels and equipme_4" sheetId="78" state="visible" r:id="rId78"/>
    <sheet xmlns:r="http://schemas.openxmlformats.org/officeDocument/2006/relationships" name="Leases, Right-of-use assets (De" sheetId="79" state="visible" r:id="rId79"/>
    <sheet xmlns:r="http://schemas.openxmlformats.org/officeDocument/2006/relationships" name="Leases, Information on Leases (" sheetId="80" state="visible" r:id="rId80"/>
    <sheet xmlns:r="http://schemas.openxmlformats.org/officeDocument/2006/relationships" name="Leases, Leasing activities by t" sheetId="81" state="visible" r:id="rId81"/>
    <sheet xmlns:r="http://schemas.openxmlformats.org/officeDocument/2006/relationships" name="Leases, Lease payments (Details" sheetId="82" state="visible" r:id="rId82"/>
    <sheet xmlns:r="http://schemas.openxmlformats.org/officeDocument/2006/relationships" name="Concession rights (Details)" sheetId="83" state="visible" r:id="rId83"/>
    <sheet xmlns:r="http://schemas.openxmlformats.org/officeDocument/2006/relationships" name="Intangible assets (Details)" sheetId="84" state="visible" r:id="rId84"/>
    <sheet xmlns:r="http://schemas.openxmlformats.org/officeDocument/2006/relationships" name="Impairment of long-lived asse_2" sheetId="85" state="visible" r:id="rId85"/>
    <sheet xmlns:r="http://schemas.openxmlformats.org/officeDocument/2006/relationships" name="Financial assets and liabilit_3" sheetId="86" state="visible" r:id="rId86"/>
    <sheet xmlns:r="http://schemas.openxmlformats.org/officeDocument/2006/relationships" name="Financial assets and liabilit_4" sheetId="87" state="visible" r:id="rId87"/>
    <sheet xmlns:r="http://schemas.openxmlformats.org/officeDocument/2006/relationships" name="Financial assets and liabilit_5" sheetId="88" state="visible" r:id="rId88"/>
    <sheet xmlns:r="http://schemas.openxmlformats.org/officeDocument/2006/relationships" name="Balances and transactions wit_3" sheetId="89" state="visible" r:id="rId89"/>
    <sheet xmlns:r="http://schemas.openxmlformats.org/officeDocument/2006/relationships" name="Accounts payable and accrued _3" sheetId="90" state="visible" r:id="rId90"/>
    <sheet xmlns:r="http://schemas.openxmlformats.org/officeDocument/2006/relationships" name="Stockholders' equity, Summary (" sheetId="91" state="visible" r:id="rId91"/>
    <sheet xmlns:r="http://schemas.openxmlformats.org/officeDocument/2006/relationships" name="Stockholders' equity, Other Com" sheetId="92" state="visible" r:id="rId92"/>
    <sheet xmlns:r="http://schemas.openxmlformats.org/officeDocument/2006/relationships" name="Revenues (Details)" sheetId="93" state="visible" r:id="rId93"/>
    <sheet xmlns:r="http://schemas.openxmlformats.org/officeDocument/2006/relationships" name="Other (expenses) income (Detail" sheetId="94" state="visible" r:id="rId94"/>
    <sheet xmlns:r="http://schemas.openxmlformats.org/officeDocument/2006/relationships" name="Interest expense and other fi_3" sheetId="95" state="visible" r:id="rId95"/>
    <sheet xmlns:r="http://schemas.openxmlformats.org/officeDocument/2006/relationships" name="Income tax and tax loss carry_3" sheetId="96" state="visible" r:id="rId96"/>
    <sheet xmlns:r="http://schemas.openxmlformats.org/officeDocument/2006/relationships" name="Income tax and tax loss carry_4" sheetId="97" state="visible" r:id="rId97"/>
    <sheet xmlns:r="http://schemas.openxmlformats.org/officeDocument/2006/relationships" name="Income tax and tax loss carry_5" sheetId="98" state="visible" r:id="rId98"/>
    <sheet xmlns:r="http://schemas.openxmlformats.org/officeDocument/2006/relationships" name="Income tax and tax loss carry_6" sheetId="99" state="visible" r:id="rId99"/>
    <sheet xmlns:r="http://schemas.openxmlformats.org/officeDocument/2006/relationships" name="Segment reporting (Details)" sheetId="100" state="visible" r:id="rId100"/>
    <sheet xmlns:r="http://schemas.openxmlformats.org/officeDocument/2006/relationships" name="Employee benefits, Expenses and" sheetId="101" state="visible" r:id="rId101"/>
    <sheet xmlns:r="http://schemas.openxmlformats.org/officeDocument/2006/relationships" name="Employee benefits, Net cost for" sheetId="102" state="visible" r:id="rId102"/>
    <sheet xmlns:r="http://schemas.openxmlformats.org/officeDocument/2006/relationships" name="Employee benefits, Reserve (Det" sheetId="103" state="visible" r:id="rId103"/>
    <sheet xmlns:r="http://schemas.openxmlformats.org/officeDocument/2006/relationships" name="Employee benefits, Defined bene" sheetId="104" state="visible" r:id="rId104"/>
    <sheet xmlns:r="http://schemas.openxmlformats.org/officeDocument/2006/relationships" name="Employee benefits, Plan assets " sheetId="105" state="visible" r:id="rId105"/>
    <sheet xmlns:r="http://schemas.openxmlformats.org/officeDocument/2006/relationships" name="Employee benefits, Changes in p" sheetId="106" state="visible" r:id="rId106"/>
    <sheet xmlns:r="http://schemas.openxmlformats.org/officeDocument/2006/relationships" name="Employee benefits, Significant " sheetId="107" state="visible" r:id="rId107"/>
    <sheet xmlns:r="http://schemas.openxmlformats.org/officeDocument/2006/relationships" name="Earnings per share (Details)" sheetId="108" state="visible" r:id="rId108"/>
    <sheet xmlns:r="http://schemas.openxmlformats.org/officeDocument/2006/relationships" name="Fair value measurement, Fair va" sheetId="109" state="visible" r:id="rId109"/>
    <sheet xmlns:r="http://schemas.openxmlformats.org/officeDocument/2006/relationships" name="Fair value measurement, Informa" sheetId="110" state="visible" r:id="rId110"/>
    <sheet xmlns:r="http://schemas.openxmlformats.org/officeDocument/2006/relationships" name="Fair value measurement, Reconci" sheetId="111" state="visible" r:id="rId111"/>
    <sheet xmlns:r="http://schemas.openxmlformats.org/officeDocument/2006/relationships" name="Financial instruments risk, Cur" sheetId="112" state="visible" r:id="rId112"/>
    <sheet xmlns:r="http://schemas.openxmlformats.org/officeDocument/2006/relationships" name="Financial instruments risk, Int" sheetId="113" state="visible" r:id="rId113"/>
    <sheet xmlns:r="http://schemas.openxmlformats.org/officeDocument/2006/relationships" name="Financial instruments risk, Cre" sheetId="114" state="visible" r:id="rId114"/>
    <sheet xmlns:r="http://schemas.openxmlformats.org/officeDocument/2006/relationships" name="Financial instruments risk, Exp" sheetId="115" state="visible" r:id="rId115"/>
    <sheet xmlns:r="http://schemas.openxmlformats.org/officeDocument/2006/relationships" name="Financial instruments risk, Liq" sheetId="116" state="visible" r:id="rId116"/>
    <sheet xmlns:r="http://schemas.openxmlformats.org/officeDocument/2006/relationships" name="Capital management policies a_3"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Subsequent events to the repo_2" sheetId="120" state="visible" r:id="rId1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333-14194</t>
        </is>
      </c>
    </row>
    <row r="15">
      <c r="A15" s="4" t="inlineStr">
        <is>
          <t>Entity Registrant Name</t>
        </is>
      </c>
      <c r="B15" s="4" t="inlineStr">
        <is>
          <t>GRUPO TMM SAB</t>
        </is>
      </c>
    </row>
    <row r="16">
      <c r="A16" s="4" t="inlineStr">
        <is>
          <t>Entity Central Index Key</t>
        </is>
      </c>
      <c r="B16" s="4" t="inlineStr">
        <is>
          <t>0001163560</t>
        </is>
      </c>
    </row>
    <row r="17">
      <c r="A17" s="4" t="inlineStr">
        <is>
          <t>Entity Incorporation, State or Country Code</t>
        </is>
      </c>
      <c r="B17" s="4" t="inlineStr">
        <is>
          <t>O5</t>
        </is>
      </c>
    </row>
    <row r="18">
      <c r="A18" s="4" t="inlineStr">
        <is>
          <t>Entity Address, Address Line One</t>
        </is>
      </c>
      <c r="B18" s="4" t="inlineStr">
        <is>
          <t>Paseo de la Reforma No. 296, P.19.</t>
        </is>
      </c>
    </row>
    <row r="19">
      <c r="A19" s="4" t="inlineStr">
        <is>
          <t>Entity Address, Address Line Two</t>
        </is>
      </c>
      <c r="B19" s="4" t="inlineStr">
        <is>
          <t>Colonia Juárez</t>
        </is>
      </c>
    </row>
    <row r="20">
      <c r="A20" s="4" t="inlineStr">
        <is>
          <t>Entity Address, Postal Zip Code</t>
        </is>
      </c>
      <c r="B20" s="4" t="inlineStr">
        <is>
          <t>06600</t>
        </is>
      </c>
    </row>
    <row r="21">
      <c r="A21" s="4" t="inlineStr">
        <is>
          <t>Entity Address, City or Town</t>
        </is>
      </c>
      <c r="B21" s="4" t="inlineStr">
        <is>
          <t>México City</t>
        </is>
      </c>
    </row>
    <row r="22">
      <c r="A22" s="4" t="inlineStr">
        <is>
          <t>Entity Address, Country</t>
        </is>
      </c>
      <c r="B22" s="4" t="inlineStr">
        <is>
          <t>MX</t>
        </is>
      </c>
    </row>
    <row r="23">
      <c r="A23" s="4" t="inlineStr">
        <is>
          <t>Title of 12(g) Security</t>
        </is>
      </c>
      <c r="B23" s="4" t="inlineStr">
        <is>
          <t>American Depositary Shares</t>
        </is>
      </c>
    </row>
    <row r="24">
      <c r="A24" s="4" t="inlineStr">
        <is>
          <t>Entity Common Stock, Shares Outstanding</t>
        </is>
      </c>
      <c r="B24" s="5" t="n">
        <v>102182841</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ICFR Auditor Attesta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Auditor Firm ID</t>
        </is>
      </c>
      <c r="B34" s="4" t="inlineStr">
        <is>
          <t>1245</t>
        </is>
      </c>
    </row>
    <row r="35">
      <c r="A35" s="4" t="inlineStr">
        <is>
          <t>Auditor Name</t>
        </is>
      </c>
      <c r="B35" s="4" t="inlineStr">
        <is>
          <t>Grant Thornton, S.C.</t>
        </is>
      </c>
    </row>
    <row r="36">
      <c r="A36" s="4" t="inlineStr">
        <is>
          <t>Auditor Location</t>
        </is>
      </c>
      <c r="B36" s="4" t="inlineStr">
        <is>
          <t>Mexico City, Mexico</t>
        </is>
      </c>
    </row>
    <row r="37">
      <c r="A37" s="4" t="inlineStr">
        <is>
          <t>Business Contact [Member]</t>
        </is>
      </c>
    </row>
    <row r="38">
      <c r="A38" s="3" t="inlineStr">
        <is>
          <t>Entity Addresses [Line Items]</t>
        </is>
      </c>
    </row>
    <row r="39">
      <c r="A39" s="4" t="inlineStr">
        <is>
          <t>Entity Address, Address Line One</t>
        </is>
      </c>
      <c r="B39" s="4" t="inlineStr">
        <is>
          <t>Paseo de la Reforma No. 296, P.19.</t>
        </is>
      </c>
    </row>
    <row r="40">
      <c r="A40" s="4" t="inlineStr">
        <is>
          <t>Entity Address, Address Line Two</t>
        </is>
      </c>
      <c r="B40" s="4" t="inlineStr">
        <is>
          <t>Colonia Juárez</t>
        </is>
      </c>
    </row>
    <row r="41">
      <c r="A41" s="4" t="inlineStr">
        <is>
          <t>Entity Address, Postal Zip Code</t>
        </is>
      </c>
      <c r="B41" s="4" t="inlineStr">
        <is>
          <t>06600</t>
        </is>
      </c>
    </row>
    <row r="42">
      <c r="A42" s="4" t="inlineStr">
        <is>
          <t>Entity Address, City or Town</t>
        </is>
      </c>
      <c r="B42" s="4" t="inlineStr">
        <is>
          <t>México City</t>
        </is>
      </c>
    </row>
    <row r="43">
      <c r="A43" s="4" t="inlineStr">
        <is>
          <t>Entity Address, Country</t>
        </is>
      </c>
      <c r="B43" s="4" t="inlineStr">
        <is>
          <t>MX</t>
        </is>
      </c>
    </row>
    <row r="44">
      <c r="A44" s="4" t="inlineStr">
        <is>
          <t>Contact Personnel Name</t>
        </is>
      </c>
      <c r="B44" s="4" t="inlineStr">
        <is>
          <t>Luis Rodolfo Capitanachi Dagdug</t>
        </is>
      </c>
    </row>
    <row r="45">
      <c r="A45" s="4" t="inlineStr">
        <is>
          <t>City Area Code</t>
        </is>
      </c>
      <c r="B45" s="4" t="inlineStr">
        <is>
          <t>5255</t>
        </is>
      </c>
    </row>
    <row r="46">
      <c r="A46" s="4" t="inlineStr">
        <is>
          <t>Local Phone Number</t>
        </is>
      </c>
      <c r="B46" s="4" t="inlineStr">
        <is>
          <t>5629 8866</t>
        </is>
      </c>
    </row>
    <row r="47">
      <c r="A47" s="4" t="inlineStr">
        <is>
          <t>Contact Personnel Email Address</t>
        </is>
      </c>
      <c r="B47" s="4" t="inlineStr">
        <is>
          <t>luis.capitanachi@tmm.com.m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accounting policies</t>
        </is>
      </c>
      <c r="B1" s="2" t="inlineStr">
        <is>
          <t>12 Months Ended</t>
        </is>
      </c>
    </row>
    <row r="2">
      <c r="B2" s="2" t="inlineStr">
        <is>
          <t>Dec. 31, 2021</t>
        </is>
      </c>
    </row>
    <row r="3">
      <c r="A3" s="3" t="inlineStr">
        <is>
          <t>Changes in accounting policies [Abstract]</t>
        </is>
      </c>
    </row>
    <row r="4">
      <c r="A4" s="4" t="inlineStr">
        <is>
          <t>Changes in accounting policies</t>
        </is>
      </c>
      <c r="B4" s="4" t="inlineStr">
        <is>
          <t>3
Changes in accounting policies New Standards adopted as of January 1, 2021 Some accounting pronouncements which have become effective from 1 January 2021 and have therefore been adopted do not have a significant impact on the Company’s financial results
or position. Other Standards and amendments that are effective for the first time in 2021 and could be applicable to the Company are:
•
COVID-19-related rent concessions beyond 30 June 2021 (Amendments to IFRS 16)
•
Interest Rate Benchmark Reform Phase 2 (Amendments to IFRS 9, IAS 39, IFRS 7, IFRS 4 and IFRS 16) These amendments do not have a significant impact on these financial statements and therefore the disclosures have not been made. Standards, amendments and Interpretations to existing Standards that are not yet effective and have not been adopted
early by the Company At the date of authorization of these consolidated financial statements, several new, but not yet effective Standards, amendments to
existing Standards, and Interpretations have been published by the IASB, none of which have been adopted in advance by Grupo TMM. Other new standards and amendments that are not yet effective and have not been adopted early by the Company include:
•
IFRS 17 Insurance Contracts
•
Amendments to IFRS 17 Insurance Contracts (Amendments to IFRS 17 and IFRS 4)
•
References to the Conceptual Framework
•
Proceeds before Intended Use (Amendments to IAS 16)
•
Onerous Contracts – Cost of Fulfilling a Contract (Amendments to IAS 37)
•
Annual Improvements to IFRS Standards 2018-2020 Cycle (Amendments to IFRS 1, IFRS 9, IFRS 16, IAS 41)
•
Classification of Liabilities as Current or Non-current (Amendments to IAS 1)
•
Deferred Tax related to Assets and Liabilities from a Single Transaction These amendments are not expected to have a significant impact on the financial statements in the period of initial application and therefore the disclosures have not been made. Management anticipates that all relevant pronouncements will be adopted for the first period beginning on or after the effective date of the pronouncement. New Standards,
amendments and Interpretations not adopted in the current year have been disclosed as they are not expected to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reporting (Details) - MXN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Revenue</t>
        </is>
      </c>
      <c r="B4" s="6" t="n">
        <v>1351713</v>
      </c>
      <c r="C4" s="6" t="n">
        <v>1203281</v>
      </c>
      <c r="D4" s="6" t="n">
        <v>1475683</v>
      </c>
    </row>
    <row r="5">
      <c r="A5" s="4" t="inlineStr">
        <is>
          <t>Costs and expenses</t>
        </is>
      </c>
      <c r="B5" s="5" t="n">
        <v>-1201394</v>
      </c>
      <c r="C5" s="5" t="n">
        <v>-1037448</v>
      </c>
      <c r="D5" s="5" t="n">
        <v>-1140217</v>
      </c>
    </row>
    <row r="6">
      <c r="A6" s="4" t="inlineStr">
        <is>
          <t>Corporate expenses</t>
        </is>
      </c>
      <c r="B6" s="5" t="n">
        <v>-73838</v>
      </c>
      <c r="C6" s="5" t="n">
        <v>-96345</v>
      </c>
      <c r="D6" s="5" t="n">
        <v>-173726</v>
      </c>
    </row>
    <row r="7">
      <c r="A7" s="4" t="inlineStr">
        <is>
          <t>Depreciation and amortization</t>
        </is>
      </c>
      <c r="B7" s="5" t="n">
        <v>-117202</v>
      </c>
      <c r="C7" s="5" t="n">
        <v>-141051</v>
      </c>
      <c r="D7" s="5" t="n">
        <v>-182880</v>
      </c>
    </row>
    <row r="8">
      <c r="A8" s="4" t="inlineStr">
        <is>
          <t>Transportation loss</t>
        </is>
      </c>
      <c r="B8" s="5" t="n">
        <v>-40721</v>
      </c>
      <c r="C8" s="5" t="n">
        <v>-71563</v>
      </c>
      <c r="D8" s="5" t="n">
        <v>-21140</v>
      </c>
    </row>
    <row r="9">
      <c r="A9" s="4" t="inlineStr">
        <is>
          <t>Net profit for the year</t>
        </is>
      </c>
      <c r="B9" s="5" t="n">
        <v>-248054</v>
      </c>
      <c r="C9" s="5" t="n">
        <v>-403156</v>
      </c>
      <c r="D9" s="5" t="n">
        <v>31292</v>
      </c>
    </row>
    <row r="10">
      <c r="A10" s="4" t="inlineStr">
        <is>
          <t>Total assets</t>
        </is>
      </c>
      <c r="B10" s="5" t="n">
        <v>3712270</v>
      </c>
      <c r="C10" s="5" t="n">
        <v>4030547</v>
      </c>
      <c r="D10" s="5" t="n">
        <v>4563775</v>
      </c>
    </row>
    <row r="11">
      <c r="A11" s="4" t="inlineStr">
        <is>
          <t>Total liabilities</t>
        </is>
      </c>
      <c r="B11" s="5" t="n">
        <v>1893172</v>
      </c>
      <c r="C11" s="5" t="n">
        <v>1783139</v>
      </c>
      <c r="D11" s="5" t="n">
        <v>2140983</v>
      </c>
    </row>
    <row r="12">
      <c r="A12" s="4" t="inlineStr">
        <is>
          <t>Total capital expenditures</t>
        </is>
      </c>
      <c r="B12" s="5" t="n">
        <v>75468</v>
      </c>
      <c r="C12" s="5" t="n">
        <v>28375</v>
      </c>
      <c r="D12" s="5" t="n">
        <v>48281</v>
      </c>
    </row>
    <row r="13">
      <c r="A13" s="4" t="inlineStr">
        <is>
          <t>Operating Segments [Member]</t>
        </is>
      </c>
    </row>
    <row r="14">
      <c r="A14" s="3" t="inlineStr">
        <is>
          <t>Segment reporting [Abstract]</t>
        </is>
      </c>
    </row>
    <row r="15">
      <c r="A15" s="4" t="inlineStr">
        <is>
          <t>Total assets</t>
        </is>
      </c>
      <c r="B15" s="5" t="n">
        <v>3675926</v>
      </c>
      <c r="C15" s="5" t="n">
        <v>3515001</v>
      </c>
      <c r="D15" s="5" t="n">
        <v>3701383</v>
      </c>
    </row>
    <row r="16">
      <c r="A16" s="4" t="inlineStr">
        <is>
          <t>Total liabilities</t>
        </is>
      </c>
      <c r="B16" s="5" t="n">
        <v>1747028</v>
      </c>
      <c r="C16" s="5" t="n">
        <v>1348145</v>
      </c>
      <c r="D16" s="5" t="n">
        <v>1330742</v>
      </c>
    </row>
    <row r="17">
      <c r="A17" s="4" t="inlineStr">
        <is>
          <t>Total capital expenditures</t>
        </is>
      </c>
      <c r="B17" s="5" t="n">
        <v>75468</v>
      </c>
      <c r="C17" s="5" t="n">
        <v>16864</v>
      </c>
      <c r="D17" s="5" t="n">
        <v>37226</v>
      </c>
    </row>
    <row r="18">
      <c r="A18" s="4" t="inlineStr">
        <is>
          <t>Operating Segments [Member] | Specialized Maritime Division [Member]</t>
        </is>
      </c>
    </row>
    <row r="19">
      <c r="A19" s="3" t="inlineStr">
        <is>
          <t>Segment reporting [Abstract]</t>
        </is>
      </c>
    </row>
    <row r="20">
      <c r="A20" s="4" t="inlineStr">
        <is>
          <t>Revenue</t>
        </is>
      </c>
      <c r="B20" s="5" t="n">
        <v>964096</v>
      </c>
      <c r="C20" s="5" t="n">
        <v>751225</v>
      </c>
      <c r="D20" s="5" t="n">
        <v>868505</v>
      </c>
    </row>
    <row r="21">
      <c r="A21" s="4" t="inlineStr">
        <is>
          <t>Costs and expenses</t>
        </is>
      </c>
      <c r="B21" s="5" t="n">
        <v>-867698</v>
      </c>
      <c r="C21" s="5" t="n">
        <v>-634919</v>
      </c>
      <c r="D21" s="5" t="n">
        <v>-652157</v>
      </c>
    </row>
    <row r="22">
      <c r="A22" s="4" t="inlineStr">
        <is>
          <t>Depreciation and amortization</t>
        </is>
      </c>
      <c r="B22" s="5" t="n">
        <v>-23035</v>
      </c>
      <c r="C22" s="5" t="n">
        <v>-41764</v>
      </c>
      <c r="D22" s="5" t="n">
        <v>-66306</v>
      </c>
    </row>
    <row r="23">
      <c r="A23" s="4" t="inlineStr">
        <is>
          <t>Transportation loss</t>
        </is>
      </c>
      <c r="B23" s="5" t="n">
        <v>73363</v>
      </c>
      <c r="C23" s="5" t="n">
        <v>74542</v>
      </c>
      <c r="D23" s="5" t="n">
        <v>150042</v>
      </c>
    </row>
    <row r="24">
      <c r="A24" s="4" t="inlineStr">
        <is>
          <t>Total assets</t>
        </is>
      </c>
      <c r="B24" s="5" t="n">
        <v>1302260</v>
      </c>
      <c r="C24" s="5" t="n">
        <v>1060473</v>
      </c>
      <c r="D24" s="5" t="n">
        <v>1285751</v>
      </c>
    </row>
    <row r="25">
      <c r="A25" s="4" t="inlineStr">
        <is>
          <t>Total liabilities</t>
        </is>
      </c>
      <c r="B25" s="5" t="n">
        <v>710278</v>
      </c>
      <c r="C25" s="5" t="n">
        <v>363098</v>
      </c>
      <c r="D25" s="5" t="n">
        <v>431893</v>
      </c>
    </row>
    <row r="26">
      <c r="A26" s="4" t="inlineStr">
        <is>
          <t>Total capital expenditures</t>
        </is>
      </c>
      <c r="B26" s="5" t="n">
        <v>63709</v>
      </c>
      <c r="C26" s="5" t="n">
        <v>7608</v>
      </c>
      <c r="D26" s="5" t="n">
        <v>12048</v>
      </c>
    </row>
    <row r="27">
      <c r="A27" s="4" t="inlineStr">
        <is>
          <t>Operating Segments [Member] | Logistics Division [Member]</t>
        </is>
      </c>
    </row>
    <row r="28">
      <c r="A28" s="3" t="inlineStr">
        <is>
          <t>Segment reporting [Abstract]</t>
        </is>
      </c>
    </row>
    <row r="29">
      <c r="A29" s="4" t="inlineStr">
        <is>
          <t>Revenue</t>
        </is>
      </c>
      <c r="B29" s="5" t="n">
        <v>208793</v>
      </c>
      <c r="C29" s="5" t="n">
        <v>243825</v>
      </c>
      <c r="D29" s="5" t="n">
        <v>265472</v>
      </c>
    </row>
    <row r="30">
      <c r="A30" s="4" t="inlineStr">
        <is>
          <t>Costs and expenses</t>
        </is>
      </c>
      <c r="B30" s="5" t="n">
        <v>-170946</v>
      </c>
      <c r="C30" s="5" t="n">
        <v>-217699</v>
      </c>
      <c r="D30" s="5" t="n">
        <v>-232386</v>
      </c>
    </row>
    <row r="31">
      <c r="A31" s="4" t="inlineStr">
        <is>
          <t>Depreciation and amortization</t>
        </is>
      </c>
      <c r="B31" s="5" t="n">
        <v>-21936</v>
      </c>
      <c r="C31" s="5" t="n">
        <v>-22571</v>
      </c>
      <c r="D31" s="5" t="n">
        <v>-19474</v>
      </c>
    </row>
    <row r="32">
      <c r="A32" s="4" t="inlineStr">
        <is>
          <t>Transportation loss</t>
        </is>
      </c>
      <c r="B32" s="5" t="n">
        <v>15911</v>
      </c>
      <c r="C32" s="5" t="n">
        <v>3555</v>
      </c>
      <c r="D32" s="5" t="n">
        <v>13612</v>
      </c>
    </row>
    <row r="33">
      <c r="A33" s="4" t="inlineStr">
        <is>
          <t>Total assets</t>
        </is>
      </c>
      <c r="B33" s="5" t="n">
        <v>286886</v>
      </c>
      <c r="C33" s="5" t="n">
        <v>250188</v>
      </c>
      <c r="D33" s="5" t="n">
        <v>266079</v>
      </c>
    </row>
    <row r="34">
      <c r="A34" s="4" t="inlineStr">
        <is>
          <t>Total liabilities</t>
        </is>
      </c>
      <c r="B34" s="5" t="n">
        <v>193186</v>
      </c>
      <c r="C34" s="5" t="n">
        <v>141723</v>
      </c>
      <c r="D34" s="5" t="n">
        <v>158203</v>
      </c>
    </row>
    <row r="35">
      <c r="A35" s="4" t="inlineStr">
        <is>
          <t>Total capital expenditures</t>
        </is>
      </c>
      <c r="B35" s="5" t="n">
        <v>54</v>
      </c>
      <c r="C35" s="5" t="n">
        <v>33</v>
      </c>
      <c r="D35" s="5" t="n">
        <v>598</v>
      </c>
    </row>
    <row r="36">
      <c r="A36" s="4" t="inlineStr">
        <is>
          <t>Operating Segments [Member] | Ports and Terminals Division [Member]</t>
        </is>
      </c>
    </row>
    <row r="37">
      <c r="A37" s="3" t="inlineStr">
        <is>
          <t>Segment reporting [Abstract]</t>
        </is>
      </c>
    </row>
    <row r="38">
      <c r="A38" s="4" t="inlineStr">
        <is>
          <t>Revenue</t>
        </is>
      </c>
      <c r="B38" s="5" t="n">
        <v>25327</v>
      </c>
      <c r="C38" s="5" t="n">
        <v>69189</v>
      </c>
      <c r="D38" s="5" t="n">
        <v>169839</v>
      </c>
    </row>
    <row r="39">
      <c r="A39" s="4" t="inlineStr">
        <is>
          <t>Costs and expenses</t>
        </is>
      </c>
      <c r="B39" s="5" t="n">
        <v>-49761</v>
      </c>
      <c r="C39" s="5" t="n">
        <v>-74521</v>
      </c>
      <c r="D39" s="5" t="n">
        <v>-122882</v>
      </c>
    </row>
    <row r="40">
      <c r="A40" s="4" t="inlineStr">
        <is>
          <t>Depreciation and amortization</t>
        </is>
      </c>
      <c r="B40" s="5" t="n">
        <v>-11308</v>
      </c>
      <c r="C40" s="5" t="n">
        <v>-15423</v>
      </c>
      <c r="D40" s="5" t="n">
        <v>-15186</v>
      </c>
    </row>
    <row r="41">
      <c r="A41" s="4" t="inlineStr">
        <is>
          <t>Transportation loss</t>
        </is>
      </c>
      <c r="B41" s="5" t="n">
        <v>-35742</v>
      </c>
      <c r="C41" s="5" t="n">
        <v>-20755</v>
      </c>
      <c r="D41" s="5" t="n">
        <v>31771</v>
      </c>
    </row>
    <row r="42">
      <c r="A42" s="4" t="inlineStr">
        <is>
          <t>Total assets</t>
        </is>
      </c>
      <c r="B42" s="5" t="n">
        <v>1472444</v>
      </c>
      <c r="C42" s="5" t="n">
        <v>1664819</v>
      </c>
      <c r="D42" s="5" t="n">
        <v>1763135</v>
      </c>
    </row>
    <row r="43">
      <c r="A43" s="4" t="inlineStr">
        <is>
          <t>Total liabilities</t>
        </is>
      </c>
      <c r="B43" s="5" t="n">
        <v>404992</v>
      </c>
      <c r="C43" s="5" t="n">
        <v>498233</v>
      </c>
      <c r="D43" s="5" t="n">
        <v>567030</v>
      </c>
    </row>
    <row r="44">
      <c r="A44" s="4" t="inlineStr">
        <is>
          <t>Total capital expenditures</t>
        </is>
      </c>
      <c r="B44" s="5" t="n">
        <v>11705</v>
      </c>
      <c r="C44" s="5" t="n">
        <v>5137</v>
      </c>
      <c r="D44" s="5" t="n">
        <v>24086</v>
      </c>
    </row>
    <row r="45">
      <c r="A45" s="4" t="inlineStr">
        <is>
          <t>Operating Segments [Member] | Warehousing Division [Member]</t>
        </is>
      </c>
    </row>
    <row r="46">
      <c r="A46" s="3" t="inlineStr">
        <is>
          <t>Segment reporting [Abstract]</t>
        </is>
      </c>
    </row>
    <row r="47">
      <c r="A47" s="4" t="inlineStr">
        <is>
          <t>Revenue</t>
        </is>
      </c>
      <c r="B47" s="5" t="n">
        <v>153497</v>
      </c>
      <c r="C47" s="5" t="n">
        <v>139042</v>
      </c>
      <c r="D47" s="5" t="n">
        <v>171867</v>
      </c>
    </row>
    <row r="48">
      <c r="A48" s="4" t="inlineStr">
        <is>
          <t>Costs and expenses</t>
        </is>
      </c>
      <c r="B48" s="5" t="n">
        <v>-112989</v>
      </c>
      <c r="C48" s="5" t="n">
        <v>-110309</v>
      </c>
      <c r="D48" s="5" t="n">
        <v>-132792</v>
      </c>
    </row>
    <row r="49">
      <c r="A49" s="4" t="inlineStr">
        <is>
          <t>Depreciation and amortization</t>
        </is>
      </c>
      <c r="B49" s="5" t="n">
        <v>-56478</v>
      </c>
      <c r="C49" s="5" t="n">
        <v>-45261</v>
      </c>
      <c r="D49" s="5" t="n">
        <v>-41516</v>
      </c>
    </row>
    <row r="50">
      <c r="A50" s="4" t="inlineStr">
        <is>
          <t>Transportation loss</t>
        </is>
      </c>
      <c r="B50" s="5" t="n">
        <v>-15970</v>
      </c>
      <c r="C50" s="5" t="n">
        <v>-16528</v>
      </c>
      <c r="D50" s="5" t="n">
        <v>-2441</v>
      </c>
    </row>
    <row r="51">
      <c r="A51" s="4" t="inlineStr">
        <is>
          <t>Total assets</t>
        </is>
      </c>
      <c r="B51" s="5" t="n">
        <v>614336</v>
      </c>
      <c r="C51" s="5" t="n">
        <v>539521</v>
      </c>
      <c r="D51" s="5" t="n">
        <v>386418</v>
      </c>
    </row>
    <row r="52">
      <c r="A52" s="4" t="inlineStr">
        <is>
          <t>Total liabilities</t>
        </is>
      </c>
      <c r="B52" s="5" t="n">
        <v>438572</v>
      </c>
      <c r="C52" s="5" t="n">
        <v>345091</v>
      </c>
      <c r="D52" s="5" t="n">
        <v>173616</v>
      </c>
    </row>
    <row r="53">
      <c r="A53" s="4" t="inlineStr">
        <is>
          <t>Total capital expenditures</t>
        </is>
      </c>
      <c r="B53" s="5" t="n">
        <v>0</v>
      </c>
      <c r="C53" s="5" t="n">
        <v>4086</v>
      </c>
      <c r="D53" s="5" t="n">
        <v>494</v>
      </c>
    </row>
    <row r="54">
      <c r="A54" s="4" t="inlineStr">
        <is>
          <t>Shared Accounts [Member] | Other Businesses [Member]</t>
        </is>
      </c>
    </row>
    <row r="55">
      <c r="A55" s="3" t="inlineStr">
        <is>
          <t>Segment reporting [Abstract]</t>
        </is>
      </c>
    </row>
    <row r="56">
      <c r="A56" s="4" t="inlineStr">
        <is>
          <t>Revenue</t>
        </is>
      </c>
      <c r="B56" s="5" t="n">
        <v>0</v>
      </c>
      <c r="C56" s="5" t="n">
        <v>0</v>
      </c>
      <c r="D56" s="5" t="n">
        <v>0</v>
      </c>
    </row>
    <row r="57">
      <c r="A57" s="4" t="inlineStr">
        <is>
          <t>Costs and expenses</t>
        </is>
      </c>
      <c r="B57" s="5" t="n">
        <v>0</v>
      </c>
      <c r="C57" s="5" t="n">
        <v>0</v>
      </c>
      <c r="D57" s="5" t="n">
        <v>0</v>
      </c>
    </row>
    <row r="58">
      <c r="A58" s="4" t="inlineStr">
        <is>
          <t>Corporate expenses</t>
        </is>
      </c>
      <c r="B58" s="5" t="n">
        <v>-73838</v>
      </c>
      <c r="C58" s="5" t="n">
        <v>-96345</v>
      </c>
      <c r="D58" s="5" t="n">
        <v>-173726</v>
      </c>
    </row>
    <row r="59">
      <c r="A59" s="4" t="inlineStr">
        <is>
          <t>Depreciation and amortization</t>
        </is>
      </c>
      <c r="B59" s="5" t="n">
        <v>-4445</v>
      </c>
      <c r="C59" s="5" t="n">
        <v>-16032</v>
      </c>
      <c r="D59" s="5" t="n">
        <v>-40398</v>
      </c>
    </row>
    <row r="60">
      <c r="A60" s="4" t="inlineStr">
        <is>
          <t>Transportation loss</t>
        </is>
      </c>
      <c r="B60" s="5" t="n">
        <v>-78283</v>
      </c>
      <c r="C60" s="5" t="n">
        <v>-112377</v>
      </c>
      <c r="D60" s="5" t="n">
        <v>-214124</v>
      </c>
    </row>
    <row r="61">
      <c r="A61" s="4" t="inlineStr">
        <is>
          <t>Total assets</t>
        </is>
      </c>
      <c r="B61" s="5" t="n">
        <v>36344</v>
      </c>
      <c r="C61" s="5" t="n">
        <v>515546</v>
      </c>
      <c r="D61" s="5" t="n">
        <v>862392</v>
      </c>
    </row>
    <row r="62">
      <c r="A62" s="4" t="inlineStr">
        <is>
          <t>Total liabilities</t>
        </is>
      </c>
      <c r="B62" s="5" t="n">
        <v>146144</v>
      </c>
      <c r="C62" s="5" t="n">
        <v>434994</v>
      </c>
      <c r="D62" s="5" t="n">
        <v>810241</v>
      </c>
    </row>
    <row r="63">
      <c r="A63" s="4" t="inlineStr">
        <is>
          <t>Total capital expenditures</t>
        </is>
      </c>
      <c r="B63" s="5" t="n">
        <v>0</v>
      </c>
      <c r="C63" s="5" t="n">
        <v>11511</v>
      </c>
      <c r="D63" s="5" t="n">
        <v>11055</v>
      </c>
    </row>
    <row r="64">
      <c r="A64" s="4" t="inlineStr">
        <is>
          <t>Unallocated Amounts [Member]</t>
        </is>
      </c>
    </row>
    <row r="65">
      <c r="A65" s="3" t="inlineStr">
        <is>
          <t>Segment reporting [Abstract]</t>
        </is>
      </c>
    </row>
    <row r="66">
      <c r="A66" s="4" t="inlineStr">
        <is>
          <t>Transportation loss</t>
        </is>
      </c>
      <c r="B66" s="6" t="n">
        <v>-207333</v>
      </c>
      <c r="C66" s="6" t="n">
        <v>-331593</v>
      </c>
      <c r="D66" s="6" t="n">
        <v>524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s and liabilities recognized for pensions and other employee remunerations (Details) - MXN ($) $ in Thousands</t>
        </is>
      </c>
      <c r="B1" s="2" t="inlineStr">
        <is>
          <t>12 Months Ended</t>
        </is>
      </c>
    </row>
    <row r="2">
      <c r="B2" s="2" t="inlineStr">
        <is>
          <t>Dec. 31, 2021</t>
        </is>
      </c>
      <c r="C2" s="2" t="inlineStr">
        <is>
          <t>Dec. 31, 2020</t>
        </is>
      </c>
      <c r="D2" s="2" t="inlineStr">
        <is>
          <t>Dec. 31, 2019</t>
        </is>
      </c>
    </row>
    <row r="3">
      <c r="A3" s="3" t="inlineStr">
        <is>
          <t>Expenses recognized [Abstract]</t>
        </is>
      </c>
    </row>
    <row r="4">
      <c r="A4" s="4" t="inlineStr">
        <is>
          <t>Salaries, benefits and inherent</t>
        </is>
      </c>
      <c r="B4" s="6" t="n">
        <v>235345</v>
      </c>
      <c r="C4" s="6" t="n">
        <v>317776</v>
      </c>
      <c r="D4" s="6" t="n">
        <v>320827</v>
      </c>
    </row>
    <row r="5">
      <c r="A5" s="4" t="inlineStr">
        <is>
          <t>Pensions - defined benefit plans</t>
        </is>
      </c>
      <c r="B5" s="5" t="n">
        <v>17790</v>
      </c>
      <c r="C5" s="5" t="n">
        <v>23623</v>
      </c>
      <c r="D5" s="5" t="n">
        <v>22873</v>
      </c>
    </row>
    <row r="6">
      <c r="A6" s="4" t="inlineStr">
        <is>
          <t>Employee benefits expense</t>
        </is>
      </c>
      <c r="B6" s="5" t="n">
        <v>253135</v>
      </c>
      <c r="C6" s="5" t="n">
        <v>341399</v>
      </c>
      <c r="D6" s="6" t="n">
        <v>343700</v>
      </c>
    </row>
    <row r="7">
      <c r="A7" s="3" t="inlineStr">
        <is>
          <t>Long-term [Abstract]</t>
        </is>
      </c>
    </row>
    <row r="8">
      <c r="A8" s="4" t="inlineStr">
        <is>
          <t>Employee benefits</t>
        </is>
      </c>
      <c r="B8" s="5" t="n">
        <v>102375</v>
      </c>
      <c r="C8" s="5" t="n">
        <v>150197</v>
      </c>
    </row>
    <row r="9">
      <c r="A9" s="3" t="inlineStr">
        <is>
          <t>Short term liabilities and remunerations [Abstract]</t>
        </is>
      </c>
    </row>
    <row r="10">
      <c r="A10" s="4" t="inlineStr">
        <is>
          <t>Short-term employee benefits accruals</t>
        </is>
      </c>
      <c r="B10" s="5" t="n">
        <v>3116</v>
      </c>
      <c r="C10" s="5" t="n">
        <v>924</v>
      </c>
    </row>
    <row r="11">
      <c r="A11" s="4" t="inlineStr">
        <is>
          <t>Actuarial (loss) gain net of taxes</t>
        </is>
      </c>
      <c r="B11" s="5" t="n">
        <v>23584</v>
      </c>
      <c r="C11" s="5" t="n">
        <v>7667</v>
      </c>
    </row>
    <row r="12">
      <c r="A12" s="4" t="inlineStr">
        <is>
          <t>Pensions and Seniority Premiums [Member]</t>
        </is>
      </c>
    </row>
    <row r="13">
      <c r="A13" s="3" t="inlineStr">
        <is>
          <t>Long-term [Abstract]</t>
        </is>
      </c>
    </row>
    <row r="14">
      <c r="A14" s="4" t="inlineStr">
        <is>
          <t>Employee benefits</t>
        </is>
      </c>
      <c r="B14" s="5" t="n">
        <v>86695</v>
      </c>
      <c r="C14" s="5" t="n">
        <v>136832</v>
      </c>
    </row>
    <row r="15">
      <c r="A15" s="4" t="inlineStr">
        <is>
          <t>Termination of Employment [Member]</t>
        </is>
      </c>
    </row>
    <row r="16">
      <c r="A16" s="3" t="inlineStr">
        <is>
          <t>Long-term [Abstract]</t>
        </is>
      </c>
    </row>
    <row r="17">
      <c r="A17" s="4" t="inlineStr">
        <is>
          <t>Employee benefits</t>
        </is>
      </c>
      <c r="B17" s="6" t="n">
        <v>15680</v>
      </c>
      <c r="C17" s="6" t="n">
        <v>1336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benefits, Net cost for period (Details) - MXN ($) $ in Thousands</t>
        </is>
      </c>
      <c r="B1" s="2" t="inlineStr">
        <is>
          <t>12 Months Ended</t>
        </is>
      </c>
    </row>
    <row r="2">
      <c r="B2" s="2" t="inlineStr">
        <is>
          <t>Dec. 31, 2021</t>
        </is>
      </c>
      <c r="C2" s="2" t="inlineStr">
        <is>
          <t>Dec. 31, 2020</t>
        </is>
      </c>
    </row>
    <row r="3">
      <c r="A3" s="3" t="inlineStr">
        <is>
          <t>Details for net cost [Abstract]</t>
        </is>
      </c>
    </row>
    <row r="4">
      <c r="A4" s="4" t="inlineStr">
        <is>
          <t>Interest cost</t>
        </is>
      </c>
      <c r="B4" s="6" t="n">
        <v>-220</v>
      </c>
      <c r="C4" s="6" t="n">
        <v>-257</v>
      </c>
    </row>
    <row r="5">
      <c r="A5" s="4" t="inlineStr">
        <is>
          <t>Net cost for the period</t>
        </is>
      </c>
      <c r="B5" s="5" t="n">
        <v>-4110</v>
      </c>
      <c r="C5" s="5" t="n">
        <v>19027</v>
      </c>
    </row>
    <row r="6">
      <c r="A6" s="4" t="inlineStr">
        <is>
          <t>Pensions and Seniority Premiums [Member]</t>
        </is>
      </c>
    </row>
    <row r="7">
      <c r="A7" s="3" t="inlineStr">
        <is>
          <t>Details for net cost [Abstract]</t>
        </is>
      </c>
    </row>
    <row r="8">
      <c r="A8" s="4" t="inlineStr">
        <is>
          <t>Current service cost</t>
        </is>
      </c>
      <c r="B8" s="5" t="n">
        <v>-21158</v>
      </c>
      <c r="C8" s="5" t="n">
        <v>4541</v>
      </c>
    </row>
    <row r="9">
      <c r="A9" s="4" t="inlineStr">
        <is>
          <t>Interest cost</t>
        </is>
      </c>
      <c r="B9" s="5" t="n">
        <v>12371</v>
      </c>
      <c r="C9" s="5" t="n">
        <v>11892</v>
      </c>
    </row>
    <row r="10">
      <c r="A10" s="4" t="inlineStr">
        <is>
          <t>Net cost for the period</t>
        </is>
      </c>
      <c r="B10" s="5" t="n">
        <v>-8787</v>
      </c>
      <c r="C10" s="5" t="n">
        <v>16433</v>
      </c>
    </row>
    <row r="11">
      <c r="A11" s="4" t="inlineStr">
        <is>
          <t>Termination of Employment [Member]</t>
        </is>
      </c>
    </row>
    <row r="12">
      <c r="A12" s="3" t="inlineStr">
        <is>
          <t>Details for net cost [Abstract]</t>
        </is>
      </c>
    </row>
    <row r="13">
      <c r="A13" s="4" t="inlineStr">
        <is>
          <t>Current service cost</t>
        </is>
      </c>
      <c r="B13" s="5" t="n">
        <v>3907</v>
      </c>
      <c r="C13" s="5" t="n">
        <v>1727</v>
      </c>
    </row>
    <row r="14">
      <c r="A14" s="4" t="inlineStr">
        <is>
          <t>Interest cost</t>
        </is>
      </c>
      <c r="B14" s="5" t="n">
        <v>770</v>
      </c>
      <c r="C14" s="5" t="n">
        <v>867</v>
      </c>
    </row>
    <row r="15">
      <c r="A15" s="4" t="inlineStr">
        <is>
          <t>Net cost for the period</t>
        </is>
      </c>
      <c r="B15" s="6" t="n">
        <v>4677</v>
      </c>
      <c r="C15" s="6" t="n">
        <v>259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Reserve (Details) - MXN ($) $ in Thousands</t>
        </is>
      </c>
      <c r="B1" s="2" t="inlineStr">
        <is>
          <t>Dec. 31, 2021</t>
        </is>
      </c>
      <c r="C1" s="2" t="inlineStr">
        <is>
          <t>Dec. 31, 2020</t>
        </is>
      </c>
    </row>
    <row r="2">
      <c r="A2" s="3" t="inlineStr">
        <is>
          <t>Reserve for pension, seniority premiums and termination of employment [Abstract]</t>
        </is>
      </c>
    </row>
    <row r="3">
      <c r="A3" s="4" t="inlineStr">
        <is>
          <t>Total reserve</t>
        </is>
      </c>
      <c r="B3" s="6" t="n">
        <v>102375</v>
      </c>
      <c r="C3" s="6" t="n">
        <v>150197</v>
      </c>
    </row>
    <row r="4">
      <c r="A4" s="4" t="inlineStr">
        <is>
          <t>Pensions and Seniority Premiums [Member]</t>
        </is>
      </c>
    </row>
    <row r="5">
      <c r="A5" s="3" t="inlineStr">
        <is>
          <t>Reserve for pension, seniority premiums and termination of employment [Abstract]</t>
        </is>
      </c>
    </row>
    <row r="6">
      <c r="A6" s="4" t="inlineStr">
        <is>
          <t>Total reserve</t>
        </is>
      </c>
      <c r="B6" s="5" t="n">
        <v>86695</v>
      </c>
      <c r="C6" s="5" t="n">
        <v>136832</v>
      </c>
    </row>
    <row r="7">
      <c r="A7" s="4" t="inlineStr">
        <is>
          <t>Pensions and Seniority Premiums [Member] | Defined Benefit Obligations [Member]</t>
        </is>
      </c>
    </row>
    <row r="8">
      <c r="A8" s="3" t="inlineStr">
        <is>
          <t>Reserve for pension, seniority premiums and termination of employment [Abstract]</t>
        </is>
      </c>
    </row>
    <row r="9">
      <c r="A9" s="4" t="inlineStr">
        <is>
          <t>Total reserve</t>
        </is>
      </c>
      <c r="B9" s="5" t="n">
        <v>87820</v>
      </c>
      <c r="C9" s="5" t="n">
        <v>139763</v>
      </c>
    </row>
    <row r="10">
      <c r="A10" s="4" t="inlineStr">
        <is>
          <t>Pensions and Seniority Premiums [Member] | Plan Assets [Member]</t>
        </is>
      </c>
    </row>
    <row r="11">
      <c r="A11" s="3" t="inlineStr">
        <is>
          <t>Reserve for pension, seniority premiums and termination of employment [Abstract]</t>
        </is>
      </c>
    </row>
    <row r="12">
      <c r="A12" s="4" t="inlineStr">
        <is>
          <t>Total reserve</t>
        </is>
      </c>
      <c r="B12" s="5" t="n">
        <v>-1125</v>
      </c>
      <c r="C12" s="5" t="n">
        <v>-2931</v>
      </c>
    </row>
    <row r="13">
      <c r="A13" s="4" t="inlineStr">
        <is>
          <t>Termination of Employment [Member]</t>
        </is>
      </c>
    </row>
    <row r="14">
      <c r="A14" s="3" t="inlineStr">
        <is>
          <t>Reserve for pension, seniority premiums and termination of employment [Abstract]</t>
        </is>
      </c>
    </row>
    <row r="15">
      <c r="A15" s="4" t="inlineStr">
        <is>
          <t>Total reserve</t>
        </is>
      </c>
      <c r="B15" s="5" t="n">
        <v>15680</v>
      </c>
      <c r="C15" s="5" t="n">
        <v>13365</v>
      </c>
    </row>
    <row r="16">
      <c r="A16" s="4" t="inlineStr">
        <is>
          <t>Termination of Employment [Member] | Defined Benefit Obligations [Member]</t>
        </is>
      </c>
    </row>
    <row r="17">
      <c r="A17" s="3" t="inlineStr">
        <is>
          <t>Reserve for pension, seniority premiums and termination of employment [Abstract]</t>
        </is>
      </c>
    </row>
    <row r="18">
      <c r="A18" s="4" t="inlineStr">
        <is>
          <t>Total reserve</t>
        </is>
      </c>
      <c r="B18" s="5" t="n">
        <v>15680</v>
      </c>
      <c r="C18" s="5" t="n">
        <v>13365</v>
      </c>
    </row>
    <row r="19">
      <c r="A19" s="4" t="inlineStr">
        <is>
          <t>Termination of Employment [Member] | Plan Assets [Member]</t>
        </is>
      </c>
    </row>
    <row r="20">
      <c r="A20" s="3" t="inlineStr">
        <is>
          <t>Reserve for pension, seniority premiums and termination of employment [Abstract]</t>
        </is>
      </c>
    </row>
    <row r="21">
      <c r="A21" s="4" t="inlineStr">
        <is>
          <t>Total reserve</t>
        </is>
      </c>
      <c r="B21" s="6" t="n">
        <v>0</v>
      </c>
      <c r="C21"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fined benefit obligation (Details) - MXN ($) $ in Thousands</t>
        </is>
      </c>
      <c r="B1" s="2" t="inlineStr">
        <is>
          <t>12 Months Ended</t>
        </is>
      </c>
    </row>
    <row r="2">
      <c r="B2" s="2" t="inlineStr">
        <is>
          <t>Dec. 31, 2021</t>
        </is>
      </c>
      <c r="C2" s="2" t="inlineStr">
        <is>
          <t>Dec. 31, 2020</t>
        </is>
      </c>
    </row>
    <row r="3">
      <c r="A3" s="3" t="inlineStr">
        <is>
          <t>Disclosure of net defined benefit liability (asset) [abstract]</t>
        </is>
      </c>
    </row>
    <row r="4">
      <c r="A4" s="4" t="inlineStr">
        <is>
          <t>Balance at beginning of period</t>
        </is>
      </c>
      <c r="B4" s="6" t="n">
        <v>150197</v>
      </c>
      <c r="C4" s="6" t="n">
        <v>151481</v>
      </c>
    </row>
    <row r="5">
      <c r="A5" s="4" t="inlineStr">
        <is>
          <t>Interest cost</t>
        </is>
      </c>
      <c r="B5" s="5" t="n">
        <v>-220</v>
      </c>
      <c r="C5" s="5" t="n">
        <v>-257</v>
      </c>
    </row>
    <row r="6">
      <c r="A6" s="4" t="inlineStr">
        <is>
          <t>Benefits paid</t>
        </is>
      </c>
      <c r="B6" s="5" t="n">
        <v>-5783</v>
      </c>
      <c r="C6" s="5" t="n">
        <v>-2142</v>
      </c>
    </row>
    <row r="7">
      <c r="A7" s="4" t="inlineStr">
        <is>
          <t>Actuarial gain or losses</t>
        </is>
      </c>
      <c r="B7" s="5" t="n">
        <v>-33691</v>
      </c>
      <c r="C7" s="5" t="n">
        <v>-10953</v>
      </c>
    </row>
    <row r="8">
      <c r="A8" s="4" t="inlineStr">
        <is>
          <t>Balance at end of period</t>
        </is>
      </c>
      <c r="B8" s="5" t="n">
        <v>102375</v>
      </c>
      <c r="C8" s="5" t="n">
        <v>150197</v>
      </c>
    </row>
    <row r="9">
      <c r="A9" s="4" t="inlineStr">
        <is>
          <t>Pensions and Seniority Premiums [Member]</t>
        </is>
      </c>
    </row>
    <row r="10">
      <c r="A10" s="3" t="inlineStr">
        <is>
          <t>Disclosure of net defined benefit liability (asset) [abstract]</t>
        </is>
      </c>
    </row>
    <row r="11">
      <c r="A11" s="4" t="inlineStr">
        <is>
          <t>Interest cost</t>
        </is>
      </c>
      <c r="B11" s="5" t="n">
        <v>12371</v>
      </c>
      <c r="C11" s="5" t="n">
        <v>11892</v>
      </c>
    </row>
    <row r="12">
      <c r="A12" s="4" t="inlineStr">
        <is>
          <t>Pensions and Seniority Premiums [Member] | DBO [Member]</t>
        </is>
      </c>
    </row>
    <row r="13">
      <c r="A13" s="3" t="inlineStr">
        <is>
          <t>Disclosure of net defined benefit liability (asset) [abstract]</t>
        </is>
      </c>
    </row>
    <row r="14">
      <c r="A14" s="4" t="inlineStr">
        <is>
          <t>Balance at beginning of period</t>
        </is>
      </c>
      <c r="B14" s="5" t="n">
        <v>139763</v>
      </c>
      <c r="C14" s="5" t="n">
        <v>144044</v>
      </c>
    </row>
    <row r="15">
      <c r="A15" s="4" t="inlineStr">
        <is>
          <t>Current service cost</t>
        </is>
      </c>
      <c r="B15" s="5" t="n">
        <v>-21158</v>
      </c>
      <c r="C15" s="5" t="n">
        <v>4541</v>
      </c>
    </row>
    <row r="16">
      <c r="A16" s="4" t="inlineStr">
        <is>
          <t>Interest cost</t>
        </is>
      </c>
      <c r="B16" s="5" t="n">
        <v>12371</v>
      </c>
      <c r="C16" s="5" t="n">
        <v>11892</v>
      </c>
    </row>
    <row r="17">
      <c r="A17" s="4" t="inlineStr">
        <is>
          <t>Benefits paid</t>
        </is>
      </c>
      <c r="B17" s="5" t="n">
        <v>-3878</v>
      </c>
      <c r="C17" s="5" t="n">
        <v>-2072</v>
      </c>
    </row>
    <row r="18">
      <c r="A18" s="4" t="inlineStr">
        <is>
          <t>Benefits paid from plan assets</t>
        </is>
      </c>
      <c r="B18" s="5" t="n">
        <v>-6044</v>
      </c>
      <c r="C18" s="5" t="n">
        <v>-7315</v>
      </c>
    </row>
    <row r="19">
      <c r="A19" s="4" t="inlineStr">
        <is>
          <t>Actuarial gain or losses</t>
        </is>
      </c>
      <c r="B19" s="5" t="n">
        <v>-33234</v>
      </c>
      <c r="C19" s="5" t="n">
        <v>-11327</v>
      </c>
    </row>
    <row r="20">
      <c r="A20" s="4" t="inlineStr">
        <is>
          <t>Balance at end of period</t>
        </is>
      </c>
      <c r="B20" s="5" t="n">
        <v>87820</v>
      </c>
      <c r="C20" s="5" t="n">
        <v>139763</v>
      </c>
    </row>
    <row r="21">
      <c r="A21" s="4" t="inlineStr">
        <is>
          <t>Termination of Employment [Member]</t>
        </is>
      </c>
    </row>
    <row r="22">
      <c r="A22" s="3" t="inlineStr">
        <is>
          <t>Disclosure of net defined benefit liability (asset) [abstract]</t>
        </is>
      </c>
    </row>
    <row r="23">
      <c r="A23" s="4" t="inlineStr">
        <is>
          <t>Interest cost</t>
        </is>
      </c>
      <c r="B23" s="5" t="n">
        <v>770</v>
      </c>
      <c r="C23" s="5" t="n">
        <v>867</v>
      </c>
    </row>
    <row r="24">
      <c r="A24" s="4" t="inlineStr">
        <is>
          <t>Termination of Employment [Member] | DBO [Member]</t>
        </is>
      </c>
    </row>
    <row r="25">
      <c r="A25" s="3" t="inlineStr">
        <is>
          <t>Disclosure of net defined benefit liability (asset) [abstract]</t>
        </is>
      </c>
    </row>
    <row r="26">
      <c r="A26" s="4" t="inlineStr">
        <is>
          <t>Balance at beginning of period</t>
        </is>
      </c>
      <c r="B26" s="5" t="n">
        <v>13365</v>
      </c>
      <c r="C26" s="5" t="n">
        <v>10467</v>
      </c>
    </row>
    <row r="27">
      <c r="A27" s="4" t="inlineStr">
        <is>
          <t>Current service cost</t>
        </is>
      </c>
      <c r="B27" s="5" t="n">
        <v>3907</v>
      </c>
      <c r="C27" s="5" t="n">
        <v>1727</v>
      </c>
    </row>
    <row r="28">
      <c r="A28" s="4" t="inlineStr">
        <is>
          <t>Interest cost</t>
        </is>
      </c>
      <c r="B28" s="5" t="n">
        <v>770</v>
      </c>
      <c r="C28" s="5" t="n">
        <v>867</v>
      </c>
    </row>
    <row r="29">
      <c r="A29" s="4" t="inlineStr">
        <is>
          <t>Benefits paid</t>
        </is>
      </c>
      <c r="B29" s="5" t="n">
        <v>-1905</v>
      </c>
      <c r="C29" s="5" t="n">
        <v>-70</v>
      </c>
    </row>
    <row r="30">
      <c r="A30" s="4" t="inlineStr">
        <is>
          <t>Benefits paid from plan assets</t>
        </is>
      </c>
      <c r="B30" s="5" t="n">
        <v>0</v>
      </c>
      <c r="C30" s="5" t="n">
        <v>0</v>
      </c>
    </row>
    <row r="31">
      <c r="A31" s="4" t="inlineStr">
        <is>
          <t>Actuarial gain or losses</t>
        </is>
      </c>
      <c r="B31" s="5" t="n">
        <v>-457</v>
      </c>
      <c r="C31" s="5" t="n">
        <v>374</v>
      </c>
    </row>
    <row r="32">
      <c r="A32" s="4" t="inlineStr">
        <is>
          <t>Balance at end of period</t>
        </is>
      </c>
      <c r="B32" s="6" t="n">
        <v>15680</v>
      </c>
      <c r="C32" s="6" t="n">
        <v>1336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s, Plan assets (Details) - MXN ($) $ in Thousands</t>
        </is>
      </c>
      <c r="B1" s="2" t="inlineStr">
        <is>
          <t>12 Months Ended</t>
        </is>
      </c>
    </row>
    <row r="2">
      <c r="B2" s="2" t="inlineStr">
        <is>
          <t>Dec. 31, 2021</t>
        </is>
      </c>
      <c r="C2" s="2" t="inlineStr">
        <is>
          <t>Dec. 31, 2020</t>
        </is>
      </c>
    </row>
    <row r="3">
      <c r="A3" s="3" t="inlineStr">
        <is>
          <t>Plan assets [Abstract]</t>
        </is>
      </c>
    </row>
    <row r="4">
      <c r="A4" s="4" t="inlineStr">
        <is>
          <t>Balance at beginning of period</t>
        </is>
      </c>
      <c r="B4" s="6" t="n">
        <v>150197</v>
      </c>
      <c r="C4" s="6" t="n">
        <v>151481</v>
      </c>
    </row>
    <row r="5">
      <c r="A5" s="4" t="inlineStr">
        <is>
          <t>Plan contributions</t>
        </is>
      </c>
      <c r="B5" s="5" t="n">
        <v>6044</v>
      </c>
      <c r="C5" s="5" t="n">
        <v>7315</v>
      </c>
    </row>
    <row r="6">
      <c r="A6" s="4" t="inlineStr">
        <is>
          <t>Interests on plan assets</t>
        </is>
      </c>
      <c r="B6" s="5" t="n">
        <v>-220</v>
      </c>
      <c r="C6" s="5" t="n">
        <v>-257</v>
      </c>
    </row>
    <row r="7">
      <c r="A7" s="4" t="inlineStr">
        <is>
          <t>Balance at end of period</t>
        </is>
      </c>
      <c r="B7" s="5" t="n">
        <v>102375</v>
      </c>
      <c r="C7" s="5" t="n">
        <v>150197</v>
      </c>
    </row>
    <row r="8">
      <c r="A8" s="4" t="inlineStr">
        <is>
          <t>Plan Assets [Member]</t>
        </is>
      </c>
    </row>
    <row r="9">
      <c r="A9" s="3" t="inlineStr">
        <is>
          <t>Plan assets [Abstract]</t>
        </is>
      </c>
    </row>
    <row r="10">
      <c r="A10" s="4" t="inlineStr">
        <is>
          <t>Balance at beginning of period</t>
        </is>
      </c>
      <c r="B10" s="5" t="n">
        <v>2931</v>
      </c>
      <c r="C10" s="5" t="n">
        <v>3030</v>
      </c>
    </row>
    <row r="11">
      <c r="A11" s="4" t="inlineStr">
        <is>
          <t>Expected return on assets</t>
        </is>
      </c>
      <c r="B11" s="5" t="n">
        <v>-2026</v>
      </c>
      <c r="C11" s="5" t="n">
        <v>-356</v>
      </c>
    </row>
    <row r="12">
      <c r="A12" s="4" t="inlineStr">
        <is>
          <t>Plan contributions</t>
        </is>
      </c>
      <c r="B12" s="5" t="n">
        <v>5783</v>
      </c>
      <c r="C12" s="5" t="n">
        <v>7315</v>
      </c>
    </row>
    <row r="13">
      <c r="A13" s="4" t="inlineStr">
        <is>
          <t>Benefits paid</t>
        </is>
      </c>
      <c r="B13" s="5" t="n">
        <v>-5783</v>
      </c>
      <c r="C13" s="5" t="n">
        <v>-7315</v>
      </c>
    </row>
    <row r="14">
      <c r="A14" s="4" t="inlineStr">
        <is>
          <t>Interests on plan assets</t>
        </is>
      </c>
      <c r="B14" s="5" t="n">
        <v>220</v>
      </c>
      <c r="C14" s="5" t="n">
        <v>257</v>
      </c>
    </row>
    <row r="15">
      <c r="A15" s="4" t="inlineStr">
        <is>
          <t>Balance at end of period</t>
        </is>
      </c>
      <c r="B15" s="6" t="n">
        <v>1125</v>
      </c>
      <c r="C15" s="6" t="n">
        <v>293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Changes in pension plan, seniority premium and termination of employment plan (Details) - MXN ($) $ in Thousands</t>
        </is>
      </c>
      <c r="B1" s="2" t="inlineStr">
        <is>
          <t>12 Months Ended</t>
        </is>
      </c>
    </row>
    <row r="2">
      <c r="B2" s="2" t="inlineStr">
        <is>
          <t>Dec. 31, 2021</t>
        </is>
      </c>
      <c r="C2" s="2" t="inlineStr">
        <is>
          <t>Dec. 31, 2020</t>
        </is>
      </c>
    </row>
    <row r="3">
      <c r="A3" s="3" t="inlineStr">
        <is>
          <t>Changes in pension plan [Abstract]</t>
        </is>
      </c>
    </row>
    <row r="4">
      <c r="A4" s="4" t="inlineStr">
        <is>
          <t>Balance at beginning of period</t>
        </is>
      </c>
      <c r="B4" s="6" t="n">
        <v>150197</v>
      </c>
      <c r="C4" s="6" t="n">
        <v>151481</v>
      </c>
    </row>
    <row r="5">
      <c r="A5" s="4" t="inlineStr">
        <is>
          <t>Cost for the period</t>
        </is>
      </c>
      <c r="B5" s="5" t="n">
        <v>-4110</v>
      </c>
      <c r="C5" s="5" t="n">
        <v>19027</v>
      </c>
    </row>
    <row r="6">
      <c r="A6" s="4" t="inlineStr">
        <is>
          <t>Interest income</t>
        </is>
      </c>
      <c r="B6" s="5" t="n">
        <v>-220</v>
      </c>
      <c r="C6" s="5" t="n">
        <v>-257</v>
      </c>
    </row>
    <row r="7">
      <c r="A7" s="4" t="inlineStr">
        <is>
          <t>Contributions to the plan</t>
        </is>
      </c>
      <c r="B7" s="5" t="n">
        <v>-6044</v>
      </c>
      <c r="C7" s="5" t="n">
        <v>-7315</v>
      </c>
    </row>
    <row r="8">
      <c r="A8" s="4" t="inlineStr">
        <is>
          <t>Benefits paid on pension plan</t>
        </is>
      </c>
      <c r="B8" s="5" t="n">
        <v>-5783</v>
      </c>
      <c r="C8" s="5" t="n">
        <v>-2142</v>
      </c>
    </row>
    <row r="9">
      <c r="A9" s="4" t="inlineStr">
        <is>
          <t>Miscellaneous</t>
        </is>
      </c>
      <c r="B9" s="5" t="n">
        <v>2026</v>
      </c>
      <c r="C9" s="5" t="n">
        <v>356</v>
      </c>
    </row>
    <row r="10">
      <c r="A10" s="4" t="inlineStr">
        <is>
          <t>Actuarial gain or losses</t>
        </is>
      </c>
      <c r="B10" s="5" t="n">
        <v>-33691</v>
      </c>
      <c r="C10" s="5" t="n">
        <v>-10953</v>
      </c>
    </row>
    <row r="11">
      <c r="A11" s="4" t="inlineStr">
        <is>
          <t>Balance at end of period</t>
        </is>
      </c>
      <c r="B11" s="6" t="n">
        <v>102375</v>
      </c>
      <c r="C11" s="6" t="n">
        <v>15019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29" customWidth="1" min="2" max="2"/>
    <col width="22" customWidth="1" min="3" max="3"/>
  </cols>
  <sheetData>
    <row r="1">
      <c r="A1" s="1" t="inlineStr">
        <is>
          <t>Employee benefits, Significant actuarial assumptions (Details) $ in Thousands</t>
        </is>
      </c>
      <c r="B1" s="2" t="inlineStr">
        <is>
          <t>Dec. 31, 2021MXN ($)Employee</t>
        </is>
      </c>
      <c r="C1" s="2" t="inlineStr">
        <is>
          <t>Dec. 31, 2020Employee</t>
        </is>
      </c>
    </row>
    <row r="2">
      <c r="A2" s="3" t="inlineStr">
        <is>
          <t>Significant actuarial assumptions [Abstract]</t>
        </is>
      </c>
    </row>
    <row r="3">
      <c r="A3" s="4" t="inlineStr">
        <is>
          <t>Percentage of employees working under collective bargaining agreements</t>
        </is>
      </c>
      <c r="B3" s="4" t="inlineStr">
        <is>
          <t>5.00%</t>
        </is>
      </c>
      <c r="C3" s="4" t="inlineStr">
        <is>
          <t>12.00%</t>
        </is>
      </c>
    </row>
    <row r="4">
      <c r="A4" s="4" t="inlineStr">
        <is>
          <t>Number of employees | Employee</t>
        </is>
      </c>
      <c r="B4" s="5" t="n">
        <v>837</v>
      </c>
      <c r="C4" s="5" t="n">
        <v>934</v>
      </c>
    </row>
    <row r="5">
      <c r="A5" s="4" t="inlineStr">
        <is>
          <t>Discount Rate [Member]</t>
        </is>
      </c>
    </row>
    <row r="6">
      <c r="A6" s="3" t="inlineStr">
        <is>
          <t>Significant actuarial assumptions [Abstract]</t>
        </is>
      </c>
    </row>
    <row r="7">
      <c r="A7" s="4" t="inlineStr">
        <is>
          <t>Significant actuarial assumptions used for valuation</t>
        </is>
      </c>
      <c r="B7" s="4" t="inlineStr">
        <is>
          <t>7.50%</t>
        </is>
      </c>
      <c r="C7" s="4" t="inlineStr">
        <is>
          <t>7.50%</t>
        </is>
      </c>
    </row>
    <row r="8">
      <c r="A8" s="4" t="inlineStr">
        <is>
          <t>Discount Rate [Member] | 1.0% Increase [Member]</t>
        </is>
      </c>
    </row>
    <row r="9">
      <c r="A9" s="3" t="inlineStr">
        <is>
          <t>Significant actuarial assumptions [Abstract]</t>
        </is>
      </c>
    </row>
    <row r="10">
      <c r="A10" s="4" t="inlineStr">
        <is>
          <t>Increase (decrease) in defined benefit obligation</t>
        </is>
      </c>
      <c r="B10" s="6" t="n">
        <v>-1909</v>
      </c>
    </row>
    <row r="11">
      <c r="A11" s="4" t="inlineStr">
        <is>
          <t>Discount Rate [Member] | 1.0% Decrease [Member]</t>
        </is>
      </c>
    </row>
    <row r="12">
      <c r="A12" s="3" t="inlineStr">
        <is>
          <t>Significant actuarial assumptions [Abstract]</t>
        </is>
      </c>
    </row>
    <row r="13">
      <c r="A13" s="4" t="inlineStr">
        <is>
          <t>Increase (decrease) in defined benefit obligation</t>
        </is>
      </c>
      <c r="B13" s="6" t="n">
        <v>2268</v>
      </c>
    </row>
    <row r="14">
      <c r="A14" s="4" t="inlineStr">
        <is>
          <t>Salary Increase Rate [Member]</t>
        </is>
      </c>
    </row>
    <row r="15">
      <c r="A15" s="3" t="inlineStr">
        <is>
          <t>Significant actuarial assumptions [Abstract]</t>
        </is>
      </c>
    </row>
    <row r="16">
      <c r="A16" s="4" t="inlineStr">
        <is>
          <t>Significant actuarial assumptions used for valuation</t>
        </is>
      </c>
      <c r="B16" s="4" t="inlineStr">
        <is>
          <t>4.00%</t>
        </is>
      </c>
      <c r="C16" s="4" t="inlineStr">
        <is>
          <t>4.00%</t>
        </is>
      </c>
    </row>
    <row r="17">
      <c r="A17" s="4" t="inlineStr">
        <is>
          <t>Salary Increase Rate [Member] | 1.0% Increase [Member]</t>
        </is>
      </c>
    </row>
    <row r="18">
      <c r="A18" s="3" t="inlineStr">
        <is>
          <t>Significant actuarial assumptions [Abstract]</t>
        </is>
      </c>
    </row>
    <row r="19">
      <c r="A19" s="4" t="inlineStr">
        <is>
          <t>Increase (decrease) in defined benefit obligation</t>
        </is>
      </c>
      <c r="B19" s="6" t="n">
        <v>976</v>
      </c>
    </row>
    <row r="20">
      <c r="A20" s="4" t="inlineStr">
        <is>
          <t>Salary Increase Rate [Member] | 1.0% Decrease [Member]</t>
        </is>
      </c>
    </row>
    <row r="21">
      <c r="A21" s="3" t="inlineStr">
        <is>
          <t>Significant actuarial assumptions [Abstract]</t>
        </is>
      </c>
    </row>
    <row r="22">
      <c r="A22" s="4" t="inlineStr">
        <is>
          <t>Increase (decrease) in defined benefit obligation</t>
        </is>
      </c>
      <c r="B22" s="6" t="n">
        <v>-1389</v>
      </c>
    </row>
    <row r="23">
      <c r="A23" s="4" t="inlineStr">
        <is>
          <t>Inflation Rate [Member]</t>
        </is>
      </c>
    </row>
    <row r="24">
      <c r="A24" s="3" t="inlineStr">
        <is>
          <t>Significant actuarial assumptions [Abstract]</t>
        </is>
      </c>
    </row>
    <row r="25">
      <c r="A25" s="4" t="inlineStr">
        <is>
          <t>Significant actuarial assumptions used for valuation</t>
        </is>
      </c>
      <c r="B25" s="4" t="inlineStr">
        <is>
          <t>3.50%</t>
        </is>
      </c>
      <c r="C25" s="4" t="inlineStr">
        <is>
          <t>3.50%</t>
        </is>
      </c>
    </row>
    <row r="26">
      <c r="A26" s="4" t="inlineStr">
        <is>
          <t>Average Working Life Expectancy [Member]</t>
        </is>
      </c>
    </row>
    <row r="27">
      <c r="A27" s="3" t="inlineStr">
        <is>
          <t>Significant actuarial assumptions [Abstract]</t>
        </is>
      </c>
    </row>
    <row r="28">
      <c r="A28" s="4" t="inlineStr">
        <is>
          <t>Significant actuarial assumptions used for valuation</t>
        </is>
      </c>
      <c r="B28" s="4" t="inlineStr">
        <is>
          <t>14.50%</t>
        </is>
      </c>
      <c r="C28" s="4" t="inlineStr">
        <is>
          <t>16.10%</t>
        </is>
      </c>
    </row>
    <row r="29">
      <c r="A29" s="4" t="inlineStr">
        <is>
          <t>Average Working Life Expectancy [Member] | One year Increase [Member]</t>
        </is>
      </c>
    </row>
    <row r="30">
      <c r="A30" s="3" t="inlineStr">
        <is>
          <t>Significant actuarial assumptions [Abstract]</t>
        </is>
      </c>
    </row>
    <row r="31">
      <c r="A31" s="4" t="inlineStr">
        <is>
          <t>Increase (decrease) in defined benefit obligation</t>
        </is>
      </c>
      <c r="B31" s="6" t="n">
        <v>1993</v>
      </c>
    </row>
    <row r="32">
      <c r="A32" s="4" t="inlineStr">
        <is>
          <t>Average Working Life Expectancy [Member] | One year Decrease [Member]</t>
        </is>
      </c>
    </row>
    <row r="33">
      <c r="A33" s="3" t="inlineStr">
        <is>
          <t>Significant actuarial assumptions [Abstract]</t>
        </is>
      </c>
    </row>
    <row r="34">
      <c r="A34" s="4" t="inlineStr">
        <is>
          <t>Increase (decrease) in defined benefit obligation</t>
        </is>
      </c>
      <c r="B34" s="6" t="n">
        <v>-216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umber of potentially dilutive instruments outstanding (in shares)</t>
        </is>
      </c>
      <c r="B4" s="5" t="n">
        <v>0</v>
      </c>
      <c r="C4" s="5" t="n">
        <v>0</v>
      </c>
      <c r="D4"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Fair value measures for non-financial assets (Details) - MXN ($) $ in Thousands</t>
        </is>
      </c>
      <c r="B1" s="2" t="inlineStr">
        <is>
          <t>Dec. 31, 2021</t>
        </is>
      </c>
      <c r="C1" s="2" t="inlineStr">
        <is>
          <t>Dec. 31, 2020</t>
        </is>
      </c>
      <c r="D1" s="2" t="inlineStr">
        <is>
          <t>Dec. 31, 2019</t>
        </is>
      </c>
    </row>
    <row r="2">
      <c r="A2" s="3" t="inlineStr">
        <is>
          <t>Fair value measurement [Abstract]</t>
        </is>
      </c>
    </row>
    <row r="3">
      <c r="A3" s="4" t="inlineStr">
        <is>
          <t>Non-financial assets</t>
        </is>
      </c>
      <c r="B3" s="6" t="n">
        <v>3712270</v>
      </c>
      <c r="C3" s="6" t="n">
        <v>4030547</v>
      </c>
      <c r="D3" s="6" t="n">
        <v>4563775</v>
      </c>
    </row>
    <row r="4">
      <c r="A4" s="4" t="inlineStr">
        <is>
          <t>Recurring [Member] | Level 3 [Member]</t>
        </is>
      </c>
    </row>
    <row r="5">
      <c r="A5" s="3" t="inlineStr">
        <is>
          <t>Fair value measurement [Abstract]</t>
        </is>
      </c>
    </row>
    <row r="6">
      <c r="A6" s="4" t="inlineStr">
        <is>
          <t>Non-financial assets</t>
        </is>
      </c>
      <c r="B6" s="5" t="n">
        <v>1316264</v>
      </c>
      <c r="C6" s="5" t="n">
        <v>2402632</v>
      </c>
    </row>
    <row r="7">
      <c r="A7" s="4" t="inlineStr">
        <is>
          <t>Recurring [Member] | Vessels [Member] | Level 3 [Member]</t>
        </is>
      </c>
    </row>
    <row r="8">
      <c r="A8" s="3" t="inlineStr">
        <is>
          <t>Fair value measurement [Abstract]</t>
        </is>
      </c>
    </row>
    <row r="9">
      <c r="A9" s="4" t="inlineStr">
        <is>
          <t>Non-financial assets</t>
        </is>
      </c>
      <c r="B9" s="5" t="n">
        <v>0</v>
      </c>
      <c r="C9" s="5" t="n">
        <v>182055</v>
      </c>
      <c r="D9" s="6" t="n">
        <v>214938</v>
      </c>
    </row>
    <row r="10">
      <c r="A10" s="4" t="inlineStr">
        <is>
          <t>Recurring [Member] | Buildings and Facilities [Member] | Level 3 [Member]</t>
        </is>
      </c>
    </row>
    <row r="11">
      <c r="A11" s="3" t="inlineStr">
        <is>
          <t>Fair value measurement [Abstract]</t>
        </is>
      </c>
    </row>
    <row r="12">
      <c r="A12" s="4" t="inlineStr">
        <is>
          <t>Non-financial assets</t>
        </is>
      </c>
      <c r="B12" s="5" t="n">
        <v>116714</v>
      </c>
      <c r="C12" s="5" t="n">
        <v>286232</v>
      </c>
    </row>
    <row r="13">
      <c r="A13" s="4" t="inlineStr">
        <is>
          <t>Recurring [Member] | Land [Member] | Level 3 [Member]</t>
        </is>
      </c>
    </row>
    <row r="14">
      <c r="A14" s="3" t="inlineStr">
        <is>
          <t>Fair value measurement [Abstract]</t>
        </is>
      </c>
    </row>
    <row r="15">
      <c r="A15" s="4" t="inlineStr">
        <is>
          <t>Non-financial assets</t>
        </is>
      </c>
      <c r="B15" s="6" t="n">
        <v>1199550</v>
      </c>
      <c r="C15" s="6" t="n">
        <v>19343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4
Summary of significant accounting policies The most significant accounting policies are summarized as follows:
4.1
Basis of preparation The Company’s financial statements have been prepared on an accrual basis and under the historical cost convention except for the revaluation of vessels and properties. Monetary
amounts are expressed in Mexican pesos and are rounded to the nearest thousands, except for earnings per share.
4.2
Basis of consolidation The consolidated financial statements include the accounts of Grupo TMM and those of its subsidiaries. Grupo TMM controls a subsidiary when it is exposed, or has rights, to
variable returns resulting from its involvement with the subsidiary and has the ability to affect those returns through its power over the subsidiary. All subsidiaries have the reporting date of “December 31”, for all years reported. The balances and transactions among subsidiaries have been eliminated for the purposes of consolidation, including balances and unrealized gains on transactions between Grupo
TMM’s companies. Unrealized losses on the sale of assets among the Company are eliminated in the consolidation and the asset involved is also reviewed for impairment from a group perspective. Accounting policies of subsidiaries have been
adjusted where necessary to ensure consistency with the policies adopted by Grupo TMM. Profit or loss and other comprehensive income of subsidiaries acquired or disposed during the year are recognized from the effective date of acquisition, or up to the effective
date of disposal, as applicable. Non-controlling interest, presented as part of the stockholders’ equity, represents the portion of the subsidiary’s profit or loss and net assets that are not held by Grupo TMM.
The Company attributes the total comprehensive income or loss of the subsidiaries between the owners of the parent and the non-controlling interest based on their respective ownership interests. Associates and joint ventures Associates are all entities over which Grupo TMM has significant influence but not control. A joint venture is a joint arrangement whereby the parties that have joint control of
the arrangement having rights to the net assets of the arrangement. Investments in associates and joint ventures are accounted by the equity method and are initially recognized at their acquisition cost. The carrying amount of investments in associates and joint ventures is increased or decreased to recognize Grupo TMM’s share of the profit or loss and other comprehensive income
of the associate and joint venture, adjusted where necessary to ensure consistency with the accounting policies of the Company. Unrealized gains on transactions between Grupo TMM and its associates and joint ventures are eliminated to the extent of the Company’s interest on those
entities. When unrealized losses are eliminated, the asset involved is also tested for impairment.
4.3
Business combinations Grupo TMM applies the acquisition method to accounting for business combinations. The consideration transferred by Grupo TMM to obtain control of a subsidiary is calculated as
the sum of the fair values on the acquisition-date of the assets transferred, liabilities incurred, and the equity interests issued by Grupo TMM, which includes, accordingly, the fair value of any asset or liability that arises from the
contingent consideration arrangement. Acquisition costs are expensed as incurred. Grupo TMM recognizes identifiable assets acquired and liabilities assumed in the business combination independent of whether these were recognized in acquirer’s financial
statements prior to the acquisition. Assets acquired and liabilities assumed are generally measured at their acquisition-date fair value. Goodwill is stated after the individual recognition of identifiable intangible assets. It is calculated as the excess of the sum of: a) the fair value of the consideration
transferred, b) the amount recognized for any non-controlling interest in the entity acquired, and c) the fair value on the acquisition date of any equity interest in the acquire, over the acquisition-date the fair values of the
identifiable net assets. If the fair values of the identifiable net assets exceed the sum calculated above, this excess amount (e.g. gain on a bargain purchase) is immediately recognized in profit or loss.
4.4
Foreign currency translation Functional and presentation currency The consolidated financial statements are reported in Mexican pesos, which is also the functional currency of Grupo TMM. Foreign currency balances and transactions Foreign currency transactions are translated into the functional currency of the respective Company entity, using the exchange rates prevailing at the dates of the transactions
(spot exchange rate). Foreign exchange gains and losses resulting from the settlement of such transactions and from the measurement of monetary items denominated in foreign currency at year-end exchange rates are recognized in profit or
loss.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
4.5
Cash and cash equivalents Cash and cash equivalents comprise cash on hand and demand deposits, together with other highly liquid and short-term investments that are readily convertible into known amounts
of cash and which are subject to insignificant risk of change in their value.
4.6
Materials and supplies Materials and supplies, consisting mainly of fuel and items for the maintenance of property, vessels and equipment, are valued at the lower of the average cost and the net
realizable value.
4.7
Prepayments Represent prepayments for services that will be received in the future and are amortized in the period when said services are received.
4.8
Property, vessels and equipment Properties and vessels The properties (land and buildings) are measured at fair value, which are determined by external professional valuers every three Until December 31, 2021, the vessels are measured at fair value, the revalued amounts were determined using the revenue technique
(expected future cash flows). The frequency of the revaluations for this class of assets will be based on the changes of the fair values, meaning when these values significantly differ from their carrying value. The Company has
revalued this class of assets through December 31, 2020. At the end of 2021 the Company no longer owns these vessels (see Note 9). The revaluation surplus that is derived from the valuation of properties and vessels is recognized as part of ‘Other comprehensive income items’ and forms part of ‘other capital
components’ in stockholders’ investment. A revaluation surplus is credited to income up to an amount equivalent to any revaluation write-down or impairment loss previously recognized income. Any excess is recognized in ‘Other
comprehensive income items’ and in stockholders’ equity in the item of ‘Revaluation surplus’. Revaluation write-downs or impairment losses are recognized in ‘Other comprehensive income items’ up to the amount previously recognized on that
asset in stockholders’ equity in the item of ‘Revaluation surplus’. Any remaining decrease is recognized in income for the year. Any remaining balance of the revaluation surplus in stockholders’ equity at the time of disposing of the asset that
gave rise thereto is reclassified to retained earnings. Moreover, any remaining balance of the revaluation surplus in stockholders’ equity may not be distributed to stockholders. The depreciation of properties and vessels is recognized using the straight-line method to write down its carrying value less its estimated residual value. As no finite useful
life for land can be determined, the related carrying amounts are not depreciated. Equipment Equipment is stated at construction or acquisition cost, including any cost directly attributable to bringing the assets to the location and condition necessary for them to be
capable of operating in the manner intended by Grupo TMM’s Management. Acquisitions through capital leases or charter arrangements with an obligation to purchase are capitalized based on the present value of future minimum payments,
recognizing the related liability. Depreciation of equipment is computed using the straight-line method based on the useful lives of the assets net of the estimated residual value. Recurring maintenance and repair expenditures are charged to operating expenses as incurred. Major repairs to vessels (docks) are capitalized and amortized over the period in
which benefits are expected to be received ( two Gains or losses from the disposal of property, vessels and equipment are determined as differences between the disposal proceeds and the carrying amount of the assets and are
recognized in profit or loss as part of ‘Other (expenses) income’, accordingly (see Note 19). Construction in progress Disbursements attributable to construction of assets that are identifiable and may be controlled by the Company are recognized as assets when they meet the following conditions:
•
it is technically possible to complete the construction of the asset so that it can be available to be used;
•
management has the intent of completing the asset to use it;
•
it can be proven that the asset will generate economic benefits in the future;
•
adequate technical, financial or another type of resources are available to complete the asset; and
•
the disbursement attributable to the asset during its construction can be determined reliably.
4.9
Leased assets The Company as lessee The Company makes the use of leasing arrangements principally of warehouse, courtyards, corporate building and cranes. The rental contracts for facilities are typically
negotiated for terms of between 1 and 9 years and some of these have extension terms. Lease terms for cranes have lease terms of between 1 and 2 years without any extension terms. The Company does not
enter into sale and leaseback arrangements. All the leases are negotiated on an individual basis and contain a wide variety of different terms and conditions. The Company assesses whether a contract is or contains a lease at inception of the contract. A lease conveys the right to direct the use and obtain substantially all of the
economic benefits of an identified asset for a period of time in exchange for consideration. Some lease contracts contain both lease and non-lease components. These non-lease components are usually associated with facilities management services. The Company has elected
to separate their lease and non-lease components based on their relative stand-alone prices. Measurement and recognition of leases as a lessee At lease commencement date, the Company recognizes a right-of-use asset and a lease liability in its consolidated statement of financial position. The right-of-use asset is
measured at cost, which is made up of the initial measurement of the lease liability. The Company depreciates the right-of-use asset on a straight-line basis from the lease commencement date to the earlier of the end of the useful life of the right-of-use asset or
the end of the lease term. The Company also assesses the right-of-use asset for impairment when such indicators exist. At the commencement date, the Company measures the lease liability at the present value of the lease payments unpaid at that date, discounted using the Company’s incremental
borrowing rate on the date of the revaluation when the implicit lease rate cannot be easily determined. Lease payments included in the measurement of the lease liability are made up of fixed payments and variable payments based on an index or rate.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lease liability is reassessed when there is a change in the lease payments. Changes in lease payments arising from a change in the lease term. The revised lease payments are
discounted using the Company’s incremental borrowing rate at the date of reassessment when the rate implicit in the lease cannot be readily determined. The amount of the remeasurement of the lease liability is reflected as an adjustment
to the carrying amount of the right-of-use asset. Payments under leases can also change when change through an index or a rate used to determine those payments. The lease liability is remeasured only when the adjustment to lease
payments takes effect and the revised contractual payments for the remainder of the lease term are discounted using an unchanged discount rate. The remeasurement of the lease liability is dealt with by a reduction in the carrying amount of the right-of-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he Company has elected to account for short-term leases and leases of low-value assets using the practical expedients. Instead of recognizing a right-of-use asset and lease
liability, the payments in relation to these are recognized as an expense in profit or loss on a straight-line basis over the lease term. The Company as lessor As a lessor the Company classifies its leases as either operating or finance leases. A lease is classified as a finance lease if it transfers substantially all the risks and rewards incidental to ownership of the underlying asset and classified as an operating
lease if it does not.
4.10
Intangible assets Recognition of intangible assets Concession rights Concession rights correspond to payments made for the rights to operate assets under concession, which are stated at cost and are amortized over the terms specified in the
corresponding agreements. Software Software licenses acquired are capitalized on the basis of costs incurred to acquire and install the specific software. Trademark The trademark acquired in a business combination that qualifies for separate recognition is considered an intangible asset and is recorded at its fair value. Subsequent measuring All finite-lived intangible assets are accounted for using the cost model by which the net capitalized costs of their residual value are amortized using the straight-line method
throughout their estimated useful lives, in the case of the concession rights; these are amortized according to the term specified in the corresponding agreement. The residual values and useful lives are reviewed at each reporting date.
The trademark is considered an intangible asset with an indefinite life; therefore, it is subject to impairment tests annually as described in Note 13. The amortization is included in the consolidated statement of operations as part of the depreciation, amortization, and loss on revaluation item. Subsequent expenditures to
preserve software and trademarks are expensed as incurred.
4.11
Impairment testing of long-lived assets For impairment assessment purposes, assets are grouped at the lowest levels for which there are largely independent cash inflows (cash-generating units). As a result, some assets
are tested individually for impairment and some are tested at cash-generating unit level. Trademark is allocated to those cash-generating units that are expected to benefit from synergies of a related business combination and represent the lowest level within the
Company at which management monitors the trademark. Cash-generating units to which trademark has been allocated (determined by the Grupo TMM’s Management as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of disposal and value-in-use. To determine the value-in-use, management estimates expected future cash flows from each cash-generating unit and determines a suitable discount rate in order to calculate the present value of
those cash flows. The data used for impairment testing procedures are directly linked to the Grupo TMM’s latest approved budget, adjusted as necessary to exclude the effects of future
reorganizations and asset enhancements. Discount factors are determined individually for each cash-generating unit and reflect current market assessments of the time value of money and asset-specific risk factors. Impairment losses for cash-generating units reduce first the carrying amount of any goodwill allocated to that cash-generating unit. Any remaining impairment loss is charged pro
rata to the other assets in the cash-generating unit. With the exception of the trademark, all assets are subsequently reassessed for indications that an impairment loss previously recognized may no longer exist. An impairment loss
is reversed if the asset’s or cash-generating unit’s recoverable amount exceeds its carrying amount.
4.12
Non-current assets classified as held for sale Non-current assets classified as held for sale are presented separately and measured at the lower of their carrying amounts immediately
prior to their classification as held for sale and their fair value less costs to sell. Once classified as held for sale, the assets are not subject to depreciation or amortisation.
4.13
Financial instruments Recognition and derecognition Financial assets and financial liabilities are recognized when the Company becomes a party to the contractual provisions of the financial instrument. Financial assets are derecognized when the contractual rights to the cash flow from a financial asset expire, or when the financial asset and all the substantial risks and
benefits have been transferred. A financial liability is derecognized as extinguished, discharged, canceled, or expired.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by transaction costs (where applicable). Financial assets are classified into the following categories:
•
amortized cost
•
fair value through profit or loss (FVTPL)
•
fair value through other comprehensive income (FVOCI). In the periods presented the Company does not have any financial assets categorized as FVTPL or FVOCI. The classification is determined by both:
•
the Company’s business model for managing the financial asset; and
•
the contractual cash flow characteristics of the financial asset. All income and expenses relating to financial assets that are recognized in profit or loss are presented within financial costs and income; except for impairment of trade
receivables which is presented in the heading of ‘Other costs and expenses’. Subsequent measurement of financial assets Financial assets at amortized cost Financial assets are measured at amortized cost if the assets meet the following conditions: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The financial assets of the Company are not discounted since it is not
material. The Company’s cash and cash equivalents, trade receivables and part of the other accounts receivable fall into this category of financial instruments. Impairment of financial assets IFRS 9’s impairment requirements use more forward-looking information to recognize expected credit losses – the ‘expected credit loss (ECL) model’.
Instruments within the scope of the new requirements included mainly trade receivables, contract assets recognized and measured under IFRS 15, other accounts receivables and accounts receivable from related parties. Recognition of credit losses considers a broader range of information when assessing credit risk and measuring expected credit losses, including past events,
current conditions, reasonable and supportable forecasts that affect the expected collectability of the future cash flows of the instrument. Grupo TMM makes use of a simplified approach in accounting for trade and other accounts receivables as well as contract assets and records the loss allowance as lifetime expected
credit losses. These are the expected shortfalls in contractual cash flows, considering the potential for default at any point during the life of the financial instrument. In calculating, the Company uses its historical experience,
external indicators and forward-looking information to calculate the expected credit losses. The Company assess impairment of trade receivables based on the characteristics of the business segment, when appropriate this assessment is made on a collective basis as they
possess shared credit risk characteristics, they have been grouped based on the days past due. Refer to Note 26, for a detailed analysis of how the impairment requirements of IFRS 9 are applied. Classification and measurement of financial liabilities The Company’s financial liabilities include borrowings, trade and other payables. Financial liabilities are initially measured at fair value, and, where applicable, adjusted for
transaction costs. Subsequently, financial liabilities are measured at amortized cost using the effective interest method. All interest-related charges are included within finance costs or finance income.
4.14
Provisions, contingent liabilities and contingent assets Provisions are recognized when the present obligations resulting from a past event will probably lead to an outflow of the Company economic resources and the amounts can be
reliably estimated. Timing or amount of the outflow may still be uncertain. A present obligation arises from a presence of a legal or constructive commitment that has resulted from past events. Provisions are not recognized for future
operating losses. Provisions are the estimated amounts required to be expended to settle the present obligation based on the most reliable evidence available at the date of the consolidated
financial statements, including the risks and uncertainties associated with the present obligation. Provisions are discounted at their present value, where the time value of money is material. All provisions are reviewed on the issuance of the financial statements and adjusted to reflect the current best estimate. When an outflow of economic resources for present
obligations is not probable, this is not recognized as a liability, unless it was assumed in the course of a business combination. Such cases are disclosed as contingent liabilities unless the outflow of resources is remote. Possible inflows of the Company’s economic benefits, which do not yet meet the criteria for recognition of an asset, are considered as contingent assets.
4.15
Taxes on earnings Calculation of current income tax is based on tax rates and tax laws that have been enacted or substantially enacted to the reporting date of the consolidated financial
statements. Deferred income tax is determined using the liability method, based on temporary differences arising between the tax basis of assets and liabilities and their carrying amounts in
the financial statements. Determination of deferred income tax has considered tax rates that will be effective at the time of reversion of the temporary differences. The income tax expense in the statement of profit or loss includes the sum of the deferred tax, which has not been recognized in other comprehensive income or directly in
stockholders’ equity, and the current income tax for the year. Deferred tax assets are recognized to the extent that it is probable that future taxable profit against which temporary differences can be utilized will be available (see Note
21). This is assessed based on the Company’s forecast of future operating results, adjusted for significant items that are reconciled for the taxable income and the limits on the use
of tax losses and other tax asset carryforwards. Deferred income tax is provided on temporary differences arising on investments in subsidiaries and associates, except where the timing of the reversal of the temporary
difference can be controlled and it is probable that the temporary difference will not reverse in the foreseeable future.
4.16
Statutory employee profit sharing The statutory employee profit sharing is determined applying the rate of 10% on taxable income, adjusted as provided for by the Income Tax Law. The statutory employee profit
sharing accrued is considered an ordinary expense associated with employee benefits.
4.17
Post-employment benefits and benefits for short-term employees Post-employment benefits Defined benefit plans The seniority pension to which employees are entitled after 15 years
of service and after having retired at the age of 60, are expensed in the years in which the services are rendered (see Note
23). In addition, the Company has pension plans for certain employees who retire after the age of 65 (or early retirement at 60 or 55), in addition to having completed a minimum 15 years
of service, which are expensed in the years in which the services are rendered (see Note 23). Under the defined benefits plan, the pension amount an employee will receive upon retirement is determined in reference to the time of service and salary determined for each case
based on the plan. The legal obligation of the benefits lies with Grupo TMM, even if the plan’s assets to finance the defined benefits plan are separate. The plan’s assets may include assets specifically designated in a long-term benefit
fund. The liability recognized in the consolidated statement of financial position for the defined benefits plans is the present value of the defined benefits obligation (DBO) as of
the reporting date less the fair value of the plan assets. Management estimates the DBO annually with the assistance of independent actuaries, based on the standard inflation rate, the salary growth rates, and the mortality rate. The
discount factors are determined near the close of each year in reference to the high-quality corporate bonds that are denominated in the currency in which the benefits will be paid and which have maturities similar to the terms of the
corresponding pension liability. The net cost for the defined benefits liability period is included in the item ‘Salaries, wages and employee benefits’ in the consolidated statements of profit or loss. Indemnifications Indemnifications that are not substitutive of retirement, paid to personnel who leave the company due to restructuring or any other reason, are charged to the operations for the
period when incurred or provisions are created when there is a present obligation of these events, with a probability of an outflow of resources and this obligation can be reasonably estimated. Short-term employee benefits Short-term employee benefits, including vacation entitlement, are current liabilities included in ‘Accounts payable and accrued expenses’, measured at the amount Grupo TMM
expects to pay as a result of time not taken; as these liabilities are short-term, they were not discounted as their effect is considered immaterial.
4.18
Stockholders’ equity Common shares are classified as equity. Grupo TMM does not have other equity instruments in addition to its common shares. Incremental costs directly attributable to the issue of new shares or options are shown in equity as a deduction, net of taxes, from the proceeds. Incremental costs directly
attributable to the issue of new shares or options are included in the cost of acquisition as part of the purchase consideration. The accumulated losses include the profit (loss) for the year and previous periods. Other components of equity capital include:
•
revaluation surplus, including gains and losses from the revaluation of vessels and properties;
•
statutory reserve corresponds to the separation of earnings withheld for this reserve;
•
additional paid-in capital is equivalent to the amount received in excess of the par value of the shares;
•
translation result represents the cumulative effect of the change in functional currency in previous years; and
•
actuarial gains and losses include experience adjustments (the effects of differences between the previous actuarial assumptions and what has actually occurred); and the effects of changes in actuarial assumptions.
4.19
Recognition of revenue, costs and expenses, and financing costs Revenues Company’s revenue arises mainly from services of maritime transportation, logistics and warehousing. To determine whether to recognize revenue, the Company follows a 5-step
process:
1.
Identifying the contract with a customer
2.
Identifying the performance obligations
3.
Determining the transaction price
4.
Allocating the transaction price to the performance obligations
5.
Recognizing revenue when/as performance obligation(s) are satisfied. The Company does not carry out transactions that involve different contracts and on which their characteristics must be combined in accordance with IFRS. Moreover, transactions
are not usually carried out that involve different services as part of the same contract; therefore, the total price of the transaction for a contract in all cases is allocated to a single performance obligation, based on their relative
independent sales prices. The transaction price for contracts does not consider variable payments, except for certain service payments that are not considered significant in connection with the total revenues of the Company, nor are
payments in kind, nor amounts collected on behalf of third parties and nor contemplate a financing component. All revenues are recognized over time, as the Company meets performance obligations by transferring the services promised to its customers. When the Company meets a performance obligation before receiving the payment, the Company already recognizes either a contract asset or a receivable in its consolidated statement
of financial position, depending upon if something else is required than only passage of time before the consideration becomes due. The Company generally does not receive payments in advance in connection with performance obligations;
therefore, contractual liabilities are not required to be recognized. In obtaining these contracts, the Company incurs immaterial incremental costs. Since the amortization period of these costs would be less than one year, if capitalized, and also
that those costs are immaterial, the Company makes use of the practical expedient in IFRS 15.94 and expenses them as they incur. Parcel vessels and bulk carriers These revenues are derived from the transportation of merchandise through the Company’s own shipments or third parties, usually in periods ranging between 7 and 30 days. The rate is
fixed and it is set at the beginning of the contract, based on the space or capacity required by the customer. The performance obligation is met as the merchandise is transported from the point of origin to the destination. Revenues are
recognized over time on a straight-line basis during the term of each contract. Given that the costs required for rendering the service under these contracts do not vary significantly, that method provides a reasonable representation of
the services transferred. The amounts that remain unbilled at the end of the reporting period are presented in the consolidated statement of financial position as contractual assets, since something
additional is required in addition to time elapsed in order for those amounts to become due and payable. The Company generally does not receive advances that exceed the amount of obligations met; therefore, contract liability balances are
not generated. Maritime administration services They correspond to revenues for services rendered for contracting, operating, and managing shipments, mainly of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1" customWidth="1" min="2" max="2"/>
    <col width="20" customWidth="1" min="3" max="3"/>
  </cols>
  <sheetData>
    <row r="1">
      <c r="A1" s="1" t="inlineStr">
        <is>
          <t>Fair value measurement, Information used for appraisal (Details)</t>
        </is>
      </c>
      <c r="B1" s="2" t="inlineStr">
        <is>
          <t>12 Months Ended</t>
        </is>
      </c>
    </row>
    <row r="2">
      <c r="B2" s="2" t="inlineStr">
        <is>
          <t>Dec. 31, 2020USD ($)</t>
        </is>
      </c>
      <c r="C2" s="2" t="inlineStr">
        <is>
          <t>Dec. 31, 2021Vessel</t>
        </is>
      </c>
    </row>
    <row r="3">
      <c r="A3" s="3" t="inlineStr">
        <is>
          <t>Information used for appraisal [Abstract]</t>
        </is>
      </c>
    </row>
    <row r="4">
      <c r="A4" s="4" t="inlineStr">
        <is>
          <t>Number of vessels owned | Vessel</t>
        </is>
      </c>
      <c r="C4" s="5" t="n">
        <v>0</v>
      </c>
    </row>
    <row r="5">
      <c r="A5" s="4" t="inlineStr">
        <is>
          <t>Recurring [Member] | Offshore Vessels [Member] | Discounted Cash Flow [Member]</t>
        </is>
      </c>
    </row>
    <row r="6">
      <c r="A6" s="3" t="inlineStr">
        <is>
          <t>Information used for appraisal [Abstract]</t>
        </is>
      </c>
    </row>
    <row r="7">
      <c r="A7" s="4" t="inlineStr">
        <is>
          <t>Daily rate or fee</t>
        </is>
      </c>
      <c r="B7" s="6" t="n">
        <v>4504</v>
      </c>
    </row>
    <row r="8">
      <c r="A8" s="4" t="inlineStr">
        <is>
          <t>Average percentage of utilization</t>
        </is>
      </c>
      <c r="B8" s="4" t="inlineStr">
        <is>
          <t>78.00%</t>
        </is>
      </c>
    </row>
    <row r="9">
      <c r="A9" s="4" t="inlineStr">
        <is>
          <t>Discount rate</t>
        </is>
      </c>
      <c r="B9" s="9" t="n">
        <v>0.07439999999999999</v>
      </c>
    </row>
    <row r="10">
      <c r="A10" s="4" t="inlineStr">
        <is>
          <t>Recurring [Member] | Parcel Tankers [Member] | Discounted Cash Flow [Member]</t>
        </is>
      </c>
    </row>
    <row r="11">
      <c r="A11" s="3" t="inlineStr">
        <is>
          <t>Information used for appraisal [Abstract]</t>
        </is>
      </c>
    </row>
    <row r="12">
      <c r="A12" s="4" t="inlineStr">
        <is>
          <t>Daily rate or fee</t>
        </is>
      </c>
      <c r="B12" s="6" t="n">
        <v>15805</v>
      </c>
    </row>
    <row r="13">
      <c r="A13" s="4" t="inlineStr">
        <is>
          <t>Average percentage of utilization</t>
        </is>
      </c>
      <c r="B13" s="4" t="inlineStr">
        <is>
          <t>89.00%</t>
        </is>
      </c>
    </row>
    <row r="14">
      <c r="A14" s="4" t="inlineStr">
        <is>
          <t>Discount rate</t>
        </is>
      </c>
      <c r="B14" s="9" t="n">
        <v>0.076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Reconciliation of non-financial assets classified within Level 3 (Details) - MXN ($) $ in Thousands</t>
        </is>
      </c>
      <c r="B1" s="2" t="inlineStr">
        <is>
          <t>12 Months Ended</t>
        </is>
      </c>
    </row>
    <row r="2">
      <c r="B2" s="2" t="inlineStr">
        <is>
          <t>Dec. 31, 2021</t>
        </is>
      </c>
      <c r="C2" s="2" t="inlineStr">
        <is>
          <t>Dec. 31, 2020</t>
        </is>
      </c>
    </row>
    <row r="3">
      <c r="A3" s="3" t="inlineStr">
        <is>
          <t>Reconciliation between the carrying amounts of non-financial assets [Abstract]</t>
        </is>
      </c>
    </row>
    <row r="4">
      <c r="A4" s="4" t="inlineStr">
        <is>
          <t>Beginning balance</t>
        </is>
      </c>
      <c r="B4" s="6" t="n">
        <v>4030547</v>
      </c>
      <c r="C4" s="6" t="n">
        <v>4563775</v>
      </c>
    </row>
    <row r="5">
      <c r="A5" s="3" t="inlineStr">
        <is>
          <t>Amount recognized in statements profit or loss [Abstract]</t>
        </is>
      </c>
    </row>
    <row r="6">
      <c r="A6" s="4" t="inlineStr">
        <is>
          <t>Ending balance</t>
        </is>
      </c>
      <c r="B6" s="5" t="n">
        <v>3712270</v>
      </c>
      <c r="C6" s="5" t="n">
        <v>4030547</v>
      </c>
    </row>
    <row r="7">
      <c r="A7" s="4" t="inlineStr">
        <is>
          <t>Recurring [Member] | Level 3 [Member]</t>
        </is>
      </c>
    </row>
    <row r="8">
      <c r="A8" s="3" t="inlineStr">
        <is>
          <t>Reconciliation between the carrying amounts of non-financial assets [Abstract]</t>
        </is>
      </c>
    </row>
    <row r="9">
      <c r="A9" s="4" t="inlineStr">
        <is>
          <t>Beginning balance</t>
        </is>
      </c>
      <c r="B9" s="5" t="n">
        <v>2402632</v>
      </c>
    </row>
    <row r="10">
      <c r="A10" s="3" t="inlineStr">
        <is>
          <t>Amount recognized in statements profit or loss [Abstract]</t>
        </is>
      </c>
    </row>
    <row r="11">
      <c r="A11" s="4" t="inlineStr">
        <is>
          <t>Ending balance</t>
        </is>
      </c>
      <c r="B11" s="5" t="n">
        <v>1316264</v>
      </c>
      <c r="C11" s="5" t="n">
        <v>2402632</v>
      </c>
    </row>
    <row r="12">
      <c r="A12" s="4" t="inlineStr">
        <is>
          <t>Effects from unrealized gains from fair value measurements</t>
        </is>
      </c>
      <c r="B12" s="5" t="n">
        <v>0</v>
      </c>
      <c r="C12" s="5" t="n">
        <v>0</v>
      </c>
    </row>
    <row r="13">
      <c r="A13" s="4" t="inlineStr">
        <is>
          <t>Recurring [Member] | Vessels [Member] | Level 3 [Member]</t>
        </is>
      </c>
    </row>
    <row r="14">
      <c r="A14" s="3" t="inlineStr">
        <is>
          <t>Reconciliation between the carrying amounts of non-financial assets [Abstract]</t>
        </is>
      </c>
    </row>
    <row r="15">
      <c r="A15" s="4" t="inlineStr">
        <is>
          <t>Beginning balance</t>
        </is>
      </c>
      <c r="B15" s="5" t="n">
        <v>182055</v>
      </c>
      <c r="C15" s="5" t="n">
        <v>214938</v>
      </c>
    </row>
    <row r="16">
      <c r="A16" s="3" t="inlineStr">
        <is>
          <t>Amount recognized in other comprehensive income [Abstract]</t>
        </is>
      </c>
    </row>
    <row r="17">
      <c r="A17" s="4" t="inlineStr">
        <is>
          <t>Revaluation surplus of vessels</t>
        </is>
      </c>
      <c r="B17" s="5" t="n">
        <v>-43385</v>
      </c>
      <c r="C17" s="5" t="n">
        <v>0</v>
      </c>
    </row>
    <row r="18">
      <c r="A18" s="3" t="inlineStr">
        <is>
          <t>Amount recognized in statements profit or loss [Abstract]</t>
        </is>
      </c>
    </row>
    <row r="19">
      <c r="A19" s="4" t="inlineStr">
        <is>
          <t>Loss on revaluation of vessels</t>
        </is>
      </c>
      <c r="B19" s="5" t="n">
        <v>0</v>
      </c>
      <c r="C19" s="5" t="n">
        <v>-16136</v>
      </c>
    </row>
    <row r="20">
      <c r="A20" s="4" t="inlineStr">
        <is>
          <t>Total gains (losses) recognized in other comprehensive income and in statements of operations</t>
        </is>
      </c>
      <c r="B20" s="5" t="n">
        <v>-43385</v>
      </c>
      <c r="C20" s="5" t="n">
        <v>-16136</v>
      </c>
    </row>
    <row r="21">
      <c r="A21" s="4" t="inlineStr">
        <is>
          <t>Additions and disposals, net</t>
        </is>
      </c>
      <c r="B21" s="5" t="n">
        <v>-130464</v>
      </c>
      <c r="C21" s="5" t="n">
        <v>-16747</v>
      </c>
    </row>
    <row r="22">
      <c r="A22" s="4" t="inlineStr">
        <is>
          <t>Transfer to assets available for sale</t>
        </is>
      </c>
      <c r="B22" s="5" t="n">
        <v>-8206</v>
      </c>
    </row>
    <row r="23">
      <c r="A23" s="4" t="inlineStr">
        <is>
          <t>Ending balance</t>
        </is>
      </c>
      <c r="B23" s="5" t="n">
        <v>0</v>
      </c>
      <c r="C23" s="5" t="n">
        <v>182055</v>
      </c>
    </row>
    <row r="24">
      <c r="A24" s="4" t="inlineStr">
        <is>
          <t>Recurring [Member] | Buildings and Facilities [Member] | Level 3 [Member]</t>
        </is>
      </c>
    </row>
    <row r="25">
      <c r="A25" s="3" t="inlineStr">
        <is>
          <t>Reconciliation between the carrying amounts of non-financial assets [Abstract]</t>
        </is>
      </c>
    </row>
    <row r="26">
      <c r="A26" s="4" t="inlineStr">
        <is>
          <t>Beginning balance</t>
        </is>
      </c>
      <c r="B26" s="5" t="n">
        <v>2220577</v>
      </c>
      <c r="C26" s="5" t="n">
        <v>1897583</v>
      </c>
    </row>
    <row r="27">
      <c r="A27" s="3" t="inlineStr">
        <is>
          <t>Amount recognized in other comprehensive income [Abstract]</t>
        </is>
      </c>
    </row>
    <row r="28">
      <c r="A28" s="4" t="inlineStr">
        <is>
          <t>Revaluation surplus of vessels</t>
        </is>
      </c>
      <c r="B28" s="5" t="n">
        <v>-327362</v>
      </c>
      <c r="C28" s="5" t="n">
        <v>330571</v>
      </c>
    </row>
    <row r="29">
      <c r="A29" s="3" t="inlineStr">
        <is>
          <t>Amount recognized in statements profit or loss [Abstract]</t>
        </is>
      </c>
    </row>
    <row r="30">
      <c r="A30" s="4" t="inlineStr">
        <is>
          <t>Loss on revaluation of vessels</t>
        </is>
      </c>
      <c r="B30" s="5" t="n">
        <v>-130000</v>
      </c>
      <c r="C30" s="5" t="n">
        <v>0</v>
      </c>
    </row>
    <row r="31">
      <c r="A31" s="4" t="inlineStr">
        <is>
          <t>Total gains (losses) recognized in other comprehensive income and in statements of operations</t>
        </is>
      </c>
      <c r="B31" s="5" t="n">
        <v>-457362</v>
      </c>
      <c r="C31" s="5" t="n">
        <v>330571</v>
      </c>
    </row>
    <row r="32">
      <c r="A32" s="4" t="inlineStr">
        <is>
          <t>Additions and disposals, net</t>
        </is>
      </c>
      <c r="B32" s="5" t="n">
        <v>0</v>
      </c>
      <c r="C32" s="5" t="n">
        <v>-7577</v>
      </c>
    </row>
    <row r="33">
      <c r="A33" s="4" t="inlineStr">
        <is>
          <t>Transfer to assets available for sale</t>
        </is>
      </c>
      <c r="B33" s="5" t="n">
        <v>-446951</v>
      </c>
    </row>
    <row r="34">
      <c r="A34" s="4" t="inlineStr">
        <is>
          <t>Ending balance</t>
        </is>
      </c>
      <c r="B34" s="6" t="n">
        <v>1316264</v>
      </c>
      <c r="C34" s="6" t="n">
        <v>222057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4" customWidth="1" min="1" max="1"/>
    <col width="26" customWidth="1" min="2" max="2"/>
    <col width="26" customWidth="1" min="3" max="3"/>
  </cols>
  <sheetData>
    <row r="1">
      <c r="A1" s="1" t="inlineStr">
        <is>
          <t>Financial instruments risk, Currency risk (Details) $ in Thousands</t>
        </is>
      </c>
      <c r="B1" s="2" t="inlineStr">
        <is>
          <t>12 Months Ended</t>
        </is>
      </c>
    </row>
    <row r="2">
      <c r="B2" s="2" t="inlineStr">
        <is>
          <t>Dec. 31, 2021MXN ($)$ / $</t>
        </is>
      </c>
      <c r="C2" s="2" t="inlineStr">
        <is>
          <t>Dec. 31, 2020MXN ($)$ / $</t>
        </is>
      </c>
    </row>
    <row r="3">
      <c r="A3" s="4" t="inlineStr">
        <is>
          <t>Currency Risk [Member]</t>
        </is>
      </c>
    </row>
    <row r="4">
      <c r="A4" s="3" t="inlineStr">
        <is>
          <t>Currency risk [Abstract]</t>
        </is>
      </c>
    </row>
    <row r="5">
      <c r="A5" s="4" t="inlineStr">
        <is>
          <t>Percentage of sales denominated in US dollars</t>
        </is>
      </c>
      <c r="B5" s="4" t="inlineStr">
        <is>
          <t>68.00%</t>
        </is>
      </c>
      <c r="C5" s="4" t="inlineStr">
        <is>
          <t>55.00%</t>
        </is>
      </c>
    </row>
    <row r="6">
      <c r="A6" s="4" t="inlineStr">
        <is>
          <t>Percentage of costs and expenses denominated in US dollars</t>
        </is>
      </c>
      <c r="B6" s="4" t="inlineStr">
        <is>
          <t>30.00%</t>
        </is>
      </c>
      <c r="C6" s="4" t="inlineStr">
        <is>
          <t>20.00%</t>
        </is>
      </c>
    </row>
    <row r="7">
      <c r="A7" s="4" t="inlineStr">
        <is>
          <t>Foreign exchange rate | $ / $</t>
        </is>
      </c>
      <c r="B7" s="9" t="n">
        <v>20.5157</v>
      </c>
      <c r="C7" s="9" t="n">
        <v>19.9352</v>
      </c>
    </row>
    <row r="8">
      <c r="A8" s="4" t="inlineStr">
        <is>
          <t>Currency Risk [Member] | Minimum [Member]</t>
        </is>
      </c>
    </row>
    <row r="9">
      <c r="A9" s="3" t="inlineStr">
        <is>
          <t>Currency risk [Abstract]</t>
        </is>
      </c>
    </row>
    <row r="10">
      <c r="A10" s="4" t="inlineStr">
        <is>
          <t>Assumed variance on foreign exchange rate</t>
        </is>
      </c>
      <c r="B10" s="4" t="inlineStr">
        <is>
          <t>5.25%</t>
        </is>
      </c>
      <c r="C10" s="4" t="inlineStr">
        <is>
          <t>11.64%</t>
        </is>
      </c>
    </row>
    <row r="11">
      <c r="A11" s="4" t="inlineStr">
        <is>
          <t>Currency Risk [Member] | Maximum [Member]</t>
        </is>
      </c>
    </row>
    <row r="12">
      <c r="A12" s="3" t="inlineStr">
        <is>
          <t>Currency risk [Abstract]</t>
        </is>
      </c>
    </row>
    <row r="13">
      <c r="A13" s="4" t="inlineStr">
        <is>
          <t>Assumed variance on foreign exchange rate</t>
        </is>
      </c>
      <c r="B13" s="4" t="inlineStr">
        <is>
          <t>5.25%</t>
        </is>
      </c>
      <c r="C13" s="4" t="inlineStr">
        <is>
          <t>11.64%</t>
        </is>
      </c>
    </row>
    <row r="14">
      <c r="A14" s="4" t="inlineStr">
        <is>
          <t>Currency Risk [Member] | US [Member]</t>
        </is>
      </c>
    </row>
    <row r="15">
      <c r="A15" s="3" t="inlineStr">
        <is>
          <t>Currency risk [Abstract]</t>
        </is>
      </c>
    </row>
    <row r="16">
      <c r="A16" s="4" t="inlineStr">
        <is>
          <t>Assets</t>
        </is>
      </c>
      <c r="B16" s="6" t="n">
        <v>641116</v>
      </c>
      <c r="C16" s="6" t="n">
        <v>309657</v>
      </c>
    </row>
    <row r="17">
      <c r="A17" s="4" t="inlineStr">
        <is>
          <t>Liabilities</t>
        </is>
      </c>
      <c r="B17" s="5" t="n">
        <v>-725206</v>
      </c>
      <c r="C17" s="5" t="n">
        <v>-480253</v>
      </c>
    </row>
    <row r="18">
      <c r="A18" s="4" t="inlineStr">
        <is>
          <t>Total assets (liabilities)</t>
        </is>
      </c>
      <c r="B18" s="5" t="n">
        <v>-84090</v>
      </c>
      <c r="C18" s="5" t="n">
        <v>-170596</v>
      </c>
    </row>
    <row r="19">
      <c r="A19" s="4" t="inlineStr">
        <is>
          <t>Currency Risk [Member] | Other Currencies [Member]</t>
        </is>
      </c>
    </row>
    <row r="20">
      <c r="A20" s="3" t="inlineStr">
        <is>
          <t>Currency risk [Abstract]</t>
        </is>
      </c>
    </row>
    <row r="21">
      <c r="A21" s="4" t="inlineStr">
        <is>
          <t>Assets</t>
        </is>
      </c>
      <c r="B21" s="5" t="n">
        <v>0</v>
      </c>
      <c r="C21" s="5" t="n">
        <v>932</v>
      </c>
    </row>
    <row r="22">
      <c r="A22" s="4" t="inlineStr">
        <is>
          <t>Liabilities</t>
        </is>
      </c>
      <c r="B22" s="5" t="n">
        <v>-353</v>
      </c>
      <c r="C22" s="5" t="n">
        <v>-1372</v>
      </c>
    </row>
    <row r="23">
      <c r="A23" s="4" t="inlineStr">
        <is>
          <t>Total assets (liabilities)</t>
        </is>
      </c>
      <c r="B23" s="5" t="n">
        <v>-353</v>
      </c>
      <c r="C23" s="5" t="n">
        <v>-440</v>
      </c>
    </row>
    <row r="24">
      <c r="A24" s="4" t="inlineStr">
        <is>
          <t>5.25% Increase in the Exchange Rate [Member]</t>
        </is>
      </c>
    </row>
    <row r="25">
      <c r="A25" s="3" t="inlineStr">
        <is>
          <t>Currency risk [Abstract]</t>
        </is>
      </c>
    </row>
    <row r="26">
      <c r="A26" s="4" t="inlineStr">
        <is>
          <t>Total assets (liabilities)</t>
        </is>
      </c>
      <c r="B26" s="5" t="n">
        <v>-4438</v>
      </c>
    </row>
    <row r="27">
      <c r="A27" s="4" t="inlineStr">
        <is>
          <t>5.25% Increase in the Exchange Rate [Member] | US [Member]</t>
        </is>
      </c>
    </row>
    <row r="28">
      <c r="A28" s="3" t="inlineStr">
        <is>
          <t>Currency risk [Abstract]</t>
        </is>
      </c>
    </row>
    <row r="29">
      <c r="A29" s="4" t="inlineStr">
        <is>
          <t>Assets</t>
        </is>
      </c>
      <c r="B29" s="5" t="n">
        <v>33686</v>
      </c>
    </row>
    <row r="30">
      <c r="A30" s="4" t="inlineStr">
        <is>
          <t>Liabilities</t>
        </is>
      </c>
      <c r="B30" s="5" t="n">
        <v>-38105</v>
      </c>
    </row>
    <row r="31">
      <c r="A31" s="4" t="inlineStr">
        <is>
          <t>5.25% Increase in the Exchange Rate [Member] | Other Currencies [Member]</t>
        </is>
      </c>
    </row>
    <row r="32">
      <c r="A32" s="3" t="inlineStr">
        <is>
          <t>Currency risk [Abstract]</t>
        </is>
      </c>
    </row>
    <row r="33">
      <c r="A33" s="4" t="inlineStr">
        <is>
          <t>Assets</t>
        </is>
      </c>
      <c r="B33" s="5" t="n">
        <v>0</v>
      </c>
    </row>
    <row r="34">
      <c r="A34" s="4" t="inlineStr">
        <is>
          <t>Liabilities</t>
        </is>
      </c>
      <c r="B34" s="5" t="n">
        <v>-19</v>
      </c>
    </row>
    <row r="35">
      <c r="A35" s="4" t="inlineStr">
        <is>
          <t>5.25% Decrease in the Exchange Rate [Member]</t>
        </is>
      </c>
    </row>
    <row r="36">
      <c r="A36" s="3" t="inlineStr">
        <is>
          <t>Currency risk [Abstract]</t>
        </is>
      </c>
    </row>
    <row r="37">
      <c r="A37" s="4" t="inlineStr">
        <is>
          <t>Total assets (liabilities)</t>
        </is>
      </c>
      <c r="B37" s="5" t="n">
        <v>4438</v>
      </c>
    </row>
    <row r="38">
      <c r="A38" s="4" t="inlineStr">
        <is>
          <t>5.25% Decrease in the Exchange Rate [Member] | US [Member]</t>
        </is>
      </c>
    </row>
    <row r="39">
      <c r="A39" s="3" t="inlineStr">
        <is>
          <t>Currency risk [Abstract]</t>
        </is>
      </c>
    </row>
    <row r="40">
      <c r="A40" s="4" t="inlineStr">
        <is>
          <t>Assets</t>
        </is>
      </c>
      <c r="B40" s="5" t="n">
        <v>-33686</v>
      </c>
    </row>
    <row r="41">
      <c r="A41" s="4" t="inlineStr">
        <is>
          <t>Liabilities</t>
        </is>
      </c>
      <c r="B41" s="5" t="n">
        <v>38105</v>
      </c>
    </row>
    <row r="42">
      <c r="A42" s="4" t="inlineStr">
        <is>
          <t>5.25% Decrease in the Exchange Rate [Member] | Other Currencies [Member]</t>
        </is>
      </c>
    </row>
    <row r="43">
      <c r="A43" s="3" t="inlineStr">
        <is>
          <t>Currency risk [Abstract]</t>
        </is>
      </c>
    </row>
    <row r="44">
      <c r="A44" s="4" t="inlineStr">
        <is>
          <t>Assets</t>
        </is>
      </c>
      <c r="B44" s="5" t="n">
        <v>0</v>
      </c>
    </row>
    <row r="45">
      <c r="A45" s="4" t="inlineStr">
        <is>
          <t>Liabilities</t>
        </is>
      </c>
      <c r="B45" s="6" t="n">
        <v>19</v>
      </c>
    </row>
    <row r="46">
      <c r="A46" s="4" t="inlineStr">
        <is>
          <t>11.64% Increase in the Exchange Rate [Member]</t>
        </is>
      </c>
    </row>
    <row r="47">
      <c r="A47" s="3" t="inlineStr">
        <is>
          <t>Currency risk [Abstract]</t>
        </is>
      </c>
    </row>
    <row r="48">
      <c r="A48" s="4" t="inlineStr">
        <is>
          <t>Total assets (liabilities)</t>
        </is>
      </c>
      <c r="C48" s="5" t="n">
        <v>-19902</v>
      </c>
    </row>
    <row r="49">
      <c r="A49" s="4" t="inlineStr">
        <is>
          <t>11.64% Increase in the Exchange Rate [Member] | US [Member]</t>
        </is>
      </c>
    </row>
    <row r="50">
      <c r="A50" s="3" t="inlineStr">
        <is>
          <t>Currency risk [Abstract]</t>
        </is>
      </c>
    </row>
    <row r="51">
      <c r="A51" s="4" t="inlineStr">
        <is>
          <t>Assets</t>
        </is>
      </c>
      <c r="C51" s="5" t="n">
        <v>36030</v>
      </c>
    </row>
    <row r="52">
      <c r="A52" s="4" t="inlineStr">
        <is>
          <t>Liabilities</t>
        </is>
      </c>
      <c r="C52" s="5" t="n">
        <v>-55880</v>
      </c>
    </row>
    <row r="53">
      <c r="A53" s="4" t="inlineStr">
        <is>
          <t>11.64% Increase in the Exchange Rate [Member] | Other Currencies [Member]</t>
        </is>
      </c>
    </row>
    <row r="54">
      <c r="A54" s="3" t="inlineStr">
        <is>
          <t>Currency risk [Abstract]</t>
        </is>
      </c>
    </row>
    <row r="55">
      <c r="A55" s="4" t="inlineStr">
        <is>
          <t>Assets</t>
        </is>
      </c>
      <c r="C55" s="5" t="n">
        <v>108</v>
      </c>
    </row>
    <row r="56">
      <c r="A56" s="4" t="inlineStr">
        <is>
          <t>Liabilities</t>
        </is>
      </c>
      <c r="C56" s="5" t="n">
        <v>-160</v>
      </c>
    </row>
    <row r="57">
      <c r="A57" s="4" t="inlineStr">
        <is>
          <t>11.64% Decrease in the Exchange Rate [Member]</t>
        </is>
      </c>
    </row>
    <row r="58">
      <c r="A58" s="3" t="inlineStr">
        <is>
          <t>Currency risk [Abstract]</t>
        </is>
      </c>
    </row>
    <row r="59">
      <c r="A59" s="4" t="inlineStr">
        <is>
          <t>Total assets (liabilities)</t>
        </is>
      </c>
      <c r="C59" s="5" t="n">
        <v>19902</v>
      </c>
    </row>
    <row r="60">
      <c r="A60" s="4" t="inlineStr">
        <is>
          <t>11.64% Decrease in the Exchange Rate [Member] | US [Member]</t>
        </is>
      </c>
    </row>
    <row r="61">
      <c r="A61" s="3" t="inlineStr">
        <is>
          <t>Currency risk [Abstract]</t>
        </is>
      </c>
    </row>
    <row r="62">
      <c r="A62" s="4" t="inlineStr">
        <is>
          <t>Assets</t>
        </is>
      </c>
      <c r="C62" s="5" t="n">
        <v>-36030</v>
      </c>
    </row>
    <row r="63">
      <c r="A63" s="4" t="inlineStr">
        <is>
          <t>Liabilities</t>
        </is>
      </c>
      <c r="C63" s="5" t="n">
        <v>55880</v>
      </c>
    </row>
    <row r="64">
      <c r="A64" s="4" t="inlineStr">
        <is>
          <t>11.64% Decrease in the Exchange Rate [Member] | Other Currencies [Member]</t>
        </is>
      </c>
    </row>
    <row r="65">
      <c r="A65" s="3" t="inlineStr">
        <is>
          <t>Currency risk [Abstract]</t>
        </is>
      </c>
    </row>
    <row r="66">
      <c r="A66" s="4" t="inlineStr">
        <is>
          <t>Assets</t>
        </is>
      </c>
      <c r="C66" s="5" t="n">
        <v>-108</v>
      </c>
    </row>
    <row r="67">
      <c r="A67" s="4" t="inlineStr">
        <is>
          <t>Liabilities</t>
        </is>
      </c>
      <c r="C67" s="6" t="n">
        <v>16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risk, Interest rate risks (Details) - MXN ($) $ in Thousands</t>
        </is>
      </c>
      <c r="B1" s="2" t="inlineStr">
        <is>
          <t>12 Months Ended</t>
        </is>
      </c>
    </row>
    <row r="2">
      <c r="B2" s="2" t="inlineStr">
        <is>
          <t>Dec. 31, 2021</t>
        </is>
      </c>
      <c r="C2" s="2" t="inlineStr">
        <is>
          <t>Dec. 31, 2020</t>
        </is>
      </c>
      <c r="D2" s="2" t="inlineStr">
        <is>
          <t>Dec. 31, 2019</t>
        </is>
      </c>
    </row>
    <row r="3">
      <c r="A3" s="3" t="inlineStr">
        <is>
          <t>Interest rate risks [Abstract]</t>
        </is>
      </c>
    </row>
    <row r="4">
      <c r="A4" s="4" t="inlineStr">
        <is>
          <t>Profit or loss for the year</t>
        </is>
      </c>
      <c r="B4" s="6" t="n">
        <v>-248054</v>
      </c>
      <c r="C4" s="6" t="n">
        <v>-403156</v>
      </c>
      <c r="D4" s="6" t="n">
        <v>31292</v>
      </c>
    </row>
    <row r="5">
      <c r="A5" s="4" t="inlineStr">
        <is>
          <t>Interest Rate Risks [Member]</t>
        </is>
      </c>
    </row>
    <row r="6">
      <c r="A6" s="3" t="inlineStr">
        <is>
          <t>Interest rate risks [Abstract]</t>
        </is>
      </c>
    </row>
    <row r="7">
      <c r="A7" s="4" t="inlineStr">
        <is>
          <t>Percentage increase in interest rates</t>
        </is>
      </c>
      <c r="B7" s="4" t="inlineStr">
        <is>
          <t>1.00%</t>
        </is>
      </c>
      <c r="C7" s="4" t="inlineStr">
        <is>
          <t>1.00%</t>
        </is>
      </c>
    </row>
    <row r="8">
      <c r="A8" s="4" t="inlineStr">
        <is>
          <t>Percentage decrease in interest rates</t>
        </is>
      </c>
      <c r="B8" s="4" t="inlineStr">
        <is>
          <t>(1.00%)</t>
        </is>
      </c>
      <c r="C8" s="4" t="inlineStr">
        <is>
          <t>(1.00%)</t>
        </is>
      </c>
    </row>
    <row r="9">
      <c r="A9" s="4" t="inlineStr">
        <is>
          <t>Interest Rate Risks [Member] | Fixed Rate [Member]</t>
        </is>
      </c>
    </row>
    <row r="10">
      <c r="A10" s="3" t="inlineStr">
        <is>
          <t>Interest rate risks [Abstract]</t>
        </is>
      </c>
    </row>
    <row r="11">
      <c r="A11" s="4" t="inlineStr">
        <is>
          <t>Debt</t>
        </is>
      </c>
      <c r="B11" s="6" t="n">
        <v>200600</v>
      </c>
      <c r="C11" s="6" t="n">
        <v>129800</v>
      </c>
    </row>
    <row r="12">
      <c r="A12" s="4" t="inlineStr">
        <is>
          <t>Interest Rate Risks [Member] | Variable Rate [Member]</t>
        </is>
      </c>
    </row>
    <row r="13">
      <c r="A13" s="3" t="inlineStr">
        <is>
          <t>Interest rate risks [Abstract]</t>
        </is>
      </c>
    </row>
    <row r="14">
      <c r="A14" s="4" t="inlineStr">
        <is>
          <t>Debt</t>
        </is>
      </c>
      <c r="B14" s="5" t="n">
        <v>48300</v>
      </c>
      <c r="C14" s="5" t="n">
        <v>50200</v>
      </c>
    </row>
    <row r="15">
      <c r="A15" s="4" t="inlineStr">
        <is>
          <t>1% Variance [Member]</t>
        </is>
      </c>
    </row>
    <row r="16">
      <c r="A16" s="3" t="inlineStr">
        <is>
          <t>Interest rate risks [Abstract]</t>
        </is>
      </c>
    </row>
    <row r="17">
      <c r="A17" s="4" t="inlineStr">
        <is>
          <t>Profit or loss for the year</t>
        </is>
      </c>
      <c r="B17" s="5" t="n">
        <v>-7465</v>
      </c>
      <c r="C17" s="5" t="n">
        <v>-1140</v>
      </c>
    </row>
    <row r="18">
      <c r="A18" s="4" t="inlineStr">
        <is>
          <t>- 1% Variance [Member]</t>
        </is>
      </c>
    </row>
    <row r="19">
      <c r="A19" s="3" t="inlineStr">
        <is>
          <t>Interest rate risks [Abstract]</t>
        </is>
      </c>
    </row>
    <row r="20">
      <c r="A20" s="4" t="inlineStr">
        <is>
          <t>Profit or loss for the year</t>
        </is>
      </c>
      <c r="B20" s="6" t="n">
        <v>7465</v>
      </c>
      <c r="C20" s="6" t="n">
        <v>114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Credit risk and Concentration of risk (Details) - Credit Risk [Member]</t>
        </is>
      </c>
      <c r="B1" s="2" t="inlineStr">
        <is>
          <t>12 Months Ended</t>
        </is>
      </c>
    </row>
    <row r="2">
      <c r="B2" s="2" t="inlineStr">
        <is>
          <t>Dec. 31, 2021</t>
        </is>
      </c>
      <c r="C2" s="2" t="inlineStr">
        <is>
          <t>Dec. 31, 2020</t>
        </is>
      </c>
    </row>
    <row r="3">
      <c r="A3" s="3" t="inlineStr">
        <is>
          <t>Credit risk [Abstract]</t>
        </is>
      </c>
    </row>
    <row r="4">
      <c r="A4" s="4" t="inlineStr">
        <is>
          <t>Average payment period of significant client</t>
        </is>
      </c>
      <c r="B4" s="4" t="inlineStr">
        <is>
          <t>180 days</t>
        </is>
      </c>
    </row>
    <row r="5">
      <c r="A5" s="4" t="inlineStr">
        <is>
          <t>PEMEX [Member]</t>
        </is>
      </c>
    </row>
    <row r="6">
      <c r="A6" s="3" t="inlineStr">
        <is>
          <t>Concentration of risk [Abstract]</t>
        </is>
      </c>
    </row>
    <row r="7">
      <c r="A7" s="4" t="inlineStr">
        <is>
          <t>Percentage of revenue</t>
        </is>
      </c>
      <c r="B7" s="4" t="inlineStr">
        <is>
          <t>10.00%</t>
        </is>
      </c>
    </row>
    <row r="8">
      <c r="A8" s="4" t="inlineStr">
        <is>
          <t>TMM DM [Member]</t>
        </is>
      </c>
    </row>
    <row r="9">
      <c r="A9" s="3" t="inlineStr">
        <is>
          <t>Concentration of risk [Abstract]</t>
        </is>
      </c>
    </row>
    <row r="10">
      <c r="A10" s="4" t="inlineStr">
        <is>
          <t>Percentage of revenue</t>
        </is>
      </c>
      <c r="C10" s="4" t="inlineStr">
        <is>
          <t>14.00%</t>
        </is>
      </c>
    </row>
    <row r="11">
      <c r="A11" s="4" t="inlineStr">
        <is>
          <t>Helmsley Management [Member]</t>
        </is>
      </c>
    </row>
    <row r="12">
      <c r="A12" s="3" t="inlineStr">
        <is>
          <t>Concentration of risk [Abstract]</t>
        </is>
      </c>
    </row>
    <row r="13">
      <c r="A13" s="4" t="inlineStr">
        <is>
          <t>Percentage of revenue</t>
        </is>
      </c>
      <c r="B13" s="4" t="inlineStr">
        <is>
          <t>13.00%</t>
        </is>
      </c>
      <c r="C13" s="4" t="inlineStr">
        <is>
          <t>7.00%</t>
        </is>
      </c>
    </row>
    <row r="14">
      <c r="A14" s="4" t="inlineStr">
        <is>
          <t>Grupo Celanese [Member]</t>
        </is>
      </c>
    </row>
    <row r="15">
      <c r="A15" s="3" t="inlineStr">
        <is>
          <t>Concentration of risk [Abstract]</t>
        </is>
      </c>
    </row>
    <row r="16">
      <c r="A16" s="4" t="inlineStr">
        <is>
          <t>Percentage of revenue</t>
        </is>
      </c>
      <c r="B16" s="4" t="inlineStr">
        <is>
          <t>12.00%</t>
        </is>
      </c>
      <c r="C16" s="4" t="inlineStr">
        <is>
          <t>13.00%</t>
        </is>
      </c>
    </row>
    <row r="17">
      <c r="A17" s="4" t="inlineStr">
        <is>
          <t>Remaining Customers [Member] | Maximum [Member]</t>
        </is>
      </c>
    </row>
    <row r="18">
      <c r="A18" s="3" t="inlineStr">
        <is>
          <t>Concentration of risk [Abstract]</t>
        </is>
      </c>
    </row>
    <row r="19">
      <c r="A19" s="4" t="inlineStr">
        <is>
          <t>Percentage of revenue</t>
        </is>
      </c>
      <c r="B19" s="4" t="inlineStr">
        <is>
          <t>5.00%</t>
        </is>
      </c>
      <c r="C19" s="4" t="inlineStr">
        <is>
          <t>4.0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Expected Credit Loss for Trade Accounts Receivable (Details) - Trade Receivables [Member] - MXN ($) $ in Thousands</t>
        </is>
      </c>
      <c r="B1" s="2" t="inlineStr">
        <is>
          <t>Dec. 31, 2021</t>
        </is>
      </c>
      <c r="C1" s="2" t="inlineStr">
        <is>
          <t>Dec. 31, 2020</t>
        </is>
      </c>
    </row>
    <row r="2">
      <c r="A2" s="4" t="inlineStr">
        <is>
          <t>Gross Carrying Value [Member]</t>
        </is>
      </c>
    </row>
    <row r="3">
      <c r="A3" s="3" t="inlineStr">
        <is>
          <t>Expected credit loss for trade accounts receivable [Abstract]</t>
        </is>
      </c>
    </row>
    <row r="4">
      <c r="A4" s="4" t="inlineStr">
        <is>
          <t>Financial assets</t>
        </is>
      </c>
      <c r="B4" s="6" t="n">
        <v>325358</v>
      </c>
      <c r="C4" s="6" t="n">
        <v>151366</v>
      </c>
    </row>
    <row r="5">
      <c r="A5" s="4" t="inlineStr">
        <is>
          <t>Expected Credit Losses During the Lifetime [Member]</t>
        </is>
      </c>
    </row>
    <row r="6">
      <c r="A6" s="3" t="inlineStr">
        <is>
          <t>Expected credit loss for trade accounts receivable [Abstract]</t>
        </is>
      </c>
    </row>
    <row r="7">
      <c r="A7" s="4" t="inlineStr">
        <is>
          <t>Financial assets</t>
        </is>
      </c>
      <c r="B7" s="6" t="n">
        <v>20293</v>
      </c>
      <c r="C7" s="6" t="n">
        <v>21218</v>
      </c>
    </row>
    <row r="8">
      <c r="A8" s="4" t="inlineStr">
        <is>
          <t>Current [Member]</t>
        </is>
      </c>
    </row>
    <row r="9">
      <c r="A9" s="3" t="inlineStr">
        <is>
          <t>Expected credit loss for trade accounts receivable [Abstract]</t>
        </is>
      </c>
    </row>
    <row r="10">
      <c r="A10" s="4" t="inlineStr">
        <is>
          <t>Expected credit loss rate</t>
        </is>
      </c>
      <c r="B10" s="4" t="inlineStr">
        <is>
          <t>0.00%</t>
        </is>
      </c>
      <c r="C10" s="4" t="inlineStr">
        <is>
          <t>0.00%</t>
        </is>
      </c>
    </row>
    <row r="11">
      <c r="A11" s="4" t="inlineStr">
        <is>
          <t>Current [Member] | Gross Carrying Value [Member]</t>
        </is>
      </c>
    </row>
    <row r="12">
      <c r="A12" s="3" t="inlineStr">
        <is>
          <t>Expected credit loss for trade accounts receivable [Abstract]</t>
        </is>
      </c>
    </row>
    <row r="13">
      <c r="A13" s="4" t="inlineStr">
        <is>
          <t>Financial assets</t>
        </is>
      </c>
      <c r="B13" s="6" t="n">
        <v>207923</v>
      </c>
      <c r="C13" s="6" t="n">
        <v>76360</v>
      </c>
    </row>
    <row r="14">
      <c r="A14" s="4" t="inlineStr">
        <is>
          <t>More Than 30 Days [ Member]</t>
        </is>
      </c>
    </row>
    <row r="15">
      <c r="A15" s="3" t="inlineStr">
        <is>
          <t>Expected credit loss for trade accounts receivable [Abstract]</t>
        </is>
      </c>
    </row>
    <row r="16">
      <c r="A16" s="4" t="inlineStr">
        <is>
          <t>Expected credit loss rate</t>
        </is>
      </c>
      <c r="B16" s="4" t="inlineStr">
        <is>
          <t>0.00%</t>
        </is>
      </c>
      <c r="C16" s="4" t="inlineStr">
        <is>
          <t>0.00%</t>
        </is>
      </c>
    </row>
    <row r="17">
      <c r="A17" s="4" t="inlineStr">
        <is>
          <t>More Than 30 Days [ Member] | Gross Carrying Value [Member]</t>
        </is>
      </c>
    </row>
    <row r="18">
      <c r="A18" s="3" t="inlineStr">
        <is>
          <t>Expected credit loss for trade accounts receivable [Abstract]</t>
        </is>
      </c>
    </row>
    <row r="19">
      <c r="A19" s="4" t="inlineStr">
        <is>
          <t>Financial assets</t>
        </is>
      </c>
      <c r="B19" s="6" t="n">
        <v>41324</v>
      </c>
      <c r="C19" s="6" t="n">
        <v>5875</v>
      </c>
    </row>
    <row r="20">
      <c r="A20" s="4" t="inlineStr">
        <is>
          <t>More Than 60 Days [Member]</t>
        </is>
      </c>
    </row>
    <row r="21">
      <c r="A21" s="3" t="inlineStr">
        <is>
          <t>Expected credit loss for trade accounts receivable [Abstract]</t>
        </is>
      </c>
    </row>
    <row r="22">
      <c r="A22" s="4" t="inlineStr">
        <is>
          <t>Expected credit loss rate</t>
        </is>
      </c>
      <c r="B22" s="4" t="inlineStr">
        <is>
          <t>0.00%</t>
        </is>
      </c>
      <c r="C22" s="4" t="inlineStr">
        <is>
          <t>0.00%</t>
        </is>
      </c>
    </row>
    <row r="23">
      <c r="A23" s="4" t="inlineStr">
        <is>
          <t>More Than 60 Days [Member] | Gross Carrying Value [Member]</t>
        </is>
      </c>
    </row>
    <row r="24">
      <c r="A24" s="3" t="inlineStr">
        <is>
          <t>Expected credit loss for trade accounts receivable [Abstract]</t>
        </is>
      </c>
    </row>
    <row r="25">
      <c r="A25" s="4" t="inlineStr">
        <is>
          <t>Financial assets</t>
        </is>
      </c>
      <c r="B25" s="6" t="n">
        <v>1816</v>
      </c>
      <c r="C25" s="6" t="n">
        <v>4290</v>
      </c>
    </row>
    <row r="26">
      <c r="A26" s="4" t="inlineStr">
        <is>
          <t>More Than 90 Days [Member]</t>
        </is>
      </c>
    </row>
    <row r="27">
      <c r="A27" s="3" t="inlineStr">
        <is>
          <t>Expected credit loss for trade accounts receivable [Abstract]</t>
        </is>
      </c>
    </row>
    <row r="28">
      <c r="A28" s="4" t="inlineStr">
        <is>
          <t>Expected credit loss rate</t>
        </is>
      </c>
      <c r="B28" s="4" t="inlineStr">
        <is>
          <t>27.30%</t>
        </is>
      </c>
      <c r="C28" s="4" t="inlineStr">
        <is>
          <t>32.70%</t>
        </is>
      </c>
    </row>
    <row r="29">
      <c r="A29" s="4" t="inlineStr">
        <is>
          <t>More Than 90 Days [Member] | Gross Carrying Value [Member]</t>
        </is>
      </c>
    </row>
    <row r="30">
      <c r="A30" s="3" t="inlineStr">
        <is>
          <t>Expected credit loss for trade accounts receivable [Abstract]</t>
        </is>
      </c>
    </row>
    <row r="31">
      <c r="A31" s="4" t="inlineStr">
        <is>
          <t>Financial assets</t>
        </is>
      </c>
      <c r="B31" s="6" t="n">
        <v>74295</v>
      </c>
      <c r="C31" s="6" t="n">
        <v>64841</v>
      </c>
    </row>
    <row r="32">
      <c r="A32" s="4" t="inlineStr">
        <is>
          <t>More Than 90 Days [Member] | Expected Credit Losses During the Lifetime [Member]</t>
        </is>
      </c>
    </row>
    <row r="33">
      <c r="A33" s="3" t="inlineStr">
        <is>
          <t>Expected credit loss for trade accounts receivable [Abstract]</t>
        </is>
      </c>
    </row>
    <row r="34">
      <c r="A34" s="4" t="inlineStr">
        <is>
          <t>Financial assets</t>
        </is>
      </c>
      <c r="B34" s="6" t="n">
        <v>20293</v>
      </c>
      <c r="C34" s="6" t="n">
        <v>2121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risk, Liquidity risk (Details) - MXN ($) $ in Thousands</t>
        </is>
      </c>
      <c r="B1" s="2" t="inlineStr">
        <is>
          <t>Dec. 31, 2021</t>
        </is>
      </c>
      <c r="C1" s="2" t="inlineStr">
        <is>
          <t>Dec. 31, 2020</t>
        </is>
      </c>
    </row>
    <row r="2">
      <c r="A2" s="3" t="inlineStr">
        <is>
          <t>Liquidity risk [Abstract]</t>
        </is>
      </c>
    </row>
    <row r="3">
      <c r="A3" s="4" t="inlineStr">
        <is>
          <t>Trade payables</t>
        </is>
      </c>
      <c r="B3" s="6" t="n">
        <v>437005</v>
      </c>
      <c r="C3" s="6" t="n">
        <v>228959</v>
      </c>
    </row>
    <row r="4">
      <c r="A4" s="4" t="inlineStr">
        <is>
          <t>Accounts payable and accrued expenses</t>
        </is>
      </c>
      <c r="B4" s="5" t="n">
        <v>470068</v>
      </c>
      <c r="C4" s="5" t="n">
        <v>525108</v>
      </c>
    </row>
    <row r="5">
      <c r="A5" s="4" t="inlineStr">
        <is>
          <t>Related parties</t>
        </is>
      </c>
      <c r="B5" s="5" t="n">
        <v>144966</v>
      </c>
      <c r="C5" s="5" t="n">
        <v>1458</v>
      </c>
    </row>
    <row r="6">
      <c r="A6" s="4" t="inlineStr">
        <is>
          <t>Leasing liabilities</t>
        </is>
      </c>
      <c r="B6" s="5" t="n">
        <v>409875</v>
      </c>
      <c r="C6" s="5" t="n">
        <v>355513</v>
      </c>
    </row>
    <row r="7">
      <c r="A7" s="4" t="inlineStr">
        <is>
          <t>Financial debt</t>
        </is>
      </c>
      <c r="B7" s="6" t="n">
        <v>122707</v>
      </c>
      <c r="C7" s="6" t="n">
        <v>182729</v>
      </c>
    </row>
    <row r="8">
      <c r="A8" s="4" t="inlineStr">
        <is>
          <t>Liquidity Risk [Member]</t>
        </is>
      </c>
    </row>
    <row r="9">
      <c r="A9" s="3" t="inlineStr">
        <is>
          <t>Liquidity risk [Abstract]</t>
        </is>
      </c>
    </row>
    <row r="10">
      <c r="A10" s="4" t="inlineStr">
        <is>
          <t>Percentage of financial liabilities due in next 12 months</t>
        </is>
      </c>
      <c r="B10" s="4" t="inlineStr">
        <is>
          <t>47.00%</t>
        </is>
      </c>
      <c r="C10" s="4" t="inlineStr">
        <is>
          <t>35.00%</t>
        </is>
      </c>
    </row>
    <row r="11">
      <c r="A11" s="4" t="inlineStr">
        <is>
          <t>Liquidity Risk [Member] | In 6 Months [Member]</t>
        </is>
      </c>
    </row>
    <row r="12">
      <c r="A12" s="3" t="inlineStr">
        <is>
          <t>Liquidity risk [Abstract]</t>
        </is>
      </c>
    </row>
    <row r="13">
      <c r="A13" s="4" t="inlineStr">
        <is>
          <t>Trade payables</t>
        </is>
      </c>
      <c r="B13" s="6" t="n">
        <v>437005</v>
      </c>
      <c r="C13" s="6" t="n">
        <v>228959</v>
      </c>
    </row>
    <row r="14">
      <c r="A14" s="4" t="inlineStr">
        <is>
          <t>Accounts payable and accrued expenses</t>
        </is>
      </c>
      <c r="B14" s="5" t="n">
        <v>0</v>
      </c>
      <c r="C14" s="5" t="n">
        <v>0</v>
      </c>
    </row>
    <row r="15">
      <c r="A15" s="4" t="inlineStr">
        <is>
          <t>Related parties</t>
        </is>
      </c>
      <c r="B15" s="5" t="n">
        <v>0</v>
      </c>
    </row>
    <row r="16">
      <c r="A16" s="4" t="inlineStr">
        <is>
          <t>Leasing liabilities</t>
        </is>
      </c>
      <c r="B16" s="5" t="n">
        <v>86597</v>
      </c>
      <c r="C16" s="5" t="n">
        <v>29465</v>
      </c>
    </row>
    <row r="17">
      <c r="A17" s="4" t="inlineStr">
        <is>
          <t>Financial debt</t>
        </is>
      </c>
      <c r="B17" s="5" t="n">
        <v>19041</v>
      </c>
      <c r="C17" s="5" t="n">
        <v>52125</v>
      </c>
    </row>
    <row r="18">
      <c r="A18" s="4" t="inlineStr">
        <is>
          <t>Total financial liabilities</t>
        </is>
      </c>
      <c r="B18" s="5" t="n">
        <v>542643</v>
      </c>
      <c r="C18" s="5" t="n">
        <v>310549</v>
      </c>
    </row>
    <row r="19">
      <c r="A19" s="4" t="inlineStr">
        <is>
          <t>Liquidity Risk [Member] | 6 to 12 Months [Member]</t>
        </is>
      </c>
    </row>
    <row r="20">
      <c r="A20" s="3" t="inlineStr">
        <is>
          <t>Liquidity risk [Abstract]</t>
        </is>
      </c>
    </row>
    <row r="21">
      <c r="A21" s="4" t="inlineStr">
        <is>
          <t>Trade payables</t>
        </is>
      </c>
      <c r="B21" s="5" t="n">
        <v>0</v>
      </c>
      <c r="C21" s="5" t="n">
        <v>0</v>
      </c>
    </row>
    <row r="22">
      <c r="A22" s="4" t="inlineStr">
        <is>
          <t>Accounts payable and accrued expenses</t>
        </is>
      </c>
      <c r="B22" s="5" t="n">
        <v>470068</v>
      </c>
      <c r="C22" s="5" t="n">
        <v>525108</v>
      </c>
    </row>
    <row r="23">
      <c r="A23" s="4" t="inlineStr">
        <is>
          <t>Related parties</t>
        </is>
      </c>
      <c r="B23" s="5" t="n">
        <v>144966</v>
      </c>
    </row>
    <row r="24">
      <c r="A24" s="4" t="inlineStr">
        <is>
          <t>Leasing liabilities</t>
        </is>
      </c>
      <c r="B24" s="5" t="n">
        <v>34781</v>
      </c>
      <c r="C24" s="5" t="n">
        <v>28780</v>
      </c>
    </row>
    <row r="25">
      <c r="A25" s="4" t="inlineStr">
        <is>
          <t>Financial debt</t>
        </is>
      </c>
      <c r="B25" s="5" t="n">
        <v>38065</v>
      </c>
      <c r="C25" s="5" t="n">
        <v>76960</v>
      </c>
    </row>
    <row r="26">
      <c r="A26" s="4" t="inlineStr">
        <is>
          <t>Total financial liabilities</t>
        </is>
      </c>
      <c r="B26" s="5" t="n">
        <v>687880</v>
      </c>
      <c r="C26" s="5" t="n">
        <v>630848</v>
      </c>
    </row>
    <row r="27">
      <c r="A27" s="4" t="inlineStr">
        <is>
          <t>Liquidity Risk [Member] | 1 to 4 Years [Member]</t>
        </is>
      </c>
    </row>
    <row r="28">
      <c r="A28" s="3" t="inlineStr">
        <is>
          <t>Liquidity risk [Abstract]</t>
        </is>
      </c>
    </row>
    <row r="29">
      <c r="A29" s="4" t="inlineStr">
        <is>
          <t>Trade payables</t>
        </is>
      </c>
      <c r="B29" s="5" t="n">
        <v>0</v>
      </c>
      <c r="C29" s="5" t="n">
        <v>0</v>
      </c>
    </row>
    <row r="30">
      <c r="A30" s="4" t="inlineStr">
        <is>
          <t>Accounts payable and accrued expenses</t>
        </is>
      </c>
      <c r="B30" s="5" t="n">
        <v>0</v>
      </c>
      <c r="C30" s="5" t="n">
        <v>23521</v>
      </c>
    </row>
    <row r="31">
      <c r="A31" s="4" t="inlineStr">
        <is>
          <t>Related parties</t>
        </is>
      </c>
      <c r="B31" s="5" t="n">
        <v>0</v>
      </c>
    </row>
    <row r="32">
      <c r="A32" s="4" t="inlineStr">
        <is>
          <t>Leasing liabilities</t>
        </is>
      </c>
      <c r="B32" s="5" t="n">
        <v>238404</v>
      </c>
      <c r="C32" s="5" t="n">
        <v>193811</v>
      </c>
    </row>
    <row r="33">
      <c r="A33" s="4" t="inlineStr">
        <is>
          <t>Financial debt</t>
        </is>
      </c>
      <c r="B33" s="5" t="n">
        <v>54283</v>
      </c>
      <c r="C33" s="5" t="n">
        <v>48227</v>
      </c>
    </row>
    <row r="34">
      <c r="A34" s="4" t="inlineStr">
        <is>
          <t>Total financial liabilities</t>
        </is>
      </c>
      <c r="B34" s="5" t="n">
        <v>292687</v>
      </c>
      <c r="C34" s="5" t="n">
        <v>265559</v>
      </c>
    </row>
    <row r="35">
      <c r="A35" s="4" t="inlineStr">
        <is>
          <t>Liquidity Risk [Member] | More than 4 Years [Member]</t>
        </is>
      </c>
    </row>
    <row r="36">
      <c r="A36" s="3" t="inlineStr">
        <is>
          <t>Liquidity risk [Abstract]</t>
        </is>
      </c>
    </row>
    <row r="37">
      <c r="A37" s="4" t="inlineStr">
        <is>
          <t>Trade payables</t>
        </is>
      </c>
      <c r="B37" s="5" t="n">
        <v>0</v>
      </c>
      <c r="C37" s="5" t="n">
        <v>0</v>
      </c>
    </row>
    <row r="38">
      <c r="A38" s="4" t="inlineStr">
        <is>
          <t>Accounts payable and accrued expenses</t>
        </is>
      </c>
      <c r="B38" s="5" t="n">
        <v>0</v>
      </c>
      <c r="C38" s="5" t="n">
        <v>0</v>
      </c>
    </row>
    <row r="39">
      <c r="A39" s="4" t="inlineStr">
        <is>
          <t>Related parties</t>
        </is>
      </c>
      <c r="B39" s="5" t="n">
        <v>0</v>
      </c>
    </row>
    <row r="40">
      <c r="A40" s="4" t="inlineStr">
        <is>
          <t>Leasing liabilities</t>
        </is>
      </c>
      <c r="B40" s="5" t="n">
        <v>50093</v>
      </c>
      <c r="C40" s="5" t="n">
        <v>103457</v>
      </c>
    </row>
    <row r="41">
      <c r="A41" s="4" t="inlineStr">
        <is>
          <t>Financial debt</t>
        </is>
      </c>
      <c r="B41" s="5" t="n">
        <v>11318</v>
      </c>
      <c r="C41" s="5" t="n">
        <v>5417</v>
      </c>
    </row>
    <row r="42">
      <c r="A42" s="4" t="inlineStr">
        <is>
          <t>Total financial liabilities</t>
        </is>
      </c>
      <c r="B42" s="6" t="n">
        <v>61411</v>
      </c>
      <c r="C42" s="6" t="n">
        <v>10887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Capital management policies and procedures (Details) $ in Thousands</t>
        </is>
      </c>
      <c r="B1" s="2" t="inlineStr">
        <is>
          <t>Dec. 31, 2021MXN ($)</t>
        </is>
      </c>
      <c r="C1" s="2" t="inlineStr">
        <is>
          <t>Dec. 31, 2020MXN ($)</t>
        </is>
      </c>
      <c r="D1" s="2" t="inlineStr">
        <is>
          <t>Dec. 31, 2019MXN ($)</t>
        </is>
      </c>
      <c r="E1" s="2" t="inlineStr">
        <is>
          <t>Dec. 31, 2018MXN ($)</t>
        </is>
      </c>
    </row>
    <row r="2">
      <c r="A2" s="3" t="inlineStr">
        <is>
          <t>Capital management policies and procedures [Abstract]</t>
        </is>
      </c>
    </row>
    <row r="3">
      <c r="A3" s="4" t="inlineStr">
        <is>
          <t>Stockholders' equity</t>
        </is>
      </c>
      <c r="B3" s="6" t="n">
        <v>1819098</v>
      </c>
      <c r="C3" s="6" t="n">
        <v>2247408</v>
      </c>
      <c r="D3" s="6" t="n">
        <v>2422792</v>
      </c>
      <c r="E3" s="6" t="n">
        <v>2124258</v>
      </c>
    </row>
    <row r="4">
      <c r="A4" s="4" t="inlineStr">
        <is>
          <t>Cash and cash equivalents</t>
        </is>
      </c>
      <c r="B4" s="5" t="n">
        <v>-87770</v>
      </c>
      <c r="C4" s="5" t="n">
        <v>-142982</v>
      </c>
    </row>
    <row r="5">
      <c r="A5" s="4" t="inlineStr">
        <is>
          <t>Stockholders' equity, net</t>
        </is>
      </c>
      <c r="B5" s="5" t="n">
        <v>1731328</v>
      </c>
      <c r="C5" s="5" t="n">
        <v>2104426</v>
      </c>
    </row>
    <row r="6">
      <c r="A6" s="4" t="inlineStr">
        <is>
          <t>Total financial debt</t>
        </is>
      </c>
      <c r="B6" s="5" t="n">
        <v>122707</v>
      </c>
      <c r="C6" s="5" t="n">
        <v>182729</v>
      </c>
    </row>
    <row r="7">
      <c r="A7" s="4" t="inlineStr">
        <is>
          <t>Leasing liabilities</t>
        </is>
      </c>
      <c r="B7" s="5" t="n">
        <v>409875</v>
      </c>
      <c r="C7" s="5" t="n">
        <v>355513</v>
      </c>
    </row>
    <row r="8">
      <c r="A8" s="4" t="inlineStr">
        <is>
          <t>Overall financing</t>
        </is>
      </c>
      <c r="B8" s="6" t="n">
        <v>532582</v>
      </c>
      <c r="C8" s="6" t="n">
        <v>538242</v>
      </c>
    </row>
    <row r="9">
      <c r="A9" s="4" t="inlineStr">
        <is>
          <t>Capital-to-overall financing ratio</t>
        </is>
      </c>
      <c r="B9" s="10" t="n">
        <v>3.25</v>
      </c>
      <c r="C9" s="10" t="n">
        <v>3.9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Commitments (Details) - MXN ($) $ in Thousands</t>
        </is>
      </c>
      <c r="B1" s="2" t="inlineStr">
        <is>
          <t>12 Months Ended</t>
        </is>
      </c>
    </row>
    <row r="2">
      <c r="B2" s="2" t="inlineStr">
        <is>
          <t>Dec. 31, 2021</t>
        </is>
      </c>
      <c r="C2" s="2" t="inlineStr">
        <is>
          <t>Dec. 31, 2020</t>
        </is>
      </c>
    </row>
    <row r="3">
      <c r="A3" s="3" t="inlineStr">
        <is>
          <t>Commitments [Abstract]</t>
        </is>
      </c>
    </row>
    <row r="4">
      <c r="A4" s="4" t="inlineStr">
        <is>
          <t>Concession fees</t>
        </is>
      </c>
      <c r="B4" s="6" t="n">
        <v>3962</v>
      </c>
      <c r="C4" s="6" t="n">
        <v>750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Contingencies (Details) - USD ($) $ in Thousands</t>
        </is>
      </c>
      <c r="B1" s="2" t="inlineStr">
        <is>
          <t>Dec. 31, 2021</t>
        </is>
      </c>
      <c r="C1" s="2" t="inlineStr">
        <is>
          <t>Dec. 31, 2007</t>
        </is>
      </c>
      <c r="D1" s="2" t="inlineStr">
        <is>
          <t>Oct. 19, 2007</t>
        </is>
      </c>
      <c r="E1" s="2" t="inlineStr">
        <is>
          <t>Aug. 07, 2007</t>
        </is>
      </c>
    </row>
    <row r="2">
      <c r="A2" s="3" t="inlineStr">
        <is>
          <t>Contingencies [Abstract]</t>
        </is>
      </c>
    </row>
    <row r="3">
      <c r="A3" s="4" t="inlineStr">
        <is>
          <t>Contingent liability</t>
        </is>
      </c>
      <c r="B3" s="6" t="n">
        <v>2400</v>
      </c>
    </row>
    <row r="4">
      <c r="A4" s="4" t="inlineStr">
        <is>
          <t>RPS Claim [Member]</t>
        </is>
      </c>
    </row>
    <row r="5">
      <c r="A5" s="3" t="inlineStr">
        <is>
          <t>Contingencies [Abstract]</t>
        </is>
      </c>
    </row>
    <row r="6">
      <c r="A6" s="4" t="inlineStr">
        <is>
          <t>Contingent asset</t>
        </is>
      </c>
      <c r="E6" s="6" t="n">
        <v>50</v>
      </c>
    </row>
    <row r="7">
      <c r="A7" s="4" t="inlineStr">
        <is>
          <t>Contingent liability</t>
        </is>
      </c>
      <c r="D7" s="6" t="n">
        <v>3000</v>
      </c>
    </row>
    <row r="8">
      <c r="A8" s="4" t="inlineStr">
        <is>
          <t>Mutual Loans Between WWS and TMM [Member]</t>
        </is>
      </c>
    </row>
    <row r="9">
      <c r="A9" s="3" t="inlineStr">
        <is>
          <t>Contingencies [Abstract]</t>
        </is>
      </c>
    </row>
    <row r="10">
      <c r="A10" s="4" t="inlineStr">
        <is>
          <t>Contingent asset</t>
        </is>
      </c>
      <c r="C10" s="6" t="n">
        <v>394</v>
      </c>
    </row>
    <row r="11">
      <c r="A11" s="4" t="inlineStr">
        <is>
          <t>Contingent liability</t>
        </is>
      </c>
      <c r="C11" s="6" t="n">
        <v>9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12 Months Ended</t>
        </is>
      </c>
    </row>
    <row r="2">
      <c r="B2" s="2" t="inlineStr">
        <is>
          <t>Dec. 31, 2021</t>
        </is>
      </c>
    </row>
    <row r="3">
      <c r="A3" s="3" t="inlineStr">
        <is>
          <t>Acquisitions and disposals [Abstract]</t>
        </is>
      </c>
    </row>
    <row r="4">
      <c r="A4" s="4" t="inlineStr">
        <is>
          <t>Acquisitions and disposals</t>
        </is>
      </c>
      <c r="B4" s="4" t="inlineStr">
        <is>
          <t>5
Acquisitions and disposals Disposal of subsidiaries Year 2021 During fiscal year 2021 no subsidiaries were disposed of. Year 2020 Grupo TMM sold 100% of the shares of the subsidiaries
Siremirta Corporate, S.A. de C.V., Ricalme Services, S.A. de C.V., Dogoubert, S.A.P.I. de C.V. (Split of TMM Logistics, S.A. de C.V.) and Judsony, S.A.P.I. de C.V. (Split of TMM Logistics, S.A. de C.V.) to an unrelated third party in
2020. The gain on the sale of these subsidiaries amounted to $451, which is shown in the item of ‘Other (expenses) income’ in
the consolidated statements of profit or loss (see Note 19). The value of the net assets of those subsidiaries was immaterial as of the date of the sale. Year 2019 Grupo TMM sold 100% of the shares of the subsidiaries Bamorau
Servicios, S.A.P.I. de C.V. and Snekke, S.A. de C.V. (tugboats) to unrelated third parties in 2019. At the date of sale, the value of the assets of those subsidiaries and the consideration received was as follows:
Snekke, S.A. de C.V. (a)
Bamorau Servicios, S.A.P.I. de C.V.
Total
Current assets
Other accounts receivable
$
27,786
$
-
$
27,786
Other current assets
5,388
-
5,388
Total current assets
33,174
-
33,174
Non-current assets
Property
339,038
-
339,038
Total assets
$
372,212 $
-
$
372,212
Short-term liabilities
Other accounts payable
$
25,243 $
-
$
25,243
Total short-term liabilities
25,243
-
25,243
Long-term liabilities
Deferred income tax
58,920
-
58,920
Total liabilities
$
84,163 $
-
$
84,163
Total net assets
$
288,049 $
-
$
288,049
Consideration transferred
543,184
24,609
567,793
Gain on the disposition of subsidiaries
$
255,135
$
24,609
$
279,744 In December 2019, in connection with the sale of Snekke, S.A. de C.V., and with the prior authorization of the Administración Portuaria Integral de Manzanillo, the Company
transferred the rights to its concession to provide tugboat services in the port of Manzanillo in favor of the buyer, following which the Company stopped operating its tugboat business (see Note 11). The gain on the sale of these subsidiaries is shown in the item of ‘Other (expenses) income’ (see Note 19). These divestitures form part of the business plan and financial restructuring of Grupo TMM, which contemplates focusing its resources and operation in the specialized maritime
and ports and terminals, through a more efficient operating structure. Acquisition of subsidiaries Years 2021 and 2020 During 2021 and 2020 no company was acquired. Year 2019 On February 14, 2019, the Company acquired the remaining 50% of
the shares of Servicies &amp; Solutions Optimus, S. de R.L. de C.V., giving Grupo TMM 100% of the shares of the entity and
control as of that date. The purpose of this acquisition is to continue to the develop hydrocarbon and refined oil product storage and transportation infrastructure, such as gasoline, diesel and jet fuel in the port of Tuxpan. The details of this business combination are as follows:
2019
Fair value of the consideration transferred
$
51,126
Recognized amounts of identifiable net assets
Cash and cash equivalents
671
Other current assets
8,703
Land
122,481
Construction in progress
23,595
Total identifiable assets
155,450
Accounts payable
113,777
Other liabilities
373
Total liabilities assumed
114,150
Identifiable net assets
$
41,300
Goodwill on acquisition
$
9,826
Consideration transferred settled in cash
$
51,126
Cash and cash equivalents acquired receive on acquisition
(671
)
Net cash outflow on acquisition
$
50,455 Goodwill of $ 9,826 is mainly related to growth expectations,
expected future profitability that the management of Grupo TMM estimated at the acquisition date. As of December 31, 2019, Grupo TMM’s management decided to impair goodwill in view that the operations will not generate cash flows for the
next two years as the project continues and construction remains in progress. The impairment is presented in the consolidated statement of profit or loss as part of the item “Other (expenses) income” (see Note 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bsequent events to the reporting date (Details) - Subsequent Events [Member] - TMM Almacenadora, S.A.P.I. de C.V. [Member]</t>
        </is>
      </c>
      <c r="B1" s="2" t="inlineStr">
        <is>
          <t>Feb. 04, 2022m²</t>
        </is>
      </c>
    </row>
    <row r="2">
      <c r="A2" s="3" t="inlineStr">
        <is>
          <t>Events subsequent to the reporting date [Abstract]</t>
        </is>
      </c>
    </row>
    <row r="3">
      <c r="A3" s="4" t="inlineStr">
        <is>
          <t>Operating lease term</t>
        </is>
      </c>
      <c r="B3" s="4" t="inlineStr">
        <is>
          <t>10 years</t>
        </is>
      </c>
    </row>
    <row r="4">
      <c r="A4" s="4" t="inlineStr">
        <is>
          <t>Area of warehouse</t>
        </is>
      </c>
      <c r="B4" s="5" t="n">
        <v>518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6
Cash and cash equivalents Cash and cash equivalents as of December 31, 2021 and 2020, are summarized as follows:
2021
2020
Cash on hand
$
738
$
756
Cash at banks
38,829
49,356
Short-term investments (a)
-
55,198
$
39,567
$
105,310
(a)
Includes fix-term deposits (promissory notes) and repurchase/resell agreements with terms up to 3 days. Restricted cash As of December 2021 and 2020, restricted cash represents the amounts $48,203
and $37,672, respectively, required to guarantee payments according to the obligations arising from the debt agreements for the
acquisition of vessels and guarantee for the sale of Terminal Marítima de Tuxpan, S.A. de C.V.</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 [Abstract]</t>
        </is>
      </c>
    </row>
    <row r="4">
      <c r="A4" s="4" t="inlineStr">
        <is>
          <t>Trade receivables</t>
        </is>
      </c>
      <c r="B4" s="4" t="inlineStr">
        <is>
          <t>7
Trade receivables Trade receivables as of December 31, 2021 and 2020, are summarized as follows:
2021
2020
Maritime
Sludge ships $ 105,373 $ -
Shipyard
59,942
40,979
Tugboats
13,883
13,981
Parcel tankers
10,071
14,485
Offshore vessels
68,486
29,864
Bulk carrier
-
98
Ports and terminals
Shipping agencies
7,839
331
Port services
889
7,152
Commercial leases
66
106
Logistics, warehousing and other businesses
Warehousing
35,560
27,145
Repair of containers
20,705
16,204
Automotive services
1,277
1,021
Other businesses
1,267
-
Total trade receivables
325,358
151,366
Contract assets
96,023
56,215
Allowance for doubtful accounts
(20,294
)
(21,218
)
$
401,087
$
186,363 All amounts are short-term. The net carrying value of trade accounts receivables is considered a reasonable approximation to fair value. The activity in the allowance for doubtful accounts is presented below:
2021
2020
Balance as of January 1
$
21,218
$
14,385
Impairment loss for the period
199
20,140
Receivables written off during the year
(1,123
)
-
Allowance cancelation recognized during the year
-
(13,307
)
Balance as of December 31
$
20,294
$
21,218 Note 26 includes disclosures related to credit risk exposures and the analysis related to the allowance for expected credit losses. In 2021 and 2020 the impairment loss was
calculated applying the expected credit loss model in accordance with IFRS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t>
        </is>
      </c>
      <c r="B1" s="2" t="inlineStr">
        <is>
          <t>12 Months Ended</t>
        </is>
      </c>
    </row>
    <row r="2">
      <c r="B2" s="2" t="inlineStr">
        <is>
          <t>Dec. 31, 2021</t>
        </is>
      </c>
    </row>
    <row r="3">
      <c r="A3" s="3" t="inlineStr">
        <is>
          <t>Other accounts receivable [Abstract]</t>
        </is>
      </c>
    </row>
    <row r="4">
      <c r="A4" s="4" t="inlineStr">
        <is>
          <t>Other accounts receivable</t>
        </is>
      </c>
      <c r="B4" s="4" t="inlineStr">
        <is>
          <t>8
Other accounts receivable Other accounts receivable as of December 31, 2021 and 2020, are summarized as follows:
2021
2020
Current
Recoverable taxes
$
202,903
$
203,503
Services for port, maritime and other operations
57,620
54,288
Employees
3,287
4,495
Insurance claims
842
818
Others
7,369
1,157
272,021
264,261
Non-current
Value added tax recoverable (a)
280,000
238,000
$
552,021
$
502,261
(a)
During the 2021 and 2020, the VAT recovery processes have been affected by practices of the tax authorities to
extend the recovery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vessels and equipment</t>
        </is>
      </c>
      <c r="B1" s="2" t="inlineStr">
        <is>
          <t>12 Months Ended</t>
        </is>
      </c>
    </row>
    <row r="2">
      <c r="B2" s="2" t="inlineStr">
        <is>
          <t>Dec. 31, 2021</t>
        </is>
      </c>
    </row>
    <row r="3">
      <c r="A3" s="3" t="inlineStr">
        <is>
          <t>Property, vessels and equipment [Abstract]</t>
        </is>
      </c>
    </row>
    <row r="4">
      <c r="A4" s="4" t="inlineStr">
        <is>
          <t>Property, vessels and equipment</t>
        </is>
      </c>
      <c r="B4" s="4" t="inlineStr">
        <is>
          <t>9
Property, vessels and equipment Property, vessels and equipment as of December 31, 2021 and 2020 are summarized as follows:
2021
Net balances at beginning of year
Additions
Disposals
Transfers and others
Depreciation / loss from revaluation
Net balances at year end
Estimated useful lives(years)
Vessels
$
182,055
$
-
$
119,832
(a)
$
(51,591
)
(b)
$
10,632
$
-
25
Maritime equipment - 33,836 - 37,002 - 70,838 3
Shipyard
190
-
-
-
41
149
40
Major vessel maintenance
6,858
-
5,486
2,376
1,803
1,945
2.5
Buildings and facilities
286,232
-
48,869
(c)
(108,094
)
(b)
12,555
116,714
20 &amp; 25
Warehousing equipment
450
-
-
-
63
387
10
Computer equipment
397
100
-
-
220
277
3 &amp; 4
Terminal equipment
24,309
1,381
-
-
2,353
23,337
10
Ground transportation equipment
3,730
54
-
-
1,220
2,564
4.5 &amp; 10
Other equipment
9,500
89
-
23
1,178
8,434
513,721
35,460
174,187
(120,284
)
30,065
224,645
Lands
1,934,345
-
158,287 (c)
(576,508
)
(b)
-
1,199,550
Constructions in progress
83,930
40,008 (d)
-
(7,195
)
-
116,743
$
2,531,996
$
75,468
$
332,474
$
(703,987
)
$
30,065
$
1,540,938
2020
Net beginning of year
Additions
Disposals
Transfers and others
Depreciation / loss from revaluation
Net balances at year end
Estimated useful lives(years)
Vessels
$
214,938
$
-
$
-
$
(16,241
)
(e)
$
16,642
$
182,055
25
Shipyard
232
-
-
-
42
190
40
Major vessel maintenance
15,180
-
-
5,871
14,193
6,858
2.5
Buildings and facilities
299,660
3,432
-
-
16,860
286,232
20 &amp; 25
Warehousing equipment
205
616
-
-
371
450
10
Computer equipment
456
214
-
-
273
397
3 &amp; 4
Terminal equipment
26,035
999
281
-
2,444
24,309
10
Ground transportation equipment
5,027
79
-
28
1,404
3,730
4.5 &amp; 10
Other equipment
10,892
166
180
1
1,379
9,500
572,625
5,506
461
(10,341
)
53,608
513,721
Lands
1,597,923
-
-
336,422
(e)
-
1,934,345
Constructions in progress
114,872
22,869
31,804
(f)
(22,007
)
-
83,930
$
2,285,420
$
28,375
$
32,265
$
304,074
$
53,608
$
2,531,996 All the amounts for depreciation and for loss from revaluation are included as part of the depreciation, amortization, and loss from revaluation on the consolidated statements of
profit or loss. The accumulated depreciation on property, vessels and equipment at December 31, 2021 and 2020 is $197,950 and $290,056, respectively.
(a)
On January 8, 2021, the ship 2Olmeca” was sold to company Athene Shipping Limited, which was
delivered in Singapore. The cash received was used to prepay the line of credit with Act Maritime LLC for $ 3.5
(b)
It is mainly made up of the transfer to the assets classified as held for sale for $ 446,951 284,584
(c)
It is mainly made up of the write-offs of 3 191,000 130,000
(d)
Corresponds mainly to investments in Inmobiliaria Dos Naciones, S. de R.L. of C.V. for the Dam
project.
(e)
It is mainly comprised of the surplus for revaluation of land for $ 330,571 16,135
(f)
Corresponds mainly to the cancellation of the project called “Terminal Quintana Roo”, derived from
changes in the conditions of the project previously considered by Management.
If the cost model had been used, the revalued carrying amounts for vessels, land and properties as of December 31, 2021 and 2020, would be as follows:
2021
2020
Vessels
$
8,206
$
102,993
Lands
715,613
715,616
Properties
133,342
140,360
$
857,161
$
958,969 The revalued amounts include a revaluation surplus of $914,260 and
$1,455,179 in 2021 and 2020, respectively, before taxes, which is not available for distribution to stockholders. Fair value measurement See Note 25 regarding the measuring of fair value for vessels and properties. Guarantees At the end of 2021 and 2020 no vessel was under guaranty. At the end of 2021, there were three properties securing various
bank loans, while at the end of 2020 there were four properties under guarantee. Likewise, as of December 31, 2021 and 2020,
there was an RTG crane under guarantee with ‘PNC Bank, 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0
Leases Right-of-use assets
2021
Warehouse
Cranes
Courtyards
Major vessel maintenance
Corporate building
Total
Gross carrying amount
Balance 1 January 2021
$
287,641
$
11,722
$
60,035
$
22,135
$
92,170
$
473,703
Additions
58,454
-
11,362
-
-
69,816
Disposals
-
-
-
-
-
-
Balance at 31 December 2021
346,095
11,722
71,397
22,135
92,170
543,519
Depreciation
Balance 1 January 2021
83,036
7,157
22,495
4,150
2,633
119,471
Disposals
-
-
-
-
-
-
Depreciation
55,673
4,111
10,964
5,534
10,534
86,816
Balance 31 December 2021
138,709
11,268
33,459
9,684
13,167
206,287
Carrying amount 31 December 2021
$
207,386
$
454
$
37,938
$
12,451
$
79,003
$
337,232
2020
Warehouse
Cranes
Courtyards
Major vessel maintenance
Corporate building
Total
Gross carrying amount
Balance 1 January 2020
$
83,968
$
3,112
$
60,035
$
10,834
$
513,735
$
671,684
Additions
216,548
8,610
-
22,135
92,170
339,463
Disposals
12,875
-
-
10,834
513,735
(a)
537,444
Balance at 31 December 2020
287,641
11,722
60,035
22,135
92,170
473,703
Depreciation
Balance 1 January 2020
40,212
2,197
10,794
8,667
49,715
111,585
Disposals
1,884
-
-
10,834
62,146
74,864
Depreciation
44,708
4,960
11,701
6,317
15,064
82,750
Balance 31 December 2020
83,036
7,157
22,495
4,150
2,633
119,471
Carrying amount 31 December 2020
$
204,605
$
4,565
$
37,540
$
17,985
$
89,537
$
354,232
(a)
It corresponds to the cancellation of the rental agreement of the former corporate headquarters located on Av. De la Cuspide,
which generates an effect on profit or loss in the amount of $113,469, which is presented in the caption of other
(expenses) income (See note 19). In accordance with the agreement, the Company is bound to pay an amount of 158
thousand dollars monthly for 4 years, which will be conditioned to the rent or sale by the lessor of the real
property. As of the date of issuance of the accompanying financial statements, these offices have not been rented or sold. Lease liabilities As of December 31, 2021 and December 31, 2020, the information on leases is summarized below:
2021
Short-term
Long-term
Payable in Mexican pesos
Warehouse
$
89,694
$
179,292
Cranes
1,248
-
Courtyards
11,482
30,033
Major vessel maintenance
6,404
7,683
Payable in US dollars
Corporate building
12,550
71,489
$
121,378
$
288,497
2020
Short-term
Long-term
Payable in Mexican pesos
Warehouse
$
33,916
$
174,894
Cranes
4,272
488
Courtyards
8,260
33,030
Major vessel maintenance
6,490
13,214
Payable in US dollars
Corporate building
5,307
75,642
$
58,245
$
297,268 Grupo TMM has leased its corporate headquarters building, warehouses for the storage service, cranes for the logistics services and a major vessel maintenance. With the exception
of short-term leases and low-value underlying assets, each lease is reflected on the consolidated statement of financial position as a right-of-use asset and a lease liability. Each lease generally imposes a restriction that, unless there is a contractual right for the Company to sublet the asset to another party, the right-of-use asset can only be used
by the Company. Leases are either non-cancellable or may only be cancelled by incurring a substantive termination fee. Some leases contain an option to extend the lease for a further term. Grupo TMM is prohibited from selling or pledging the underlying leased assets as security. For leases over office buildings and warehouses, Grupo TMM must keep those properties
in a good state of repair and return the properties. Further, Grupo TMM must insure items of leases assets and incur maintenance fees on such items in accordance with the lease contracts. The table below describes the nature of Grupo TMM’s leasing activities by type of right-of-use asset recognized in the consolidated statement of financial position:
Right-of-use asset
No. of right-of-use assets leased
Range of remaining term (years)
No. of leases with extension options
No. of leases with purchase option
No. of leases with variable payments linked to an index
No. of leases with termination options
Corporate headquarters
1
7
-
-
1
-
Warehouse
7
3 - 4
2
-
7
-
Courtyards
5
1 – 4
5
-
5
-
Cranes
1
1
-
-
-
-
Major vessel maintenance
1
2
-
-
-
- Lease liabilities are secured with related underlying assets. Future minimum lease payments at 31 December 2021 and 2020 were as follows:
Within the 1st year
1 to 3 years
3 to 5 years
After 5 years
Total
Balance at December 31, 2021
Lease payments
$
184,703
$
213,311
$
102,716
$
39,833
$
540,563
Financial charges
(63,325
)
(48,820
)
(13,581
)
(4,962
)
(130,688
)
Present values, net
$
121,378
$
164,491
$
89,135
$
34,871
$
409,875
Balance at December 31, 2020
Lease payments
$
95,914
$
178,415
$
152,179
$
54,620
$
481,128
Financial charges
(37,669
)
(55,149
)
(23,783
)
(9,014
)
(125,615
)
Present values, net
$
58,245
$
123,266
$
128,396
$
45,606
$
355,513 Lease payments not recognized as a liability The Company has elected not to recognize a lease liability for short-term leases (leases with an expected term of 12 months or less) or for leases of low-value assets. Payments
made under such leases are expensed on a straight-line basis. In addition, certain variable lease payments are not permitted to be recognized as lease liabilities and are expensed as incurred. The expense relating to payments not included in the measurement of the lease liability is as follows:
2021
2020
Short-term leases (a)
$
558,178
$
307,643
Leases of low-value assets
7,193
4,820
$
565,371
$
312,463
(a)
Corresponds to the leasing of parcel and bulk carrier vessels. At December 31, 2021, Grupo TMM was committed on short-term leases and total commitment at that date was $46,515. At December 31, 2021 Grupo TMM had no lease commitments that had
not yet started. Total cash outflow for leases for the years ended December 31, 2021 and 2020 were $617,621
and $402,89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ssion rights</t>
        </is>
      </c>
      <c r="B1" s="2" t="inlineStr">
        <is>
          <t>12 Months Ended</t>
        </is>
      </c>
    </row>
    <row r="2">
      <c r="B2" s="2" t="inlineStr">
        <is>
          <t>Dec. 31, 2021</t>
        </is>
      </c>
    </row>
    <row r="3">
      <c r="A3" s="3" t="inlineStr">
        <is>
          <t>Concession rights [Abstract]</t>
        </is>
      </c>
    </row>
    <row r="4">
      <c r="A4" s="4" t="inlineStr">
        <is>
          <t>Concession rights</t>
        </is>
      </c>
      <c r="B4" s="4" t="inlineStr">
        <is>
          <t>11
Concession rights As of December 31, 2021 and 2020, the concession rights are as follows:
2021
2020
Years to amortize
Administración Portuaria Integral de Acapulco (a)
$
94,607
$
94,607
10
Transportación Marítima Mexicana (b)
-
- -
94,607
94,607
Accumulated amortization
(94,607
)
(92,715
)
Concession rights, net
$
-
$
1,892
(a)
As of December 31, 2020, the Company holds concession to operate the cruise and vehicle terminal at the port of Acapulco,
Guerrero. Under this concession agreements, the Company is obliged to keep the facilities included in the concession in good condition, as well as making monthly payments (fixed and variable), related to the operation (see Note
28). As of June 2021, this concession expired and renewal was not obtained
The amortization of the concession rights was $1,892 and 3,784, for the years ended December 31, 2021 and 2020. Monthly payments to the Administración Portuaria Integral de Acapulco were
$3,962 and $7,507
in 2021 and 2020, respectively. At the date of delivery of the facilities, the rights paid for this concession in the amount of $94,607,
had been fully amortized.
(b)
As of December 31, 2018, the Company maintained the concession rights to operate the tug services in the Port of Manzanillo,
Colima. This concession was renewed in October 2014, expiring on January 16, 2023, with the possibility of being renewed for another
In connection with the December 2019 sale of Snekke, S.A. de C.V. and with the prior authorization of the Administración Portuaria Integral de
Manzanillo, the Company transferred the rights of this concession in favor of the buyer (see Notes 1 and 5). As of the date of this sale, the total value of the concession rights, which amounted t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12
Intangible assets Intangible assets as of December 31, 2021 and 2020, are summarized as follows:
2021
Net balances at beginning of year
Additions
Transfers and others
Amortization
Net balances at year end
Estimated useful life (years)
Software
$
25,722
$
9,305
(b)
$
132
$
576
$
34,583
3 y 5
Trademark (a)
125,528
- -
-
125,528
Indefinite
$
151,250
$
9,305
$
132
$
576
$
160,111
2020
Net balances at beginning of year
Additions
Transfers and others
Amortization
Net balances at year end
Estimated useful life (years)
Software
$
15,956
$
10,508
$
-
$
742
$
25,722
3 y 5
Trademark (a)
125,528
-
-
-
125,528
Indefinite
$
141,484
$
10,508
$
-
$
742
$
151,250
(a)
Corresponds to the rights on the Marmex trademark associated with the specialized maritime division segment,
specifically the offshore vessels operation. This trademark is subject to annual impairment testing (see Note 13).
(b)
Corresponds mainly to the SAP Hana system upgrade project. The accumulated amortization of intangible assets as of December 31, 2021 and 2020, is $1,599 and $7,83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MXN ($) $ in Thousands</t>
        </is>
      </c>
      <c r="B1" s="2" t="inlineStr">
        <is>
          <t>Dec. 31, 2021</t>
        </is>
      </c>
      <c r="C1" s="2" t="inlineStr">
        <is>
          <t>Dec. 31, 2020</t>
        </is>
      </c>
    </row>
    <row r="2">
      <c r="A2" s="3" t="inlineStr">
        <is>
          <t>Current</t>
        </is>
      </c>
    </row>
    <row r="3">
      <c r="A3" s="4" t="inlineStr">
        <is>
          <t>Cash and cash equivalents (Note 6)</t>
        </is>
      </c>
      <c r="B3" s="6" t="n">
        <v>39567</v>
      </c>
      <c r="C3" s="6" t="n">
        <v>105310</v>
      </c>
    </row>
    <row r="4">
      <c r="A4" s="4" t="inlineStr">
        <is>
          <t>Restricted cash (Note 6)</t>
        </is>
      </c>
      <c r="B4" s="5" t="n">
        <v>48203</v>
      </c>
      <c r="C4" s="5" t="n">
        <v>37672</v>
      </c>
    </row>
    <row r="5">
      <c r="A5" s="4" t="inlineStr">
        <is>
          <t>Trade receivables, net (Note 7)</t>
        </is>
      </c>
      <c r="B5" s="5" t="n">
        <v>401087</v>
      </c>
      <c r="C5" s="5" t="n">
        <v>186363</v>
      </c>
    </row>
    <row r="6">
      <c r="A6" s="4" t="inlineStr">
        <is>
          <t>Other accounts receivable (Note 8)</t>
        </is>
      </c>
      <c r="B6" s="5" t="n">
        <v>272021</v>
      </c>
      <c r="C6" s="5" t="n">
        <v>264261</v>
      </c>
    </row>
    <row r="7">
      <c r="A7" s="4" t="inlineStr">
        <is>
          <t>Related parties (Note 15)</t>
        </is>
      </c>
      <c r="B7" s="5" t="n">
        <v>65057</v>
      </c>
      <c r="C7" s="5" t="n">
        <v>42228</v>
      </c>
    </row>
    <row r="8">
      <c r="A8" s="4" t="inlineStr">
        <is>
          <t>Materials and supplies</t>
        </is>
      </c>
      <c r="B8" s="5" t="n">
        <v>62534</v>
      </c>
      <c r="C8" s="5" t="n">
        <v>53853</v>
      </c>
    </row>
    <row r="9">
      <c r="A9" s="4" t="inlineStr">
        <is>
          <t>Prepayments</t>
        </is>
      </c>
      <c r="B9" s="5" t="n">
        <v>6649</v>
      </c>
      <c r="C9" s="5" t="n">
        <v>32465</v>
      </c>
    </row>
    <row r="10">
      <c r="A10" s="4" t="inlineStr">
        <is>
          <t>Assets classified as held for sale (Note 9)</t>
        </is>
      </c>
      <c r="B10" s="5" t="n">
        <v>455157</v>
      </c>
      <c r="C10" s="5" t="n">
        <v>0</v>
      </c>
    </row>
    <row r="11">
      <c r="A11" s="4" t="inlineStr">
        <is>
          <t>Total current assets</t>
        </is>
      </c>
      <c r="B11" s="5" t="n">
        <v>1350275</v>
      </c>
      <c r="C11" s="5" t="n">
        <v>722152</v>
      </c>
    </row>
    <row r="12">
      <c r="A12" s="3" t="inlineStr">
        <is>
          <t>Non-current</t>
        </is>
      </c>
    </row>
    <row r="13">
      <c r="A13" s="4" t="inlineStr">
        <is>
          <t>Other accounts receivable (Note 8)</t>
        </is>
      </c>
      <c r="B13" s="5" t="n">
        <v>280000</v>
      </c>
      <c r="C13" s="5" t="n">
        <v>238000</v>
      </c>
    </row>
    <row r="14">
      <c r="A14" s="4" t="inlineStr">
        <is>
          <t>Property, vessels and equipment, net (Note 9)</t>
        </is>
      </c>
      <c r="B14" s="5" t="n">
        <v>1540938</v>
      </c>
      <c r="C14" s="5" t="n">
        <v>2531996</v>
      </c>
    </row>
    <row r="15">
      <c r="A15" s="4" t="inlineStr">
        <is>
          <t>Right-of-use assets (Note 10)</t>
        </is>
      </c>
      <c r="B15" s="5" t="n">
        <v>337232</v>
      </c>
      <c r="C15" s="5" t="n">
        <v>354232</v>
      </c>
    </row>
    <row r="16">
      <c r="A16" s="4" t="inlineStr">
        <is>
          <t>Intangible assets (Note 12)</t>
        </is>
      </c>
      <c r="B16" s="5" t="n">
        <v>160111</v>
      </c>
      <c r="C16" s="5" t="n">
        <v>151250</v>
      </c>
    </row>
    <row r="17">
      <c r="A17" s="4" t="inlineStr">
        <is>
          <t>Concession rights, net (Note 11)</t>
        </is>
      </c>
      <c r="B17" s="5" t="n">
        <v>0</v>
      </c>
      <c r="C17" s="5" t="n">
        <v>1892</v>
      </c>
    </row>
    <row r="18">
      <c r="A18" s="4" t="inlineStr">
        <is>
          <t>Other non-current assets</t>
        </is>
      </c>
      <c r="B18" s="5" t="n">
        <v>43714</v>
      </c>
      <c r="C18" s="5" t="n">
        <v>31025</v>
      </c>
    </row>
    <row r="19">
      <c r="A19" s="4" t="inlineStr">
        <is>
          <t>Total non-current assets</t>
        </is>
      </c>
      <c r="B19" s="5" t="n">
        <v>2361995</v>
      </c>
      <c r="C19" s="5" t="n">
        <v>3308395</v>
      </c>
    </row>
    <row r="20">
      <c r="A20" s="4" t="inlineStr">
        <is>
          <t>Total assets</t>
        </is>
      </c>
      <c r="B20" s="5" t="n">
        <v>3712270</v>
      </c>
      <c r="C20" s="5" t="n">
        <v>4030547</v>
      </c>
    </row>
    <row r="21">
      <c r="A21" s="3" t="inlineStr">
        <is>
          <t>Short-term</t>
        </is>
      </c>
    </row>
    <row r="22">
      <c r="A22" s="4" t="inlineStr">
        <is>
          <t>Short-term portion of the financial debt (Note 14)</t>
        </is>
      </c>
      <c r="B22" s="5" t="n">
        <v>57106</v>
      </c>
      <c r="C22" s="5" t="n">
        <v>129085</v>
      </c>
    </row>
    <row r="23">
      <c r="A23" s="4" t="inlineStr">
        <is>
          <t>Short-term leases liabilities (Note 10)</t>
        </is>
      </c>
      <c r="B23" s="5" t="n">
        <v>121378</v>
      </c>
      <c r="C23" s="5" t="n">
        <v>58245</v>
      </c>
    </row>
    <row r="24">
      <c r="A24" s="4" t="inlineStr">
        <is>
          <t>Trade payables</t>
        </is>
      </c>
      <c r="B24" s="5" t="n">
        <v>437005</v>
      </c>
      <c r="C24" s="5" t="n">
        <v>228959</v>
      </c>
    </row>
    <row r="25">
      <c r="A25" s="4" t="inlineStr">
        <is>
          <t>Accounts payable and accrued expenses (Note 16)</t>
        </is>
      </c>
      <c r="B25" s="5" t="n">
        <v>470068</v>
      </c>
      <c r="C25" s="5" t="n">
        <v>525108</v>
      </c>
    </row>
    <row r="26">
      <c r="A26" s="4" t="inlineStr">
        <is>
          <t>Related parties (Note 15)</t>
        </is>
      </c>
      <c r="B26" s="5" t="n">
        <v>144966</v>
      </c>
      <c r="C26" s="5" t="n">
        <v>1458</v>
      </c>
    </row>
    <row r="27">
      <c r="A27" s="4" t="inlineStr">
        <is>
          <t>Total short-term liabilities</t>
        </is>
      </c>
      <c r="B27" s="5" t="n">
        <v>1230523</v>
      </c>
      <c r="C27" s="5" t="n">
        <v>942855</v>
      </c>
    </row>
    <row r="28">
      <c r="A28" s="3" t="inlineStr">
        <is>
          <t>Long-term</t>
        </is>
      </c>
    </row>
    <row r="29">
      <c r="A29" s="4" t="inlineStr">
        <is>
          <t>Long-term portion of the financial debt (Note 14)</t>
        </is>
      </c>
      <c r="B29" s="5" t="n">
        <v>65601</v>
      </c>
      <c r="C29" s="5" t="n">
        <v>53644</v>
      </c>
    </row>
    <row r="30">
      <c r="A30" s="4" t="inlineStr">
        <is>
          <t>Long-term lease liabilities (Note 10)</t>
        </is>
      </c>
      <c r="B30" s="5" t="n">
        <v>288497</v>
      </c>
      <c r="C30" s="5" t="n">
        <v>297268</v>
      </c>
    </row>
    <row r="31">
      <c r="A31" s="4" t="inlineStr">
        <is>
          <t>Accounts payable</t>
        </is>
      </c>
      <c r="B31" s="5" t="n">
        <v>0</v>
      </c>
      <c r="C31" s="5" t="n">
        <v>23551</v>
      </c>
    </row>
    <row r="32">
      <c r="A32" s="4" t="inlineStr">
        <is>
          <t>Employee benefits (Note 23)</t>
        </is>
      </c>
      <c r="B32" s="5" t="n">
        <v>102375</v>
      </c>
      <c r="C32" s="5" t="n">
        <v>150197</v>
      </c>
    </row>
    <row r="33">
      <c r="A33" s="4" t="inlineStr">
        <is>
          <t>Deferred income tax (Note 21)</t>
        </is>
      </c>
      <c r="B33" s="5" t="n">
        <v>206176</v>
      </c>
      <c r="C33" s="5" t="n">
        <v>315624</v>
      </c>
    </row>
    <row r="34">
      <c r="A34" s="4" t="inlineStr">
        <is>
          <t>Total long-term liabilities</t>
        </is>
      </c>
      <c r="B34" s="5" t="n">
        <v>662649</v>
      </c>
      <c r="C34" s="5" t="n">
        <v>840284</v>
      </c>
    </row>
    <row r="35">
      <c r="A35" s="4" t="inlineStr">
        <is>
          <t>Total liabilities</t>
        </is>
      </c>
      <c r="B35" s="5" t="n">
        <v>1893172</v>
      </c>
      <c r="C35" s="5" t="n">
        <v>1783139</v>
      </c>
    </row>
    <row r="36">
      <c r="A36" s="3" t="inlineStr">
        <is>
          <t>Stockholders' equity (Note 17):</t>
        </is>
      </c>
    </row>
    <row r="37">
      <c r="A37" s="4" t="inlineStr">
        <is>
          <t>Share capital (103,760,541 shares authorized and issued)</t>
        </is>
      </c>
      <c r="B37" s="5" t="n">
        <v>2216733</v>
      </c>
      <c r="C37" s="5" t="n">
        <v>2216733</v>
      </c>
    </row>
    <row r="38">
      <c r="A38" s="4" t="inlineStr">
        <is>
          <t>Treasury shares (1,577,700 shares)</t>
        </is>
      </c>
      <c r="B38" s="5" t="n">
        <v>-46805</v>
      </c>
      <c r="C38" s="5" t="n">
        <v>-46805</v>
      </c>
    </row>
    <row r="39">
      <c r="A39" s="4" t="inlineStr">
        <is>
          <t>Accumulated losses</t>
        </is>
      </c>
      <c r="B39" s="5" t="n">
        <v>-1165223</v>
      </c>
      <c r="C39" s="5" t="n">
        <v>-963602</v>
      </c>
    </row>
    <row r="40">
      <c r="A40" s="4" t="inlineStr">
        <is>
          <t>Other components of equity</t>
        </is>
      </c>
      <c r="B40" s="5" t="n">
        <v>778468</v>
      </c>
      <c r="C40" s="5" t="n">
        <v>999675</v>
      </c>
    </row>
    <row r="41">
      <c r="A41" s="4" t="inlineStr">
        <is>
          <t>Controlling interest</t>
        </is>
      </c>
      <c r="B41" s="5" t="n">
        <v>1783173</v>
      </c>
      <c r="C41" s="5" t="n">
        <v>2206001</v>
      </c>
    </row>
    <row r="42">
      <c r="A42" s="4" t="inlineStr">
        <is>
          <t>Non-controlling interest</t>
        </is>
      </c>
      <c r="B42" s="5" t="n">
        <v>35925</v>
      </c>
      <c r="C42" s="5" t="n">
        <v>41407</v>
      </c>
    </row>
    <row r="43">
      <c r="A43" s="4" t="inlineStr">
        <is>
          <t>Total stockholders' equity</t>
        </is>
      </c>
      <c r="B43" s="5" t="n">
        <v>1819098</v>
      </c>
      <c r="C43" s="5" t="n">
        <v>2247408</v>
      </c>
    </row>
    <row r="44">
      <c r="A44" s="4" t="inlineStr">
        <is>
          <t>Total liabilities and stockholders' equity</t>
        </is>
      </c>
      <c r="B44" s="6" t="n">
        <v>3712270</v>
      </c>
      <c r="C44" s="6" t="n">
        <v>4030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irment of long-lived assets</t>
        </is>
      </c>
      <c r="B1" s="2" t="inlineStr">
        <is>
          <t>12 Months Ended</t>
        </is>
      </c>
    </row>
    <row r="2">
      <c r="B2" s="2" t="inlineStr">
        <is>
          <t>Dec. 31, 2021</t>
        </is>
      </c>
    </row>
    <row r="3">
      <c r="A3" s="3" t="inlineStr">
        <is>
          <t>Impairment of long-lived assets [Abstract]</t>
        </is>
      </c>
    </row>
    <row r="4">
      <c r="A4" s="4" t="inlineStr">
        <is>
          <t>Impairment of long-lived assets</t>
        </is>
      </c>
      <c r="B4" s="4" t="inlineStr">
        <is>
          <t>13
Impairment of long-lived assets As of December 31, 2021, and 2020, Grupo TMM had performed annual impairment tests. The recoverable amounts of the cash generating units were determined based on calculations of the
value in use and fair value less costs of sale as follows: Vessels and trademark Vessels are identifiable assets that individually generate cash flows which are largely
independent from the flows from other assets or groups of assets. As mentioned in Note 9, the Company sold the last vessel it owned in January 2022, so the value of this asset as of December 31, 2021 was adjusted to its sale price and is
presented in the consolidated statements of financial position as an asset available for sale. The trademark is considered an asset that does not generate flows
independently, therefore this was grouped as a cash-generating unit (specialized maritime division segment) together with other long-lived assets in this segment. The recovery value for these assets was determined as the higher between their value in use and their market value, less selling costs. As of December 31, 2021, and 2020, no impairment losses were determined for these assets. Properties The recoverable value of properties was determined as their fair value less costs of sale, which are considered immaterial in terms of the fair value. The determination of fair value
is described in Note 25. At December 31, 2021 and 2020 Corporate assets and other long-lived assets These assets are not identified with any cash-generating unit, therefore these were evaluated at the Grupo TMM level. The recoverable amount of these assets was determined as their
value in use. At December 31, 2021 and 2020 The recoverable amounts for cash-generating units were determined based on calculations of the value in use, covering a detailed three
The present value of the cash flows expected for each segment was determined
applying an appropriate discount rate. Growth rates The growth rates reflect the long-term average for these rates for the specialized maritime segment (all publicly available). Discount rates The discount rate reflects adequate adjustments associated with the market risk and the specific risk factors. Cash flow assumptions The key assumptions of Management for the specialized maritime segment include stable profit margins, which have been determined based on experience in this market. Grupo TMM
Management considers this to be the best information available to forecast this market. The cash flow projections reflect stable profit margins achieved before the period covered by said projections. No consideration has been given to efficiency improvements and prices and salaries reflect the inflation projected for the industry, which are publicly available. In addition to the considerations described above for determining the value in use of assets and the cash-generating units described above, Management is currently not aware of any
other probable change that could require changes in their estimate. However, the estimate for the recoverable amount for the specialized maritime segment is particularly sensitive to the discoun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12 Months Ended</t>
        </is>
      </c>
    </row>
    <row r="2">
      <c r="B2" s="2" t="inlineStr">
        <is>
          <t>Dec. 31, 2021</t>
        </is>
      </c>
    </row>
    <row r="3">
      <c r="A3" s="3" t="inlineStr">
        <is>
          <t>Financial assets and liabilities [Abstract]</t>
        </is>
      </c>
    </row>
    <row r="4">
      <c r="A4" s="4" t="inlineStr">
        <is>
          <t>Financial assets and liabilities</t>
        </is>
      </c>
      <c r="B4" s="4" t="inlineStr">
        <is>
          <t xml:space="preserve">14
Financial assets and liabilities Categories of financial assets and liabilities The financial assets and liabilities as of December 31, 2021 and 2020, are summarized as follows:
2021
2020
Financial assets
Valued at amortized cost
Cash and cash equivalents
$
39,567
$
105,310
Restricted cash
48,203
37,672
Trade receivables
305,064
130,148
Other accounts receivable
69,118
60,758
Related parties
65,057
42,228
Total current financial assets
$
527,009
$
376,116
Financial liabilities
Valued at amortized cost
Short-term portion of the financial debt
$
57,106
$
129,085
Trade payables
437,005
228,959
Accounts payable and accrued expenses
438,712
486,827
Related parties
144,966
1,458
Total short-term portion of the financial debt
1,077,789
846,329
Long-term financial debt
65,601
53,644
Total financial liabilities
$
1,143,390
$
899,973 As of December 31, 2021, and 2020, the carrying value of the financial assets and liabilities at amortized cost is considered similar to their fair value. Financial debt The information for financing as of December 31, 2021 and 2020 is summarized as follows:
2021
2020
Short-term
Long-term
Short-term
Long-term
Payable in Mexican pesos
Daimler Financial Services México, S. de R.L. de C.V
$
7,076
$
11,103
$
16,333
$
-
Recognition of debt and substitution of debtor for $40.9
million at a fixed rate of 12%, with monthly payments of principal and interest and maturing in November 2019.
In order to improve the profile of the schedule of payments, a new debt recognition was formalized on October 11, 2018, in the amount of $28 million at a 12.9%
fixed rate, with monthly payments on principal and interest, due October 2021.
In order to face the effects of the Covid-19 pandemic, the Company obtained two grace periods of 3 months each for the principal payment from April to September
2020, extending the term of the loan to January 2022.
On June 19, 2021, a new agreement was signed with the finance company in order to extend the amortization period for a total amount of $ 19.9 12.9 June 2024
Banco Autofin México, S.A. Institución de Banca Múltiple
14,732
7,257
23,352
12,773
Five lines of credit with mortgage surety for $45.8, $34.6, $25.5, $21.6, and $8.4 million
at a variable rate of the 28-day TIIE plus 450 basis points, with monthly payments of principal and interest, maturing September 2021.
On November 26, 2018, a new line of credit was drawn down in the amount of $20 million at a variable rate at 28-day TIIE, plus 550 base points, due November 2023.
In order to face the effects of the Covid-19 pandemic, the Company obtained a grace period of 6 months in the payment of principal of 4 of the 6 lines, the period applies from the months of January to June of 2020, extending the maturity of those lines
correspondingly.
INPIASA, S.A. de C.V.
1,044
-
1,435
-
Contract for line of credit, the first for $15.7 million at a variable rate of the 28-day TIIE plus 450
basis points, with monthly payments of principal and interest, and maturing August 2021.
The Company is currently in the process of negotiating with the finance company to restructure the debt repayment schedule.
HSBC, S.A.
-
-
951
-
2021 2020
Short-term Long-term
Short-term Long-term
$9.77
million line of credit at a variable rate of the 28-day TIIE plus 300 points, with monthly payments of principal and interest, and maturing April 2021.
In order to face the effects of the Covid-19 pandemic, the Company obtained a grace period of 3 months in the payment of principal from the months of May to July 2020, extending the term of each credit line 3 months.
The Company settled the entire line in July 2021.
Banco del Bajío, S.A. Intemza
-
-
211
-
$9.36 million line of credit at a variable rate
of the 28-day TIIE plus 250
points, with monthly payments of principal and interest, and maturing August 2020.
In order to face the effects of the Covid-19 pandemic, the Company obtained a 6-month grace period in the payment of principal from April to September 2020, extending the term of each credit line 6 months.
The Company settled the entire line in February 2021.
Banco del Bajío, S.A.
4,519
20,715
1,714
9,571
First drawdown for $ 12.0 30.0 TIIE 28 days 600 July 2027
The second drawdown for $ 18.0 TIIE 28 days 600 July 2027
Portafolio de Negocios, S.A. de C.V. SOFOM
-
-
2,738
6,334
Line of credit for $10.0 million with a fixed rate of 15.0%, with monthly payments of principal and interest; maturity in July 2023, without prepayment penalty.
The Company settled the entire line in December 2021, making the full payment in advance.
Others investors
18,446
-
12,000
-
Two unsecured loans were contracted, each for $6.0 million at a fixed rate of 15.0% per annum, with principal and interest payments due originally in October 2020.
In January 2021, a principal payment of $1.0 million was made to each line, as part of the
negotiation that the Company continues to carry out, with the purpose of improving the amortization profile, extending the payment term of both credits.
In July 2021, a line of credit with multiple drawdowns was contracted, the first being made on July 28. The balance to date is $ 47.2 15 September 2022
Hewlett Packard 137 485 - -
2021 2020
Short-term Long-term
Short-term Long-term
In January 2021, an additional line was contracted for $ 622.5 9.87 December 2025
The Company is in negotiations to improve the conditions and amortization profile of the balance of the lines of credit.
Interest payable
194
-
563
-
Total financial debt in Mexican pesos
46,148
39,560
59,297
28,678
Payable in US dollars
Others
-
-
59,806
-
Unsecured credits were contracted, each one amounting to $3 million dollars at a
fixed rate of 11.25%, with semiannual payments of principal and interest, originally due January 2016.
Both credits were contracted again in January 2017, and $1 million dollars on one of them was paid and both were due in July 2017.
The payment rescheduling and outstanding balance amounting to $5 million dollars were
formalized in July 2017, with a fixed rate of 11.25% with monthly payments on interest and principal, due July 2018.
A new rescheduling of payments and unpaid balance amounting to $4.5 million dollars was formalized in July 2018, with an 11.25%
fixed rate with monthly interest payments. The principal amounting to $500 thousand dollars was paid in July 2018, and
the balance of $4 million dollars is due in July 2019.
In order to improve the amortization profile, the Company continued its negotiations with creditors to define a new
amortization schedule. On December 20, 2019, the payment of $ 1.0 million dollars was made.
In July 2020, the rescheduling of payments for $3.0 million dollars was formalized, with a fixed rate of 11.25%
with monthly payments of interest and principal due in July 2021.
The Company is in a process to capitalize this debt, which has
been duly authorized by the Board of Directors and the Shareholders’ Meeting.
2021 2020
Short-term Long-term Short-term Long-term
Hewlett Packard
7,429
18,983
4,180
14,679
Two lines of credit for $607.8 dollars and $201.6 dollars, at a fixed rate of 6.84%
and 6.13%, monthly payments of principal and interest on unpaid balances and maturing in March
In order to face the effects of the Covid-19 pandemic, the Company obtained a grace period of 3 months in the payment of principal for the months of May to July, extending the term of each credit line 3 months.
In order to continue with the Company’s technological transformation strategy, 3 additional simple credit lines were contracted for $86.6 thousand dollars, $96.9
thousand dollars and $ 252.1 thousand dollars, at a fixed rate of 5.96%, 7.16% and 4.58% fixed annual, respectively, monthly payments of principal and interest on unpaid balances and maturing in March April
In January 2021, two additional lines were contracted for $ 43.3 385.0 5.14 4.76 December 2025
The Company is in negotiations to improve the conditions and amortization profile of the balance of the lines of credit.
PNC, Bank, N.A.
3,529
7,058
3,429
10,287
Line of credit with collateral for $ 860 4.40 July 2024
Interest payable
-
-
2,373
-
Total financial debt in US dollars
10,958
26,041
69,788
24,966
Total financial debt
$
57,106
$
65,601
$
129,085
$
53,644
(a)
They correspond to judicial and private agreements signed for the debt recognition with respect to
Deposit Certificates secured and backed by Almacenadora de Depósito Moderno, S.A. de C.V. (ADEMSA), a related party. Covenants Some of the agreements related to the abovementioned loans contain certain covenants including restricting the payment of dividends, not reducing the capital stock and not splitting, as well as conditioning the sale of assets, the
foregoing without prior authorization from the creditor; Likewise, in some cases, a copy of quarterly and audited financial statements must be delivered, as well as reasonable information requested by the creditor. As of December 31,
2021, and 2020, Grupo TMM and subsidiaries complied with the covenants set forth in those contracts The interest expense on the financial debt was $25,018 and $38,558 for the periods of twelve months ended December 31, 2021 and 2020, respectively. The maturity of the long-term financial debt as of December 31, 2021 and 2020 is as follows:
Maturity
2021
2020
2022
$
-
$
23,638
2023
22,121
16,315
2024
21,762
8,275
2025
10,400
2,703
2026
8,682
2,713
2027
2,636
-
$
65,601
$
53,6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t>
        </is>
      </c>
      <c r="B1" s="2" t="inlineStr">
        <is>
          <t>12 Months Ended</t>
        </is>
      </c>
    </row>
    <row r="2">
      <c r="B2" s="2" t="inlineStr">
        <is>
          <t>Dec. 31, 2021</t>
        </is>
      </c>
    </row>
    <row r="3">
      <c r="A3" s="3" t="inlineStr">
        <is>
          <t>Balances and transactions with related parties [Abstract]</t>
        </is>
      </c>
    </row>
    <row r="4">
      <c r="A4" s="4" t="inlineStr">
        <is>
          <t>Balances and transactions with related parties</t>
        </is>
      </c>
      <c r="B4" s="4" t="inlineStr">
        <is>
          <t xml:space="preserve">15
Balances and transactions with related parties The accounts payable and transactions with related parties as of December 31, 2021 and 2020 are summarized as follows:
2021
2020
Receivable
Payable
Receivable
Payable
TMM División Marítima, S.A. de C.V. (a)
$
65,057
$
-
$
42,228
$
-
SSA México, S.A. de C.V. (b)
-
5,829
-
1,458
Investor (c) - 139,137 - -
$
65,057
$
144,966
$
42,228
$
1,458
(a)
The accounts receivable is related to the maritime services provided to TMM DM by
Grupo TMM. In
(b)
The accounts payables to SSA México, S.A. de C.V. are largely due to subagency
services that this related party provides to Grupo TMM.
(c)
Three lines of credit, each for $5.0 million at a fixed rate of 15.0%
per annum, with principal and interest payments at maturity, originally provided for a maturity date of October 2022. The most relevant transactions with related parties as of December 31, 2021, 2020 and 2019 are summarized as follows:
2021
2020
2019
Revenue:
Maritime services (a)
$
71,823
$
131,137
$
159,772
Shipping agency services (b)
419
499
758
$
72,242
$
131,636
$
160,530
Costs:
Sub-agency commissions (c)
$
4,062
$
107,692
$
264,743
Expenses:
Other expenses (d)
$
180
$
440
$
391
(a)
Maritime services between TMM Dirección Corporativa, S.A. de C.V, subsidiary of
Grupo TMM, and TMM DM.
(b)
Shipping agency services between Administradora Marítima TMM, S.A.P.I. de C.V.,
subsidiary of Grupo TMM, and TMM DM.
(c)
Shipping agency servicies provided by SSA México, S.A. de C.V. to Administradora
Marítima TMM, S.A.P.I. de C.V.
(d)
Management consulting provided by SSA México, S.A. de C.V. to Administración
Portuaria Integral de Acapulco, S.A. de C.V. Transactions involving executive personnel for the years ended December 31, 2021, 2020 and 2019, include the following expenses:
2021
2020
2019
Short-term benefits
Salaries
$
28,697
$
36,003
$
40,851
Social security costs
1,843
1,633
497
$
30,540
$
37,636
$
41,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 [Abstract]</t>
        </is>
      </c>
    </row>
    <row r="4">
      <c r="A4" s="4" t="inlineStr">
        <is>
          <t>Accounts payable and accrued expenses</t>
        </is>
      </c>
      <c r="B4" s="4" t="inlineStr">
        <is>
          <t xml:space="preserve">16
Accounts payable and accrued expenses Accounts payable and accrued expenses at December 31, 2021 and 2020, are shown as follows:
2021
2020
General expenses
$
135,287
$
57,929
Operating expenses
167,741
259,151
Purchased services
51,302
89,976
Taxes payable
31,356
38,281
Salaries and wages
3,116
924
Others
81,266
78,847
$
470,068
$
525,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17
Stockholders’ equity Capital stock As of December 31, 2021, and 2020, the Company’s capital stock is comprised of 102,182,841
shares outstanding, registered, without par value, and with voting rights, which may be held by Mexican nationals, investors, or companies that include in their bylaws the exclusion of foreigners clause. Foreigners may acquire economic
rights in the Company’s common shares through ordinary participation certificates (‘CPOs’), with each CPO corresponding to one
common share. In the United States, the Company’s ADSs, each representing five
CPOs, trade on the OTC market under the symbol GTMAY. The underlying TMM common shares for the ADSs are traded on the Mexican Stock Exchange under the listing code TMM A. Net tax profit account (CUFIN) As of December 31, 2021, and 2020, the restated balance of the Net Taxable Income Account (CUFIN for its acronym in Spanish) of the Parent Company amounts to $4,001,128 and $3,727,180,
respectively, which was generated up to December 31, 2013. No new balances have been generated in this account thereafter. Dividends or earnings distributed to stockholders that are paid out of the CUFIN balance generated up to December 31, 2014 will not be subject to income tax until that balance is
exhausted. Dividends not drawn from the CUFIN, in addition to the above, will continue to be subject to income tax, paid by the entity, based on the general rate set by law, which is
definitive and may be credited against the income tax for this and the next two years. The balance in these accounts is
susceptible to adjustment to the distribution date using the Mexican Consumers’ Price Index (INPC). Capital decreases As of December 31, 2021, and 2020, the current balance in the Capital Contribution Account (CUCA for its acronym in Spanish) is $5,226,551 and $4,868,700, respectively. In the event of
capital reimbursement or decreases in favor of stockholders, the surplus for said reimbursement on this amount will be treated as a distributed earning. In the event the equity capital exceeds the balance in the CUCA, the difference will be considered a dividend or distributed earning subject to the payment of income tax. If the
earnings in reference come from the CUFIN, there will be no corporate tax due for the capital decrease or reimbursement. Otherwise, these will be treated as dividends or distributed earnings. Other components of equity Details of other components of equity as of December 31, 2021, 2020 and 2019, as follows:
Statutory
Defined benefit
Premium on convertible obligations
Translation result
Revaluation surplus
Total
Balance as of December 31, 2018 $ 216,948 $ (125,417 ) $ 77,106 $ (247,668 ) $ 785,975 $ 706,944
Revaluation of assets - - - - 379,420 379,420
Defined benefit plan - 2,354 - - - 2,354
Reclassification from disposal of properties and depreciation - - - - (202,228 ) (a) (202,228 )
Total before taxes - 2,354 - - 177,192 179,546
Tax expense - (706 ) - - (113,826 ) (114,532 )
Total net of taxes - 1,648 - - 63,366 65,014
Balance as of December 31, 2019
$
216,948
$
(123,769
)
$
77,106
$
(247,668
)
$
849,341
$
771,958
Revaluation of assets
-
-
-
-
314,436 (b)
314,436
Defined benefit plan
-
10,953
-
-
-
10,953
Reclassification from disposal of properties and depreciation
-
-
-
-
(55
) (a)
(55
)
Total before taxes
-
10,953
-
-
314,381
325,334
Tax expense
-
(3,286
)
-
-
(94,331
)
(97,617
)
Total net of taxes
-
7,667
-
-
220,050
227,717
Balance as of December 31, 2020
$
216,948
$
(116,102
)
$
77,106
$
(247,668
)
$
1,069,391
$
999,675
Defined benefit plan - 33,691 - - - 33,691
Reclassification from revaluation of assets - - - - (332,151 ) (c) (332,151 )
Total before taxes - 33,691 - - (332,151 ) (298,460 )
Tax expense - (10,107 ) - - 87,360 77,253
Total net of taxes - 23,584 - - (244,791 ) (221,207 )
Balance as of December 31, 2021 $ 216,948 $ (92,518 ) $ 77,106 $ (247,668 ) $ 824,600 $ 778,468
(a)
It corresponds to the reclassification of the revaluation surplus to accumulated losses from the sale of
properties and disposals of vessels, as well as the depreciation for the period of revaluation of properties and vessels.
(b)
Corresponds to the revaluation of the land of the project called “Liquid Storage Terminal”, derived from changes
in the conditions of the project generated by obtaining permits, the revaluation allows the Management to know the fair value of the property based on at its best use.
(c)
Includes the adjustment of assets available for sale at their fair value, for an amount of $291,2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1</t>
        </is>
      </c>
    </row>
    <row r="3">
      <c r="A3" s="3" t="inlineStr">
        <is>
          <t>Revenues [Abstract]</t>
        </is>
      </c>
    </row>
    <row r="4">
      <c r="A4" s="4" t="inlineStr">
        <is>
          <t>Revenues</t>
        </is>
      </c>
      <c r="B4" s="4" t="inlineStr">
        <is>
          <t>18
Revenues The revenues as of December 31, 2021, 2020 and 2019, are summarized as follows:
2021
2020
2019
Maritime
Parcel tankers
$
294,641
$
340,767
$
287,140
Maritime administration services
42,416
131,136
159,772
Shipyard
139,226
100,864
164,917
Bulk carrier
174,643
85,085
162,897
Tugboats
-
-
81,707
Offshore vessels
146,950
93,373
12,072
Mud boats 166,220 - -
Ports and terminals
Port services
14,967
41,659
90,144
Shipping agencies
10,360
27,530
79,695
Logistics, warehousing and other businesses
Repair of containers
158,511
196,584
211,171
Warehousing
153,497
139,042
171,867
Intermodal terminal
44,292
41,794
49,157
Automotive services
5,990
5,447
5,144
Total consolidated revenue
$
1,351,713
$
1,203,281
$
1,475,683 The Company’s revenues do not show any particular grouping characteristic, such as by type of customer (government and private), geographic zone, etc. The main grouping is shown
based on the type of revenue for each segment. Moreover, as discussed in Note 4.18, all of the Company’s revenues are recognized over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xpenses) income</t>
        </is>
      </c>
      <c r="B1" s="2" t="inlineStr">
        <is>
          <t>12 Months Ended</t>
        </is>
      </c>
    </row>
    <row r="2">
      <c r="B2" s="2" t="inlineStr">
        <is>
          <t>Dec. 31, 2021</t>
        </is>
      </c>
    </row>
    <row r="3">
      <c r="A3" s="3" t="inlineStr">
        <is>
          <t>Other (expenses) income [Abstract]</t>
        </is>
      </c>
    </row>
    <row r="4">
      <c r="A4" s="4" t="inlineStr">
        <is>
          <t>Other (expenses) income</t>
        </is>
      </c>
      <c r="B4" s="4" t="inlineStr">
        <is>
          <t xml:space="preserve">19
Other (expenses) income Other (expenses) income as of December 31, 2021, 2020 and 2019, is summarized as follows:
2021
2020
2019
Recoveries of taxes paid in prior years, net of expenses for recovery
$
-
$
(11,145
)
$
(16,595
)
Gain (loss) from the sale of subsidiaries (see Note 5)
-
451
279,744
Cancellation of projects
-
(31,804
)
(18,944
)
Forgiveness of accounts receivable
-
(98,859
)
-
Expenses related to the cancellation of the corporate building lease
(38,537
)
(113,469
)
-
Goodwill impairment (see Note 5)
-
-
(9,826
)
Loss from sale of property, vessels and equipment (see Note 9) (132,956 ) - -
Other, net
2,150
(2,399
)
(472
)
$
(169,343
)
$
(257,225
)
$
233,9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expense and other financial costs</t>
        </is>
      </c>
      <c r="B1" s="2" t="inlineStr">
        <is>
          <t>12 Months Ended</t>
        </is>
      </c>
    </row>
    <row r="2">
      <c r="B2" s="2" t="inlineStr">
        <is>
          <t>Dec. 31, 2021</t>
        </is>
      </c>
    </row>
    <row r="3">
      <c r="A3" s="3" t="inlineStr">
        <is>
          <t>Interest expense and other financial costs [Abstract]</t>
        </is>
      </c>
    </row>
    <row r="4">
      <c r="A4" s="4" t="inlineStr">
        <is>
          <t>Interest expense and other financial costs</t>
        </is>
      </c>
      <c r="B4" s="4" t="inlineStr">
        <is>
          <t xml:space="preserve">20
Interest expense and other financial costs This line at December 31, 2021, 2020 and 2019, is comprised as follows:
2021
2020
2019
Interest on financial debt
$
25,018
$
38,558
$
69,796
Interest expense on leasing arrangements
34,146
33,535
70,225
Other financial expenses
3,236
2,066
5,303
Amortization of transaction cost associated with financial debt
176
1,495
1,551
$
62,576
$
75,654
$
146,8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 and tax loss carryforwards</t>
        </is>
      </c>
      <c r="B1" s="2" t="inlineStr">
        <is>
          <t>12 Months Ended</t>
        </is>
      </c>
    </row>
    <row r="2">
      <c r="B2" s="2" t="inlineStr">
        <is>
          <t>Dec. 31, 2021</t>
        </is>
      </c>
    </row>
    <row r="3">
      <c r="A3" s="3" t="inlineStr">
        <is>
          <t>Income tax and tax loss carryforwards [Abstract]</t>
        </is>
      </c>
    </row>
    <row r="4">
      <c r="A4" s="4" t="inlineStr">
        <is>
          <t>Income tax and tax loss carryforwards</t>
        </is>
      </c>
      <c r="B4" s="4" t="inlineStr">
        <is>
          <t>21
Income tax and tax loss carryforwards Income Tax Results for the year Grupo TMM and Subsidiaries incurred combined tax losses for the years ended December 2021 and 2020, in the amounts of $(159,003) and $(383,647), respectively. Most of the
companies that generated taxable income fully offset them against tax losses from prior years. Income tax recognized in profit or loss corresponds to subsidiaries that generated taxable income of $10,349, $36,243 and $48,373, for 2021, 2020 and 2019, respectively The difference between taxable and book income is due primarily to the net effect of the gain or loss on inflation recognized for tax purposes, the difference between tax and
book amortization and depreciation, non-deductible expenses, as well as certain temporary differences reported in different periods for financial and tax purposes. In accordance with the currently enacted Income Tax Law, the rate for 2019, 2020, 2021, and subsequent years is 30%. The provision for income tax recognized in the statement of profit or loss for the years ended December 31, 2021, 2020 and 2019, is as follows:
2021
2020
2019
Income tax
$
(7,015
)
$
(10,873
)
$
(14,512
)
Income tax (agreement) (a)
-
-
(85,196
)
Deferred income tax
28,158
30,207
35,133
Total income tax benefit (expenses)
$
21,143
$
19,334
$
(64,575
)
(a)
During 2019, Grupo TMM agreed with the Tax Administration Service to resolve the Company’s outstanding tax liabilities for
the fiscal year 2010 through payment of 2.6 million pesos over a period of 36 months beginning in November 2019. As of
December 31, 2021, the Company is in negotiations to restructure the agreement. The reconciliation between the provision for income tax based on the statutory income tax rate and the provision recorded by the Company at December 31, 2021, 2020 and 2019, is
as follows:
2021
2020
2019
(Loss) profit before taxes
$
(269,197
)
$
(422,490
)
$
95,867
Income tax
80,759
126,747
(28,760
)
Increase (decrease) from:
Difference in depreciation and amortization
135,332
(86,033
)
(180,395
)
Revaluation surplus
(88,112
)
94,331
113,826
Materials and supplies
13
3,625
(31,073
)
Inflationary and currency exchange effects on monetary assets and liabilities, net
(11,643
)
(4,035
)
1,236
Tax losses amortization
60,032
82,145
19,277
Provisions and allowance for doubtful accounts
(97,628
)
(178,276
)
54,214
Difference between the tax and book value for the sale of assets
(35,950
)
(14,276
)
(13,133
)
Difference between the tax and book value for the sale of shares of subsidiaries
-
(104
)
97,284
Non-deductible expenses
(21,660
)
(4,790
)
(11,855
)
Income tax (agreement)
-
-
(85,196
)
Benefit (provision) for income tax
$
21,143
$
19,334
$
(64,575
) The components of deferred tax liability at December 31, 2021 and 2020, are comprised as follows:
2021
2020
Portion of tax loss carryforwards for subsequent years
$
336,395
$
350,272
Inventories and provisions – net
17,378
41,080
Concession rights and property, vessels and equipment
(559,949
)
(706,976
)
Total deferred tax liability
$
(206,176
)
$
(315,624
) As of December 31, 2021, the Company’s Management carried out the evaluation of the amount of tax losses that will be recoverable and determined based on projections that the
effect of the deferred tax asset determined in the year will be realized at 41% based on the information available at the date
of issuance of the consolidated financial statements. Tax loss carryforwards As of December 31, 2021, Grupo TMM and its subsidiaries, report the following cumulative tax losses, which are restated applying the National Consumer Price Index (NCPI) factors
in accordance with Mexican law.
Year in which the loss was incurrred
Amounts
Year of expiration
2012
$
167,067
2022
2013
189,383
2023
2014
182,922
2024
2015
44,315
2025
2016
427,900
2026
2017
123,127
2027
2018
227,835
2028
2019
526,994
2029
2020
480,135
2030
2021
240,502
2031
$
2,610,1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22
Segment reporting The Company as of December 31, 2021, 2020 and 2019 operates in the following segments: i) specialized maritime transportation, ii) logistics, iii) ports and terminals and iv)
warehousing. Specialized maritime transportation operations (‘Specialized Maritime Division’) include transportation of bulk liquid products, materials and provisions for drilling platforms, There
are no changes in the measuring methods used to calculate the earnings reported for each segment. The information for each operating segment is as follow:
Specialized maritime division
Logistics division
Ports and terminals division
Warehousing division
Other businesses and shared accounts
Total consolidated
December 31, 2021
Revenue
$
964,096
$
208,793
$
25,327
$
153,497
$
-
$
1,351,713
Costs and expenses
(867,698
)
(170,946
)
(49,761
)
(112,989
)
-
(1,201,394
)
Corporate expenses
-
-
-
-
(73,838
)
(73,838
)
Depreciation and amortization
(23,035
)
(21,936
)
(11,308
)
(56,478
)
(4,445
)
(117,202
)
Transportation profit (loss)
$
73,363
$
15,911
$
(35,742
)
$
(15,970
)
$
(78,283
)
$
(40,721
)
Costs, expenses and revenue not allocated
(207,333
)
Net profit for the year
$
(248,054
)
Total assets by operating segment
$
1,302,260
$
286,886
$
1,472,444
$
614,336
$
-
$
3,675,926
Shared assets
-
-
-
-
36,344
36,344
Total assets
$
1,302,260
$
286,886
$
1,472,444
$
614,336
$
36,344
$
3,712,270
Total liabilities by operating segment
$
710,278 $ 193,186
$
404,992
$
438,572
$
-
$
1,747,028
Shared liabilities
-
-
-
-
146,144
146,144
Total liabilities
$
710,278
$
193,186
$
404,992
$
438,572
$
146,144
$
1,893,172
Total capital expenditures by segment
$
63,709
$
54
$
11,705
$
-
$
-
$
75,468
Shared capital expenditures
-
-
-
-
-
-
Total capital expenditures
$
63,709
$
54
$
11,705
$
-
$
-
$
75,468
December 31, 2020
Revenue
$
751,225
$
243,825
$
69,189
$
139,042
$
-
$
1,203,281
Costs and expenses
(634,919
)
(217,699
)
(74,521
)
(110,309
)
-
(1,037,448
)
Corporate expenses
-
-
-
-
(96,345
)
(96,345
)
Depreciation and amortization
(41,764
)
(22,571
)
(15,423
)
(45,261
)
(16,032
)
(141,051
)
Transportation profit (loss)
$
74,542
$
3,555
$
(20,755
)
$
(16,528
)
$
(112,377
)
$
(71,563
)
Costs, expenses and revenue not allocated
(331,593
)
Net profit for the year
$
(403,156
)
Total assets by operating segment
$
1,060,473
$
250,188
$
1,664,819
$
539,521
$
-
$
3,515,001
Shared assets
-
-
-
-
515,546
515,546
Total assets
$
1,060,473
$
250,188
$
1,664,819
$
539,521
$
515,546
$
4,030,547
Total liabilities by operating segment
$
363,098
$
141,723
$
498,233
$
345,091
$
-
$
1,348,145
Shared liabilities
-
-
-
-
434,994
434,994
Total liabilities
$
363,098
$
141,723
$
498,233
$
345,091
$
434,994
$
1,783,139
Total capital expenditures by segment
$
7,608
$
33
$
5,137
$
4,086
$
-
$
16,864
Shared capital expenditures
-
-
-
-
11,511
11,511
Total capital expenditures
$
7,608
$
33
$
5,137
$
4,086
$
11,511
$
28,375
Specialized maritime division
Logistics division
Ports and terminals division
Warehousing division
Other businesses and shared accounts
Total consolidated
December 31, 2019
Revenue
$
868,505
$
265,472
$
169,839
$
171,867
$
-
$
1,475,683
Costs and expenses
(652,157
)
(232,386
)
(122,882
)
(132,792
)
-
(1,140,217
)
Corporate expenses
-
-
-
-
(173,726
)
(173,726
)
Depreciation and amortization
(66,306
)
(19,474
)
(15,186
)
(41,516
)
(40,398
)
(182,880
)
Transportation profit (loss)
$
150,042
$
13,612
$
31,771
$
(2,441
)
$
(214,124
)
$
(21,140
)
Costs, expenses and revenue not allocated
52,432
Net profit for the year
$
31,292
Total assets by operating segment
$
1,285,751
$
266,079
$
1,763,135
$
386,418
$
-
$
3,701,383
Shared assets
-
-
-
-
862,392
862,392
Total assets
$
1,285,751
$
266,079
$
1,763,135
$
386,418
$
862,392
$
4,563,775
Total liabilities by operating segment
$
431,893
$
158,203
$
567,030
$
173,616
$
-
$
1,330,742
Shared liabilities
-
-
-
-
810,241
810,241
Total liabilities
$
431,893
$
158,203
$
567,030
$
173,616
$
810,241
$
2,140,983
Total capital expenditures by segment
$
12,048
$
598
$
24,086
$
494
$
-
$
37,226
Shared capital expenditures
-
-
-
-
11,055
11,055
Total capital expenditures
$
12,048
$
598
$
24,086
$
494
$
11,055
$
48,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Parenthetical) - shares</t>
        </is>
      </c>
      <c r="B1" s="2" t="inlineStr">
        <is>
          <t>Dec. 31, 2021</t>
        </is>
      </c>
      <c r="C1" s="2" t="inlineStr">
        <is>
          <t>Dec. 31, 2020</t>
        </is>
      </c>
    </row>
    <row r="2">
      <c r="A2" s="3" t="inlineStr">
        <is>
          <t>Stockholders' equity</t>
        </is>
      </c>
    </row>
    <row r="3">
      <c r="A3" s="4" t="inlineStr">
        <is>
          <t>Common stock, shares authorized (in shares)</t>
        </is>
      </c>
      <c r="B3" s="5" t="n">
        <v>103760541</v>
      </c>
      <c r="C3" s="5" t="n">
        <v>103760541</v>
      </c>
    </row>
    <row r="4">
      <c r="A4" s="4" t="inlineStr">
        <is>
          <t>Common stock, shares issued (in shares)</t>
        </is>
      </c>
      <c r="B4" s="5" t="n">
        <v>103760541</v>
      </c>
      <c r="C4" s="5" t="n">
        <v>103760541</v>
      </c>
    </row>
    <row r="5">
      <c r="A5" s="4" t="inlineStr">
        <is>
          <t>Treasury shares (in shares)</t>
        </is>
      </c>
      <c r="B5" s="5" t="n">
        <v>1577700</v>
      </c>
      <c r="C5" s="5" t="n">
        <v>1577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 [Abstract]</t>
        </is>
      </c>
    </row>
    <row r="4">
      <c r="A4" s="4" t="inlineStr">
        <is>
          <t>Employee benefits</t>
        </is>
      </c>
      <c r="B4" s="4" t="inlineStr">
        <is>
          <t>23
Employee benefits Expense for employee benefits The expenses recognized for employee benefits are:
2021
2020
2019
Salaries, benefits and inherent
$
235,345
$
317,776
$
320,827
Pensions – defined benefit plans
17,790
23,623
22,873
$
253,135
$
341,399
$
343,700 The long-term liabilities recognized for pensions and other employee remunerations in the consolidated statement of financial position are comprised as follows:
2021
2020
Long-term:
Pensions and seniority premium
$
86,695
$
136,832
Termination of employment
15,680
13,365
$
102,375
$
150,197 The short-term liabilities for employee benefits, are included in the line ‘Accounts payable and accrued liabilities’ in the consolidated statements of financial position, which
at December 31, 2021 and 2020, amount to $3,116 and $924, respectively (see Note 16). The reduction in labor liabilities is derived from the business optimization strategy of Grupo TMM, as of September 2021, a reorganization of the operating structure was carried out, resulting in a
personnel restructuring (identification of duplicity and optimization of functions). Additionally, the personnel assigned to the operation of the Maritime Division is now part of the administration of the company itself. Remunerations on the termination of employment The seniority premiums and the retirement plan (‘pensions’) obligations are based on actuarial calculations using the projected unit credit method. Pension benefits are based
mainly on years of service, age, and salary level upon retirement. The amounts charged to operations include the amortization of the cost of past services over the average time of service remaining. The Company continues with its policy of
recognizing actuarial losses and gains for seniority premiums and pensions in the consolidated statement of operations, the actuarial (loss) gain net of taxes for 2021 and 2020 was $23,584 and $7,667, respectively (see Note 17). The plan exposes Grupo TMM to such risks as interest rate, investment, mortality, and inflation. Interest rate risk The present value of the defined benefits obligation is calculated using a discount rate making reference to the market performance of high-quality corporate bonds. The estimated term for the bonds is consistent with the estimated term for the defined benefits obligation and is denominated in pesos. A decrease in the market performance of
high-quality corporate bonds will increase the defined benefits obligation of the Company, although this is expected to be partially compensated by an increase in the fair value of certain of the plan’s assets. Investment risk The plan assets are predominantly capital and debt instruments traded on the Mexican Stock Exchange which are considered low risk. Mortality risk The Company provides benefits for life to those who are covered by the defined benefits liability. An increase in the life expectancy of such persons will increase the defined
benefits liability. Inflation risk A significant proportion of the defined benefits obligation is linked to inflation. An increase in the inflation rate will increase the Company’s obligation. The details of the net cost for the period for seniority premiums and termination of employment, and also the basic actuarial estimates for the calculation of these labor
obligations is shown as follows:
2021
2020
Pensions and seniority premiums
Termination of employment
Pensions and seniority premiums
Termination of employment
Current service cost
$
(21,158
)
$
3,907
$
4,541
$
1,727
Interest cost
12,371
770
11,892
867
Net cost for the period
$
(8,787
)
$
4,677
$
16,433
$
2,594 At December 31, 2021 and 2020, the reserve for pensions and seniority premiums, and also for the termination of employment, is comprised as follows:
2021
2020
Pensions and seniority premiums
Termination of employment
Pensions and seniority premiums
Termination of employment
Defined benefit obligations
$
87,820
$
15,680
$
139,763
$
13,365
Plan assets
(1,125
)
-
(2,931
)
-
Total reserve
$
86,695
$
15,680
$
136,832
$
13,365 As of December 31, 2021, and 2020, the defined benefit obligations (DBO) for pensions and seniority premiums, and also for the reserve for termination of employment, are
comprised as follows:
2021
2020
Pensions and seniority premiums
Termination of employment
Pensions and seniority premiums
Termination of employment
DBO at beginning of period
$
139,763
$
13,365
$
144,044
$
10,467
Current service cost
(21,158
)
3,907
4,541
1,727
Interest cost
12,371
770
11,892
867
Benefits paid
(3,878
)
(1,905
)
(2,072
)
(70
)
Benefits paid from plan assets
(6,044
)
-
(7,315
)
-
Miscellaneous
(33,234
)
(457
)
(11,327
)
374
Past service cost
$
87,820
$
15,680
$
139,763
$
13,365 The plan assets as of December 31, 2021 and 2020 are comprised as follows:
2021
2020
Value of the fund at beginning of year
$
2,931
$
3,030
Expected return on assets
(2,026
)
(356
)
Plan contributions
5,783
7,315
Benefits paid
(5,783
)
(7,315
)
Interests on plan assets
220
257
Miscellaneous
$
1,125
$
2,931 The changes in the pension plan, seniority premium, and termination of employment plan as of December 31, 2021 and 2020 are as follows:
2021
2020
Reserve for obligations at the beginning of the period
$
150,197
$
151,481
Cost for the period
(4,110
)
19,027
Interest income
(220
)
(257
)
Contributions to the plan
(6,044
)
(7,315
)
Benefits paid on pension plan
(5,783
)
(2,142
)
Miscellaneous
2,026
356
Actuarial gain or losses
(33,691
)
(10,953
)
Reserve for obligations at the end of the period
$
102,375
$
150,197 The significant actuarial assumptions used for the valuation are:
2021
2020
Discount rate
7.50
%
7.50
%
Salary increase rate
4.00
%
4.00
%
Inflation rate
3.50
%
3.50
%
Average working life expectancy
14.50
16.10
These assumptions were prepared by Management with the assistance of independent actuaries. The discount factors are determined near the end of each year making reference to the
market performance of high-quality corporate bonds denominated in the currency in which the benefits will be paid and which have similar maturities to the terms for the pension obligation corresponding. Other assumptions are based on
actual reference parameters and Management’s historical experience. On December 31, 2021 and 2020, approximately 5% and 12% of the Company’s employees work under collective work contracts that are subject to annual salary reviews and biannually for other
compensations. As of December 31, 2021, and 2020, Grupo TMM has 837 and 934 employees, respectively. The significant actuarial assumptions to determine the defined benefits obligation are the discount rate, the salary increase rate, and the average life expectancy. The
calculation of the defined benefits obligation is sensitive to these assumptions. The following table summarizes the effects of changes to these actuarial assumptions on the defined benefits obligations at December 31, 2021:
1.0% increase
1.0% decrease
Discount rate
(Decrease) increase in the defined benefits obligation
$
(1,909
)
$
2,268
Salary increase rate
Increase (decrease) in the defined benefits obligation
$
976
$
(1,389
)
One year Increase
One year Decrease
Average life expectancies
Increase (decrease) in the defined benefits obligation
$
1,993
$
(2,169
) The present value of the defined benefits obligation and also the defined benefits obligation recognized in the consolidated statement of financial position are calculated using
the same method (projected unit credit). The sensitivity analyses are based on a change in one assumption without changing the others. This sensitivity analysis may not be representative of the real variance in the defined benefits
obligation, as it is unlikely that the change to the assumptions would occur on its own, as some of the assumptions may be correl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24
Earnings per share As of December 31, 2021, 2020 and 2019, earnings per share was determined based on the weighted average number of shares outstanding during the year. There are no potentially dilutive instruments outstanding, therefore basic and diluted earnings per share are the sa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 [Abstract]</t>
        </is>
      </c>
    </row>
    <row r="4">
      <c r="A4" s="4" t="inlineStr">
        <is>
          <t>Fair value measurement</t>
        </is>
      </c>
      <c r="B4" s="4" t="inlineStr">
        <is>
          <t>25
Fair value measurement Fair value measures for non-financial assets The non-financial assets and liabilities measured at fair value in the statement of financial position are grouped into three levels of fair value hierarchy. The three levels are
defined based on the observability of relevant data for the measuring, as follows:
•
Level 1: quoted prices (without adjustment) in active markets for identical assets and liabilities.
•
Level 2: data other than the quoted prices included in Level 1 that are observable for the asset and liability, either directly or indirectly;
•
Level 3: non-observable data for the asset or liability. As of December 31, 2021 and 2020 non-financial assets measured at fair value are classified in Level 3 of this hierarchy, as described below:
2021
2020
Level 3
Vessels
$
-
$
182,055
Buildings
116,714
286,232
Land
1,199,550
1,934,345
$
1,316,264
$
2,402,632 As of December 31, 2021, the values of the Company’s land, buildings and facilities were estimated based on appraisals performed by independent, professionally qualified property
valuers. As of December 31, 2020, the revalued amounts for all the vessels were determined using the revenue technique. As indicated in Note 9, the Company presents as an asset available
for sale the last vessel owned by it in the consolidated statements of financial position. The important information and assumptions are prepared in close collaboration with Management. The valuation processes and changes in the fair value are reviewed by the
Administration and Finance Department on the financial reporting date. Additional information on fair value measurement is as follows. Vessels (Level 3) Until December 31, 2020, the fair values for the offshore vessels, and parcel tankers are estimated based on revenue that capitalizes the estimated revenue cash flows from the
leasing of vessels net of operating costs projected, using an appropriate discount rate that reflects the required performance for similar assets. Cash flows are calculated based on the average of international charter rates and operating
costs (including maintenance), and also the historical utilization level. The value of vessels is sensitive to changes in these variables. The most significant information, which is not observable, is the value of the estimated daily rates, the assumptions for the percentage of utilization and the discount rate. The
fair value increases if the estimated daily rates and the percentage of utilization increase or if the discount rate (market yields) decreases. The appraisals in general are sensitive to these three assumptions. Management believes that the range of reasonably possible alternatives is greater for the value of the rates and the percentage of use, and also that there is a correlation
between these factors. The information used for the measurement of fair value as of December 31, 2020 was:
Offshore vessels
Parcel tankers
Daily rate or fee
4,504 usd
15,805 usd
Average percentage of utilization
78
%
89
%
Discount rate
7.44
%
7.65
% As of December 31, 2021, the Company does not own any vessels. Buildings and land (Level 3) The valuation was prepared based on a market focus that reflects the prices observed on recent market transactions involving similar properties and incorporates adjustments for
factors specific to the property in question, including land size, location, liens, and current use. The most significant information used, which is not observable, is the adjustment for factors specific to the properties in question. The magnitude and direction of this
adjustment depends on the characteristics of observable market transactions for similar properties used as the end point for the valuation. Although this information is subjective, Management considers that the global valuation will not
be materially affected by reasonably possible alternatives. As of December 31, 2021, and 2020, the reconciliation between the carrying amounts of non-financial assets classified within Level 3 is as follows:
Vessels
Buildings and Facilities
Balance as of January 1, 2021
$
182,055
$
2,220,577
Amount recognized in other comprehensive income:
Revaluation surplus of vessels
(43,385
)
(327,362
)
Amount recognized in statements profit or loss:
Loss on revaluation of vessels
-
(130,000
)
(43,385
)
(457,362
)
Additions and disposals, net
(130,464
)
-
Transfer to assets available for sale (8,206 ) (446,951 )
Balance as of December 31, 2021
$
-
$
1,316,264
Balance as of January 1, 2020
$
214,938
$
1,897,583
Amount recognized in other comprehensive income:
Revaluation surplus of vessels
-
330,571
Amount recognized in statements profit or loss:
Loss on revaluation of vessels
(16,136
)
-
(16,136
)
330,571
Additions and disposals, net
(16,747
)
(7,577
)
Balance as of December 31, 2020
$
182,055
$
2,220,577 As of December 31, 2021, and 2020, there were no effects from
unrealized gains from fair value measu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risk</t>
        </is>
      </c>
      <c r="B1" s="2" t="inlineStr">
        <is>
          <t>12 Months Ended</t>
        </is>
      </c>
    </row>
    <row r="2">
      <c r="B2" s="2" t="inlineStr">
        <is>
          <t>Dec. 31, 2021</t>
        </is>
      </c>
    </row>
    <row r="3">
      <c r="A3" s="3" t="inlineStr">
        <is>
          <t>Financial instruments risk [Abstract]</t>
        </is>
      </c>
    </row>
    <row r="4">
      <c r="A4" s="4" t="inlineStr">
        <is>
          <t>Financial instruments risk</t>
        </is>
      </c>
      <c r="B4" s="4" t="inlineStr">
        <is>
          <t>26
Financial instruments risk Risk management objectives and policies Grupo TMM is exposed to various risks in relation to financial instruments. The Company’s financial assets and liabilities by category are summarized in Note 14. The main types
of risks are market risk, credit risk and liquidity risk. The Company’s risk management is coordinated at its headquarters, in close cooperation with the board of directors, and focuses on actively securing short to medium-term cash
flows by minimizing the exposure to volatile financial markets. The Company does not actively engage in the trading of financial assets for speculative purposes nor does it write options. The most significant financial risk to which the
Company is exposed are described below: Market risk Currency risk The monetary position for Grupo TMM may be materially affected by variances in the exchange rate between the US dollar and the Mexican peso due to the Company’s significant
operations in Mexico. The Company does not cover this exposure. Grupo TMM minimizes its exposure effects in foreign currency by contracting financial debt in Mexican pesos. Grupo TMM also faces transactional currency exposure. This exposure derives from sales and acquisitions made in currencies other than Mexican pesos, Grupo TMM’s functional
currency. As of December 31, 2021 and 2020, approximately 68% and 55% of Grupo TMM’s sales are denominated in US dollars, respectively while approximately 30% and 20% of the costs and expenses for both years are denominated
in US dollars. As of December 31, 2021 and 2020, the Company held monetary assets and liabilities denominated in foreign currencies other than the Mexican peso, translated at the corresponding
interbank exchange rate as related to the Mexican peso, as follows:
2021
2020
US dollar
Other currencies
US dollar
Other
Assets
$
641,116
$
-
$
309,657
$
932
Liabilities
(725,206
)
(353
)
(480,253
)
(1,372
)
$
(84,090
)
$
(353
)
$
(170,596
)
$
(440
) As of December 31, 2021 and 2020, the exchange rate was Ps20.5157
and Ps19.9352 per US dollar, respectively. Sensitivity analysis The following table shows for the years ended December 31, 2021 and 2020, the sensitivity in profit or loss related to the financial assets and liabilities of Grupo TMM and the
exchange rate; United States dollar (USD) / peso ‘considering that the rest of the conditions remain the same’, assumes a change of +/- 5.25%
for 2021 and +/- 11.64% for 2020 in the peso / USD exchange rate. This percentage was determined based on the volatility of the average exchange rate market over the past 12 months. The sensitivity analysis is based on financial instruments in
foreign currency held by Grupo TMM on the reporting date. If the peso had strengthened or weakened against the USD by 5.25%
for 2021 and 11.64% for 2020, this would have had the following impact on the monetary position:
2021
2020
Aumento 5.25% en el tipo de cambio
Disminución 5.25% en el tipo de cambio
Aumento 11.64% en el tipo de cambio
Disminución 11.64% en el tipo de cambio
Assets in US dollars
$
33,686
$
(33,686
)
$
36,030
$
(36,030
)
Assets in other currencies
-
-
108
(108
)
Liabilities in US dollars
(38,105
)
38,105
(55,880
)
55,880
Liabilities in other currencies
(19
)
19
(160
)
160
$
(4,438
)
$
4,438
$
(19,902
)
$
19,902 The exposure to exchange rates varies during each year, depending on the volume of overseas operations or in foreign currency; however, the above analysis is considered
representative of Grupo TMM’s exposure to currency risk. Interest rate risks Grupo TMM’s exposure to the risk of changes in market interest rates is related principally to the long-term debt obligations of Grupo TMM at a variable interest rate. Grupo TMM’s policy is to obtain fixed rated instruments on its loans and, when a loan has a variable interest rate, the Company’s policy is to obtain all needed derivative
financial instruments in order to fix this rate. At December 31, 2021 the Company has $200.6 and $48.3 million pesos of debt contracted on fixed and variable rates, respectively. At December 31, 2020, the debt contracted on fixed and
variable rates was $129.8 and $50.2million
pesos, respectively. Sensitivity analysis The following table illustrates the sensitivity in profit or loss at December 31, 2021 and 2020 to a reasonably possible change in the interest rates of +/- 1% and +/- 1%, respectively.
These changes are considered to be reasonably possible based on the current market conditions. The calculations are based on a variance in the average market interest rate for each period and the financial instruments on the reporting date that are sensitive to variances
in the interest rates. The rest of the variables remain constant.
2021
2020
+1% Variance
-1% Variance
+1% Variance
-1% Variance
Profit or loss for the year
$
(7,465
)
$
7,465
$
(1,140
)
$
1,140 The impact shown in the above sensitivity is considered the same both in the results of profit or loss and in stockholders’ equity. Concentration of risk For the year ended December 31, 2021, the Company obtained revenues from Helmsley Management, Celanse Operations Mexico and PEMEX Exploración y Producción, representing 13%, 12% and 10%, respectively. None of the remaining customers represent more than 5% of its total revenues. For the year ended December 31, 2020, the Company obtained revenues from TMM DM (related party), and Celanese Operations Mexico and Helmsley Management,
representing 14%, 13%,
and 7%, respectively. None of the remaining customers represents more than 4% of the total revenues. Credit risk Credit risk is managed on a group basis, based on the credit risk management policies and procedures of Company. Credit risk with respect to cash balances maintained in banks and sight deposits is managed through diversification of bank deposits that are only made with high credited
financial institutions. For other receivables, other than trade accounts receivable and contractual assets, the balances are considered immaterial and whose risk of default is null. The Company continuously monitors the creditworthiness of customers, based on its experience and customer profiles defined by Management. The Company’s policy is to deal only
with creditworthy counterparties. Credit terms range between 30 and 90 days except Pemex that handles credit terms of 180 days. Credit terms negotiated with customers are subject to an internal approval process that considers the
experience and profile of the customer. Current credit risk is managed by a periodic review of the accounts receivable aging analysis, together with credit limits per customer. Trade accounts receivable consist of a large number of customers in various industries and geographical areas. Guarantees (collateral) The Company does not maintain any guarantee on its trade accounts receivable. In addition, the Company does not have guarantees related to other financial assets (i.e., other
receivables, cash and cash equivalents held in banks). Trade accounts receivable Grupo TMM applies the IFRS 9 simplified model of recognizing lifetime expected credit losses for all trade receivables as these items do not have a significant financing
component. In measuring the expected credit losses, the trade receivables have been assessed on a collective basis as they possess shared credit risk characteristics. They have been grouped
based on the days past due and also according to the geographical location of customers. Expected credit loss rates are based on the sales payment profile over the last 48 months prior to December 2021 and 2020, respectively, as well as the corresponding historical
credit losses during that period. Historical rates are adjusted to reflect current and future macroeconomic factors that affect the customer’s ability to liquidate the unpaid balance. Trade receivables are written off when there is no reasonable expectation of recovery. Failure to make payments within 180 days from the invoice date and failure to engage with the Company on alternative payment arrangement amongst other is considered indicators of no reasonable expectation of
recovery. However, industry and client’s practices could generate balances with more than 180 days of aging, for which conclusion is that those balances will be collected. Pursuant to the foregoing, the expected credit loss for trade accounts receivable as of December 31, 2021 and 2020 was determined as follows:
Trade accounts receivable days in arrears
Current
More than 30 days
More than 60 days
More than
Total
As of December 31, 2021
Expected credit loss rate
0.0
%
0.0
%
0.0
%
27.3
%
-
Gross carrying value
$
207,923
$
41,324
$
1,816
$
74,295
$
325,358
Expected credit losses during the lifetime
20,293
20,293
As of December 31, 2020
Expected credit loss rate
0.0
%
0.0
%
0.0
%
32.7
%
-
Gross carrying value
$
76,360
$
5,875
$
4,290
$
64,841
$
151,366
Expected credit losses during the lifetime
21,218
21,218 Liquidity risk The goal of Grupo TMM is to maintain a balance between the continuity of loans and flexibility through the use of bank loans and securitizations. As of December 31, 2021, and
2020, 47% and 35%,
respectively, of Grupo TMM’s financial liabilities are due within the next 12 months. As of December 31, 2021, and 2020, the financial liabilities and other liabilities of Grupo TMM have contractual maturities (including interest payments as applicable) are
summarized as follows:
Current
Non-Current
In 6 months
6 to 12 Months
1 to 4 years
More than 4 Years
At December 31, 2021
Trade payables
$
437,005
$
-
$
-
$
-
Accounts payable and accrued expenses
-
470,068
-
-
Related parties - 144,966 - -
Leasing liabilities
86,597
34,781
238,404
50,093
Financial debt
19,041
38,065
54,283
11,318
$
542,643
$
687,880
$
292,687
$
61,411
Current
Non-Current
In 6 months
6 to 12 Months
1 to 4 years
More than 4 Years
At December 31, 2020
Trade payables
$
228,959
$
-
$
-
$
-
Accounts payable and accrued expenses
-
525,108
23,521
-
Leasing liabilities
29,465
28,780
193,811
103,457
Financial debt
52,125
76,960
48,227
5,417
$
310,549
$
630,848
$
265,559
$
108,874 The above amounts reflect the contractual cash flows without discount, which may differ from the values registered in the liabilities on the reporting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management policies and procedures</t>
        </is>
      </c>
      <c r="B1" s="2" t="inlineStr">
        <is>
          <t>12 Months Ended</t>
        </is>
      </c>
    </row>
    <row r="2">
      <c r="B2" s="2" t="inlineStr">
        <is>
          <t>Dec. 31, 2021</t>
        </is>
      </c>
    </row>
    <row r="3">
      <c r="A3" s="3" t="inlineStr">
        <is>
          <t>Capital management policies and procedures [Abstract]</t>
        </is>
      </c>
    </row>
    <row r="4">
      <c r="A4" s="4" t="inlineStr">
        <is>
          <t>Capital management policies and procedures</t>
        </is>
      </c>
      <c r="B4" s="4" t="inlineStr">
        <is>
          <t xml:space="preserve">27
Capital management policies and procedures Grupo TMM’s capital management goal is to ensure the capacity of Grupo TMM to continue as a going concern and to provide its stockholders with an appropriate return on their
investment. The Company monitors capital based on the carrying value plus its financial debt. The Company sets its capital amount proportionate to its overall financing structure, meaning, the capital and financial liabilities that are not loans. Grupo TMM manages the
capital structure and makes adjustments in light of changes in the economic conditions and the associated risks of the underlying assets. In order to maintain or adjust the capital structure, Grupo TMM may adjust the amount of capital
reimbursements to stockholders, or issue new shares or sell assets to reduce its financial debt. As of December 31, 2021, and 2020, the capital management is summarized as follows:
2021
2020
Stockholders’ equity
$
1,819,098
$
2,247,408
Cash and cash equivalents
(87,770
)
(142,982
)
Stockholders’ equity, net
$
1,731,328
$
2,104,426
Total financial debt
$
122,707
$
182,729
Leasing liabilities
409,875
355,513
Overall financing
$
532,582
$
538,242
Capital-to-overall financing ratio
3.25
3.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28
Commitments and contingencies Commitments
a)
Concession fees Pursuant to the concession to operate the cruise and automobile terminal in the Port of Acapulco, Guerrero, the Company must make fixed and variable monthly payments. These
payments totaled $3,962 and $7,507,
in the years of 2021 and 2020, respectively. During this
concession was no longer renewed (see Note . Contingencies
a)
RPS Claim On August 7, 2007, Transportación Marítima Mexicana, S.A. de C.V. (‘TMM’) filed a claim for arbitration against Refined Product Services (“RPS”) for US$50 thousand, for various expenses incurred by TMM due to the delay of the re-delivery of the tanker vessel Palenque. On October 19, 2007, RPS filed a countersuit for US$3.0 million,
for alleged faults and lack of maintenance involving the tanker vessel Palenque, and also consequential damages for having lost a contract while the vessel was being repaired. The consolidated financial statements did not present any
significant claims for payments of loss (RPS) during 2020, 2021 and up to the authorization date hereof. The Company’s Management and its legal advisors consider the position against this countersuit is strong, as there are sufficient elements and arguments for defense, also the
amount claimed by RPS would appear to be excessive and for non-supported issues.
b)
Mutual loans between WWS y TMM In December 2007, TMM and Worldwide Services, Ltd. (“WWS”) filed mutual claims; TMM for $394 thousand dollars, claiming fuel and low return on the performance of the tanker ship Veracruz A, and WWS in the amount of $938 thousand dollars, primarily claiming a presumed over-performance of the same ship. As of the date of the authorization of the consolidated financial statements, total claims against TMM amount to $2.4 million dollars. However, those claims are considered weak. TMM filed an appeal to have the case dismissed, claiming that the Court has no jurisdiction since the arbitration proceedings were initiated with the wrong plaintiff’s name. In
January 2017, a ‘partial award’ was issued in which the dismissal of the case was not granted. WWS presented a ‘claim submission’ discounting certain claims, to which TMM responded, requesting a “security of costs” from WWS; same that WWS
never presented. Therefore, on March 2, 2021 TMM was notified of the award by which the court dismissed the case. This matter is closed.
c)
Tax liabilities determined on TMM Suit filed by TMM against the rulings handed down on which various tax liabilities were determined for presumed omitted income tax, corresponding to tax year 2005. On November 5, 2012, the appeal for annulment was allowed to proceed before the former Federal Court of Tax and Administrative Justice. That appeal for annulment was forwarded
for study and resolution to the Metropolitan Regional First Division of the Federal Court of Tax and Administrative Justice. On January 30, 2018, TMM was notified of the decision whereby the matter was forwarded to the Full Federal Tax Court of Administrative Justice sitting in Mexico City, and in
February 2020, a favorable judgment was issued for the interests of the Company.
d)
Motions for Annulment against various tax provisions During 2017 and 2016, Grupo TMM filed Motions for Annulment with the Federal Court of Administrative Justice against various decisions of the Tax Administration Service (SAT), on
the rejection of deductions (tax year 2007), modifications to the Consolidation Regime for controlled companies (tax year 2005), deferred income tax on consolidation (tax year 2010), and the termination of the consolidation regime (tax
year 2013), on which rulings have not been handed down by the courts with competent jurisdiction. Grupo TMM believes its legal position is strong and a ruling favorable to the interests of the Company is expected.
e)
Other legal proceedings The Company is party to various other legal proceedings and administrative actions, all of which are of an ordinary or routine nature and incidental to its operations. Although
it is impossible to predict the outcome of any legal proceeding, in the opinion of the Company’s management, such proceedings and actions should not, individually or in the aggregate, have a material adverse effect on the Company’s
financial condition, results of operations or liquidity.
f)
Operations with related parties Under the Income Tax Law, companies that conduct operations with related parties, nationals or nonresidents, are subject to fiscal limitations and obligations regarding the
determination of the prices negotiated, as these must be comparable to those that would be used with or between independent parties on similar operations. In the event the tax authorities were to review the prices and reject the amounts determined, they may demand, an addition to the taxes and accessory charges corresponding
(adjustments and surcharges), fines on omitted taxes, which could be for up to 100% of the adjusted tax amount. The Company has significant transactions and relations with related parties, for which the Company holds documentation that confirms the terms of these transactions were
conducted in 2021 similarly to transactions between unrelated parties. The Company and its subsidiaries are in the process of completing this study for 2021.
g)
Other legislation Grupo TMM and Subsidiaries are subject to the laws and ordinances of other countries, as well as international regulations governing maritime transportation and the observance of
safety and environmental regul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 to the reporting date</t>
        </is>
      </c>
      <c r="B1" s="2" t="inlineStr">
        <is>
          <t>12 Months Ended</t>
        </is>
      </c>
    </row>
    <row r="2">
      <c r="B2" s="2" t="inlineStr">
        <is>
          <t>Dec. 31, 2021</t>
        </is>
      </c>
    </row>
    <row r="3">
      <c r="A3" s="3" t="inlineStr">
        <is>
          <t>Subsequent events to the reporting date [Abstract]</t>
        </is>
      </c>
    </row>
    <row r="4">
      <c r="A4" s="4" t="inlineStr">
        <is>
          <t>Subsequent events to the reporting date</t>
        </is>
      </c>
      <c r="B4" s="4" t="inlineStr">
        <is>
          <t>29
Subsequent events to the reporting date
(a)
On January 8, 2022, the sale of the ship “Isla Colorada” was formalized by Transportación Marítima Mexicana, S.A. de C.V.,
subsidiary of Grupo TMM.
(b)
On February 4, 2022 the new airport in Mexico City (Aeropuerto Internacional Felipe Angeles-AIFA) awarded to TMM Almacenadora S.A.P.I. de C.V., a 10-year lease to operate a bonded warehouse of 5,184 square meters within the airport’s cargo terminal. The Management expects to begin operations during the first quarter of 2023, once all airport cargo is moved
from Mexico City International Airport (AICM) to AIFA as ordered by the Ministry of Communication and Transport .
(c)
Management continues to monitor the development of the COVID- pandemic and its impact on the Company, and has not identified any significant event related to the pandemic or any other matter between the
reporting date and the authorization date of the accompanying financial statements, which in its view requires any adjustment or disclos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uthorization of the consolidated financial statements</t>
        </is>
      </c>
      <c r="B1" s="2" t="inlineStr">
        <is>
          <t>12 Months Ended</t>
        </is>
      </c>
    </row>
    <row r="2">
      <c r="B2" s="2" t="inlineStr">
        <is>
          <t>Dec. 31, 2021</t>
        </is>
      </c>
    </row>
    <row r="3">
      <c r="A3" s="3" t="inlineStr">
        <is>
          <t>Authorization of the consolidated financial statements [Abstract]</t>
        </is>
      </c>
    </row>
    <row r="4">
      <c r="A4" s="4" t="inlineStr">
        <is>
          <t>Authorization of the consolidated financial statements</t>
        </is>
      </c>
      <c r="B4" s="4" t="inlineStr">
        <is>
          <t>30
Authorization of the consolidated financial statements The consolidated financial statements of the Company were authorized by Luis Rodolfo Capitanachi Dagdug on April 29, 2022, in his capacity as Director of Administration and Finance, as
well as by the Board of Directors on the same date, to be issued and subsequently approved by the General Stockholders’ Meeting, which has the authority to modify the accompanying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paration</t>
        </is>
      </c>
      <c r="B4" s="4" t="inlineStr">
        <is>
          <t>4.1
Basis of preparation The Company’s financial statements have been prepared on an accrual basis and under the historical cost convention except for the revaluation of vessels and properties. Monetary
amounts are expressed in Mexican pesos and are rounded to the nearest thousands, except for earnings per share.</t>
        </is>
      </c>
    </row>
    <row r="5">
      <c r="A5" s="4" t="inlineStr">
        <is>
          <t>Basis of consolidation</t>
        </is>
      </c>
      <c r="B5" s="4" t="inlineStr">
        <is>
          <t>4.2
Basis of consolidation The consolidated financial statements include the accounts of Grupo TMM and those of its subsidiaries. Grupo TMM controls a subsidiary when it is exposed, or has rights, to
variable returns resulting from its involvement with the subsidiary and has the ability to affect those returns through its power over the subsidiary. All subsidiaries have the reporting date of “December 31”, for all years reported. The balances and transactions among subsidiaries have been eliminated for the purposes of consolidation, including balances and unrealized gains on transactions between Grupo
TMM’s companies. Unrealized losses on the sale of assets among the Company are eliminated in the consolidation and the asset involved is also reviewed for impairment from a group perspective. Accounting policies of subsidiaries have been
adjusted where necessary to ensure consistency with the policies adopted by Grupo TMM. Profit or loss and other comprehensive income of subsidiaries acquired or disposed during the year are recognized from the effective date of acquisition, or up to the effective
date of disposal, as applicable. Non-controlling interest, presented as part of the stockholders’ equity, represents the portion of the subsidiary’s profit or loss and net assets that are not held by Grupo TMM.
The Company attributes the total comprehensive income or loss of the subsidiaries between the owners of the parent and the non-controlling interest based on their respective ownership interests. Associates and joint ventures Associates are all entities over which Grupo TMM has significant influence but not control. A joint venture is a joint arrangement whereby the parties that have joint control of
the arrangement having rights to the net assets of the arrangement. Investments in associates and joint ventures are accounted by the equity method and are initially recognized at their acquisition cost. The carrying amount of investments in associates and joint ventures is increased or decreased to recognize Grupo TMM’s share of the profit or loss and other comprehensive income
of the associate and joint venture, adjusted where necessary to ensure consistency with the accounting policies of the Company. Unrealized gains on transactions between Grupo TMM and its associates and joint ventures are eliminated to the extent of the Company’s interest on those
entities. When unrealized losses are eliminated, the asset involved is also tested for impairment.</t>
        </is>
      </c>
    </row>
    <row r="6">
      <c r="A6" s="4" t="inlineStr">
        <is>
          <t>Business combinations</t>
        </is>
      </c>
      <c r="B6" s="4" t="inlineStr">
        <is>
          <t>4.3
Business combinations Grupo TMM applies the acquisition method to accounting for business combinations. The consideration transferred by Grupo TMM to obtain control of a subsidiary is calculated as
the sum of the fair values on the acquisition-date of the assets transferred, liabilities incurred, and the equity interests issued by Grupo TMM, which includes, accordingly, the fair value of any asset or liability that arises from the
contingent consideration arrangement. Acquisition costs are expensed as incurred. Grupo TMM recognizes identifiable assets acquired and liabilities assumed in the business combination independent of whether these were recognized in acquirer’s financial
statements prior to the acquisition. Assets acquired and liabilities assumed are generally measured at their acquisition-date fair value. Goodwill is stated after the individual recognition of identifiable intangible assets. It is calculated as the excess of the sum of: a) the fair value of the consideration
transferred, b) the amount recognized for any non-controlling interest in the entity acquired, and c) the fair value on the acquisition date of any equity interest in the acquire, over the acquisition-date the fair values of the
identifiable net assets. If the fair values of the identifiable net assets exceed the sum calculated above, this excess amount (e.g. gain on a bargain purchase) is immediately recognized in profit or loss.</t>
        </is>
      </c>
    </row>
    <row r="7">
      <c r="A7" s="4" t="inlineStr">
        <is>
          <t>Foreign currency translation</t>
        </is>
      </c>
      <c r="B7" s="4" t="inlineStr">
        <is>
          <t>4.4
Foreign currency translation Functional and presentation currency The consolidated financial statements are reported in Mexican pesos, which is also the functional currency of Grupo TMM. Foreign currency balances and transactions Foreign currency transactions are translated into the functional currency of the respective Company entity, using the exchange rates prevailing at the dates of the transactions
(spot exchange rate). Foreign exchange gains and losses resulting from the settlement of such transactions and from the measurement of monetary items denominated in foreign currency at year-end exchange rates are recognized in profit or
loss.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t>
        </is>
      </c>
    </row>
    <row r="8">
      <c r="A8" s="4" t="inlineStr">
        <is>
          <t>Cash and cash equivalents</t>
        </is>
      </c>
      <c r="B8" s="4" t="inlineStr">
        <is>
          <t>4.5
Cash and cash equivalents Cash and cash equivalents comprise cash on hand and demand deposits, together with other highly liquid and short-term investments that are readily convertible into known amounts
of cash and which are subject to insignificant risk of change in their value.</t>
        </is>
      </c>
    </row>
    <row r="9">
      <c r="A9" s="4" t="inlineStr">
        <is>
          <t>Materials and supplies</t>
        </is>
      </c>
      <c r="B9" s="4" t="inlineStr">
        <is>
          <t>4.6
Materials and supplies Materials and supplies, consisting mainly of fuel and items for the maintenance of property, vessels and equipment, are valued at the lower of the average cost and the net
realizable value.</t>
        </is>
      </c>
    </row>
    <row r="10">
      <c r="A10" s="4" t="inlineStr">
        <is>
          <t>Prepayments</t>
        </is>
      </c>
      <c r="B10" s="4" t="inlineStr">
        <is>
          <t>4.7
Prepayments Represent prepayments for services that will be received in the future and are amortized in the period when said services are received.</t>
        </is>
      </c>
    </row>
    <row r="11">
      <c r="A11" s="4" t="inlineStr">
        <is>
          <t>Property, vessels and equipment</t>
        </is>
      </c>
      <c r="B11" s="4" t="inlineStr">
        <is>
          <t>4.8
Property, vessels and equipment Properties and vessels The properties (land and buildings) are measured at fair value, which are determined by external professional valuers every three Until December 31, 2021, the vessels are measured at fair value, the revalued amounts were determined using the revenue technique
(expected future cash flows). The frequency of the revaluations for this class of assets will be based on the changes of the fair values, meaning when these values significantly differ from their carrying value. The Company has
revalued this class of assets through December 31, 2020. At the end of 2021 the Company no longer owns these vessels (see Note 9). The revaluation surplus that is derived from the valuation of properties and vessels is recognized as part of ‘Other comprehensive income items’ and forms part of ‘other capital
components’ in stockholders’ investment. A revaluation surplus is credited to income up to an amount equivalent to any revaluation write-down or impairment loss previously recognized income. Any excess is recognized in ‘Other
comprehensive income items’ and in stockholders’ equity in the item of ‘Revaluation surplus’. Revaluation write-downs or impairment losses are recognized in ‘Other comprehensive income items’ up to the amount previously recognized on that
asset in stockholders’ equity in the item of ‘Revaluation surplus’. Any remaining decrease is recognized in income for the year. Any remaining balance of the revaluation surplus in stockholders’ equity at the time of disposing of the asset that
gave rise thereto is reclassified to retained earnings. Moreover, any remaining balance of the revaluation surplus in stockholders’ equity may not be distributed to stockholders. The depreciation of properties and vessels is recognized using the straight-line method to write down its carrying value less its estimated residual value. As no finite useful
life for land can be determined, the related carrying amounts are not depreciated. Equipment Equipment is stated at construction or acquisition cost, including any cost directly attributable to bringing the assets to the location and condition necessary for them to be
capable of operating in the manner intended by Grupo TMM’s Management. Acquisitions through capital leases or charter arrangements with an obligation to purchase are capitalized based on the present value of future minimum payments,
recognizing the related liability. Depreciation of equipment is computed using the straight-line method based on the useful lives of the assets net of the estimated residual value. Recurring maintenance and repair expenditures are charged to operating expenses as incurred. Major repairs to vessels (docks) are capitalized and amortized over the period in
which benefits are expected to be received ( two Gains or losses from the disposal of property, vessels and equipment are determined as differences between the disposal proceeds and the carrying amount of the assets and are
recognized in profit or loss as part of ‘Other (expenses) income’, accordingly (see Note 19). Construction in progress Disbursements attributable to construction of assets that are identifiable and may be controlled by the Company are recognized as assets when they meet the following conditions:
•
it is technically possible to complete the construction of the asset so that it can be available to be used;
•
management has the intent of completing the asset to use it;
•
it can be proven that the asset will generate economic benefits in the future;
•
adequate technical, financial or another type of resources are available to complete the asset; and
•
the disbursement attributable to the asset during its construction can be determined reliably.</t>
        </is>
      </c>
    </row>
    <row r="12">
      <c r="A12" s="4" t="inlineStr">
        <is>
          <t>Leased assets</t>
        </is>
      </c>
      <c r="B12" s="4" t="inlineStr">
        <is>
          <t>4.9
Leased assets The Company as lessee The Company makes the use of leasing arrangements principally of warehouse, courtyards, corporate building and cranes. The rental contracts for facilities are typically
negotiated for terms of between 1 and 9 years and some of these have extension terms. Lease terms for cranes have lease terms of between 1 and 2 years without any extension terms. The Company does not
enter into sale and leaseback arrangements. All the leases are negotiated on an individual basis and contain a wide variety of different terms and conditions. The Company assesses whether a contract is or contains a lease at inception of the contract. A lease conveys the right to direct the use and obtain substantially all of the
economic benefits of an identified asset for a period of time in exchange for consideration. Some lease contracts contain both lease and non-lease components. These non-lease components are usually associated with facilities management services. The Company has elected
to separate their lease and non-lease components based on their relative stand-alone prices. Measurement and recognition of leases as a lessee At lease commencement date, the Company recognizes a right-of-use asset and a lease liability in its consolidated statement of financial position. The right-of-use asset is
measured at cost, which is made up of the initial measurement of the lease liability. The Company depreciates the right-of-use asset on a straight-line basis from the lease commencement date to the earlier of the end of the useful life of the right-of-use asset or
the end of the lease term. The Company also assesses the right-of-use asset for impairment when such indicators exist. At the commencement date, the Company measures the lease liability at the present value of the lease payments unpaid at that date, discounted using the Company’s incremental
borrowing rate on the date of the revaluation when the implicit lease rate cannot be easily determined. Lease payments included in the measurement of the lease liability are made up of fixed payments and variable payments based on an index or rate.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lease liability is reassessed when there is a change in the lease payments. Changes in lease payments arising from a change in the lease term. The revised lease payments are
discounted using the Company’s incremental borrowing rate at the date of reassessment when the rate implicit in the lease cannot be readily determined. The amount of the remeasurement of the lease liability is reflected as an adjustment
to the carrying amount of the right-of-use asset. Payments under leases can also change when change through an index or a rate used to determine those payments. The lease liability is remeasured only when the adjustment to lease
payments takes effect and the revised contractual payments for the remainder of the lease term are discounted using an unchanged discount rate. The remeasurement of the lease liability is dealt with by a reduction in the carrying amount of the right-of-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he Company has elected to account for short-term leases and leases of low-value assets using the practical expedients. Instead of recognizing a right-of-use asset and lease
liability, the payments in relation to these are recognized as an expense in profit or loss on a straight-line basis over the lease term. The Company as lessor As a lessor the Company classifies its leases as either operating or finance leases. A lease is classified as a finance lease if it transfers substantially all the risks and rewards incidental to ownership of the underlying asset and classified as an operating
lease if it does not.</t>
        </is>
      </c>
    </row>
    <row r="13">
      <c r="A13" s="4" t="inlineStr">
        <is>
          <t>Intangible assets</t>
        </is>
      </c>
      <c r="B13" s="4" t="inlineStr">
        <is>
          <t>4.10
Intangible assets Recognition of intangible assets Concession rights Concession rights correspond to payments made for the rights to operate assets under concession, which are stated at cost and are amortized over the terms specified in the
corresponding agreements. Software Software licenses acquired are capitalized on the basis of costs incurred to acquire and install the specific software. Trademark The trademark acquired in a business combination that qualifies for separate recognition is considered an intangible asset and is recorded at its fair value. Subsequent measuring All finite-lived intangible assets are accounted for using the cost model by which the net capitalized costs of their residual value are amortized using the straight-line method
throughout their estimated useful lives, in the case of the concession rights; these are amortized according to the term specified in the corresponding agreement. The residual values and useful lives are reviewed at each reporting date.
The trademark is considered an intangible asset with an indefinite life; therefore, it is subject to impairment tests annually as described in Note 13. The amortization is included in the consolidated statement of operations as part of the depreciation, amortization, and loss on revaluation item. Subsequent expenditures to
preserve software and trademarks are expensed as incurred.</t>
        </is>
      </c>
    </row>
    <row r="14">
      <c r="A14" s="4" t="inlineStr">
        <is>
          <t>Impairment testing of long-lived assets</t>
        </is>
      </c>
      <c r="B14" s="4" t="inlineStr">
        <is>
          <t>4.11
Impairment testing of long-lived assets For impairment assessment purposes, assets are grouped at the lowest levels for which there are largely independent cash inflows (cash-generating units). As a result, some assets
are tested individually for impairment and some are tested at cash-generating unit level. Trademark is allocated to those cash-generating units that are expected to benefit from synergies of a related business combination and represent the lowest level within the
Company at which management monitors the trademark. Cash-generating units to which trademark has been allocated (determined by the Grupo TMM’s Management as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of disposal and value-in-use. To determine the value-in-use, management estimates expected future cash flows from each cash-generating unit and determines a suitable discount rate in order to calculate the present value of
those cash flows. The data used for impairment testing procedures are directly linked to the Grupo TMM’s latest approved budget, adjusted as necessary to exclude the effects of future
reorganizations and asset enhancements. Discount factors are determined individually for each cash-generating unit and reflect current market assessments of the time value of money and asset-specific risk factors. Impairment losses for cash-generating units reduce first the carrying amount of any goodwill allocated to that cash-generating unit. Any remaining impairment loss is charged pro
rata to the other assets in the cash-generating unit. With the exception of the trademark, all assets are subsequently reassessed for indications that an impairment loss previously recognized may no longer exist. An impairment loss
is reversed if the asset’s or cash-generating unit’s recoverable amount exceeds its carrying amount.</t>
        </is>
      </c>
    </row>
    <row r="15">
      <c r="A15" s="4" t="inlineStr">
        <is>
          <t>Non-current assets classified as held for sale</t>
        </is>
      </c>
      <c r="B15" s="4" t="inlineStr">
        <is>
          <t>4.12
Non-current assets classified as held for sale Non-current assets classified as held for sale are presented separately and measured at the lower of their carrying amounts immediately
prior to their classification as held for sale and their fair value less costs to sell. Once classified as held for sale, the assets are not subject to depreciation or amortisation.</t>
        </is>
      </c>
    </row>
    <row r="16">
      <c r="A16" s="4" t="inlineStr">
        <is>
          <t>Financial instruments</t>
        </is>
      </c>
      <c r="B16" s="4" t="inlineStr">
        <is>
          <t>4.13
Financial instruments Recognition and derecognition Financial assets and financial liabilities are recognized when the Company becomes a party to the contractual provisions of the financial instrument. Financial assets are derecognized when the contractual rights to the cash flow from a financial asset expire, or when the financial asset and all the substantial risks and
benefits have been transferred. A financial liability is derecognized as extinguished, discharged, canceled, or expired.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by transaction costs (where applicable). Financial assets are classified into the following categories:
•
amortized cost
•
fair value through profit or loss (FVTPL)
•
fair value through other comprehensive income (FVOCI). In the periods presented the Company does not have any financial assets categorized as FVTPL or FVOCI. The classification is determined by both:
•
the Company’s business model for managing the financial asset; and
•
the contractual cash flow characteristics of the financial asset. All income and expenses relating to financial assets that are recognized in profit or loss are presented within financial costs and income; except for impairment of trade
receivables which is presented in the heading of ‘Other costs and expenses’. Subsequent measurement of financial assets Financial assets at amortized cost Financial assets are measured at amortized cost if the assets meet the following conditions: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The financial assets of the Company are not discounted since it is not
material. The Company’s cash and cash equivalents, trade receivables and part of the other accounts receivable fall into this category of financial instruments. Impairment of financial assets IFRS 9’s impairment requirements use more forward-looking information to recognize expected credit losses – the ‘expected credit loss (ECL) model’.
Instruments within the scope of the new requirements included mainly trade receivables, contract assets recognized and measured under IFRS 15, other accounts receivables and accounts receivable from related parties. Recognition of credit losses considers a broader range of information when assessing credit risk and measuring expected credit losses, including past events,
current conditions, reasonable and supportable forecasts that affect the expected collectability of the future cash flows of the instrument. Grupo TMM makes use of a simplified approach in accounting for trade and other accounts receivables as well as contract assets and records the loss allowance as lifetime expected
credit losses. These are the expected shortfalls in contractual cash flows, considering the potential for default at any point during the life of the financial instrument. In calculating, the Company uses its historical experience,
external indicators and forward-looking information to calculate the expected credit losses. The Company assess impairment of trade receivables based on the characteristics of the business segment, when appropriate this assessment is made on a collective basis as they
possess shared credit risk characteristics, they have been grouped based on the days past due. Refer to Note 26, for a detailed analysis of how the impairment requirements of IFRS 9 are applied. Classification and measurement of financial liabilities The Company’s financial liabilities include borrowings, trade and other payables. Financial liabilities are initially measured at fair value, and, where applicable, adjusted for
transaction costs. Subsequently, financial liabilities are measured at amortized cost using the effective interest method. All interest-related charges are included within finance costs or finance income.</t>
        </is>
      </c>
    </row>
    <row r="17">
      <c r="A17" s="4" t="inlineStr">
        <is>
          <t>Provisions, contingent liabilities and contingent assets</t>
        </is>
      </c>
      <c r="B17" s="4" t="inlineStr">
        <is>
          <t>4.14
Provisions, contingent liabilities and contingent assets Provisions are recognized when the present obligations resulting from a past event will probably lead to an outflow of the Company economic resources and the amounts can be
reliably estimated. Timing or amount of the outflow may still be uncertain. A present obligation arises from a presence of a legal or constructive commitment that has resulted from past events. Provisions are not recognized for future
operating losses. Provisions are the estimated amounts required to be expended to settle the present obligation based on the most reliable evidence available at the date of the consolidated
financial statements, including the risks and uncertainties associated with the present obligation. Provisions are discounted at their present value, where the time value of money is material. All provisions are reviewed on the issuance of the financial statements and adjusted to reflect the current best estimate. When an outflow of economic resources for present
obligations is not probable, this is not recognized as a liability, unless it was assumed in the course of a business combination. Such cases are disclosed as contingent liabilities unless the outflow of resources is remote. Possible inflows of the Company’s economic benefits, which do not yet meet the criteria for recognition of an asset, are considered as contingent assets.</t>
        </is>
      </c>
    </row>
    <row r="18">
      <c r="A18" s="4" t="inlineStr">
        <is>
          <t>Taxes on earnings</t>
        </is>
      </c>
      <c r="B18" s="4" t="inlineStr">
        <is>
          <t>4.15
Taxes on earnings Calculation of current income tax is based on tax rates and tax laws that have been enacted or substantially enacted to the reporting date of the consolidated financial
statements. Deferred income tax is determined using the liability method, based on temporary differences arising between the tax basis of assets and liabilities and their carrying amounts in
the financial statements. Determination of deferred income tax has considered tax rates that will be effective at the time of reversion of the temporary differences. The income tax expense in the statement of profit or loss includes the sum of the deferred tax, which has not been recognized in other comprehensive income or directly in
stockholders’ equity, and the current income tax for the year. Deferred tax assets are recognized to the extent that it is probable that future taxable profit against which temporary differences can be utilized will be available (see Note
21). This is assessed based on the Company’s forecast of future operating results, adjusted for significant items that are reconciled for the taxable income and the limits on the use
of tax losses and other tax asset carryforwards. Deferred income tax is provided on temporary differences arising on investments in subsidiaries and associates, except where the timing of the reversal of the temporary
difference can be controlled and it is probable that the temporary difference will not reverse in the foreseeable future.</t>
        </is>
      </c>
    </row>
    <row r="19">
      <c r="A19" s="4" t="inlineStr">
        <is>
          <t>Statutory employee profit sharing</t>
        </is>
      </c>
      <c r="B19" s="4" t="inlineStr">
        <is>
          <t>4.16
Statutory employee profit sharing The statutory employee profit sharing is determined applying the rate of 10% on taxable income, adjusted as provided for by the Income Tax Law. The statutory employee profit
sharing accrued is considered an ordinary expense associated with employee benefits.</t>
        </is>
      </c>
    </row>
    <row r="20">
      <c r="A20" s="4" t="inlineStr">
        <is>
          <t>Post-employment benefits and benefits for short-term employees</t>
        </is>
      </c>
      <c r="B20" s="4" t="inlineStr">
        <is>
          <t>4.17
Post-employment benefits and benefits for short-term employees Post-employment benefits Defined benefit plans The seniority pension to which employees are entitled after 15 years
of service and after having retired at the age of 60, are expensed in the years in which the services are rendered (see Note
23). In addition, the Company has pension plans for certain employees who retire after the age of 65 (or early retirement at 60 or 55), in addition to having completed a minimum 15 years
of service, which are expensed in the years in which the services are rendered (see Note 23). Under the defined benefits plan, the pension amount an employee will receive upon retirement is determined in reference to the time of service and salary determined for each case
based on the plan. The legal obligation of the benefits lies with Grupo TMM, even if the plan’s assets to finance the defined benefits plan are separate. The plan’s assets may include assets specifically designated in a long-term benefit
fund. The liability recognized in the consolidated statement of financial position for the defined benefits plans is the present value of the defined benefits obligation (DBO) as of
the reporting date less the fair value of the plan assets. Management estimates the DBO annually with the assistance of independent actuaries, based on the standard inflation rate, the salary growth rates, and the mortality rate. The
discount factors are determined near the close of each year in reference to the high-quality corporate bonds that are denominated in the currency in which the benefits will be paid and which have maturities similar to the terms of the
corresponding pension liability. The net cost for the defined benefits liability period is included in the item ‘Salaries, wages and employee benefits’ in the consolidated statements of profit or loss. Indemnifications Indemnifications that are not substitutive of retirement, paid to personnel who leave the company due to restructuring or any other reason, are charged to the operations for the
period when incurred or provisions are created when there is a present obligation of these events, with a probability of an outflow of resources and this obligation can be reasonably estimated. Short-term employee benefits Short-term employee benefits, including vacation entitlement, are current liabilities included in ‘Accounts payable and accrued expenses’, measured at the amount Grupo TMM
expects to pay as a result of time not taken; as these liabilities are short-term, they were not discounted as their effect is considered immaterial.</t>
        </is>
      </c>
    </row>
    <row r="21">
      <c r="A21" s="4" t="inlineStr">
        <is>
          <t>Stockholders' equity</t>
        </is>
      </c>
      <c r="B21" s="4" t="inlineStr">
        <is>
          <t>4.18
Stockholders’ equity Common shares are classified as equity. Grupo TMM does not have other equity instruments in addition to its common shares. Incremental costs directly attributable to the issue of new shares or options are shown in equity as a deduction, net of taxes, from the proceeds. Incremental costs directly
attributable to the issue of new shares or options are included in the cost of acquisition as part of the purchase consideration. The accumulated losses include the profit (loss) for the year and previous periods. Other components of equity capital include:
•
revaluation surplus, including gains and losses from the revaluation of vessels and properties;
•
statutory reserve corresponds to the separation of earnings withheld for this reserve;
•
additional paid-in capital is equivalent to the amount received in excess of the par value of the shares;
•
translation result represents the cumulative effect of the change in functional currency in previous years; and
•
actuarial gains and losses include experience adjustments (the effects of differences between the previous actuarial assumptions and what has actually occurred); and the effects of changes in actuarial assumptions.</t>
        </is>
      </c>
    </row>
    <row r="22">
      <c r="A22" s="4" t="inlineStr">
        <is>
          <t>Recognition of revenue, costs and expenses, and financing costs</t>
        </is>
      </c>
      <c r="B22" s="4" t="inlineStr">
        <is>
          <t>4.19
Recognition of revenue, costs and expenses, and financing costs Revenues Company’s revenue arises mainly from services of maritime transportation, logistics and warehousing. To determine whether to recognize revenue, the Company follows a 5-step
process:
1.
Identifying the contract with a customer
2.
Identifying the performance obligations
3.
Determining the transaction price
4.
Allocating the transaction price to the performance obligations
5.
Recognizing revenue when/as performance obligation(s) are satisfied. The Company does not carry out transactions that involve different contracts and on which their characteristics must be combined in accordance with IFRS. Moreover, transactions
are not usually carried out that involve different services as part of the same contract; therefore, the total price of the transaction for a contract in all cases is allocated to a single performance obligation, based on their relative
independent sales prices. The transaction price for contracts does not consider variable payments, except for certain service payments that are not considered significant in connection with the total revenues of the Company, nor are
payments in kind, nor amounts collected on behalf of third parties and nor contemplate a financing component. All revenues are recognized over time, as the Company meets performance obligations by transferring the services promised to its customers. When the Company meets a performance obligation before receiving the payment, the Company already recognizes either a contract asset or a receivable in its consolidated statement
of financial position, depending upon if something else is required than only passage of time before the consideration becomes due. The Company generally does not receive payments in advance in connection with performance obligations;
therefore, contractual liabilities are not required to be recognized. In obtaining these contracts, the Company incurs immaterial incremental costs. Since the amortization period of these costs would be less than one year, if capitalized, and also
that those costs are immaterial, the Company makes use of the practical expedient in IFRS 15.94 and expenses them as they incur. Parcel vessels and bulk carriers These revenues are derived from the transportation of merchandise through the Company’s own shipments or third parties, usually in periods ranging between 7 and 30 days. The rate is
fixed and it is set at the beginning of the contract, based on the space or capacity required by the customer. The performance obligation is met as the merchandise is transported from the point of origin to the destination. Revenues are
recognized over time on a straight-line basis during the term of each contract. Given that the costs required for rendering the service under these contracts do not vary significantly, that method provides a reasonable representation of
the services transferred. The amounts that remain unbilled at the end of the reporting period are presented in the consolidated statement of financial position as contractual assets, since something
additional is required in addition to time elapsed in order for those amounts to become due and payable. The Company generally does not receive advances that exceed the amount of obligations met; therefore, contract liability balances are
not generated. Maritime administration services They correspond to revenues for services rendered for contracting, operating, and managing shipments, mainly offshore service providers. The rate for these services is determined
by applying a 2.85% profit margin to the costs incurred by the Company for rendering services. This percentage is reviewed
annually, and it can be increased under certain circumstances, but by applying it beginning the year subsequent to its modification, these services are considered a single performance obligation. Accordingly, the consideration is totally
allocated; revenues are recognized over time as the related costs are incurred by applying the corresponding profit margin. The amounts are billed monthly, in accordance with these referred to above; therefore, neither asset balances nor
contract liabilities are generally generated. Ship repair services (shipyard) and containers They correspond to revenues for minor and major repairs and maintenance to ships made at the facilities of the Company (shipyard), as well as containers of shipping companies and
others such as wharfage. The consideration for the services is fixed, and it is determined in the contract based on the work ordered, including materials and replacement parts, which must be realized in an estimated period for the work,
which ranges from 2 days up to 60 days for ships, and from 1 day up to 6 days for containers. Wharfage depends on the considerations of the ship from 1
to 365 days, due to the high degree of interdependence among the various elements of these services. They are recorded in the
accounting as a single performance obligation. These revenues are recognized over time in conformity with the completion of the services agreed upon. The Company measures its completion toward total compliance of the performance obligation by comparing real hours invested up to the date with the total estimated hours required
to perform the repair or maintenance, including related costs. This base reasonably represents services transferred to each customer, by virtue of the ability of the Company to make reliable estimates based on its significant historical
experience in rendering these services. The amounts that remain unbilled at the end of the reporting period are presented in the consolidated statement of financial position as contractual assets, since something
additional is required in addition to time passaged in order for those amounts to become due and payable. The Company generally does not receive advances that exceed the amount of obligations met; therefore, liabilities balances are not
generated. Other services The Company obtains revenues for other services such as suppliers, agency, port formalities, among other things. Most of these services
are considered single performance obligations in the terms of the respective contracts, and the consideration is entirely allocated to those performance obligations. Revenues are recognized over time, since customers receive and consume
the benefits as the Company renders the services, that is, as the performance obligations are met. The Company does not generate asset balances or contract liabilities for most of these services. The Company acts as an agent for the
specific case of agency services and, therefore, it recognizes the revenues corresponding to the profit margin generated net of the costs incurred. Costs and expenses The costs and expenses for maritime, and also those related to other logistics operations, are recognized in operations when the services are rendered, materials are consumed or
as incurred. Financing income and costs Interest income and expense are reported as accrued using the effective interest method and are reported as part of the comprehensive financing cost.</t>
        </is>
      </c>
    </row>
    <row r="23">
      <c r="A23" s="4" t="inlineStr">
        <is>
          <t>Information by segments</t>
        </is>
      </c>
      <c r="B23" s="4" t="inlineStr">
        <is>
          <t>4.20
Information by segments The Company has four operating segments: maritime division,
logistics division, ports and terminals division and warehousing division. These operating segments are monitored by the Company’s Management, who are responsible for making strategic decisions, which are made based on adjusted operating
segment results. In identifying its operating segments. Management follows Grupo TMM’s service lines, which represent the main services provided by the Company. Each of these operating segments is managed separately as each of these service lines requires different technologies and other resources as well as marketing approaches. All
inter-segment transfers are carried out at market prices. The accounting policies Grupo TMM uses for segment reporting are the same as those used in its consolidated financial statements, with the exception that corporate assets which
are not directly attributable to the business activities of any operating segment are not allocated. In the financial periods presented, this primarily applies to Grupo TMM’s corporate headquarters.</t>
        </is>
      </c>
    </row>
    <row r="24">
      <c r="A24" s="4" t="inlineStr">
        <is>
          <t>Significant management judgment in applying accounting policies and estimation uncertainty</t>
        </is>
      </c>
      <c r="B24" s="4" t="inlineStr">
        <is>
          <t>4.21
Significant management judgment in applying accounting policies and estimation uncertainty When preparing the consolidated financial statements, Management considers a number of judgments, estimates and assumptions about recognition and measurement of assets,
liabilities, income and expenses. Significant management judgment The reporting judgments made by Management as to the application of the accounting policies of the Company that would have a material effect on the consolidated financial
statements are described following. Evaluation of control, significant influence, and joint control Management evaluates the terms of voting power with respect to its investees, the power to govern, decisions, contractual and legal agreements, upon determining if there is
control, significant influence, and joint control. Significant judgment is required by evaluating some of these characteristics that can be modified over time (see Note 4.2). Estimation uncertainty Information about estimates and assumptions that have the most significant effect on the recognition and measurement of assets, liabilities, income and expenses is provided
below; actual results may be substantially different. Impairment of long-lived assets On assessing impairment, Management determines the recoverable value of each asset or cash generating unit based on the expected future cash flows and determines an adequate
interest rate to be able to calculate the present value of these cash flows. The uncertainty in the estimate is related to the assumptions regarding results of future operations and the determination of suitable discount rate. Useful lives of depreciable assets Management reviews the useful lives of the depreciable assets on each reporting date, based on the expected use of each asset. The uncertainty in these estimates is derived from
the technical obsolescence that could change the expected use of vessels and other equipment. Defined benefits obligation Management’s estimate of the DBO is based on a number of critical assumptions, such as inflation rates, mortality rates, discount rate, and a consideration for future salary
increases. The variances in these assumptions can impact the amount of the DBO and the corresponding annual expense for defined benefits (the analysis is provided in Note 23). Measures of fair value Management uses valuation techniques to measure the fair value of its vessels and properties. This results in Management preparing estimates and assumptions based on market
information and using observable data that could be used by market participants to assign a price to the asset, however these are not always available. Moreover, other valuation techniques based on expected future cash flows are used for
certain assets, and an interest rate is determined to calculate their present value. These fair value estimates for these non-financial assets can vary from the actual prices obtained on operations at market value on the reporting date,
as well as future results and the discount rate (see Note 25). Leases – determination of the appropriate discount rate to measure lease liabilities As noted above, the Company enters into leases with third-party landlords and as a consequence the rate implicit in the relevant lease is not readily determinable. Therefore, the
Company uses its incremental borrowing rate as the discount rate for determining its lease liabilities at the lease commencement date. The incremental borrowing rate is the rate of interest that the Company would have to pay to borrow
over similar terms which requires estimations when no observable rates are available. These rates are, where necessary, then adjusted to reflect the credit worthiness of the entity entering into the lease and the specific condition of the underlying leased asset. Effect of estimation uncertainty: The effect of a change in the incremental borrowing rate for leases entered into during the reporting period is shown in the table below:
Estimate
Change in estimate
Effect on right-of-use asset
Effect on lease liability
Incremental borrowing rate
1% increase in the rate
Reduces by $7,201
Reduces by $7,2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operations (Tables)</t>
        </is>
      </c>
      <c r="B1" s="2" t="inlineStr">
        <is>
          <t>12 Months Ended</t>
        </is>
      </c>
    </row>
    <row r="2">
      <c r="B2" s="2" t="inlineStr">
        <is>
          <t>Dec. 31, 2021</t>
        </is>
      </c>
    </row>
    <row r="3">
      <c r="A3" s="3" t="inlineStr">
        <is>
          <t>Nature of operations [Abstract]</t>
        </is>
      </c>
    </row>
    <row r="4">
      <c r="A4" s="4" t="inlineStr">
        <is>
          <t>Percentage of Equity Interest in Various Subsidiaries</t>
        </is>
      </c>
      <c r="B4" s="4" t="inlineStr">
        <is>
          <t>At December 31, 2021 and 2020, Grupo TMM holds the percentage of equity interest in various subsidiaries, the most significant are as
follows:
% of ownership
2021
2020
Specialized maritime
Transportación Marítima Mexicana, S.A. de C.V.
100
%
100
%
Inmobiliaria Dos Naciones, S. de R.L. de C.V.
100
%
100
%
TMM Parcel Tankers, S.A. de C.V.
100
%
100
%
Logistics
Almacenadora de Depósito Moderno, S.A. de C.V. (Warehouse)
100
%
100
%
Autotransportación y Distribución Logística, S.A. de C.V.
100
%
100
%
TMM Almacenadora, S.A.P.I. de C.V.
100
%
100
%
Ports and terminals
TMM Logistics, S.A. de C.V.
100
%
100
%
Prestadora de Servicios MTR, S.A. de C.V.
100
%
100
%
Bimonte, S.A. de C.V.
100
%
100
%
Administradora Marítima TMM, S.A.P.I. de C.V.
100
%
100
%
Caoba Energía, S. de R.L. de C.V.
100
%
100
%
Services &amp; Solutions Optimus, S. de R.L de C.V.
100
%
100
%
Servicios Administrativos API Acapulco, S.A. de C.V.
51
%
51
%
Administración Portuaria Integral de Acapulco, S.A. de C.V.
51
%
51
%
Payroll outsourcing
Mexschiff Operación de Personal, S.A.P.I. de C.V.
100
%
100
%
Omexmar Operadora Mexicana Marítima, S.A.P.I. de C.V.
100
%
100
%
Perhafen Services Marítimos, S.A.P.I. de C.V.
100
%
100
%
TMM Dirección Corporativa, S.A.P.I. de C.V.
100
%
100
%
Perjomar Operadora, S.A.P.I. de C.V.
100
%
100
%
Property leasing
Inmobiliaria TMM, S.A. de C.V.
100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MXN ($) $ in Thousands</t>
        </is>
      </c>
      <c r="B1" s="2" t="inlineStr">
        <is>
          <t>12 Months Ended</t>
        </is>
      </c>
    </row>
    <row r="2">
      <c r="B2" s="2" t="inlineStr">
        <is>
          <t>Dec. 31, 2021</t>
        </is>
      </c>
      <c r="C2" s="2" t="inlineStr">
        <is>
          <t>Dec. 31, 2020</t>
        </is>
      </c>
      <c r="D2" s="2" t="inlineStr">
        <is>
          <t>Dec. 31, 2019</t>
        </is>
      </c>
    </row>
    <row r="3">
      <c r="A3" s="3" t="inlineStr">
        <is>
          <t>Consolidated statements of profit or loss [Abstract]</t>
        </is>
      </c>
    </row>
    <row r="4">
      <c r="A4" s="4" t="inlineStr">
        <is>
          <t>Revenue from transportation (Note 18)</t>
        </is>
      </c>
      <c r="B4" s="6" t="n">
        <v>1351713</v>
      </c>
      <c r="C4" s="6" t="n">
        <v>1203281</v>
      </c>
      <c r="D4" s="6" t="n">
        <v>1475683</v>
      </c>
    </row>
    <row r="5">
      <c r="A5" s="3" t="inlineStr">
        <is>
          <t>Costs and expenses:</t>
        </is>
      </c>
    </row>
    <row r="6">
      <c r="A6" s="4" t="inlineStr">
        <is>
          <t>Salaries, wages and employee benefits (Note 23)</t>
        </is>
      </c>
      <c r="B6" s="5" t="n">
        <v>253135</v>
      </c>
      <c r="C6" s="5" t="n">
        <v>341399</v>
      </c>
      <c r="D6" s="5" t="n">
        <v>343700</v>
      </c>
    </row>
    <row r="7">
      <c r="A7" s="4" t="inlineStr">
        <is>
          <t>Leases (Note 10)</t>
        </is>
      </c>
      <c r="B7" s="5" t="n">
        <v>565371</v>
      </c>
      <c r="C7" s="5" t="n">
        <v>312463</v>
      </c>
      <c r="D7" s="5" t="n">
        <v>300466</v>
      </c>
    </row>
    <row r="8">
      <c r="A8" s="4" t="inlineStr">
        <is>
          <t>Contracted services</t>
        </is>
      </c>
      <c r="B8" s="5" t="n">
        <v>292423</v>
      </c>
      <c r="C8" s="5" t="n">
        <v>293543</v>
      </c>
      <c r="D8" s="5" t="n">
        <v>448217</v>
      </c>
    </row>
    <row r="9">
      <c r="A9" s="4" t="inlineStr">
        <is>
          <t>Fuel, materials and supplies</t>
        </is>
      </c>
      <c r="B9" s="5" t="n">
        <v>147461</v>
      </c>
      <c r="C9" s="5" t="n">
        <v>170753</v>
      </c>
      <c r="D9" s="5" t="n">
        <v>206820</v>
      </c>
    </row>
    <row r="10">
      <c r="A10" s="4" t="inlineStr">
        <is>
          <t>Depreciation, amortization and loss from revaluation</t>
        </is>
      </c>
      <c r="B10" s="5" t="n">
        <v>117202</v>
      </c>
      <c r="C10" s="5" t="n">
        <v>141051</v>
      </c>
      <c r="D10" s="5" t="n">
        <v>182880</v>
      </c>
    </row>
    <row r="11">
      <c r="A11" s="4" t="inlineStr">
        <is>
          <t>Other costs and expenses</t>
        </is>
      </c>
      <c r="B11" s="5" t="n">
        <v>16842</v>
      </c>
      <c r="C11" s="5" t="n">
        <v>15635</v>
      </c>
      <c r="D11" s="5" t="n">
        <v>14740</v>
      </c>
    </row>
    <row r="12">
      <c r="A12" s="4" t="inlineStr">
        <is>
          <t>Total costs and expenses</t>
        </is>
      </c>
      <c r="B12" s="5" t="n">
        <v>1392434</v>
      </c>
      <c r="C12" s="5" t="n">
        <v>1274844</v>
      </c>
      <c r="D12" s="5" t="n">
        <v>1496823</v>
      </c>
    </row>
    <row r="13">
      <c r="A13" s="4" t="inlineStr">
        <is>
          <t>Transportation loss</t>
        </is>
      </c>
      <c r="B13" s="5" t="n">
        <v>-40721</v>
      </c>
      <c r="C13" s="5" t="n">
        <v>-71563</v>
      </c>
      <c r="D13" s="5" t="n">
        <v>-21140</v>
      </c>
    </row>
    <row r="14">
      <c r="A14" s="4" t="inlineStr">
        <is>
          <t>Other (expenses) income, net (Note 19)</t>
        </is>
      </c>
      <c r="B14" s="5" t="n">
        <v>-169343</v>
      </c>
      <c r="C14" s="5" t="n">
        <v>-257225</v>
      </c>
      <c r="D14" s="5" t="n">
        <v>233907</v>
      </c>
    </row>
    <row r="15">
      <c r="A15" s="4" t="inlineStr">
        <is>
          <t>Operating (loss) profit</t>
        </is>
      </c>
      <c r="B15" s="5" t="n">
        <v>-210064</v>
      </c>
      <c r="C15" s="5" t="n">
        <v>-328788</v>
      </c>
      <c r="D15" s="5" t="n">
        <v>212767</v>
      </c>
    </row>
    <row r="16">
      <c r="A16" s="3" t="inlineStr">
        <is>
          <t>Comprehensive financing cost:</t>
        </is>
      </c>
    </row>
    <row r="17">
      <c r="A17" s="4" t="inlineStr">
        <is>
          <t>Interest income</t>
        </is>
      </c>
      <c r="B17" s="5" t="n">
        <v>266</v>
      </c>
      <c r="C17" s="5" t="n">
        <v>7097</v>
      </c>
      <c r="D17" s="5" t="n">
        <v>5100</v>
      </c>
    </row>
    <row r="18">
      <c r="A18" s="4" t="inlineStr">
        <is>
          <t>Interest expense and other financial costs (Note 20)</t>
        </is>
      </c>
      <c r="B18" s="5" t="n">
        <v>-62576</v>
      </c>
      <c r="C18" s="5" t="n">
        <v>-75654</v>
      </c>
      <c r="D18" s="5" t="n">
        <v>-146875</v>
      </c>
    </row>
    <row r="19">
      <c r="A19" s="4" t="inlineStr">
        <is>
          <t>Exchange gain (loss), net</t>
        </is>
      </c>
      <c r="B19" s="5" t="n">
        <v>3177</v>
      </c>
      <c r="C19" s="5" t="n">
        <v>-25145</v>
      </c>
      <c r="D19" s="5" t="n">
        <v>24875</v>
      </c>
    </row>
    <row r="20">
      <c r="A20" s="4" t="inlineStr">
        <is>
          <t>Total comprehensive financing cost</t>
        </is>
      </c>
      <c r="B20" s="5" t="n">
        <v>-59133</v>
      </c>
      <c r="C20" s="5" t="n">
        <v>-93702</v>
      </c>
      <c r="D20" s="5" t="n">
        <v>-116900</v>
      </c>
    </row>
    <row r="21">
      <c r="A21" s="4" t="inlineStr">
        <is>
          <t>(Loss) profit before taxes</t>
        </is>
      </c>
      <c r="B21" s="5" t="n">
        <v>-269197</v>
      </c>
      <c r="C21" s="5" t="n">
        <v>-422490</v>
      </c>
      <c r="D21" s="5" t="n">
        <v>95867</v>
      </c>
    </row>
    <row r="22">
      <c r="A22" s="4" t="inlineStr">
        <is>
          <t>Income tax expense (benefit) (Note 21)</t>
        </is>
      </c>
      <c r="B22" s="5" t="n">
        <v>21143</v>
      </c>
      <c r="C22" s="5" t="n">
        <v>19334</v>
      </c>
      <c r="D22" s="5" t="n">
        <v>-64575</v>
      </c>
    </row>
    <row r="23">
      <c r="A23" s="4" t="inlineStr">
        <is>
          <t>Net (loss) profit for the year</t>
        </is>
      </c>
      <c r="B23" s="5" t="n">
        <v>-248054</v>
      </c>
      <c r="C23" s="5" t="n">
        <v>-403156</v>
      </c>
      <c r="D23" s="5" t="n">
        <v>31292</v>
      </c>
    </row>
    <row r="24">
      <c r="A24" s="3" t="inlineStr">
        <is>
          <t>Attributable to:</t>
        </is>
      </c>
    </row>
    <row r="25">
      <c r="A25" s="4" t="inlineStr">
        <is>
          <t>Non-controlling interest</t>
        </is>
      </c>
      <c r="B25" s="5" t="n">
        <v>-5482</v>
      </c>
      <c r="C25" s="5" t="n">
        <v>-5025</v>
      </c>
      <c r="D25" s="5" t="n">
        <v>-772</v>
      </c>
    </row>
    <row r="26">
      <c r="A26" s="4" t="inlineStr">
        <is>
          <t>Controlling interest</t>
        </is>
      </c>
      <c r="B26" s="6" t="n">
        <v>-242572</v>
      </c>
      <c r="C26" s="6" t="n">
        <v>-398131</v>
      </c>
      <c r="D26" s="6" t="n">
        <v>32064</v>
      </c>
    </row>
    <row r="27">
      <c r="A27" s="3" t="inlineStr">
        <is>
          <t>Profit per share for the year (Note 24)</t>
        </is>
      </c>
    </row>
    <row r="28">
      <c r="A28" s="4" t="inlineStr">
        <is>
          <t>(Loss) profit per share for the year (in dollars per share)</t>
        </is>
      </c>
      <c r="B28" s="7" t="n">
        <v>-2.374</v>
      </c>
      <c r="C28" s="7" t="n">
        <v>-3.896</v>
      </c>
      <c r="D28" s="7" t="n">
        <v>0.314</v>
      </c>
    </row>
    <row r="29">
      <c r="A29" s="4" t="inlineStr">
        <is>
          <t>Weighted average number of shares for the year (in shares)</t>
        </is>
      </c>
      <c r="B29" s="5" t="n">
        <v>102182841</v>
      </c>
      <c r="C29" s="5" t="n">
        <v>102182841</v>
      </c>
      <c r="D29" s="5" t="n">
        <v>1021828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Change of effect on incremental borrowing rate for leases</t>
        </is>
      </c>
      <c r="B4" s="4" t="inlineStr">
        <is>
          <t>The effect of a change in the incremental borrowing rate for leases entered into during the reporting period is shown in the table below:
Estimate
Change in estimate
Effect on right-of-use asset
Effect on lease liability
Incremental borrowing rate
1% increase in the rate
Reduces by $7,201
Reduces by $7,2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and disposals (Tables)</t>
        </is>
      </c>
      <c r="B1" s="2" t="inlineStr">
        <is>
          <t>12 Months Ended</t>
        </is>
      </c>
    </row>
    <row r="2">
      <c r="B2" s="2" t="inlineStr">
        <is>
          <t>Dec. 31, 2021</t>
        </is>
      </c>
    </row>
    <row r="3">
      <c r="A3" s="3" t="inlineStr">
        <is>
          <t>Acquisitions and disposals [Abstract]</t>
        </is>
      </c>
    </row>
    <row r="4">
      <c r="A4" s="4" t="inlineStr">
        <is>
          <t>Carrying Value of Net Assets and Consideration Received</t>
        </is>
      </c>
      <c r="B4" s="4" t="inlineStr">
        <is>
          <t xml:space="preserve">At the date of sale, the value of the assets of those subsidiaries and the consideration received was as follows:
Snekke, S.A. de C.V. (a)
Bamorau Servicios, S.A.P.I. de C.V.
Total
Current assets
Other accounts receivable
$
27,786
$
-
$
27,786
Other current assets
5,388
-
5,388
Total current assets
33,174
-
33,174
Non-current assets
Property
339,038
-
339,038
Total assets
$
372,212 $
-
$
372,212
Short-term liabilities
Other accounts payable
$
25,243 $
-
$
25,243
Total short-term liabilities
25,243
-
25,243
Long-term liabilities
Deferred income tax
58,920
-
58,920
Total liabilities
$
84,163 $
-
$
84,163
Total net assets
$
288,049 $
-
$
288,049
Consideration transferred
543,184
24,609
567,793
Gain on the disposition of subsidiaries
$
255,135
$
24,609
$
279,744 </t>
        </is>
      </c>
    </row>
    <row r="5">
      <c r="A5" s="4" t="inlineStr">
        <is>
          <t>Details of business combination</t>
        </is>
      </c>
      <c r="B5" s="4" t="inlineStr">
        <is>
          <t xml:space="preserve">The details of this business combination are as follows:
2019
Fair value of the consideration transferred
$
51,126
Recognized amounts of identifiable net assets
Cash and cash equivalents
671
Other current assets
8,703
Land
122,481
Construction in progress
23,595
Total identifiable assets
155,450
Accounts payable
113,777
Other liabilities
373
Total liabilities assumed
114,150
Identifiable net assets
$
41,300
Goodwill on acquisition
$
9,826
Consideration transferred settled in cash
$
51,126
Cash and cash equivalents acquired receive on acquisition
(671
)
Net cash outflow on acquisition
$
50,4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Cash and Cash Equivalents</t>
        </is>
      </c>
      <c r="B4" s="4" t="inlineStr">
        <is>
          <t>Cash and cash equivalents as of December 31, 2021 and 2020, are summarized as follows:
2021
2020
Cash on hand
$
738
$
756
Cash at banks
38,829
49,356
Short-term investments (a)
-
55,198
$
39,567
$
105,310
(a)
Includes fix-term deposits (promissory notes) and repurchase/resell agreements with terms up to 3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 [Abstract]</t>
        </is>
      </c>
    </row>
    <row r="4">
      <c r="A4" s="4" t="inlineStr">
        <is>
          <t>Summary of Trade Receivables</t>
        </is>
      </c>
      <c r="B4" s="4" t="inlineStr">
        <is>
          <t xml:space="preserve">Trade receivables as of December 31, 2021 and 2020, are summarized as follows:
2021
2020
Maritime
Sludge ships $ 105,373 $ -
Shipyard
59,942
40,979
Tugboats
13,883
13,981
Parcel tankers
10,071
14,485
Offshore vessels
68,486
29,864
Bulk carrier
-
98
Ports and terminals
Shipping agencies
7,839
331
Port services
889
7,152
Commercial leases
66
106
Logistics, warehousing and other businesses
Warehousing
35,560
27,145
Repair of containers
20,705
16,204
Automotive services
1,277
1,021
Other businesses
1,267
-
Total trade receivables
325,358
151,366
Contract assets
96,023
56,215
Allowance for doubtful accounts
(20,294
)
(21,218
)
$
401,087
$
186,363 </t>
        </is>
      </c>
    </row>
    <row r="5">
      <c r="A5" s="4" t="inlineStr">
        <is>
          <t>Activity in Allowance for Doubtful Accounts</t>
        </is>
      </c>
      <c r="B5" s="4" t="inlineStr">
        <is>
          <t xml:space="preserve">The activity in the allowance for doubtful accounts is presented below:
2021
2020
Balance as of January 1
$
21,218
$
14,385
Impairment loss for the period
199
20,140
Receivables written off during the year
(1,123
)
-
Allowance cancelation recognized during the year
-
(13,307
)
Balance as of December 31
$
20,294
$
21,2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 (Tables)</t>
        </is>
      </c>
      <c r="B1" s="2" t="inlineStr">
        <is>
          <t>12 Months Ended</t>
        </is>
      </c>
    </row>
    <row r="2">
      <c r="B2" s="2" t="inlineStr">
        <is>
          <t>Dec. 31, 2021</t>
        </is>
      </c>
    </row>
    <row r="3">
      <c r="A3" s="3" t="inlineStr">
        <is>
          <t>Other accounts receivable [Abstract]</t>
        </is>
      </c>
    </row>
    <row r="4">
      <c r="A4" s="4" t="inlineStr">
        <is>
          <t>Summary of Other Accounts Receivable</t>
        </is>
      </c>
      <c r="B4" s="4" t="inlineStr">
        <is>
          <t>Other accounts receivable as of December 31, 2021 and 2020, are summarized as follows:
2021
2020
Current
Recoverable taxes
$
202,903
$
203,503
Services for port, maritime and other operations
57,620
54,288
Employees
3,287
4,495
Insurance claims
842
818
Others
7,369
1,157
272,021
264,261
Non-current
Value added tax recoverable (a)
280,000
238,000
$
552,021
$
502,261
(a)
During the 2021 and 2020, the VAT recovery processes have been affected by practices of the tax authorities to
extend the recovery perio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vessels and equipment (Tables)</t>
        </is>
      </c>
      <c r="B1" s="2" t="inlineStr">
        <is>
          <t>12 Months Ended</t>
        </is>
      </c>
    </row>
    <row r="2">
      <c r="B2" s="2" t="inlineStr">
        <is>
          <t>Dec. 31, 2021</t>
        </is>
      </c>
    </row>
    <row r="3">
      <c r="A3" s="3" t="inlineStr">
        <is>
          <t>Property, vessels and equipment [Abstract]</t>
        </is>
      </c>
    </row>
    <row r="4">
      <c r="A4" s="4" t="inlineStr">
        <is>
          <t>Summary of Property, Vessels and Equipment</t>
        </is>
      </c>
      <c r="B4" s="4" t="inlineStr">
        <is>
          <t>Property, vessels and equipment as of December 31, 2021 and 2020 are summarized as follows:
2021
Net balances at beginning of year
Additions
Disposals
Transfers and others
Depreciation / loss from revaluation
Net balances at year end
Estimated useful lives(years)
Vessels
$
182,055
$
-
$
119,832
(a)
$
(51,591
)
(b)
$
10,632
$
-
25
Maritime equipment - 33,836 - 37,002 - 70,838 3
Shipyard
190
-
-
-
41
149
40
Major vessel maintenance
6,858
-
5,486
2,376
1,803
1,945
2.5
Buildings and facilities
286,232
-
48,869
(c)
(108,094
)
(b)
12,555
116,714
20 &amp; 25
Warehousing equipment
450
-
-
-
63
387
10
Computer equipment
397
100
-
-
220
277
3 &amp; 4
Terminal equipment
24,309
1,381
-
-
2,353
23,337
10
Ground transportation equipment
3,730
54
-
-
1,220
2,564
4.5 &amp; 10
Other equipment
9,500
89
-
23
1,178
8,434
513,721
35,460
174,187
(120,284
)
30,065
224,645
Lands
1,934,345
-
158,287 (c)
(576,508
)
(b)
-
1,199,550
Constructions in progress
83,930
40,008 (d)
-
(7,195
)
-
116,743
$
2,531,996
$
75,468
$
332,474
$
(703,987
)
$
30,065
$
1,540,938
2020
Net beginning of year
Additions
Disposals
Transfers and others
Depreciation / loss from revaluation
Net balances at year end
Estimated useful lives(years)
Vessels
$
214,938
$
-
$
-
$
(16,241
)
(e)
$
16,642
$
182,055
25
Shipyard
232
-
-
-
42
190
40
Major vessel maintenance
15,180
-
-
5,871
14,193
6,858
2.5
Buildings and facilities
299,660
3,432
-
-
16,860
286,232
20 &amp; 25
Warehousing equipment
205
616
-
-
371
450
10
Computer equipment
456
214
-
-
273
397
3 &amp; 4
Terminal equipment
26,035
999
281
-
2,444
24,309
10
Ground transportation equipment
5,027
79
-
28
1,404
3,730
4.5 &amp; 10
Other equipment
10,892
166
180
1
1,379
9,500
572,625
5,506
461
(10,341
)
53,608
513,721
Lands
1,597,923
-
-
336,422
(e)
-
1,934,345
Constructions in progress
114,872
22,869
31,804
(f)
(22,007
)
-
83,930
$
2,285,420
$
28,375
$
32,265
$
304,074
$
53,608
$
2,531,996 All the amounts for depreciation and for loss from revaluation are included as part of the depreciation, amortization, and loss from revaluation on the consolidated statements of
profit or loss. The accumulated depreciation on property, vessels and equipment at December 31, 2021 and 2020 is $197,950 and $290,056, respectively.
(a)
On January 8, 2021, the ship 2Olmeca” was sold to company Athene Shipping Limited, which was
delivered in Singapore. The cash received was used to prepay the line of credit with Act Maritime LLC for $ 3.5
(b)
It is mainly made up of the transfer to the assets classified as held for sale for $ 446,951 284,584
(c)
It is mainly made up of the write-offs of 3 191,000 130,000
(d)
Corresponds mainly to investments in Inmobiliaria Dos Naciones, S. de R.L. of C.V. for the Dam
project.
(e)
It is mainly comprised of the surplus for revaluation of land for $ 330,571 16,135
(f)
Corresponds mainly to the cancellation of the project called “Terminal Quintana Roo”, derived from
changes in the conditions of the project previously considered by Management.</t>
        </is>
      </c>
    </row>
    <row r="5">
      <c r="A5" s="4" t="inlineStr">
        <is>
          <t>Cost Model Revalued Carrying Amounts</t>
        </is>
      </c>
      <c r="B5" s="4" t="inlineStr">
        <is>
          <t xml:space="preserve">If the cost model had been used, the revalued carrying amounts for vessels, land and properties as of December 31, 2021 and 2020, would be as follows:
2021
2020
Vessels
$
8,206
$
102,993
Lands
715,613
715,616
Properties
133,342
140,360
$
857,161
$
958,9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Right-of-Use Assets</t>
        </is>
      </c>
      <c r="B4" s="4" t="inlineStr">
        <is>
          <t>Right-of-use assets
2021
Warehouse
Cranes
Courtyards
Major vessel maintenance
Corporate building
Total
Gross carrying amount
Balance 1 January 2021
$
287,641
$
11,722
$
60,035
$
22,135
$
92,170
$
473,703
Additions
58,454
-
11,362
-
-
69,816
Disposals
-
-
-
-
-
-
Balance at 31 December 2021
346,095
11,722
71,397
22,135
92,170
543,519
Depreciation
Balance 1 January 2021
83,036
7,157
22,495
4,150
2,633
119,471
Disposals
-
-
-
-
-
-
Depreciation
55,673
4,111
10,964
5,534
10,534
86,816
Balance 31 December 2021
138,709
11,268
33,459
9,684
13,167
206,287
Carrying amount 31 December 2021
$
207,386
$
454
$
37,938
$
12,451
$
79,003
$
337,232
2020
Warehouse
Cranes
Courtyards
Major vessel maintenance
Corporate building
Total
Gross carrying amount
Balance 1 January 2020
$
83,968
$
3,112
$
60,035
$
10,834
$
513,735
$
671,684
Additions
216,548
8,610
-
22,135
92,170
339,463
Disposals
12,875
-
-
10,834
513,735
(a)
537,444
Balance at 31 December 2020
287,641
11,722
60,035
22,135
92,170
473,703
Depreciation
Balance 1 January 2020
40,212
2,197
10,794
8,667
49,715
111,585
Disposals
1,884
-
-
10,834
62,146
74,864
Depreciation
44,708
4,960
11,701
6,317
15,064
82,750
Balance 31 December 2020
83,036
7,157
22,495
4,150
2,633
119,471
Carrying amount 31 December 2020
$
204,605
$
4,565
$
37,540
$
17,985
$
89,537
$
354,232
(a)
It corresponds to the cancellation of the rental agreement of the former corporate headquarters located on Av. De la Cuspide,
which generates an effect on profit or loss in the amount of $113,469, which is presented in the caption of other
(expenses) income (See note 19). In accordance with the agreement, the Company is bound to pay an amount of 158
thousand dollars monthly for 4 years, which will be conditioned to the rent or sale by the lessor of the real
property. As of the date of issuance of the accompanying financial statements, these offices have not been rented or sold.</t>
        </is>
      </c>
    </row>
    <row r="5">
      <c r="A5" s="4" t="inlineStr">
        <is>
          <t>Lease Information</t>
        </is>
      </c>
      <c r="B5" s="4" t="inlineStr">
        <is>
          <t xml:space="preserve">As of December 31, 2021 and December 31, 2020, the information on leases is summarized below:
2021
Short-term
Long-term
Payable in Mexican pesos
Warehouse
$
89,694
$
179,292
Cranes
1,248
-
Courtyards
11,482
30,033
Major vessel maintenance
6,404
7,683
Payable in US dollars
Corporate building
12,550
71,489
$
121,378
$
288,497
2020
Short-term
Long-term
Payable in Mexican pesos
Warehouse
$
33,916
$
174,894
Cranes
4,272
488
Courtyards
8,260
33,030
Major vessel maintenance
6,490
13,214
Payable in US dollars
Corporate building
5,307
75,642
$
58,245
$
297,268 </t>
        </is>
      </c>
    </row>
    <row r="6">
      <c r="A6" s="4" t="inlineStr">
        <is>
          <t>Leasing Activities by Type of Right-of-Use Asset</t>
        </is>
      </c>
      <c r="B6" s="4" t="inlineStr">
        <is>
          <t xml:space="preserve">The table below describes the nature of Grupo TMM’s leasing activities by type of right-of-use asset recognized in the consolidated statement of financial position:
Right-of-use asset
No. of right-of-use assets leased
Range of remaining term (years)
No. of leases with extension options
No. of leases with purchase option
No. of leases with variable payments linked to an index
No. of leases with termination options
Corporate headquarters
1
7
-
-
1
-
Warehouse
7
3 - 4
2
-
7
-
Courtyards
5
1 – 4
5
-
5
-
Cranes
1
1
-
-
-
-
Major vessel maintenance
1
2
-
-
-
- </t>
        </is>
      </c>
    </row>
    <row r="7">
      <c r="A7" s="4" t="inlineStr">
        <is>
          <t>Minimum Future Lease Payments</t>
        </is>
      </c>
      <c r="B7" s="4" t="inlineStr">
        <is>
          <t xml:space="preserve">Lease liabilities are secured with related underlying assets. Future minimum lease payments at 31 December 2021 and 2020 were as follows:
Within the 1st year
1 to 3 years
3 to 5 years
After 5 years
Total
Balance at December 31, 2021
Lease payments
$
184,703
$
213,311
$
102,716
$
39,833
$
540,563
Financial charges
(63,325
)
(48,820
)
(13,581
)
(4,962
)
(130,688
)
Present values, net
$
121,378
$
164,491
$
89,135
$
34,871
$
409,875
Balance at December 31, 2020
Lease payments
$
95,914
$
178,415
$
152,179
$
54,620
$
481,128
Financial charges
(37,669
)
(55,149
)
(23,783
)
(9,014
)
(125,615
)
Present values, net
$
58,245
$
123,266
$
128,396
$
45,606
$
355,513 </t>
        </is>
      </c>
    </row>
    <row r="8">
      <c r="A8" s="4" t="inlineStr">
        <is>
          <t>Expense Relating to Payments not Included in Measurement of Lease Liability</t>
        </is>
      </c>
      <c r="B8" s="4" t="inlineStr">
        <is>
          <t>The expense relating to payments not included in the measurement of the lease liability is as follows:
2021
2020
Short-term leases (a)
$
558,178
$
307,643
Leases of low-value assets
7,193
4,820
$
565,371
$
312,463
(a)
Corresponds to the leasing of parcel and bulk carrier vesse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ssion rights (Tables)</t>
        </is>
      </c>
      <c r="B1" s="2" t="inlineStr">
        <is>
          <t>12 Months Ended</t>
        </is>
      </c>
    </row>
    <row r="2">
      <c r="B2" s="2" t="inlineStr">
        <is>
          <t>Dec. 31, 2021</t>
        </is>
      </c>
    </row>
    <row r="3">
      <c r="A3" s="3" t="inlineStr">
        <is>
          <t>Concession rights [Abstract]</t>
        </is>
      </c>
    </row>
    <row r="4">
      <c r="A4" s="4" t="inlineStr">
        <is>
          <t>Summary of Concession Rights</t>
        </is>
      </c>
      <c r="B4" s="4" t="inlineStr">
        <is>
          <t>As of December 31, 2021 and 2020, the concession rights are as follows:
2021
2020
Years to amortize
Administración Portuaria Integral de Acapulco (a)
$
94,607
$
94,607
10
Transportación Marítima Mexicana (b)
-
- -
94,607
94,607
Accumulated amortization
(94,607
)
(92,715
)
Concession rights, net
$
-
$
1,892
(a)
As of December 31, 2020, the Company holds concession to operate the cruise and vehicle terminal at the port of Acapulco,
Guerrero. Under this concession agreements, the Company is obliged to keep the facilities included in the concession in good condition, as well as making monthly payments (fixed and variable), related to the operation (see Note
28). As of June 2021, this concession expired and renewal was not obtained
The amortization of the concession rights was $1,892 and 3,784, for the years ended December 31, 2021 and 2020. Monthly payments to the Administración Portuaria Integral de Acapulco were
$3,962 and $7,507
in 2021 and 2020, respectively. At the date of delivery of the facilities, the rights paid for this concession in the amount of $94,607,
had been fully amortized.
(b)
As of December 31, 2018, the Company maintained the concession rights to operate the tug services in the Port of Manzanillo,
Colima. This concession was renewed in October 2014, expiring on January 16, 2023, with the possibility of being renewed for another
In connection with the December 2019 sale of Snekke, S.A. de C.V. and with the prior authorization of the Administración Portuaria Integral de
Manzanillo, the Company transferred the rights of this concession in favor of the buyer (see Notes 1 and 5). As of the date of this sale, the total value of the concession rights, which amounted to</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ummary of Intangible Assets</t>
        </is>
      </c>
      <c r="B4" s="4" t="inlineStr">
        <is>
          <t>Intangible assets as of December 31, 2021 and 2020, are summarized as follows:
2021
Net balances at beginning of year
Additions
Transfers and others
Amortization
Net balances at year end
Estimated useful life (years)
Software
$
25,722
$
9,305
(b)
$
132
$
576
$
34,583
3 y 5
Trademark (a)
125,528
- -
-
125,528
Indefinite
$
151,250
$
9,305
$
132
$
576
$
160,111
2020
Net balances at beginning of year
Additions
Transfers and others
Amortization
Net balances at year end
Estimated useful life (years)
Software
$
15,956
$
10,508
$
-
$
742
$
25,722
3 y 5
Trademark (a)
125,528
-
-
-
125,528
Indefinite
$
141,484
$
10,508
$
-
$
742
$
151,250
(a)
Corresponds to the rights on the Marmex trademark associated with the specialized maritime division segment,
specifically the offshore vessels operation. This trademark is subject to annual impairment testing (see Note 13).
(b)
Corresponds mainly to the SAP Hana system upgrade projec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 (Tables)</t>
        </is>
      </c>
      <c r="B1" s="2" t="inlineStr">
        <is>
          <t>12 Months Ended</t>
        </is>
      </c>
    </row>
    <row r="2">
      <c r="B2" s="2" t="inlineStr">
        <is>
          <t>Dec. 31, 2021</t>
        </is>
      </c>
    </row>
    <row r="3">
      <c r="A3" s="3" t="inlineStr">
        <is>
          <t>Financial assets and liabilities [Abstract]</t>
        </is>
      </c>
    </row>
    <row r="4">
      <c r="A4" s="4" t="inlineStr">
        <is>
          <t>Financial Assets</t>
        </is>
      </c>
      <c r="B4" s="4" t="inlineStr">
        <is>
          <t xml:space="preserve">The financial assets and liabilities as of December 31, 2021 and 2020, are summarized as follows:
2021
2020
Financial assets
Valued at amortized cost
Cash and cash equivalents
$
39,567
$
105,310
Restricted cash
48,203
37,672
Trade receivables
305,064
130,148
Other accounts receivable
69,118
60,758
Related parties
65,057
42,228
Total current financial assets
$
527,009
$
376,116 </t>
        </is>
      </c>
    </row>
    <row r="5">
      <c r="A5" s="4" t="inlineStr">
        <is>
          <t>Financial Liabilities</t>
        </is>
      </c>
      <c r="B5" s="4" t="inlineStr">
        <is>
          <t xml:space="preserve">Financial liabilities
Valued at amortized cost
Short-term portion of the financial debt
$
57,106
$
129,085
Trade payables
437,005
228,959
Accounts payable and accrued expenses
438,712
486,827
Related parties
144,966
1,458
Total short-term portion of the financial debt
1,077,789
846,329
Long-term financial debt
65,601
53,644
Total financial liabilities
$
1,143,390
$
899,973 </t>
        </is>
      </c>
    </row>
    <row r="6">
      <c r="A6" s="4" t="inlineStr">
        <is>
          <t>Information for Financing</t>
        </is>
      </c>
      <c r="B6" s="4" t="inlineStr">
        <is>
          <t>The information for financing as of December 31, 2021 and 2020 is summarized as follows:
2021
2020
Short-term
Long-term
Short-term
Long-term
Payable in Mexican pesos
Daimler Financial Services México, S. de R.L. de C.V
$
7,076
$
11,103
$
16,333
$
-
Recognition of debt and substitution of debtor for $40.9
million at a fixed rate of 12%, with monthly payments of principal and interest and maturing in November 2019.
In order to improve the profile of the schedule of payments, a new debt recognition was formalized on October 11, 2018, in the amount of $28 million at a 12.9%
fixed rate, with monthly payments on principal and interest, due October 2021.
In order to face the effects of the Covid-19 pandemic, the Company obtained two grace periods of 3 months each for the principal payment from April to September
2020, extending the term of the loan to January 2022.
On June 19, 2021, a new agreement was signed with the finance company in order to extend the amortization period for a total amount of $ 19.9 12.9 June 2024
Banco Autofin México, S.A. Institución de Banca Múltiple
14,732
7,257
23,352
12,773
Five lines of credit with mortgage surety for $45.8, $34.6, $25.5, $21.6, and $8.4 million
at a variable rate of the 28-day TIIE plus 450 basis points, with monthly payments of principal and interest, maturing September 2021.
On November 26, 2018, a new line of credit was drawn down in the amount of $20 million at a variable rate at 28-day TIIE, plus 550 base points, due November 2023.
In order to face the effects of the Covid-19 pandemic, the Company obtained a grace period of 6 months in the payment of principal of 4 of the 6 lines, the period applies from the months of January to June of 2020, extending the maturity of those lines
correspondingly.
INPIASA, S.A. de C.V.
1,044
-
1,435
-
Contract for line of credit, the first for $15.7 million at a variable rate of the 28-day TIIE plus 450
basis points, with monthly payments of principal and interest, and maturing August 2021.
The Company is currently in the process of negotiating with the finance company to restructure the debt repayment schedule.
HSBC, S.A.
-
-
951
-
2021 2020
Short-term Long-term
Short-term Long-term
$9.77
million line of credit at a variable rate of the 28-day TIIE plus 300 points, with monthly payments of principal and interest, and maturing April 2021.
In order to face the effects of the Covid-19 pandemic, the Company obtained a grace period of 3 months in the payment of principal from the months of May to July 2020, extending the term of each credit line 3 months.
The Company settled the entire line in July 2021.
Banco del Bajío, S.A. Intemza
-
-
211
-
$9.36 million line of credit at a variable rate
of the 28-day TIIE plus 250
points, with monthly payments of principal and interest, and maturing August 2020.
In order to face the effects of the Covid-19 pandemic, the Company obtained a 6-month grace period in the payment of principal from April to September 2020, extending the term of each credit line 6 months.
The Company settled the entire line in February 2021.
Banco del Bajío, S.A.
4,519
20,715
1,714
9,571
First drawdown for $ 12.0 30.0 TIIE 28 days 600 July 2027
The second drawdown for $ 18.0 TIIE 28 days 600 July 2027
Portafolio de Negocios, S.A. de C.V. SOFOM
-
-
2,738
6,334
Line of credit for $10.0 million with a fixed rate of 15.0%, with monthly payments of principal and interest; maturity in July 2023, without prepayment penalty.
The Company settled the entire line in December 2021, making the full payment in advance.
Others investors
18,446
-
12,000
-
Two unsecured loans were contracted, each for $6.0 million at a fixed rate of 15.0% per annum, with principal and interest payments due originally in October 2020.
In January 2021, a principal payment of $1.0 million was made to each line, as part of the
negotiation that the Company continues to carry out, with the purpose of improving the amortization profile, extending the payment term of both credits.
In July 2021, a line of credit with multiple drawdowns was contracted, the first being made on July 28. The balance to date is $ 47.2 15 September 2022
Hewlett Packard 137 485 - -
2021 2020
Short-term Long-term
Short-term Long-term
In January 2021, an additional line was contracted for $ 622.5 9.87 December 2025
The Company is in negotiations to improve the conditions and amortization profile of the balance of the lines of credit.
Interest payable
194
-
563
-
Total financial debt in Mexican pesos
46,148
39,560
59,297
28,678
Payable in US dollars
Others
-
-
59,806
-
Unsecured credits were contracted, each one amounting to $3 million dollars at a
fixed rate of 11.25%, with semiannual payments of principal and interest, originally due January 2016.
Both credits were contracted again in January 2017, and $1 million dollars on one of them was paid and both were due in July 2017.
The payment rescheduling and outstanding balance amounting to $5 million dollars were
formalized in July 2017, with a fixed rate of 11.25% with monthly payments on interest and principal, due July 2018.
A new rescheduling of payments and unpaid balance amounting to $4.5 million dollars was formalized in July 2018, with an 11.25%
fixed rate with monthly interest payments. The principal amounting to $500 thousand dollars was paid in July 2018, and
the balance of $4 million dollars is due in July 2019.
In order to improve the amortization profile, the Company continued its negotiations with creditors to define a new
amortization schedule. On December 20, 2019, the payment of $ 1.0 million dollars was made.
In July 2020, the rescheduling of payments for $3.0 million dollars was formalized, with a fixed rate of 11.25%
with monthly payments of interest and principal due in July 2021.
The Company is in a process to capitalize this debt, which has
been duly authorized by the Board of Directors and the Shareholders’ Meeting.
2021 2020
Short-term Long-term Short-term Long-term
Hewlett Packard
7,429
18,983
4,180
14,679
Two lines of credit for $607.8 dollars and $201.6 dollars, at a fixed rate of 6.84%
and 6.13%, monthly payments of principal and interest on unpaid balances and maturing in March
In order to face the effects of the Covid-19 pandemic, the Company obtained a grace period of 3 months in the payment of principal for the months of May to July, extending the term of each credit line 3 months.
In order to continue with the Company’s technological transformation strategy, 3 additional simple credit lines were contracted for $86.6 thousand dollars, $96.9
thousand dollars and $ 252.1 thousand dollars, at a fixed rate of 5.96%, 7.16% and 4.58% fixed annual, respectively, monthly payments of principal and interest on unpaid balances and maturing in March April
In January 2021, two additional lines were contracted for $ 43.3 385.0 5.14 4.76 December 2025
The Company is in negotiations to improve the conditions and amortization profile of the balance of the lines of credit.
PNC, Bank, N.A.
3,529
7,058
3,429
10,287
Line of credit with collateral for $ 860 4.40 July 2024
Interest payable
-
-
2,373
-
Total financial debt in US dollars
10,958
26,041
69,788
24,966
Total financial debt
$
57,106
$
65,601
$
129,085
$
53,644
(a)
They correspond to judicial and private agreements signed for the debt recognition with respect to
Deposit Certificates secured and backed by Almacenadora de Depósito Moderno, S.A. de C.V. (ADEMSA), a related party.</t>
        </is>
      </c>
    </row>
    <row r="7">
      <c r="A7" s="4" t="inlineStr">
        <is>
          <t>Maturity of Long-term Financial Debt</t>
        </is>
      </c>
      <c r="B7" s="4" t="inlineStr">
        <is>
          <t xml:space="preserve">The maturity of the long-term financial debt as of December 31, 2021 and 2020 is as follows:
Maturity
2021
2020
2022
$
-
$
23,638
2023
22,121
16,315
2024
21,762
8,275
2025
10,400
2,703
2026
8,682
2,713
2027
2,636
-
$
65,601
$
53,6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MXN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loss) profit for the year</t>
        </is>
      </c>
      <c r="B4" s="6" t="n">
        <v>-248054</v>
      </c>
      <c r="C4" s="6" t="n">
        <v>-403156</v>
      </c>
      <c r="D4" s="6" t="n">
        <v>31292</v>
      </c>
    </row>
    <row r="5">
      <c r="A5" s="3" t="inlineStr">
        <is>
          <t>Items that will not be subsequently reclassified to profit or loss</t>
        </is>
      </c>
    </row>
    <row r="6">
      <c r="A6" s="4" t="inlineStr">
        <is>
          <t>Actuarial gains, net (Note 23)</t>
        </is>
      </c>
      <c r="B6" s="5" t="n">
        <v>33691</v>
      </c>
      <c r="C6" s="5" t="n">
        <v>10953</v>
      </c>
      <c r="D6" s="5" t="n">
        <v>2354</v>
      </c>
    </row>
    <row r="7">
      <c r="A7" s="4" t="inlineStr">
        <is>
          <t>Revaluation surplus (Note 25)</t>
        </is>
      </c>
      <c r="B7" s="5" t="n">
        <v>-291200</v>
      </c>
      <c r="C7" s="5" t="n">
        <v>314436</v>
      </c>
      <c r="D7" s="5" t="n">
        <v>379420</v>
      </c>
    </row>
    <row r="8">
      <c r="A8" s="4" t="inlineStr">
        <is>
          <t>Income tax on other comprehensive income</t>
        </is>
      </c>
      <c r="B8" s="5" t="n">
        <v>77253</v>
      </c>
      <c r="C8" s="5" t="n">
        <v>-97617</v>
      </c>
      <c r="D8" s="5" t="n">
        <v>-114532</v>
      </c>
    </row>
    <row r="9">
      <c r="A9" s="4" t="inlineStr">
        <is>
          <t>Total of other comprehensive (loss) income for the year</t>
        </is>
      </c>
      <c r="B9" s="5" t="n">
        <v>-180256</v>
      </c>
      <c r="C9" s="5" t="n">
        <v>227772</v>
      </c>
      <c r="D9" s="5" t="n">
        <v>267242</v>
      </c>
    </row>
    <row r="10">
      <c r="A10" s="4" t="inlineStr">
        <is>
          <t>Comprehensive (loss) income for the year</t>
        </is>
      </c>
      <c r="B10" s="5" t="n">
        <v>-428310</v>
      </c>
      <c r="C10" s="5" t="n">
        <v>-175384</v>
      </c>
      <c r="D10" s="5" t="n">
        <v>298534</v>
      </c>
    </row>
    <row r="11">
      <c r="A11" s="3" t="inlineStr">
        <is>
          <t>Attributable to:</t>
        </is>
      </c>
    </row>
    <row r="12">
      <c r="A12" s="4" t="inlineStr">
        <is>
          <t>Non-controlling interest</t>
        </is>
      </c>
      <c r="B12" s="5" t="n">
        <v>-5482</v>
      </c>
      <c r="C12" s="5" t="n">
        <v>-5025</v>
      </c>
      <c r="D12" s="5" t="n">
        <v>-772</v>
      </c>
    </row>
    <row r="13">
      <c r="A13" s="4" t="inlineStr">
        <is>
          <t>Controlling interest</t>
        </is>
      </c>
      <c r="B13" s="6" t="n">
        <v>-422828</v>
      </c>
      <c r="C13" s="6" t="n">
        <v>-170359</v>
      </c>
      <c r="D13" s="6" t="n">
        <v>2993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12 Months Ended</t>
        </is>
      </c>
    </row>
    <row r="2">
      <c r="B2" s="2" t="inlineStr">
        <is>
          <t>Dec. 31, 2021</t>
        </is>
      </c>
    </row>
    <row r="3">
      <c r="A3" s="3" t="inlineStr">
        <is>
          <t>Balances and transactions with related parties [Abstract]</t>
        </is>
      </c>
    </row>
    <row r="4">
      <c r="A4" s="4" t="inlineStr">
        <is>
          <t>Transactions with Related Parties</t>
        </is>
      </c>
      <c r="B4" s="4" t="inlineStr">
        <is>
          <t>The accounts payable and transactions with related parties as of December 31, 2021 and 2020 are summarized as follows:
2021
2020
Receivable
Payable
Receivable
Payable
TMM División Marítima, S.A. de C.V. (a)
$
65,057
$
-
$
42,228
$
-
SSA México, S.A. de C.V. (b)
-
5,829
-
1,458
Investor (c) - 139,137 - -
$
65,057
$
144,966
$
42,228
$
1,458
(a)
The accounts receivable is related to the maritime services provided to TMM DM by
Grupo TMM. In
(b)
The accounts payables to SSA México, S.A. de C.V. are largely due to subagency
services that this related party provides to Grupo TMM.
(c)
Three lines of credit, each for $5.0 million at a fixed rate of 15.0%
per annum, with principal and interest payments at maturity, originally provided for a maturity date of October 2022. The most relevant transactions with related parties as of December 31, 2021, 2020 and 2019 are summarized as follows:
2021
2020
2019
Revenue:
Maritime services (a)
$
71,823
$
131,137
$
159,772
Shipping agency services (b)
419
499
758
$
72,242
$
131,636
$
160,530
Costs:
Sub-agency commissions (c)
$
4,062
$
107,692
$
264,743
Expenses:
Other expenses (d)
$
180
$
440
$
391
(a)
Maritime services between TMM Dirección Corporativa, S.A. de C.V, subsidiary of
Grupo TMM, and TMM DM.
(b)
Shipping agency services between Administradora Marítima TMM, S.A.P.I. de C.V.,
subsidiary of Grupo TMM, and TMM DM.
(c)
Shipping agency servicies provided by SSA México, S.A. de C.V. to Administradora
Marítima TMM, S.A.P.I. de C.V.
(d)
Management consulting provided by SSA México, S.A. de C.V. to Administración
Portuaria Integral de Acapulco, S.A. de C.V.</t>
        </is>
      </c>
    </row>
    <row r="5">
      <c r="A5" s="4" t="inlineStr">
        <is>
          <t>Transactions Involving Executive Personnel</t>
        </is>
      </c>
      <c r="B5" s="4" t="inlineStr">
        <is>
          <t xml:space="preserve">Transactions involving executive personnel for the years ended December 31, 2021, 2020 and 2019, include the following expenses:
2021
2020
2019
Short-term benefits
Salaries
$
28,697
$
36,003
$
40,851
Social security costs
1,843
1,633
497
$
30,540
$
37,636
$
41,3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 [Abstract]</t>
        </is>
      </c>
    </row>
    <row r="4">
      <c r="A4" s="4" t="inlineStr">
        <is>
          <t>Accounts Payable and Accrued Expenses</t>
        </is>
      </c>
      <c r="B4" s="4" t="inlineStr">
        <is>
          <t xml:space="preserve">Accounts payable and accrued expenses at December 31, 2021 and 2020, are shown as follows:
2021
2020
General expenses
$
135,287
$
57,929
Operating expenses
167,741
259,151
Purchased services
51,302
89,976
Taxes payable
31,356
38,281
Salaries and wages
3,116
924
Others
81,266
78,847
$
470,068
$
525,1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bstract]</t>
        </is>
      </c>
    </row>
    <row r="4">
      <c r="A4" s="4" t="inlineStr">
        <is>
          <t>Details of Other Components of Equity</t>
        </is>
      </c>
      <c r="B4" s="4" t="inlineStr">
        <is>
          <t>Details of other components of equity as of December 31, 2021, 2020 and 2019, as follows:
Statutory
Defined benefit
Premium on convertible obligations
Translation result
Revaluation surplus
Total
Balance as of December 31, 2018 $ 216,948 $ (125,417 ) $ 77,106 $ (247,668 ) $ 785,975 $ 706,944
Revaluation of assets - - - - 379,420 379,420
Defined benefit plan - 2,354 - - - 2,354
Reclassification from disposal of properties and depreciation - - - - (202,228 ) (a) (202,228 )
Total before taxes - 2,354 - - 177,192 179,546
Tax expense - (706 ) - - (113,826 ) (114,532 )
Total net of taxes - 1,648 - - 63,366 65,014
Balance as of December 31, 2019
$
216,948
$
(123,769
)
$
77,106
$
(247,668
)
$
849,341
$
771,958
Revaluation of assets
-
-
-
-
314,436 (b)
314,436
Defined benefit plan
-
10,953
-
-
-
10,953
Reclassification from disposal of properties and depreciation
-
-
-
-
(55
) (a)
(55
)
Total before taxes
-
10,953
-
-
314,381
325,334
Tax expense
-
(3,286
)
-
-
(94,331
)
(97,617
)
Total net of taxes
-
7,667
-
-
220,050
227,717
Balance as of December 31, 2020
$
216,948
$
(116,102
)
$
77,106
$
(247,668
)
$
1,069,391
$
999,675
Defined benefit plan - 33,691 - - - 33,691
Reclassification from revaluation of assets - - - - (332,151 ) (c) (332,151 )
Total before taxes - 33,691 - - (332,151 ) (298,460 )
Tax expense - (10,107 ) - - 87,360 77,253
Total net of taxes - 23,584 - - (244,791 ) (221,207 )
Balance as of December 31, 2021 $ 216,948 $ (92,518 ) $ 77,106 $ (247,668 ) $ 824,600 $ 778,468
(a)
It corresponds to the reclassification of the revaluation surplus to accumulated losses from the sale of
properties and disposals of vessels, as well as the depreciation for the period of revaluation of properties and vessels.
(b)
Corresponds to the revaluation of the land of the project called “Liquid Storage Terminal”, derived from changes
in the conditions of the project generated by obtaining permits, the revaluation allows the Management to know the fair value of the property based on at its best use.
(c)
Includes the adjustment of assets available for sale at their fair value, for an amount of $291,2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1</t>
        </is>
      </c>
    </row>
    <row r="3">
      <c r="A3" s="3" t="inlineStr">
        <is>
          <t>Revenues [Abstract]</t>
        </is>
      </c>
    </row>
    <row r="4">
      <c r="A4" s="4" t="inlineStr">
        <is>
          <t>Summary of Revenue</t>
        </is>
      </c>
      <c r="B4" s="4" t="inlineStr">
        <is>
          <t xml:space="preserve">The revenues as of December 31, 2021, 2020 and 2019, are summarized as follows:
2021
2020
2019
Maritime
Parcel tankers
$
294,641
$
340,767
$
287,140
Maritime administration services
42,416
131,136
159,772
Shipyard
139,226
100,864
164,917
Bulk carrier
174,643
85,085
162,897
Tugboats
-
-
81,707
Offshore vessels
146,950
93,373
12,072
Mud boats 166,220 - -
Ports and terminals
Port services
14,967
41,659
90,144
Shipping agencies
10,360
27,530
79,695
Logistics, warehousing and other businesses
Repair of containers
158,511
196,584
211,171
Warehousing
153,497
139,042
171,867
Intermodal terminal
44,292
41,794
49,157
Automotive services
5,990
5,447
5,144
Total consolidated revenue
$
1,351,713
$
1,203,281
$
1,475,6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xpenses) income (Tables)</t>
        </is>
      </c>
      <c r="B1" s="2" t="inlineStr">
        <is>
          <t>12 Months Ended</t>
        </is>
      </c>
    </row>
    <row r="2">
      <c r="B2" s="2" t="inlineStr">
        <is>
          <t>Dec. 31, 2021</t>
        </is>
      </c>
    </row>
    <row r="3">
      <c r="A3" s="3" t="inlineStr">
        <is>
          <t>Other (expenses) income [Abstract]</t>
        </is>
      </c>
    </row>
    <row r="4">
      <c r="A4" s="4" t="inlineStr">
        <is>
          <t>Other (Expenses) Income</t>
        </is>
      </c>
      <c r="B4" s="4" t="inlineStr">
        <is>
          <t xml:space="preserve">Other (expenses) income as of December 31, 2021, 2020 and 2019, is summarized as follows:
2021
2020
2019
Recoveries of taxes paid in prior years, net of expenses for recovery
$
-
$
(11,145
)
$
(16,595
)
Gain (loss) from the sale of subsidiaries (see Note 5)
-
451
279,744
Cancellation of projects
-
(31,804
)
(18,944
)
Forgiveness of accounts receivable
-
(98,859
)
-
Expenses related to the cancellation of the corporate building lease
(38,537
)
(113,469
)
-
Goodwill impairment (see Note 5)
-
-
(9,826
)
Loss from sale of property, vessels and equipment (see Note 9) (132,956 ) - -
Other, net
2,150
(2,399
)
(472
)
$
(169,343
)
$
(257,225
)
$
233,90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expense and other financial costs (Tables)</t>
        </is>
      </c>
      <c r="B1" s="2" t="inlineStr">
        <is>
          <t>12 Months Ended</t>
        </is>
      </c>
    </row>
    <row r="2">
      <c r="B2" s="2" t="inlineStr">
        <is>
          <t>Dec. 31, 2021</t>
        </is>
      </c>
    </row>
    <row r="3">
      <c r="A3" s="3" t="inlineStr">
        <is>
          <t>Interest expense and other financial costs [Abstract]</t>
        </is>
      </c>
    </row>
    <row r="4">
      <c r="A4" s="4" t="inlineStr">
        <is>
          <t>Interest Expense and Other Financial Costs</t>
        </is>
      </c>
      <c r="B4" s="4" t="inlineStr">
        <is>
          <t xml:space="preserve">This line at December 31, 2021, 2020 and 2019, is comprised as follows:
2021
2020
2019
Interest on financial debt
$
25,018
$
38,558
$
69,796
Interest expense on leasing arrangements
34,146
33,535
70,225
Other financial expenses
3,236
2,066
5,303
Amortization of transaction cost associated with financial debt
176
1,495
1,551
$
62,576
$
75,654
$
146,8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 and tax loss carryforwards (Tables)</t>
        </is>
      </c>
      <c r="B1" s="2" t="inlineStr">
        <is>
          <t>12 Months Ended</t>
        </is>
      </c>
    </row>
    <row r="2">
      <c r="B2" s="2" t="inlineStr">
        <is>
          <t>Dec. 31, 2021</t>
        </is>
      </c>
    </row>
    <row r="3">
      <c r="A3" s="3" t="inlineStr">
        <is>
          <t>Income tax and tax loss carryforwards [Abstract]</t>
        </is>
      </c>
    </row>
    <row r="4">
      <c r="A4" s="4" t="inlineStr">
        <is>
          <t>Provision for Income Tax Recognized in the Statement of Profit or Loss</t>
        </is>
      </c>
      <c r="B4" s="4" t="inlineStr">
        <is>
          <t>The provision for income tax recognized in the statement of profit or loss for the years ended December 31, 2021, 2020 and 2019, is as follows:
2021
2020
2019
Income tax
$
(7,015
)
$
(10,873
)
$
(14,512
)
Income tax (agreement) (a)
-
-
(85,196
)
Deferred income tax
28,158
30,207
35,133
Total income tax benefit (expenses)
$
21,143
$
19,334
$
(64,575
)
(a)
During 2019, Grupo TMM agreed with the Tax Administration Service to resolve the Company’s outstanding tax liabilities for
the fiscal year 2010 through payment of 2.6 million pesos over a period of 36 months beginning in November 2019. As of
December 31, 2021, the Company is in negotiations to restructure the agreement.</t>
        </is>
      </c>
    </row>
    <row r="5">
      <c r="A5" s="4" t="inlineStr">
        <is>
          <t>Reconciliation of the Provision for Income Tax</t>
        </is>
      </c>
      <c r="B5" s="4" t="inlineStr">
        <is>
          <t>The reconciliation between the provision for income tax based on the statutory income tax rate and the provision recorded by the Company at December 31, 2021, 2020 and 2019, is
as follows:
2021
2020
2019
(Loss) profit before taxes
$
(269,197
)
$
(422,490
)
$
95,867
Income tax
80,759
126,747
(28,760
)
Increase (decrease) from:
Difference in depreciation and amortization
135,332
(86,033
)
(180,395
)
Revaluation surplus
(88,112
)
94,331
113,826
Materials and supplies
13
3,625
(31,073
)
Inflationary and currency exchange effects on monetary assets and liabilities, net
(11,643
)
(4,035
)
1,236
Tax losses amortization
60,032
82,145
19,277
Provisions and allowance for doubtful accounts
(97,628
)
(178,276
)
54,214
Difference between the tax and book value for the sale of assets
(35,950
)
(14,276
)
(13,133
)
Difference between the tax and book value for the sale of shares of subsidiaries
-
(104
)
97,284
Non-deductible expenses
(21,660
)
(4,790
)
(11,855
)
Income tax (agreement)
-
-
(85,196
)
Benefit (provision) for income tax
$
21,143
$
19,334
$
(64,575
)</t>
        </is>
      </c>
    </row>
    <row r="6">
      <c r="A6" s="4" t="inlineStr">
        <is>
          <t>Components of Deferred Tax Liability</t>
        </is>
      </c>
      <c r="B6" s="4" t="inlineStr">
        <is>
          <t>The components of deferred tax liability at December 31, 2021 and 2020, are comprised as follows:
2021
2020
Portion of tax loss carryforwards for subsequent years
$
336,395
$
350,272
Inventories and provisions – net
17,378
41,080
Concession rights and property, vessels and equipment
(559,949
)
(706,976
)
Total deferred tax liability
$
(206,176
)
$
(315,624
)</t>
        </is>
      </c>
    </row>
    <row r="7">
      <c r="A7" s="4" t="inlineStr">
        <is>
          <t>Cumulative Tax Losses</t>
        </is>
      </c>
      <c r="B7" s="4" t="inlineStr">
        <is>
          <t xml:space="preserve">As of December 31, 2021, Grupo TMM and its subsidiaries, report the following cumulative tax losses, which are restated applying the National Consumer Price Index (NCPI) factors
in accordance with Mexican law.
Year in which the loss was incurrred
Amounts
Year of expiration
2012
$
167,067
2022
2013
189,383
2023
2014
182,922
2024
2015
44,315
2025
2016
427,900
2026
2017
123,127
2027
2018
227,835
2028
2019
526,994
2029
2020
480,135
2030
2021
240,502
2031
$
2,610,1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Information for Operating Segments</t>
        </is>
      </c>
      <c r="B4" s="4" t="inlineStr">
        <is>
          <t xml:space="preserve">There
are no changes in the measuring methods used to calculate the earnings reported for each segment. The information for each operating segment is as follow:
Specialized maritime division
Logistics division
Ports and terminals division
Warehousing division
Other businesses and shared accounts
Total consolidated
December 31, 2021
Revenue
$
964,096
$
208,793
$
25,327
$
153,497
$
-
$
1,351,713
Costs and expenses
(867,698
)
(170,946
)
(49,761
)
(112,989
)
-
(1,201,394
)
Corporate expenses
-
-
-
-
(73,838
)
(73,838
)
Depreciation and amortization
(23,035
)
(21,936
)
(11,308
)
(56,478
)
(4,445
)
(117,202
)
Transportation profit (loss)
$
73,363
$
15,911
$
(35,742
)
$
(15,970
)
$
(78,283
)
$
(40,721
)
Costs, expenses and revenue not allocated
(207,333
)
Net profit for the year
$
(248,054
)
Total assets by operating segment
$
1,302,260
$
286,886
$
1,472,444
$
614,336
$
-
$
3,675,926
Shared assets
-
-
-
-
36,344
36,344
Total assets
$
1,302,260
$
286,886
$
1,472,444
$
614,336
$
36,344
$
3,712,270
Total liabilities by operating segment
$
710,278 $ 193,186
$
404,992
$
438,572
$
-
$
1,747,028
Shared liabilities
-
-
-
-
146,144
146,144
Total liabilities
$
710,278
$
193,186
$
404,992
$
438,572
$
146,144
$
1,893,172
Total capital expenditures by segment
$
63,709
$
54
$
11,705
$
-
$
-
$
75,468
Shared capital expenditures
-
-
-
-
-
-
Total capital expenditures
$
63,709
$
54
$
11,705
$
-
$
-
$
75,468
December 31, 2020
Revenue
$
751,225
$
243,825
$
69,189
$
139,042
$
-
$
1,203,281
Costs and expenses
(634,919
)
(217,699
)
(74,521
)
(110,309
)
-
(1,037,448
)
Corporate expenses
-
-
-
-
(96,345
)
(96,345
)
Depreciation and amortization
(41,764
)
(22,571
)
(15,423
)
(45,261
)
(16,032
)
(141,051
)
Transportation profit (loss)
$
74,542
$
3,555
$
(20,755
)
$
(16,528
)
$
(112,377
)
$
(71,563
)
Costs, expenses and revenue not allocated
(331,593
)
Net profit for the year
$
(403,156
)
Total assets by operating segment
$
1,060,473
$
250,188
$
1,664,819
$
539,521
$
-
$
3,515,001
Shared assets
-
-
-
-
515,546
515,546
Total assets
$
1,060,473
$
250,188
$
1,664,819
$
539,521
$
515,546
$
4,030,547
Total liabilities by operating segment
$
363,098
$
141,723
$
498,233
$
345,091
$
-
$
1,348,145
Shared liabilities
-
-
-
-
434,994
434,994
Total liabilities
$
363,098
$
141,723
$
498,233
$
345,091
$
434,994
$
1,783,139
Total capital expenditures by segment
$
7,608
$
33
$
5,137
$
4,086
$
-
$
16,864
Shared capital expenditures
-
-
-
-
11,511
11,511
Total capital expenditures
$
7,608
$
33
$
5,137
$
4,086
$
11,511
$
28,375
Specialized maritime division
Logistics division
Ports and terminals division
Warehousing division
Other businesses and shared accounts
Total consolidated
December 31, 2019
Revenue
$
868,505
$
265,472
$
169,839
$
171,867
$
-
$
1,475,683
Costs and expenses
(652,157
)
(232,386
)
(122,882
)
(132,792
)
-
(1,140,217
)
Corporate expenses
-
-
-
-
(173,726
)
(173,726
)
Depreciation and amortization
(66,306
)
(19,474
)
(15,186
)
(41,516
)
(40,398
)
(182,880
)
Transportation profit (loss)
$
150,042
$
13,612
$
31,771
$
(2,441
)
$
(214,124
)
$
(21,140
)
Costs, expenses and revenue not allocated
52,432
Net profit for the year
$
31,292
Total assets by operating segment
$
1,285,751
$
266,079
$
1,763,135
$
386,418
$
-
$
3,701,383
Shared assets
-
-
-
-
862,392
862,392
Total assets
$
1,285,751
$
266,079
$
1,763,135
$
386,418
$
862,392
$
4,563,775
Total liabilities by operating segment
$
431,893
$
158,203
$
567,030
$
173,616
$
-
$
1,330,742
Shared liabilities
-
-
-
-
810,241
810,241
Total liabilities
$
431,893
$
158,203
$
567,030
$
173,616
$
810,241
$
2,140,983
Total capital expenditures by segment
$
12,048
$
598
$
24,086
$
494
$
-
$
37,226
Shared capital expenditures
-
-
-
-
11,055
11,055
Total capital expenditures
$
12,048
$
598
$
24,086
$
494
$
11,055
$
48,28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 [Abstract]</t>
        </is>
      </c>
    </row>
    <row r="4">
      <c r="A4" s="4" t="inlineStr">
        <is>
          <t>Expenses Recognized for Employee Benefits</t>
        </is>
      </c>
      <c r="B4" s="4" t="inlineStr">
        <is>
          <t xml:space="preserve">The expenses recognized for employee benefits are:
2021
2020
2019
Salaries, benefits and inherent
$
235,345
$
317,776
$
320,827
Pensions – defined benefit plans
17,790
23,623
22,873
$
253,135
$
341,399
$
343,700 </t>
        </is>
      </c>
    </row>
    <row r="5">
      <c r="A5" s="4" t="inlineStr">
        <is>
          <t>Liabilities Recognized for Pensions and Other Remunerations</t>
        </is>
      </c>
      <c r="B5" s="4" t="inlineStr">
        <is>
          <t xml:space="preserve">The long-term liabilities recognized for pensions and other employee remunerations in the consolidated statement of financial position are comprised as follows:
2021
2020
Long-term:
Pensions and seniority premium
$
86,695
$
136,832
Termination of employment
15,680
13,365
$
102,375
$
150,197 </t>
        </is>
      </c>
    </row>
    <row r="6">
      <c r="A6" s="4" t="inlineStr">
        <is>
          <t>Details of Net Cost for the Period</t>
        </is>
      </c>
      <c r="B6" s="4" t="inlineStr">
        <is>
          <t xml:space="preserve">The details of the net cost for the period for seniority premiums and termination of employment, and also the basic actuarial estimates for the calculation of these labor
obligations is shown as follows:
2021
2020
Pensions and seniority premiums
Termination of employment
Pensions and seniority premiums
Termination of employment
Current service cost
$
(21,158
)
$
3,907
$
4,541
$
1,727
Interest cost
12,371
770
11,892
867
Net cost for the period
$
(8,787
)
$
4,677
$
16,433
$
2,594 </t>
        </is>
      </c>
    </row>
    <row r="7">
      <c r="A7" s="4" t="inlineStr">
        <is>
          <t>Reserve for Pensions and Seniority Premiums</t>
        </is>
      </c>
      <c r="B7" s="4" t="inlineStr">
        <is>
          <t xml:space="preserve">At December 31, 2021 and 2020, the reserve for pensions and seniority premiums, and also for the termination of employment, is comprised as follows:
2021
2020
Pensions and seniority premiums
Termination of employment
Pensions and seniority premiums
Termination of employment
Defined benefit obligations
$
87,820
$
15,680
$
139,763
$
13,365
Plan assets
(1,125
)
-
(2,931
)
-
Total reserve
$
86,695
$
15,680
$
136,832
$
13,365 </t>
        </is>
      </c>
    </row>
    <row r="8">
      <c r="A8" s="4" t="inlineStr">
        <is>
          <t>Defined Benefit Obligation</t>
        </is>
      </c>
      <c r="B8" s="4" t="inlineStr">
        <is>
          <t xml:space="preserve">As of December 31, 2021, and 2020, the defined benefit obligations (DBO) for pensions and seniority premiums, and also for the reserve for termination of employment, are
comprised as follows:
2021
2020
Pensions and seniority premiums
Termination of employment
Pensions and seniority premiums
Termination of employment
DBO at beginning of period
$
139,763
$
13,365
$
144,044
$
10,467
Current service cost
(21,158
)
3,907
4,541
1,727
Interest cost
12,371
770
11,892
867
Benefits paid
(3,878
)
(1,905
)
(2,072
)
(70
)
Benefits paid from plan assets
(6,044
)
-
(7,315
)
-
Miscellaneous
(33,234
)
(457
)
(11,327
)
374
Past service cost
$
87,820
$
15,680
$
139,763
$
13,365 The plan assets as of December 31, 2021 and 2020 are comprised as follows:
2021
2020
Value of the fund at beginning of year
$
2,931
$
3,030
Expected return on assets
(2,026
)
(356
)
Plan contributions
5,783
7,315
Benefits paid
(5,783
)
(7,315
)
Interests on plan assets
220
257
Miscellaneous
$
1,125
$
2,931 </t>
        </is>
      </c>
    </row>
    <row r="9">
      <c r="A9" s="4" t="inlineStr">
        <is>
          <t>Effects of Changes to Actuarial Assumptions</t>
        </is>
      </c>
      <c r="B9" s="4" t="inlineStr">
        <is>
          <t>The changes in the pension plan, seniority premium, and termination of employment plan as of December 31, 2021 and 2020 are as follows:
2021
2020
Reserve for obligations at the beginning of the period
$
150,197
$
151,481
Cost for the period
(4,110
)
19,027
Interest income
(220
)
(257
)
Contributions to the plan
(6,044
)
(7,315
)
Benefits paid on pension plan
(5,783
)
(2,142
)
Miscellaneous
2,026
356
Actuarial gain or losses
(33,691
)
(10,953
)
Reserve for obligations at the end of the period
$
102,375
$
150,197 The significant actuarial assumptions used for the valuation are:
2021
2020
Discount rate
7.50
%
7.50
%
Salary increase rate
4.00
%
4.00
%
Inflation rate
3.50
%
3.50
%
Average working life expectancy
14.50
16.10
The following table summarizes the effects of changes to these actuarial assumptions on the defined benefits obligations at December 31, 2021:
1.0% increase
1.0% decrease
Discount rate
(Decrease) increase in the defined benefits obligation
$
(1,909
)
$
2,268
Salary increase rate
Increase (decrease) in the defined benefits obligation
$
976
$
(1,389
)
One year Increase
One year Decrease
Average life expectancies
Increase (decrease) in the defined benefits obligation
$
1,993
$
(2,16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 [Abstract]</t>
        </is>
      </c>
    </row>
    <row r="4">
      <c r="A4" s="4" t="inlineStr">
        <is>
          <t>Non-financial Assets Measured at Fair Value Classified in Level 3</t>
        </is>
      </c>
      <c r="B4" s="4" t="inlineStr">
        <is>
          <t xml:space="preserve">As of December 31, 2021 and 2020 non-financial assets measured at fair value are classified in Level 3 of this hierarchy, as described below:
2021
2020
Level 3
Vessels
$
-
$
182,055
Buildings
116,714
286,232
Land
1,199,550
1,934,345
$
1,316,264
$
2,402,632 </t>
        </is>
      </c>
    </row>
    <row r="5">
      <c r="A5" s="4" t="inlineStr">
        <is>
          <t>Information Used for Appraisal</t>
        </is>
      </c>
      <c r="B5" s="4" t="inlineStr">
        <is>
          <t>The information used for the measurement of fair value as of December 31, 2020 was:
Offshore vessels
Parcel tankers
Daily rate or fee
4,504 usd
15,805 usd
Average percentage of utilization
78
%
89
%
Discount rate
7.44
%
7.65
%</t>
        </is>
      </c>
    </row>
    <row r="6">
      <c r="A6" s="4" t="inlineStr">
        <is>
          <t>Reconciliation Between Carrying Amounts of Non-financial Assets Classified within Level 3</t>
        </is>
      </c>
      <c r="B6" s="4" t="inlineStr">
        <is>
          <t xml:space="preserve">As of December 31, 2021, and 2020, the reconciliation between the carrying amounts of non-financial assets classified within Level 3 is as follows:
Vessels
Buildings and Facilities
Balance as of January 1, 2021
$
182,055
$
2,220,577
Amount recognized in other comprehensive income:
Revaluation surplus of vessels
(43,385
)
(327,362
)
Amount recognized in statements profit or loss:
Loss on revaluation of vessels
-
(130,000
)
(43,385
)
(457,362
)
Additions and disposals, net
(130,464
)
-
Transfer to assets available for sale (8,206 ) (446,951 )
Balance as of December 31, 2021
$
-
$
1,316,264
Balance as of January 1, 2020
$
214,938
$
1,897,583
Amount recognized in other comprehensive income:
Revaluation surplus of vessels
-
330,571
Amount recognized in statements profit or loss:
Loss on revaluation of vessels
(16,136
)
-
(16,136
)
330,571
Additions and disposals, net
(16,747
)
(7,577
)
Balance as of December 31, 2020
$
182,055
$
2,220,57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54" customWidth="1" min="5" max="5"/>
    <col width="28" customWidth="1" min="6" max="6"/>
    <col width="36" customWidth="1" min="7" max="7"/>
    <col width="18" customWidth="1" min="8" max="8"/>
    <col width="34" customWidth="1" min="9" max="9"/>
    <col width="45" customWidth="1" min="10" max="10"/>
  </cols>
  <sheetData>
    <row r="1">
      <c r="A1" s="1" t="inlineStr">
        <is>
          <t>Consolidated statements of changes in stockholders' equity - MXN ($) $ in Thousands</t>
        </is>
      </c>
      <c r="B1" s="2" t="inlineStr">
        <is>
          <t>Total</t>
        </is>
      </c>
      <c r="C1" s="2" t="inlineStr">
        <is>
          <t>Share Capital [Member]</t>
        </is>
      </c>
      <c r="D1" s="2" t="inlineStr">
        <is>
          <t>Treasury Shares [Member]</t>
        </is>
      </c>
      <c r="E1" s="2" t="inlineStr">
        <is>
          <t>Mandatory Convertible Debentures Into Shares [Member]</t>
        </is>
      </c>
      <c r="F1" s="2" t="inlineStr">
        <is>
          <t>Accumulated Losses [Member]</t>
        </is>
      </c>
      <c r="G1" s="2" t="inlineStr">
        <is>
          <t>Other Components of Equity [Member]</t>
        </is>
      </c>
      <c r="H1" s="2" t="inlineStr">
        <is>
          <t>Subtotal [Member]</t>
        </is>
      </c>
      <c r="I1" s="2" t="inlineStr">
        <is>
          <t>Non Controlling Interest [Member]</t>
        </is>
      </c>
      <c r="J1" s="2" t="inlineStr">
        <is>
          <t>Number of Outstanding Common Shares [Member]</t>
        </is>
      </c>
    </row>
    <row r="2">
      <c r="A2" s="4" t="inlineStr">
        <is>
          <t>Balance, beginning of period at Dec. 31, 2018</t>
        </is>
      </c>
      <c r="B2" s="6" t="n">
        <v>2124258</v>
      </c>
      <c r="C2" s="6" t="n">
        <v>2216733</v>
      </c>
      <c r="D2" s="6" t="n">
        <v>-46805</v>
      </c>
      <c r="E2" s="6" t="n">
        <v>0</v>
      </c>
      <c r="F2" s="6" t="n">
        <v>-799818</v>
      </c>
      <c r="G2" s="6" t="n">
        <v>706944</v>
      </c>
      <c r="H2" s="6" t="n">
        <v>2077054</v>
      </c>
      <c r="I2" s="6" t="n">
        <v>47204</v>
      </c>
    </row>
    <row r="3">
      <c r="A3" s="4" t="inlineStr">
        <is>
          <t>Balance, beginning of period (in shares) at Dec. 31, 2018</t>
        </is>
      </c>
      <c r="J3" s="5" t="n">
        <v>102182841</v>
      </c>
    </row>
    <row r="4">
      <c r="A4" s="4" t="inlineStr">
        <is>
          <t>Net (loss) profit for the year</t>
        </is>
      </c>
      <c r="B4" s="5" t="n">
        <v>31292</v>
      </c>
      <c r="C4" s="5" t="n">
        <v>0</v>
      </c>
      <c r="D4" s="5" t="n">
        <v>0</v>
      </c>
      <c r="E4" s="5" t="n">
        <v>0</v>
      </c>
      <c r="F4" s="5" t="n">
        <v>32064</v>
      </c>
      <c r="G4" s="5" t="n">
        <v>0</v>
      </c>
      <c r="H4" s="5" t="n">
        <v>32064</v>
      </c>
      <c r="I4" s="5" t="n">
        <v>-772</v>
      </c>
    </row>
    <row r="5">
      <c r="A5" s="4" t="inlineStr">
        <is>
          <t>Other comprehensive (loss) income</t>
        </is>
      </c>
      <c r="B5" s="5" t="n">
        <v>267242</v>
      </c>
      <c r="C5" s="5" t="n">
        <v>0</v>
      </c>
      <c r="D5" s="5" t="n">
        <v>0</v>
      </c>
      <c r="E5" s="5" t="n">
        <v>0</v>
      </c>
      <c r="F5" s="5" t="n">
        <v>202228</v>
      </c>
      <c r="G5" s="5" t="n">
        <v>65014</v>
      </c>
      <c r="H5" s="5" t="n">
        <v>267242</v>
      </c>
      <c r="I5" s="5" t="n">
        <v>0</v>
      </c>
    </row>
    <row r="6">
      <c r="A6" s="4" t="inlineStr">
        <is>
          <t>Comprehensive (loss) income for the year</t>
        </is>
      </c>
      <c r="B6" s="5" t="n">
        <v>298534</v>
      </c>
      <c r="H6" s="5" t="n">
        <v>299306</v>
      </c>
      <c r="I6" s="5" t="n">
        <v>-772</v>
      </c>
    </row>
    <row r="7">
      <c r="A7" s="4" t="inlineStr">
        <is>
          <t>Balance, end of period at Dec. 31, 2019</t>
        </is>
      </c>
      <c r="B7" s="5" t="n">
        <v>2422792</v>
      </c>
      <c r="C7" s="5" t="n">
        <v>2216733</v>
      </c>
      <c r="D7" s="5" t="n">
        <v>-46805</v>
      </c>
      <c r="E7" s="5" t="n">
        <v>0</v>
      </c>
      <c r="F7" s="5" t="n">
        <v>-565526</v>
      </c>
      <c r="G7" s="5" t="n">
        <v>771958</v>
      </c>
      <c r="H7" s="5" t="n">
        <v>2376360</v>
      </c>
      <c r="I7" s="5" t="n">
        <v>46432</v>
      </c>
    </row>
    <row r="8">
      <c r="A8" s="4" t="inlineStr">
        <is>
          <t>Balance, end of period (in shares) at Dec. 31, 2019</t>
        </is>
      </c>
      <c r="J8" s="5" t="n">
        <v>102182841</v>
      </c>
    </row>
    <row r="9">
      <c r="A9" s="4" t="inlineStr">
        <is>
          <t>Net (loss) profit for the year</t>
        </is>
      </c>
      <c r="B9" s="5" t="n">
        <v>-403156</v>
      </c>
      <c r="C9" s="5" t="n">
        <v>0</v>
      </c>
      <c r="D9" s="5" t="n">
        <v>0</v>
      </c>
      <c r="E9" s="5" t="n">
        <v>0</v>
      </c>
      <c r="F9" s="5" t="n">
        <v>-398131</v>
      </c>
      <c r="G9" s="5" t="n">
        <v>0</v>
      </c>
      <c r="H9" s="5" t="n">
        <v>-398131</v>
      </c>
      <c r="I9" s="5" t="n">
        <v>-5025</v>
      </c>
    </row>
    <row r="10">
      <c r="A10" s="4" t="inlineStr">
        <is>
          <t>Other comprehensive (loss) income</t>
        </is>
      </c>
      <c r="B10" s="5" t="n">
        <v>227772</v>
      </c>
      <c r="C10" s="5" t="n">
        <v>0</v>
      </c>
      <c r="D10" s="5" t="n">
        <v>0</v>
      </c>
      <c r="E10" s="5" t="n">
        <v>0</v>
      </c>
      <c r="F10" s="5" t="n">
        <v>55</v>
      </c>
      <c r="G10" s="5" t="n">
        <v>227717</v>
      </c>
      <c r="H10" s="5" t="n">
        <v>227772</v>
      </c>
      <c r="I10" s="5" t="n">
        <v>0</v>
      </c>
    </row>
    <row r="11">
      <c r="A11" s="4" t="inlineStr">
        <is>
          <t>Comprehensive (loss) income for the year</t>
        </is>
      </c>
      <c r="B11" s="5" t="n">
        <v>-175384</v>
      </c>
      <c r="H11" s="5" t="n">
        <v>-170359</v>
      </c>
      <c r="I11" s="5" t="n">
        <v>-5025</v>
      </c>
    </row>
    <row r="12">
      <c r="A12" s="4" t="inlineStr">
        <is>
          <t>Balance, end of period at Dec. 31, 2020</t>
        </is>
      </c>
      <c r="B12" s="6" t="n">
        <v>2247408</v>
      </c>
      <c r="C12" s="5" t="n">
        <v>2216733</v>
      </c>
      <c r="D12" s="5" t="n">
        <v>-46805</v>
      </c>
      <c r="E12" s="5" t="n">
        <v>0</v>
      </c>
      <c r="F12" s="5" t="n">
        <v>-963602</v>
      </c>
      <c r="G12" s="5" t="n">
        <v>999675</v>
      </c>
      <c r="H12" s="5" t="n">
        <v>2206001</v>
      </c>
      <c r="I12" s="5" t="n">
        <v>41407</v>
      </c>
    </row>
    <row r="13">
      <c r="A13" s="4" t="inlineStr">
        <is>
          <t>Balance, end of period (in shares) at Dec. 31, 2020</t>
        </is>
      </c>
      <c r="B13" s="5" t="n">
        <v>102182841</v>
      </c>
      <c r="J13" s="5" t="n">
        <v>102182841</v>
      </c>
    </row>
    <row r="14">
      <c r="A14" s="4" t="inlineStr">
        <is>
          <t>Net (loss) profit for the year</t>
        </is>
      </c>
      <c r="B14" s="6" t="n">
        <v>-248054</v>
      </c>
      <c r="C14" s="5" t="n">
        <v>0</v>
      </c>
      <c r="D14" s="5" t="n">
        <v>0</v>
      </c>
      <c r="E14" s="5" t="n">
        <v>0</v>
      </c>
      <c r="F14" s="5" t="n">
        <v>-242572</v>
      </c>
      <c r="G14" s="5" t="n">
        <v>0</v>
      </c>
      <c r="H14" s="5" t="n">
        <v>-242572</v>
      </c>
      <c r="I14" s="5" t="n">
        <v>-5482</v>
      </c>
    </row>
    <row r="15">
      <c r="A15" s="4" t="inlineStr">
        <is>
          <t>Other comprehensive (loss) income</t>
        </is>
      </c>
      <c r="B15" s="5" t="n">
        <v>-180256</v>
      </c>
      <c r="C15" s="5" t="n">
        <v>0</v>
      </c>
      <c r="D15" s="5" t="n">
        <v>0</v>
      </c>
      <c r="E15" s="5" t="n">
        <v>0</v>
      </c>
      <c r="F15" s="5" t="n">
        <v>40951</v>
      </c>
      <c r="G15" s="5" t="n">
        <v>-221207</v>
      </c>
      <c r="H15" s="5" t="n">
        <v>-180256</v>
      </c>
      <c r="I15" s="5" t="n">
        <v>0</v>
      </c>
    </row>
    <row r="16">
      <c r="A16" s="4" t="inlineStr">
        <is>
          <t>Comprehensive (loss) income for the year</t>
        </is>
      </c>
      <c r="B16" s="5" t="n">
        <v>-428310</v>
      </c>
      <c r="H16" s="5" t="n">
        <v>-422828</v>
      </c>
      <c r="I16" s="5" t="n">
        <v>-5482</v>
      </c>
    </row>
    <row r="17">
      <c r="A17" s="4" t="inlineStr">
        <is>
          <t>Balance, end of period at Dec. 31, 2021</t>
        </is>
      </c>
      <c r="B17" s="6" t="n">
        <v>1819098</v>
      </c>
      <c r="C17" s="6" t="n">
        <v>2216733</v>
      </c>
      <c r="D17" s="6" t="n">
        <v>-46805</v>
      </c>
      <c r="E17" s="6" t="n">
        <v>0</v>
      </c>
      <c r="F17" s="6" t="n">
        <v>-1165223</v>
      </c>
      <c r="G17" s="6" t="n">
        <v>778468</v>
      </c>
      <c r="H17" s="6" t="n">
        <v>1783173</v>
      </c>
      <c r="I17" s="6" t="n">
        <v>35925</v>
      </c>
    </row>
    <row r="18">
      <c r="A18" s="4" t="inlineStr">
        <is>
          <t>Balance, end of period (in shares) at Dec. 31, 2021</t>
        </is>
      </c>
      <c r="B18" s="5" t="n">
        <v>102182841</v>
      </c>
      <c r="J18" s="5" t="n">
        <v>1021828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risk (Tables)</t>
        </is>
      </c>
      <c r="B1" s="2" t="inlineStr">
        <is>
          <t>12 Months Ended</t>
        </is>
      </c>
    </row>
    <row r="2">
      <c r="B2" s="2" t="inlineStr">
        <is>
          <t>Dec. 31, 2021</t>
        </is>
      </c>
    </row>
    <row r="3">
      <c r="A3" s="3" t="inlineStr">
        <is>
          <t>Financial instruments risk [Abstract]</t>
        </is>
      </c>
    </row>
    <row r="4">
      <c r="A4" s="4" t="inlineStr">
        <is>
          <t>Monetary Assets and Liabilities Denominated in Foreign Currencies</t>
        </is>
      </c>
      <c r="B4" s="4" t="inlineStr">
        <is>
          <t>As of December 31, 2021 and 2020, the Company held monetary assets and liabilities denominated in foreign currencies other than the Mexican peso, translated at the corresponding
interbank exchange rate as related to the Mexican peso, as follows:
2021
2020
US dollar
Other currencies
US dollar
Other
Assets
$
641,116
$
-
$
309,657
$
932
Liabilities
(725,206
)
(353
)
(480,253
)
(1,372
)
$
(84,090
)
$
(353
)
$
(170,596
)
$
(440
)</t>
        </is>
      </c>
    </row>
    <row r="5">
      <c r="A5" s="3" t="inlineStr">
        <is>
          <t>Sensitivity analysis [Abstract]</t>
        </is>
      </c>
    </row>
    <row r="6">
      <c r="A6" s="4" t="inlineStr">
        <is>
          <t>Expected Credit Loss for Trade Accounts Receivable</t>
        </is>
      </c>
      <c r="B6" s="4" t="inlineStr">
        <is>
          <t xml:space="preserve">Pursuant to the foregoing, the expected credit loss for trade accounts receivable as of December 31, 2021 and 2020 was determined as follows:
Trade accounts receivable days in arrears
Current
More than 30 days
More than 60 days
More than
Total
As of December 31, 2021
Expected credit loss rate
0.0
%
0.0
%
0.0
%
27.3
%
-
Gross carrying value
$
207,923
$
41,324
$
1,816
$
74,295
$
325,358
Expected credit losses during the lifetime
20,293
20,293
As of December 31, 2020
Expected credit loss rate
0.0
%
0.0
%
0.0
%
32.7
%
-
Gross carrying value
$
76,360
$
5,875
$
4,290
$
64,841
$
151,366
Expected credit losses during the lifetime
21,218
21,218 </t>
        </is>
      </c>
    </row>
    <row r="7">
      <c r="A7" s="4" t="inlineStr">
        <is>
          <t>Contractual Maturities of Financial Liabilities</t>
        </is>
      </c>
      <c r="B7" s="4" t="inlineStr">
        <is>
          <t xml:space="preserve">As of December 31, 2021, and 2020, the financial liabilities and other liabilities of Grupo TMM have contractual maturities (including interest payments as applicable) are
summarized as follows:
Current
Non-Current
In 6 months
6 to 12 Months
1 to 4 years
More than 4 Years
At December 31, 2021
Trade payables
$
437,005
$
-
$
-
$
-
Accounts payable and accrued expenses
-
470,068
-
-
Related parties - 144,966 - -
Leasing liabilities
86,597
34,781
238,404
50,093
Financial debt
19,041
38,065
54,283
11,318
$
542,643
$
687,880
$
292,687
$
61,411
Current
Non-Current
In 6 months
6 to 12 Months
1 to 4 years
More than 4 Years
At December 31, 2020
Trade payables
$
228,959
$
-
$
-
$
-
Accounts payable and accrued expenses
-
525,108
23,521
-
Leasing liabilities
29,465
28,780
193,811
103,457
Financial debt
52,125
76,960
48,227
5,417
$
310,549
$
630,848
$
265,559
$
108,874 </t>
        </is>
      </c>
    </row>
    <row r="8">
      <c r="A8" s="4" t="inlineStr">
        <is>
          <t>Currency Risk [Member]</t>
        </is>
      </c>
    </row>
    <row r="9">
      <c r="A9" s="3" t="inlineStr">
        <is>
          <t>Sensitivity analysis [Abstract]</t>
        </is>
      </c>
    </row>
    <row r="10">
      <c r="A10" s="4" t="inlineStr">
        <is>
          <t>Sensitivity Analysis</t>
        </is>
      </c>
      <c r="B10" s="4" t="inlineStr">
        <is>
          <t xml:space="preserve">If the peso had strengthened or weakened against the USD by 5.25%
for 2021 and 11.64% for 2020, this would have had the following impact on the monetary position:
2021
2020
Aumento 5.25% en el tipo de cambio
Disminución 5.25% en el tipo de cambio
Aumento 11.64% en el tipo de cambio
Disminución 11.64% en el tipo de cambio
Assets in US dollars
$
33,686
$
(33,686
)
$
36,030
$
(36,030
)
Assets in other currencies
-
-
108
(108
)
Liabilities in US dollars
(38,105
)
38,105
(55,880
)
55,880
Liabilities in other currencies
(19
)
19
(160
)
160
$
(4,438
)
$
4,438
$
(19,902
)
$
19,902 </t>
        </is>
      </c>
    </row>
    <row r="11">
      <c r="A11" s="4" t="inlineStr">
        <is>
          <t>Interest Rate Risks [Member]</t>
        </is>
      </c>
    </row>
    <row r="12">
      <c r="A12" s="3" t="inlineStr">
        <is>
          <t>Sensitivity analysis [Abstract]</t>
        </is>
      </c>
    </row>
    <row r="13">
      <c r="A13" s="4" t="inlineStr">
        <is>
          <t>Sensitivity Analysis</t>
        </is>
      </c>
      <c r="B13" s="4" t="inlineStr">
        <is>
          <t xml:space="preserve">The calculations are based on a variance in the average market interest rate for each period and the financial instruments on the reporting date that are sensitive to variances
in the interest rates. The rest of the variables remain constant.
2021
2020
+1% Variance
-1% Variance
+1% Variance
-1% Variance
Profit or loss for the year
$
(7,465
)
$
7,465
$
(1,140
)
$
1,14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management policies and procedures (Tables)</t>
        </is>
      </c>
      <c r="B1" s="2" t="inlineStr">
        <is>
          <t>12 Months Ended</t>
        </is>
      </c>
    </row>
    <row r="2">
      <c r="B2" s="2" t="inlineStr">
        <is>
          <t>Dec. 31, 2021</t>
        </is>
      </c>
    </row>
    <row r="3">
      <c r="A3" s="3" t="inlineStr">
        <is>
          <t>Capital management policies and procedures [Abstract]</t>
        </is>
      </c>
    </row>
    <row r="4">
      <c r="A4" s="4" t="inlineStr">
        <is>
          <t>Capital Management Summary</t>
        </is>
      </c>
      <c r="B4" s="4" t="inlineStr">
        <is>
          <t xml:space="preserve">As of December 31, 2021, and 2020, the capital management is summarized as follows:
2021
2020
Stockholders’ equity
$
1,819,098
$
2,247,408
Cash and cash equivalents
(87,770
)
(142,982
)
Stockholders’ equity, net
$
1,731,328
$
2,104,426
Total financial debt
$
122,707
$
182,729
Leasing liabilities
409,875
355,513
Overall financing
$
532,582
$
538,242
Capital-to-overall financing ratio
3.25
3.9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0" customWidth="1" min="2" max="2"/>
  </cols>
  <sheetData>
    <row r="1">
      <c r="A1" s="1" t="inlineStr">
        <is>
          <t>Nature of operations, Principal activity (Details)</t>
        </is>
      </c>
      <c r="B1" s="2" t="inlineStr">
        <is>
          <t>12 Months Ended</t>
        </is>
      </c>
    </row>
    <row r="2">
      <c r="B2" s="2" t="inlineStr">
        <is>
          <t>Dec. 31, 2021mFloatingdrydock</t>
        </is>
      </c>
    </row>
    <row r="3">
      <c r="A3" s="3" t="inlineStr">
        <is>
          <t>COVID-19 Impact and Business Strategy [Abstract]</t>
        </is>
      </c>
    </row>
    <row r="4">
      <c r="A4" s="4" t="inlineStr">
        <is>
          <t>Percentage of minimum gasoline and diesel domestic consumption</t>
        </is>
      </c>
      <c r="B4" s="4" t="inlineStr">
        <is>
          <t>70.00%</t>
        </is>
      </c>
    </row>
    <row r="5">
      <c r="A5" s="4" t="inlineStr">
        <is>
          <t>Westport Orange Shipyard [Member]</t>
        </is>
      </c>
    </row>
    <row r="6">
      <c r="A6" s="3" t="inlineStr">
        <is>
          <t>COVID-19 Impact and Business Strategy [Abstract]</t>
        </is>
      </c>
    </row>
    <row r="7">
      <c r="A7" s="4" t="inlineStr">
        <is>
          <t>Number of short-tons floating dry-dock agreed to build | Floatingdrydock</t>
        </is>
      </c>
      <c r="B7" s="5" t="n">
        <v>6600</v>
      </c>
    </row>
    <row r="8">
      <c r="A8" s="4" t="inlineStr">
        <is>
          <t>Term of financing agreement</t>
        </is>
      </c>
      <c r="B8" s="4" t="inlineStr">
        <is>
          <t>7 years</t>
        </is>
      </c>
    </row>
    <row r="9">
      <c r="A9" s="4" t="inlineStr">
        <is>
          <t>Westport Orange Shipyard [Member] | Minimum [Member]</t>
        </is>
      </c>
    </row>
    <row r="10">
      <c r="A10" s="3" t="inlineStr">
        <is>
          <t>COVID-19 Impact and Business Strategy [Abstract]</t>
        </is>
      </c>
    </row>
    <row r="11">
      <c r="A11" s="4" t="inlineStr">
        <is>
          <t>Length of fixed dry-dock planning to build</t>
        </is>
      </c>
      <c r="B11" s="5" t="n">
        <v>150</v>
      </c>
    </row>
    <row r="12">
      <c r="A12" s="4" t="inlineStr">
        <is>
          <t>Westport Orange Shipyard [Member] | Maximum [Member]</t>
        </is>
      </c>
    </row>
    <row r="13">
      <c r="A13" s="3" t="inlineStr">
        <is>
          <t>COVID-19 Impact and Business Strategy [Abstract]</t>
        </is>
      </c>
    </row>
    <row r="14">
      <c r="A14" s="4" t="inlineStr">
        <is>
          <t>Percentage of purchase price of floating dry-dock expected to be received</t>
        </is>
      </c>
      <c r="B14" s="4" t="inlineStr">
        <is>
          <t>85.00%</t>
        </is>
      </c>
    </row>
    <row r="15">
      <c r="A15" s="4" t="inlineStr">
        <is>
          <t>Length of fixed dry-dock planning to build</t>
        </is>
      </c>
      <c r="B15" s="5" t="n">
        <v>2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Structure of Grupo TMM (Details)</t>
        </is>
      </c>
      <c r="B1" s="2" t="inlineStr">
        <is>
          <t>Feb. 14, 2019</t>
        </is>
      </c>
      <c r="C1" s="2" t="inlineStr">
        <is>
          <t>Dec. 31, 2021</t>
        </is>
      </c>
      <c r="D1" s="2" t="inlineStr">
        <is>
          <t>Dec. 31, 2020</t>
        </is>
      </c>
    </row>
    <row r="2">
      <c r="A2" s="4" t="inlineStr">
        <is>
          <t>Transportacion Maritima Mexicana, S.A. de C.V. [Member] | Maritime [Member]</t>
        </is>
      </c>
    </row>
    <row r="3">
      <c r="A3" s="3" t="inlineStr">
        <is>
          <t>Structure of Grupo TMM [abstract]</t>
        </is>
      </c>
    </row>
    <row r="4">
      <c r="A4" s="4" t="inlineStr">
        <is>
          <t>Percentage of ownership</t>
        </is>
      </c>
      <c r="C4" s="4" t="inlineStr">
        <is>
          <t>100.00%</t>
        </is>
      </c>
      <c r="D4" s="4" t="inlineStr">
        <is>
          <t>100.00%</t>
        </is>
      </c>
    </row>
    <row r="5">
      <c r="A5" s="4" t="inlineStr">
        <is>
          <t>Inmobiliaria Dos Naciones, S. de R.L. de C.V. [Member] | Maritime [Member]</t>
        </is>
      </c>
    </row>
    <row r="6">
      <c r="A6" s="3" t="inlineStr">
        <is>
          <t>Structure of Grupo TMM [abstract]</t>
        </is>
      </c>
    </row>
    <row r="7">
      <c r="A7" s="4" t="inlineStr">
        <is>
          <t>Percentage of ownership</t>
        </is>
      </c>
      <c r="C7" s="4" t="inlineStr">
        <is>
          <t>100.00%</t>
        </is>
      </c>
      <c r="D7" s="4" t="inlineStr">
        <is>
          <t>100.00%</t>
        </is>
      </c>
    </row>
    <row r="8">
      <c r="A8" s="4" t="inlineStr">
        <is>
          <t>TMM Parcel Tankers, S.A. de C.V. [Member] | Maritime [Member]</t>
        </is>
      </c>
    </row>
    <row r="9">
      <c r="A9" s="3" t="inlineStr">
        <is>
          <t>Structure of Grupo TMM [abstract]</t>
        </is>
      </c>
    </row>
    <row r="10">
      <c r="A10" s="4" t="inlineStr">
        <is>
          <t>Percentage of ownership</t>
        </is>
      </c>
      <c r="C10" s="4" t="inlineStr">
        <is>
          <t>100.00%</t>
        </is>
      </c>
      <c r="D10" s="4" t="inlineStr">
        <is>
          <t>100.00%</t>
        </is>
      </c>
    </row>
    <row r="11">
      <c r="A11" s="4" t="inlineStr">
        <is>
          <t>Almacenadora de Deposito Moderno, S.A. de C.V. [Member] | Logistics [Member]</t>
        </is>
      </c>
    </row>
    <row r="12">
      <c r="A12" s="3" t="inlineStr">
        <is>
          <t>Structure of Grupo TMM [abstract]</t>
        </is>
      </c>
    </row>
    <row r="13">
      <c r="A13" s="4" t="inlineStr">
        <is>
          <t>Percentage of ownership</t>
        </is>
      </c>
      <c r="C13" s="4" t="inlineStr">
        <is>
          <t>100.00%</t>
        </is>
      </c>
      <c r="D13" s="4" t="inlineStr">
        <is>
          <t>100.00%</t>
        </is>
      </c>
    </row>
    <row r="14">
      <c r="A14" s="4" t="inlineStr">
        <is>
          <t>Autotransportacion y Distribucion Logistica, S.A. de C.V. [Member] | Logistics [Member]</t>
        </is>
      </c>
    </row>
    <row r="15">
      <c r="A15" s="3" t="inlineStr">
        <is>
          <t>Structure of Grupo TMM [abstract]</t>
        </is>
      </c>
    </row>
    <row r="16">
      <c r="A16" s="4" t="inlineStr">
        <is>
          <t>Percentage of ownership</t>
        </is>
      </c>
      <c r="C16" s="4" t="inlineStr">
        <is>
          <t>100.00%</t>
        </is>
      </c>
      <c r="D16" s="4" t="inlineStr">
        <is>
          <t>100.00%</t>
        </is>
      </c>
    </row>
    <row r="17">
      <c r="A17" s="4" t="inlineStr">
        <is>
          <t>TMM Almacenadora, S.A.P.I. de C.V. [Member] | Logistics [Member]</t>
        </is>
      </c>
    </row>
    <row r="18">
      <c r="A18" s="3" t="inlineStr">
        <is>
          <t>Structure of Grupo TMM [abstract]</t>
        </is>
      </c>
    </row>
    <row r="19">
      <c r="A19" s="4" t="inlineStr">
        <is>
          <t>Percentage of ownership</t>
        </is>
      </c>
      <c r="C19" s="4" t="inlineStr">
        <is>
          <t>100.00%</t>
        </is>
      </c>
      <c r="D19" s="4" t="inlineStr">
        <is>
          <t>100.00%</t>
        </is>
      </c>
    </row>
    <row r="20">
      <c r="A20" s="4" t="inlineStr">
        <is>
          <t>TMM Logistics, S.A. de C.V. [Member] | Ports and Terminals [Member]</t>
        </is>
      </c>
    </row>
    <row r="21">
      <c r="A21" s="3" t="inlineStr">
        <is>
          <t>Structure of Grupo TMM [abstract]</t>
        </is>
      </c>
    </row>
    <row r="22">
      <c r="A22" s="4" t="inlineStr">
        <is>
          <t>Percentage of ownership</t>
        </is>
      </c>
      <c r="C22" s="4" t="inlineStr">
        <is>
          <t>100.00%</t>
        </is>
      </c>
      <c r="D22" s="4" t="inlineStr">
        <is>
          <t>100.00%</t>
        </is>
      </c>
    </row>
    <row r="23">
      <c r="A23" s="4" t="inlineStr">
        <is>
          <t>Prestadora de Servicios MTR, S.A. de C.V. [Member] | Ports and Terminals [Member]</t>
        </is>
      </c>
    </row>
    <row r="24">
      <c r="A24" s="3" t="inlineStr">
        <is>
          <t>Structure of Grupo TMM [abstract]</t>
        </is>
      </c>
    </row>
    <row r="25">
      <c r="A25" s="4" t="inlineStr">
        <is>
          <t>Percentage of ownership</t>
        </is>
      </c>
      <c r="C25" s="4" t="inlineStr">
        <is>
          <t>100.00%</t>
        </is>
      </c>
      <c r="D25" s="4" t="inlineStr">
        <is>
          <t>100.00%</t>
        </is>
      </c>
    </row>
    <row r="26">
      <c r="A26" s="4" t="inlineStr">
        <is>
          <t>Bimonte, S.A. de C.V. [Member] | Ports and Terminals [Member]</t>
        </is>
      </c>
    </row>
    <row r="27">
      <c r="A27" s="3" t="inlineStr">
        <is>
          <t>Structure of Grupo TMM [abstract]</t>
        </is>
      </c>
    </row>
    <row r="28">
      <c r="A28" s="4" t="inlineStr">
        <is>
          <t>Percentage of ownership</t>
        </is>
      </c>
      <c r="C28" s="4" t="inlineStr">
        <is>
          <t>100.00%</t>
        </is>
      </c>
      <c r="D28" s="4" t="inlineStr">
        <is>
          <t>100.00%</t>
        </is>
      </c>
    </row>
    <row r="29">
      <c r="A29" s="4" t="inlineStr">
        <is>
          <t>Administradora Maritima TMM, S.A.P.I. de C.V. [Member] | Ports and Terminals [Member]</t>
        </is>
      </c>
    </row>
    <row r="30">
      <c r="A30" s="3" t="inlineStr">
        <is>
          <t>Structure of Grupo TMM [abstract]</t>
        </is>
      </c>
    </row>
    <row r="31">
      <c r="A31" s="4" t="inlineStr">
        <is>
          <t>Percentage of ownership</t>
        </is>
      </c>
      <c r="C31" s="4" t="inlineStr">
        <is>
          <t>100.00%</t>
        </is>
      </c>
      <c r="D31" s="4" t="inlineStr">
        <is>
          <t>100.00%</t>
        </is>
      </c>
    </row>
    <row r="32">
      <c r="A32" s="4" t="inlineStr">
        <is>
          <t>Caoba Energia, S. de R.L. de C.V. [Member] | Ports and Terminals [Member]</t>
        </is>
      </c>
    </row>
    <row r="33">
      <c r="A33" s="3" t="inlineStr">
        <is>
          <t>Structure of Grupo TMM [abstract]</t>
        </is>
      </c>
    </row>
    <row r="34">
      <c r="A34" s="4" t="inlineStr">
        <is>
          <t>Percentage of ownership</t>
        </is>
      </c>
      <c r="C34" s="4" t="inlineStr">
        <is>
          <t>100.00%</t>
        </is>
      </c>
      <c r="D34" s="4" t="inlineStr">
        <is>
          <t>100.00%</t>
        </is>
      </c>
    </row>
    <row r="35">
      <c r="A35" s="4" t="inlineStr">
        <is>
          <t>Services &amp; Solutions Optimus, S. de R.L. de C.V.</t>
        </is>
      </c>
    </row>
    <row r="36">
      <c r="A36" s="3" t="inlineStr">
        <is>
          <t>Structure of Grupo TMM [abstract]</t>
        </is>
      </c>
    </row>
    <row r="37">
      <c r="A37" s="4" t="inlineStr">
        <is>
          <t>Percentage of ownership</t>
        </is>
      </c>
      <c r="B37" s="4" t="inlineStr">
        <is>
          <t>100.00%</t>
        </is>
      </c>
    </row>
    <row r="38">
      <c r="A38" s="4" t="inlineStr">
        <is>
          <t>Services &amp; Solutions Optimus, S. de R.L. de C.V. | Ports and Terminals [Member]</t>
        </is>
      </c>
    </row>
    <row r="39">
      <c r="A39" s="3" t="inlineStr">
        <is>
          <t>Structure of Grupo TMM [abstract]</t>
        </is>
      </c>
    </row>
    <row r="40">
      <c r="A40" s="4" t="inlineStr">
        <is>
          <t>Percentage of ownership</t>
        </is>
      </c>
      <c r="C40" s="4" t="inlineStr">
        <is>
          <t>100.00%</t>
        </is>
      </c>
      <c r="D40" s="4" t="inlineStr">
        <is>
          <t>100.00%</t>
        </is>
      </c>
    </row>
    <row r="41">
      <c r="A41" s="4" t="inlineStr">
        <is>
          <t>Servicios Administrativos API Acapulco, S.A. de C.V. [Member] | Ports and Terminals [Member]</t>
        </is>
      </c>
    </row>
    <row r="42">
      <c r="A42" s="3" t="inlineStr">
        <is>
          <t>Structure of Grupo TMM [abstract]</t>
        </is>
      </c>
    </row>
    <row r="43">
      <c r="A43" s="4" t="inlineStr">
        <is>
          <t>Percentage of ownership</t>
        </is>
      </c>
      <c r="C43" s="4" t="inlineStr">
        <is>
          <t>51.00%</t>
        </is>
      </c>
      <c r="D43" s="4" t="inlineStr">
        <is>
          <t>51.00%</t>
        </is>
      </c>
    </row>
    <row r="44">
      <c r="A44" s="4" t="inlineStr">
        <is>
          <t>Administracion Portuaria Integral de Acapulco S.A. de C.V. [Member] | Ports and Terminals [Member]</t>
        </is>
      </c>
    </row>
    <row r="45">
      <c r="A45" s="3" t="inlineStr">
        <is>
          <t>Structure of Grupo TMM [abstract]</t>
        </is>
      </c>
    </row>
    <row r="46">
      <c r="A46" s="4" t="inlineStr">
        <is>
          <t>Percentage of ownership</t>
        </is>
      </c>
      <c r="C46" s="4" t="inlineStr">
        <is>
          <t>51.00%</t>
        </is>
      </c>
      <c r="D46" s="4" t="inlineStr">
        <is>
          <t>51.00%</t>
        </is>
      </c>
    </row>
    <row r="47">
      <c r="A47" s="4" t="inlineStr">
        <is>
          <t>Mexschiff Operacion de Personal, S.A.P.I. de C.V. [Member] | Payroll Outsourcing [Member]</t>
        </is>
      </c>
    </row>
    <row r="48">
      <c r="A48" s="3" t="inlineStr">
        <is>
          <t>Structure of Grupo TMM [abstract]</t>
        </is>
      </c>
    </row>
    <row r="49">
      <c r="A49" s="4" t="inlineStr">
        <is>
          <t>Percentage of ownership</t>
        </is>
      </c>
      <c r="C49" s="4" t="inlineStr">
        <is>
          <t>100.00%</t>
        </is>
      </c>
      <c r="D49" s="4" t="inlineStr">
        <is>
          <t>100.00%</t>
        </is>
      </c>
    </row>
    <row r="50">
      <c r="A50" s="4" t="inlineStr">
        <is>
          <t>Omexmar Operadora Mexicana Maritima, S.A.P.I. de C.V. [Member] | Payroll Outsourcing [Member]</t>
        </is>
      </c>
    </row>
    <row r="51">
      <c r="A51" s="3" t="inlineStr">
        <is>
          <t>Structure of Grupo TMM [abstract]</t>
        </is>
      </c>
    </row>
    <row r="52">
      <c r="A52" s="4" t="inlineStr">
        <is>
          <t>Percentage of ownership</t>
        </is>
      </c>
      <c r="C52" s="4" t="inlineStr">
        <is>
          <t>100.00%</t>
        </is>
      </c>
      <c r="D52" s="4" t="inlineStr">
        <is>
          <t>100.00%</t>
        </is>
      </c>
    </row>
    <row r="53">
      <c r="A53" s="4" t="inlineStr">
        <is>
          <t>Perhafen Services Maritimos, S.A.P.I. de C.V. [Member] | Payroll Outsourcing [Member]</t>
        </is>
      </c>
    </row>
    <row r="54">
      <c r="A54" s="3" t="inlineStr">
        <is>
          <t>Structure of Grupo TMM [abstract]</t>
        </is>
      </c>
    </row>
    <row r="55">
      <c r="A55" s="4" t="inlineStr">
        <is>
          <t>Percentage of ownership</t>
        </is>
      </c>
      <c r="C55" s="4" t="inlineStr">
        <is>
          <t>100.00%</t>
        </is>
      </c>
      <c r="D55" s="4" t="inlineStr">
        <is>
          <t>100.00%</t>
        </is>
      </c>
    </row>
    <row r="56">
      <c r="A56" s="4" t="inlineStr">
        <is>
          <t>TMM Direccion Corporativa, S.A.P.I. de C.V. [Member] | Payroll Outsourcing [Member]</t>
        </is>
      </c>
    </row>
    <row r="57">
      <c r="A57" s="3" t="inlineStr">
        <is>
          <t>Structure of Grupo TMM [abstract]</t>
        </is>
      </c>
    </row>
    <row r="58">
      <c r="A58" s="4" t="inlineStr">
        <is>
          <t>Percentage of ownership</t>
        </is>
      </c>
      <c r="C58" s="4" t="inlineStr">
        <is>
          <t>100.00%</t>
        </is>
      </c>
      <c r="D58" s="4" t="inlineStr">
        <is>
          <t>100.00%</t>
        </is>
      </c>
    </row>
    <row r="59">
      <c r="A59" s="4" t="inlineStr">
        <is>
          <t>Perjomar Operadora, S.A.P.I. de C.V. [Member] | Payroll Outsourcing [Member]</t>
        </is>
      </c>
    </row>
    <row r="60">
      <c r="A60" s="3" t="inlineStr">
        <is>
          <t>Structure of Grupo TMM [abstract]</t>
        </is>
      </c>
    </row>
    <row r="61">
      <c r="A61" s="4" t="inlineStr">
        <is>
          <t>Percentage of ownership</t>
        </is>
      </c>
      <c r="C61" s="4" t="inlineStr">
        <is>
          <t>100.00%</t>
        </is>
      </c>
      <c r="D61" s="4" t="inlineStr">
        <is>
          <t>100.00%</t>
        </is>
      </c>
    </row>
    <row r="62">
      <c r="A62" s="4" t="inlineStr">
        <is>
          <t>Inmobiliaria TMM, S.A. de C.V. [Member] | Property Leasing [Member]</t>
        </is>
      </c>
    </row>
    <row r="63">
      <c r="A63" s="3" t="inlineStr">
        <is>
          <t>Structure of Grupo TMM [abstract]</t>
        </is>
      </c>
    </row>
    <row r="64">
      <c r="A64" s="4" t="inlineStr">
        <is>
          <t>Percentage of ownership</t>
        </is>
      </c>
      <c r="C64" s="4" t="inlineStr">
        <is>
          <t>100.00%</t>
        </is>
      </c>
      <c r="D64"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Investments in Associates (Details) - MXN ($) $ in Thousands</t>
        </is>
      </c>
      <c r="B1" s="2" t="inlineStr">
        <is>
          <t>Jul. 31, 2014</t>
        </is>
      </c>
      <c r="C1" s="2" t="inlineStr">
        <is>
          <t>Dec. 31, 2017</t>
        </is>
      </c>
    </row>
    <row r="2">
      <c r="A2" s="4" t="inlineStr">
        <is>
          <t>TMM DM [Member]</t>
        </is>
      </c>
    </row>
    <row r="3">
      <c r="A3" s="3" t="inlineStr">
        <is>
          <t>Investments in associates [Abstract]</t>
        </is>
      </c>
    </row>
    <row r="4">
      <c r="A4" s="4" t="inlineStr">
        <is>
          <t>Proportion of ownership interest in subsidiary</t>
        </is>
      </c>
      <c r="C4" s="4" t="inlineStr">
        <is>
          <t>15.00%</t>
        </is>
      </c>
    </row>
    <row r="5">
      <c r="A5" s="4" t="inlineStr">
        <is>
          <t>Almacenes de Jugos Citricos de Mexico, S.A.P.I. de C.V. [Member]</t>
        </is>
      </c>
    </row>
    <row r="6">
      <c r="A6" s="3" t="inlineStr">
        <is>
          <t>Investments in associates [Abstract]</t>
        </is>
      </c>
    </row>
    <row r="7">
      <c r="A7" s="4" t="inlineStr">
        <is>
          <t>Equity method investment</t>
        </is>
      </c>
      <c r="B7" s="6" t="n">
        <v>40000</v>
      </c>
    </row>
    <row r="8">
      <c r="A8" s="4" t="inlineStr">
        <is>
          <t>Percentage of voting shares</t>
        </is>
      </c>
      <c r="B8" s="4" t="inlineStr">
        <is>
          <t>2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Vessels and Equipment (Details)</t>
        </is>
      </c>
      <c r="B1" s="2" t="inlineStr">
        <is>
          <t>12 Months Ended</t>
        </is>
      </c>
    </row>
    <row r="2">
      <c r="B2" s="2" t="inlineStr">
        <is>
          <t>Dec. 31, 2021</t>
        </is>
      </c>
    </row>
    <row r="3">
      <c r="A3" s="4" t="inlineStr">
        <is>
          <t>Properties [Member]</t>
        </is>
      </c>
    </row>
    <row r="4">
      <c r="A4" s="3" t="inlineStr">
        <is>
          <t>Property, vessels and equipment [Abstract]</t>
        </is>
      </c>
    </row>
    <row r="5">
      <c r="A5" s="4" t="inlineStr">
        <is>
          <t>Valuation period of properties</t>
        </is>
      </c>
      <c r="B5" s="4" t="inlineStr">
        <is>
          <t>3</t>
        </is>
      </c>
    </row>
    <row r="6">
      <c r="A6" s="4" t="inlineStr">
        <is>
          <t>Vessels [Member] | Minimum [Member]</t>
        </is>
      </c>
    </row>
    <row r="7">
      <c r="A7" s="3" t="inlineStr">
        <is>
          <t>Property, vessels and equipment [Abstract]</t>
        </is>
      </c>
    </row>
    <row r="8">
      <c r="A8" s="4" t="inlineStr">
        <is>
          <t>Period of amortization of repair costs</t>
        </is>
      </c>
      <c r="B8" s="4" t="inlineStr">
        <is>
          <t>2 years</t>
        </is>
      </c>
    </row>
    <row r="9">
      <c r="A9" s="4" t="inlineStr">
        <is>
          <t>Vessels [Member] | Maximum [Member]</t>
        </is>
      </c>
    </row>
    <row r="10">
      <c r="A10" s="3" t="inlineStr">
        <is>
          <t>Property, vessels and equipment [Abstract]</t>
        </is>
      </c>
    </row>
    <row r="11">
      <c r="A11" s="4" t="inlineStr">
        <is>
          <t>Period of amortization of repair costs</t>
        </is>
      </c>
      <c r="B11"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Leased assets (Details)</t>
        </is>
      </c>
      <c r="B1" s="2" t="inlineStr">
        <is>
          <t>12 Months Ended</t>
        </is>
      </c>
    </row>
    <row r="2">
      <c r="B2" s="2" t="inlineStr">
        <is>
          <t>Dec. 31, 2021</t>
        </is>
      </c>
    </row>
    <row r="3">
      <c r="A3" s="4" t="inlineStr">
        <is>
          <t>Buildings and Facilities [Member] | Minimum [Member]</t>
        </is>
      </c>
    </row>
    <row r="4">
      <c r="A4" s="3" t="inlineStr">
        <is>
          <t>Leased assets [Abstract]</t>
        </is>
      </c>
    </row>
    <row r="5">
      <c r="A5" s="4" t="inlineStr">
        <is>
          <t>Term of lease</t>
        </is>
      </c>
      <c r="B5" s="4" t="inlineStr">
        <is>
          <t>1 year</t>
        </is>
      </c>
    </row>
    <row r="6">
      <c r="A6" s="4" t="inlineStr">
        <is>
          <t>Buildings and Facilities [Member] | Maximum [Member]</t>
        </is>
      </c>
    </row>
    <row r="7">
      <c r="A7" s="3" t="inlineStr">
        <is>
          <t>Leased assets [Abstract]</t>
        </is>
      </c>
    </row>
    <row r="8">
      <c r="A8" s="4" t="inlineStr">
        <is>
          <t>Term of lease</t>
        </is>
      </c>
      <c r="B8" s="4" t="inlineStr">
        <is>
          <t>9 years</t>
        </is>
      </c>
    </row>
    <row r="9">
      <c r="A9" s="4" t="inlineStr">
        <is>
          <t>Cranes [Member] | Minimum [Member]</t>
        </is>
      </c>
    </row>
    <row r="10">
      <c r="A10" s="3" t="inlineStr">
        <is>
          <t>Leased assets [Abstract]</t>
        </is>
      </c>
    </row>
    <row r="11">
      <c r="A11" s="4" t="inlineStr">
        <is>
          <t>Term of lease</t>
        </is>
      </c>
      <c r="B11" s="4" t="inlineStr">
        <is>
          <t>1 year</t>
        </is>
      </c>
    </row>
    <row r="12">
      <c r="A12" s="4" t="inlineStr">
        <is>
          <t>Cranes [Member] | Maximum [Member]</t>
        </is>
      </c>
    </row>
    <row r="13">
      <c r="A13" s="3" t="inlineStr">
        <is>
          <t>Leased assets [Abstract]</t>
        </is>
      </c>
    </row>
    <row r="14">
      <c r="A14" s="4" t="inlineStr">
        <is>
          <t>Term of lease</t>
        </is>
      </c>
      <c r="B14"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ost-employment benefits and benefits for short-term employees (Details)</t>
        </is>
      </c>
      <c r="B1" s="2" t="inlineStr">
        <is>
          <t>12 Months Ended</t>
        </is>
      </c>
    </row>
    <row r="2">
      <c r="B2" s="2" t="inlineStr">
        <is>
          <t>Dec. 31, 2021</t>
        </is>
      </c>
    </row>
    <row r="3">
      <c r="A3" s="3" t="inlineStr">
        <is>
          <t>Post-employment benefits and benefits for short-term employees [Abstract]</t>
        </is>
      </c>
    </row>
    <row r="4">
      <c r="A4" s="4" t="inlineStr">
        <is>
          <t>Period of service required for seniority pension entitlement</t>
        </is>
      </c>
      <c r="B4" s="4" t="inlineStr">
        <is>
          <t>15 years</t>
        </is>
      </c>
    </row>
    <row r="5">
      <c r="A5" s="4" t="inlineStr">
        <is>
          <t>Retirement age of employee entitled to seniority pension</t>
        </is>
      </c>
      <c r="B5" s="4" t="inlineStr">
        <is>
          <t>60 years</t>
        </is>
      </c>
    </row>
    <row r="6">
      <c r="A6" s="4" t="inlineStr">
        <is>
          <t>Defined benefits plan, pension plans for certain employees, age of individual</t>
        </is>
      </c>
      <c r="B6" s="4" t="inlineStr">
        <is>
          <t>65 years</t>
        </is>
      </c>
    </row>
    <row r="7">
      <c r="A7" s="4" t="inlineStr">
        <is>
          <t>Minimum [Member]</t>
        </is>
      </c>
    </row>
    <row r="8">
      <c r="A8" s="3" t="inlineStr">
        <is>
          <t>Post-employment benefits and benefits for short-term employees [Abstract]</t>
        </is>
      </c>
    </row>
    <row r="9">
      <c r="A9" s="4" t="inlineStr">
        <is>
          <t>Age of employee considered early retirement, additional pension plan</t>
        </is>
      </c>
      <c r="B9" s="4" t="inlineStr">
        <is>
          <t>55 years</t>
        </is>
      </c>
    </row>
    <row r="10">
      <c r="A10" s="4" t="inlineStr">
        <is>
          <t>Maximum [Member]</t>
        </is>
      </c>
    </row>
    <row r="11">
      <c r="A11" s="3" t="inlineStr">
        <is>
          <t>Post-employment benefits and benefits for short-term employees [Abstract]</t>
        </is>
      </c>
    </row>
    <row r="12">
      <c r="A12" s="4" t="inlineStr">
        <is>
          <t>Age of employee considered early retirement, additional pension plan</t>
        </is>
      </c>
      <c r="B12" s="4" t="inlineStr">
        <is>
          <t>6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cognition of revenue, costs and expenses, and financing costs (Details)</t>
        </is>
      </c>
      <c r="B1" s="2" t="inlineStr">
        <is>
          <t>12 Months Ended</t>
        </is>
      </c>
    </row>
    <row r="2">
      <c r="B2" s="2" t="inlineStr">
        <is>
          <t>Dec. 31, 2021</t>
        </is>
      </c>
    </row>
    <row r="3">
      <c r="A3" s="4" t="inlineStr">
        <is>
          <t>Parcel Vessels and Bulk Carriers [Member] | Minimum [Member]</t>
        </is>
      </c>
    </row>
    <row r="4">
      <c r="A4" s="3" t="inlineStr">
        <is>
          <t>Recognition of revenue, costs and expenses, and financing costs [Abstract]</t>
        </is>
      </c>
    </row>
    <row r="5">
      <c r="A5" s="4" t="inlineStr">
        <is>
          <t>Period revenues derived from transportation of merchandise</t>
        </is>
      </c>
      <c r="B5" s="4" t="inlineStr">
        <is>
          <t>7 days</t>
        </is>
      </c>
    </row>
    <row r="6">
      <c r="A6" s="4" t="inlineStr">
        <is>
          <t>Parcel Vessels and Bulk Carriers [Member] | Maximum [Member]</t>
        </is>
      </c>
    </row>
    <row r="7">
      <c r="A7" s="3" t="inlineStr">
        <is>
          <t>Recognition of revenue, costs and expenses, and financing costs [Abstract]</t>
        </is>
      </c>
    </row>
    <row r="8">
      <c r="A8" s="4" t="inlineStr">
        <is>
          <t>Period revenues derived from transportation of merchandise</t>
        </is>
      </c>
      <c r="B8" s="4" t="inlineStr">
        <is>
          <t>30 days</t>
        </is>
      </c>
    </row>
    <row r="9">
      <c r="A9" s="4" t="inlineStr">
        <is>
          <t>Maritime Administration Services [Member]</t>
        </is>
      </c>
    </row>
    <row r="10">
      <c r="A10" s="3" t="inlineStr">
        <is>
          <t>Recognition of revenue, costs and expenses, and financing costs [Abstract]</t>
        </is>
      </c>
    </row>
    <row r="11">
      <c r="A11" s="4" t="inlineStr">
        <is>
          <t>Percentage of profit margin to the costs incurred for services</t>
        </is>
      </c>
      <c r="B11" s="4" t="inlineStr">
        <is>
          <t>2.85%</t>
        </is>
      </c>
    </row>
    <row r="12">
      <c r="A12" s="4" t="inlineStr">
        <is>
          <t>Ship and Container Repair Services [Member] | Vessels [Member] | Minimum [Member]</t>
        </is>
      </c>
    </row>
    <row r="13">
      <c r="A13" s="3" t="inlineStr">
        <is>
          <t>Recognition of revenue, costs and expenses, and financing costs [Abstract]</t>
        </is>
      </c>
    </row>
    <row r="14">
      <c r="A14" s="4" t="inlineStr">
        <is>
          <t>Period of repair services for ship and containers</t>
        </is>
      </c>
      <c r="B14" s="4" t="inlineStr">
        <is>
          <t>2 days</t>
        </is>
      </c>
    </row>
    <row r="15">
      <c r="A15" s="4" t="inlineStr">
        <is>
          <t>Period of wharfage</t>
        </is>
      </c>
      <c r="B15" s="4" t="inlineStr">
        <is>
          <t>1 day</t>
        </is>
      </c>
    </row>
    <row r="16">
      <c r="A16" s="4" t="inlineStr">
        <is>
          <t>Ship and Container Repair Services [Member] | Vessels [Member] | Maximum [Member]</t>
        </is>
      </c>
    </row>
    <row r="17">
      <c r="A17" s="3" t="inlineStr">
        <is>
          <t>Recognition of revenue, costs and expenses, and financing costs [Abstract]</t>
        </is>
      </c>
    </row>
    <row r="18">
      <c r="A18" s="4" t="inlineStr">
        <is>
          <t>Period of repair services for ship and containers</t>
        </is>
      </c>
      <c r="B18" s="4" t="inlineStr">
        <is>
          <t>60 days</t>
        </is>
      </c>
    </row>
    <row r="19">
      <c r="A19" s="4" t="inlineStr">
        <is>
          <t>Period of wharfage</t>
        </is>
      </c>
      <c r="B19" s="4" t="inlineStr">
        <is>
          <t>365 days</t>
        </is>
      </c>
    </row>
    <row r="20">
      <c r="A20" s="4" t="inlineStr">
        <is>
          <t>Ship and Container Repair Services [Member] | Container [Member] | Minimum [Member]</t>
        </is>
      </c>
    </row>
    <row r="21">
      <c r="A21" s="3" t="inlineStr">
        <is>
          <t>Recognition of revenue, costs and expenses, and financing costs [Abstract]</t>
        </is>
      </c>
    </row>
    <row r="22">
      <c r="A22" s="4" t="inlineStr">
        <is>
          <t>Period of repair services for ship and containers</t>
        </is>
      </c>
      <c r="B22" s="4" t="inlineStr">
        <is>
          <t>1 day</t>
        </is>
      </c>
    </row>
    <row r="23">
      <c r="A23" s="4" t="inlineStr">
        <is>
          <t>Ship and Container Repair Services [Member] | Container [Member] | Maximum [Member]</t>
        </is>
      </c>
    </row>
    <row r="24">
      <c r="A24" s="3" t="inlineStr">
        <is>
          <t>Recognition of revenue, costs and expenses, and financing costs [Abstract]</t>
        </is>
      </c>
    </row>
    <row r="25">
      <c r="A25" s="4" t="inlineStr">
        <is>
          <t>Period of repair services for ship and containers</t>
        </is>
      </c>
      <c r="B25" s="4" t="inlineStr">
        <is>
          <t>6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Information by segments (Details)</t>
        </is>
      </c>
      <c r="B1" s="2" t="inlineStr">
        <is>
          <t>12 Months Ended</t>
        </is>
      </c>
    </row>
    <row r="2">
      <c r="B2" s="2" t="inlineStr">
        <is>
          <t>Dec. 31, 2021Segment</t>
        </is>
      </c>
    </row>
    <row r="3">
      <c r="A3" s="3" t="inlineStr">
        <is>
          <t>Information by segments [Abstract]</t>
        </is>
      </c>
    </row>
    <row r="4">
      <c r="A4" s="4" t="inlineStr">
        <is>
          <t>Number of operating segments</t>
        </is>
      </c>
      <c r="B4" s="5"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 - MXN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profit before taxes</t>
        </is>
      </c>
      <c r="B4" s="6" t="n">
        <v>-269197</v>
      </c>
      <c r="C4" s="6" t="n">
        <v>-422490</v>
      </c>
      <c r="D4" s="6" t="n">
        <v>95867</v>
      </c>
    </row>
    <row r="5">
      <c r="A5" s="3" t="inlineStr">
        <is>
          <t>Adjustments to reconcile the profit with cash used in operating activities:</t>
        </is>
      </c>
    </row>
    <row r="6">
      <c r="A6" s="4" t="inlineStr">
        <is>
          <t>Depreciation, amortization and loss from revaluation</t>
        </is>
      </c>
      <c r="B6" s="5" t="n">
        <v>117202</v>
      </c>
      <c r="C6" s="5" t="n">
        <v>141051</v>
      </c>
      <c r="D6" s="5" t="n">
        <v>182880</v>
      </c>
    </row>
    <row r="7">
      <c r="A7" s="4" t="inlineStr">
        <is>
          <t>Other amortizations</t>
        </is>
      </c>
      <c r="B7" s="5" t="n">
        <v>199</v>
      </c>
      <c r="C7" s="5" t="n">
        <v>20140</v>
      </c>
      <c r="D7" s="5" t="n">
        <v>1679</v>
      </c>
    </row>
    <row r="8">
      <c r="A8" s="4" t="inlineStr">
        <is>
          <t>Loss (gain) from the disposal of property, vessels and equipment, net</t>
        </is>
      </c>
      <c r="B8" s="5" t="n">
        <v>132956</v>
      </c>
      <c r="C8" s="5" t="n">
        <v>-153</v>
      </c>
      <c r="D8" s="5" t="n">
        <v>-23415</v>
      </c>
    </row>
    <row r="9">
      <c r="A9" s="4" t="inlineStr">
        <is>
          <t>Accrued interests</t>
        </is>
      </c>
      <c r="B9" s="5" t="n">
        <v>59164</v>
      </c>
      <c r="C9" s="5" t="n">
        <v>72093</v>
      </c>
      <c r="D9" s="5" t="n">
        <v>140021</v>
      </c>
    </row>
    <row r="10">
      <c r="A10" s="4" t="inlineStr">
        <is>
          <t>Interest income</t>
        </is>
      </c>
      <c r="B10" s="5" t="n">
        <v>-266</v>
      </c>
      <c r="C10" s="5" t="n">
        <v>-7097</v>
      </c>
      <c r="D10" s="5" t="n">
        <v>-5100</v>
      </c>
    </row>
    <row r="11">
      <c r="A11" s="4" t="inlineStr">
        <is>
          <t>Exchange loss (gain), net</t>
        </is>
      </c>
      <c r="B11" s="5" t="n">
        <v>4531</v>
      </c>
      <c r="C11" s="5" t="n">
        <v>43873</v>
      </c>
      <c r="D11" s="5" t="n">
        <v>-26411</v>
      </c>
    </row>
    <row r="12">
      <c r="A12" s="4" t="inlineStr">
        <is>
          <t>Gain from the sale of subsidiaries</t>
        </is>
      </c>
      <c r="B12" s="5" t="n">
        <v>0</v>
      </c>
      <c r="C12" s="5" t="n">
        <v>-451</v>
      </c>
      <c r="D12" s="5" t="n">
        <v>-279744</v>
      </c>
    </row>
    <row r="13">
      <c r="A13" s="3" t="inlineStr">
        <is>
          <t>Changes in assets and liabilities:</t>
        </is>
      </c>
    </row>
    <row r="14">
      <c r="A14" s="4" t="inlineStr">
        <is>
          <t>Accounts receivable</t>
        </is>
      </c>
      <c r="B14" s="5" t="n">
        <v>-256724</v>
      </c>
      <c r="C14" s="5" t="n">
        <v>-80333</v>
      </c>
      <c r="D14" s="5" t="n">
        <v>-95847</v>
      </c>
    </row>
    <row r="15">
      <c r="A15" s="4" t="inlineStr">
        <is>
          <t>Other accounts receivable and related parties</t>
        </is>
      </c>
      <c r="B15" s="5" t="n">
        <v>60081</v>
      </c>
      <c r="C15" s="5" t="n">
        <v>162437</v>
      </c>
      <c r="D15" s="5" t="n">
        <v>45287</v>
      </c>
    </row>
    <row r="16">
      <c r="A16" s="4" t="inlineStr">
        <is>
          <t>Materials and supplies</t>
        </is>
      </c>
      <c r="B16" s="5" t="n">
        <v>-8681</v>
      </c>
      <c r="C16" s="5" t="n">
        <v>7111</v>
      </c>
      <c r="D16" s="5" t="n">
        <v>-4343</v>
      </c>
    </row>
    <row r="17">
      <c r="A17" s="4" t="inlineStr">
        <is>
          <t>Prepayments</t>
        </is>
      </c>
      <c r="B17" s="5" t="n">
        <v>25816</v>
      </c>
      <c r="C17" s="5" t="n">
        <v>-9769</v>
      </c>
      <c r="D17" s="5" t="n">
        <v>2177</v>
      </c>
    </row>
    <row r="18">
      <c r="A18" s="4" t="inlineStr">
        <is>
          <t>Other accounts payable and accrued expenses</t>
        </is>
      </c>
      <c r="B18" s="5" t="n">
        <v>129454</v>
      </c>
      <c r="C18" s="5" t="n">
        <v>-145729</v>
      </c>
      <c r="D18" s="5" t="n">
        <v>-46638</v>
      </c>
    </row>
    <row r="19">
      <c r="A19" s="4" t="inlineStr">
        <is>
          <t>Other non-current assets</t>
        </is>
      </c>
      <c r="B19" s="5" t="n">
        <v>-21550</v>
      </c>
      <c r="C19" s="5" t="n">
        <v>4702</v>
      </c>
      <c r="D19" s="5" t="n">
        <v>4981</v>
      </c>
    </row>
    <row r="20">
      <c r="A20" s="4" t="inlineStr">
        <is>
          <t>Employee benefits</t>
        </is>
      </c>
      <c r="B20" s="5" t="n">
        <v>-51108</v>
      </c>
      <c r="C20" s="5" t="n">
        <v>2002</v>
      </c>
      <c r="D20" s="5" t="n">
        <v>-25125</v>
      </c>
    </row>
    <row r="21">
      <c r="A21" s="4" t="inlineStr">
        <is>
          <t>Total adjustments</t>
        </is>
      </c>
      <c r="B21" s="5" t="n">
        <v>191074</v>
      </c>
      <c r="C21" s="5" t="n">
        <v>209877</v>
      </c>
      <c r="D21" s="5" t="n">
        <v>-129598</v>
      </c>
    </row>
    <row r="22">
      <c r="A22" s="4" t="inlineStr">
        <is>
          <t>Cash used in operating activities</t>
        </is>
      </c>
      <c r="B22" s="5" t="n">
        <v>-78123</v>
      </c>
      <c r="C22" s="5" t="n">
        <v>-212613</v>
      </c>
      <c r="D22" s="5" t="n">
        <v>-33731</v>
      </c>
    </row>
    <row r="23">
      <c r="A23" s="3" t="inlineStr">
        <is>
          <t>Cash from investment activities</t>
        </is>
      </c>
    </row>
    <row r="24">
      <c r="A24" s="4" t="inlineStr">
        <is>
          <t>Proceeds from sale of property, vessels and equipment</t>
        </is>
      </c>
      <c r="B24" s="5" t="n">
        <v>96736</v>
      </c>
      <c r="C24" s="5" t="n">
        <v>614</v>
      </c>
      <c r="D24" s="5" t="n">
        <v>16233</v>
      </c>
    </row>
    <row r="25">
      <c r="A25" s="4" t="inlineStr">
        <is>
          <t>Acquisition of property, vessels and equipment</t>
        </is>
      </c>
      <c r="B25" s="5" t="n">
        <v>-75468</v>
      </c>
      <c r="C25" s="5" t="n">
        <v>-28375</v>
      </c>
      <c r="D25" s="5" t="n">
        <v>-48281</v>
      </c>
    </row>
    <row r="26">
      <c r="A26" s="4" t="inlineStr">
        <is>
          <t>Sale of subsidiaries, net</t>
        </is>
      </c>
      <c r="B26" s="5" t="n">
        <v>0</v>
      </c>
      <c r="C26" s="5" t="n">
        <v>33985</v>
      </c>
      <c r="D26" s="5" t="n">
        <v>600887</v>
      </c>
    </row>
    <row r="27">
      <c r="A27" s="4" t="inlineStr">
        <is>
          <t>Interest charged</t>
        </is>
      </c>
      <c r="B27" s="5" t="n">
        <v>266</v>
      </c>
      <c r="C27" s="5" t="n">
        <v>7097</v>
      </c>
      <c r="D27" s="5" t="n">
        <v>5100</v>
      </c>
    </row>
    <row r="28">
      <c r="A28" s="4" t="inlineStr">
        <is>
          <t>Cash from investment activities</t>
        </is>
      </c>
      <c r="B28" s="5" t="n">
        <v>21534</v>
      </c>
      <c r="C28" s="5" t="n">
        <v>13321</v>
      </c>
      <c r="D28" s="5" t="n">
        <v>573939</v>
      </c>
    </row>
    <row r="29">
      <c r="A29" s="3" t="inlineStr">
        <is>
          <t>Cash flow from financing activities</t>
        </is>
      </c>
    </row>
    <row r="30">
      <c r="A30" s="4" t="inlineStr">
        <is>
          <t>Proceeds from debt</t>
        </is>
      </c>
      <c r="B30" s="5" t="n">
        <v>92348</v>
      </c>
      <c r="C30" s="5" t="n">
        <v>31419</v>
      </c>
      <c r="D30" s="5" t="n">
        <v>29590</v>
      </c>
    </row>
    <row r="31">
      <c r="A31" s="4" t="inlineStr">
        <is>
          <t>Repayment of debt</t>
        </is>
      </c>
      <c r="B31" s="5" t="n">
        <v>-29781</v>
      </c>
      <c r="C31" s="5" t="n">
        <v>-123703</v>
      </c>
      <c r="D31" s="5" t="n">
        <v>-189026</v>
      </c>
    </row>
    <row r="32">
      <c r="A32" s="4" t="inlineStr">
        <is>
          <t>Repayment of leases</t>
        </is>
      </c>
      <c r="B32" s="5" t="n">
        <v>-52250</v>
      </c>
      <c r="C32" s="5" t="n">
        <v>-90432</v>
      </c>
      <c r="D32" s="5" t="n">
        <v>-134245</v>
      </c>
    </row>
    <row r="33">
      <c r="A33" s="4" t="inlineStr">
        <is>
          <t>Interest paid</t>
        </is>
      </c>
      <c r="B33" s="5" t="n">
        <v>-9487</v>
      </c>
      <c r="C33" s="5" t="n">
        <v>-22712</v>
      </c>
      <c r="D33" s="5" t="n">
        <v>-42510</v>
      </c>
    </row>
    <row r="34">
      <c r="A34" s="4" t="inlineStr">
        <is>
          <t>Cash from (used in) financing activities</t>
        </is>
      </c>
      <c r="B34" s="5" t="n">
        <v>830</v>
      </c>
      <c r="C34" s="5" t="n">
        <v>-205428</v>
      </c>
      <c r="D34" s="5" t="n">
        <v>-336191</v>
      </c>
    </row>
    <row r="35">
      <c r="A35" s="4" t="inlineStr">
        <is>
          <t>Exchange effect on cash</t>
        </is>
      </c>
      <c r="B35" s="5" t="n">
        <v>-9984</v>
      </c>
      <c r="C35" s="5" t="n">
        <v>33316</v>
      </c>
      <c r="D35" s="5" t="n">
        <v>-6145</v>
      </c>
    </row>
    <row r="36">
      <c r="A36" s="4" t="inlineStr">
        <is>
          <t>(Decrease) increase in cash and cash equivalents</t>
        </is>
      </c>
      <c r="B36" s="5" t="n">
        <v>-65743</v>
      </c>
      <c r="C36" s="5" t="n">
        <v>-371404</v>
      </c>
      <c r="D36" s="5" t="n">
        <v>197872</v>
      </c>
    </row>
    <row r="37">
      <c r="A37" s="4" t="inlineStr">
        <is>
          <t>Cash and cash equivalents, beginning of year</t>
        </is>
      </c>
      <c r="B37" s="5" t="n">
        <v>105310</v>
      </c>
      <c r="C37" s="5" t="n">
        <v>476714</v>
      </c>
      <c r="D37" s="5" t="n">
        <v>278842</v>
      </c>
    </row>
    <row r="38">
      <c r="A38" s="4" t="inlineStr">
        <is>
          <t>Cash and cash equivalents, end of year</t>
        </is>
      </c>
      <c r="B38" s="5" t="n">
        <v>39567</v>
      </c>
      <c r="C38" s="5" t="n">
        <v>105310</v>
      </c>
      <c r="D38" s="5" t="n">
        <v>476714</v>
      </c>
    </row>
    <row r="39">
      <c r="A39" s="3" t="inlineStr">
        <is>
          <t>Supplementary information:</t>
        </is>
      </c>
    </row>
    <row r="40">
      <c r="A40" s="4" t="inlineStr">
        <is>
          <t>Income tax</t>
        </is>
      </c>
      <c r="B40" s="6" t="n">
        <v>3104</v>
      </c>
      <c r="C40" s="6" t="n">
        <v>10873</v>
      </c>
      <c r="D40" s="6" t="n">
        <v>145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Leases - determination of the appropriate discount rate to measure lease liabilities (Details) $ in Thousands</t>
        </is>
      </c>
      <c r="B1" s="2" t="inlineStr">
        <is>
          <t>12 Months Ended</t>
        </is>
      </c>
    </row>
    <row r="2">
      <c r="B2" s="2" t="inlineStr">
        <is>
          <t>Dec. 31, 2021MXN ($)</t>
        </is>
      </c>
    </row>
    <row r="3">
      <c r="A3" s="3" t="inlineStr">
        <is>
          <t>Leases - determination of the appropriate discount rate to measure lease liabilities [Abstract]</t>
        </is>
      </c>
    </row>
    <row r="4">
      <c r="A4" s="4" t="inlineStr">
        <is>
          <t>Incremental change in borrowing rate</t>
        </is>
      </c>
      <c r="B4" s="4" t="inlineStr">
        <is>
          <t>1.00%</t>
        </is>
      </c>
    </row>
    <row r="5">
      <c r="A5" s="4" t="inlineStr">
        <is>
          <t>Lease Liability [Member]</t>
        </is>
      </c>
    </row>
    <row r="6">
      <c r="A6" s="3" t="inlineStr">
        <is>
          <t>Leases - determination of the appropriate discount rate to measure lease liabilities [Abstract]</t>
        </is>
      </c>
    </row>
    <row r="7">
      <c r="A7" s="4" t="inlineStr">
        <is>
          <t>Effect of incremental change in borrowing rate</t>
        </is>
      </c>
      <c r="B7" s="6" t="n">
        <v>-7201</v>
      </c>
    </row>
    <row r="8">
      <c r="A8" s="4" t="inlineStr">
        <is>
          <t>Right-of-use Asset [Member]</t>
        </is>
      </c>
    </row>
    <row r="9">
      <c r="A9" s="3" t="inlineStr">
        <is>
          <t>Leases - determination of the appropriate discount rate to measure lease liabilities [Abstract]</t>
        </is>
      </c>
    </row>
    <row r="10">
      <c r="A10" s="4" t="inlineStr">
        <is>
          <t>Effect of incremental change in borrowing rate</t>
        </is>
      </c>
      <c r="B10" s="6" t="n">
        <v>-72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40" customWidth="1" min="2" max="2"/>
    <col width="28" customWidth="1" min="3" max="3"/>
    <col width="21" customWidth="1" min="4" max="4"/>
  </cols>
  <sheetData>
    <row r="1">
      <c r="A1" s="1" t="inlineStr">
        <is>
          <t>Acquisitions and disposals, 2021 and 2020 (Details) $ in Thousands</t>
        </is>
      </c>
      <c r="B1" s="2" t="inlineStr">
        <is>
          <t>12 Months Ended</t>
        </is>
      </c>
    </row>
    <row r="2">
      <c r="B2" s="2" t="inlineStr">
        <is>
          <t>Dec. 31, 2021MXN ($)SubsidiariesCompany</t>
        </is>
      </c>
      <c r="C2" s="2" t="inlineStr">
        <is>
          <t>Dec. 31, 2020MXN ($)Company</t>
        </is>
      </c>
      <c r="D2" s="2" t="inlineStr">
        <is>
          <t>Dec. 31, 2019MXN ($)</t>
        </is>
      </c>
    </row>
    <row r="3">
      <c r="A3" s="3" t="inlineStr">
        <is>
          <t>Disposal of subsidiaries [Abstract]</t>
        </is>
      </c>
    </row>
    <row r="4">
      <c r="A4" s="4" t="inlineStr">
        <is>
          <t>Number of disposed subsidiaries | Subsidiaries</t>
        </is>
      </c>
      <c r="B4" s="5" t="n">
        <v>0</v>
      </c>
    </row>
    <row r="5">
      <c r="A5" s="4" t="inlineStr">
        <is>
          <t>Percentage of voting interest sold in subsidiaries</t>
        </is>
      </c>
      <c r="D5" s="4" t="inlineStr">
        <is>
          <t>100.00%</t>
        </is>
      </c>
    </row>
    <row r="6">
      <c r="A6" s="4" t="inlineStr">
        <is>
          <t>Gain on disposition of subsidiaries | $</t>
        </is>
      </c>
      <c r="B6" s="6" t="n">
        <v>0</v>
      </c>
      <c r="C6" s="6" t="n">
        <v>451</v>
      </c>
      <c r="D6" s="6" t="n">
        <v>279744</v>
      </c>
    </row>
    <row r="7">
      <c r="A7" s="4" t="inlineStr">
        <is>
          <t>Number of entities acquired | Company</t>
        </is>
      </c>
      <c r="B7" s="5" t="n">
        <v>0</v>
      </c>
      <c r="C7" s="5" t="n">
        <v>0</v>
      </c>
    </row>
    <row r="8">
      <c r="A8" s="4" t="inlineStr">
        <is>
          <t>Siremirta Corporate, S.A. de C.V [Member]</t>
        </is>
      </c>
    </row>
    <row r="9">
      <c r="A9" s="3" t="inlineStr">
        <is>
          <t>Disposal of subsidiaries [Abstract]</t>
        </is>
      </c>
    </row>
    <row r="10">
      <c r="A10" s="4" t="inlineStr">
        <is>
          <t>Percentage of voting interest sold in subsidiaries</t>
        </is>
      </c>
      <c r="C10" s="4" t="inlineStr">
        <is>
          <t>100.00%</t>
        </is>
      </c>
    </row>
    <row r="11">
      <c r="A11" s="4" t="inlineStr">
        <is>
          <t>Ricalme Services, S.A. de C.V [Member]</t>
        </is>
      </c>
    </row>
    <row r="12">
      <c r="A12" s="3" t="inlineStr">
        <is>
          <t>Disposal of subsidiaries [Abstract]</t>
        </is>
      </c>
    </row>
    <row r="13">
      <c r="A13" s="4" t="inlineStr">
        <is>
          <t>Percentage of voting interest sold in subsidiaries</t>
        </is>
      </c>
      <c r="C13" s="4" t="inlineStr">
        <is>
          <t>100.00%</t>
        </is>
      </c>
    </row>
    <row r="14">
      <c r="A14" s="4" t="inlineStr">
        <is>
          <t>Dogoubert, S.A.P.I. de C.V. [Member]</t>
        </is>
      </c>
    </row>
    <row r="15">
      <c r="A15" s="3" t="inlineStr">
        <is>
          <t>Disposal of subsidiaries [Abstract]</t>
        </is>
      </c>
    </row>
    <row r="16">
      <c r="A16" s="4" t="inlineStr">
        <is>
          <t>Percentage of voting interest sold in subsidiaries</t>
        </is>
      </c>
      <c r="C16" s="4" t="inlineStr">
        <is>
          <t>100.00%</t>
        </is>
      </c>
    </row>
    <row r="17">
      <c r="A17" s="4" t="inlineStr">
        <is>
          <t>Judsony, S.A.P.I. de C.V. [Member]</t>
        </is>
      </c>
    </row>
    <row r="18">
      <c r="A18" s="3" t="inlineStr">
        <is>
          <t>Disposal of subsidiaries [Abstract]</t>
        </is>
      </c>
    </row>
    <row r="19">
      <c r="A19" s="4" t="inlineStr">
        <is>
          <t>Percentage of voting interest sold in subsidiaries</t>
        </is>
      </c>
      <c r="C19" s="4" t="inlineStr">
        <is>
          <t>10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als, 2019 (Details) - MXN ($) $ in Thousands</t>
        </is>
      </c>
      <c r="B1" s="2" t="inlineStr">
        <is>
          <t>Feb. 14, 2019</t>
        </is>
      </c>
      <c r="C1" s="2" t="inlineStr">
        <is>
          <t>Dec. 31, 2021</t>
        </is>
      </c>
      <c r="D1" s="2" t="inlineStr">
        <is>
          <t>Dec. 31, 2020</t>
        </is>
      </c>
      <c r="E1" s="2" t="inlineStr">
        <is>
          <t>Dec. 31, 2019</t>
        </is>
      </c>
    </row>
    <row r="2">
      <c r="A2" s="3" t="inlineStr">
        <is>
          <t>Disposal of subsidiaries [Abstract]</t>
        </is>
      </c>
    </row>
    <row r="3">
      <c r="A3" s="4" t="inlineStr">
        <is>
          <t>Percentage of voting interest sold in subsidiaries</t>
        </is>
      </c>
      <c r="E3" s="4" t="inlineStr">
        <is>
          <t>100.00%</t>
        </is>
      </c>
    </row>
    <row r="4">
      <c r="A4" s="3" t="inlineStr">
        <is>
          <t>Current assets [Abstract]</t>
        </is>
      </c>
    </row>
    <row r="5">
      <c r="A5" s="4" t="inlineStr">
        <is>
          <t>Other accounts receivable</t>
        </is>
      </c>
      <c r="E5" s="6" t="n">
        <v>27786</v>
      </c>
    </row>
    <row r="6">
      <c r="A6" s="4" t="inlineStr">
        <is>
          <t>Other current assets</t>
        </is>
      </c>
      <c r="E6" s="5" t="n">
        <v>5388</v>
      </c>
    </row>
    <row r="7">
      <c r="A7" s="4" t="inlineStr">
        <is>
          <t>Total current assets</t>
        </is>
      </c>
      <c r="E7" s="5" t="n">
        <v>33174</v>
      </c>
    </row>
    <row r="8">
      <c r="A8" s="3" t="inlineStr">
        <is>
          <t>Non-current assets [Abstract]</t>
        </is>
      </c>
    </row>
    <row r="9">
      <c r="A9" s="4" t="inlineStr">
        <is>
          <t>Property</t>
        </is>
      </c>
      <c r="E9" s="5" t="n">
        <v>339038</v>
      </c>
    </row>
    <row r="10">
      <c r="A10" s="4" t="inlineStr">
        <is>
          <t>Total assets</t>
        </is>
      </c>
      <c r="E10" s="5" t="n">
        <v>372212</v>
      </c>
    </row>
    <row r="11">
      <c r="A11" s="3" t="inlineStr">
        <is>
          <t>Short-term liabilities [Abstract]</t>
        </is>
      </c>
    </row>
    <row r="12">
      <c r="A12" s="4" t="inlineStr">
        <is>
          <t>Other accounts payable</t>
        </is>
      </c>
      <c r="E12" s="5" t="n">
        <v>25243</v>
      </c>
    </row>
    <row r="13">
      <c r="A13" s="4" t="inlineStr">
        <is>
          <t>Total short-term liabilities</t>
        </is>
      </c>
      <c r="E13" s="5" t="n">
        <v>25243</v>
      </c>
    </row>
    <row r="14">
      <c r="A14" s="3" t="inlineStr">
        <is>
          <t>Long-term liabilities [Abstract]</t>
        </is>
      </c>
    </row>
    <row r="15">
      <c r="A15" s="4" t="inlineStr">
        <is>
          <t>Deferred income tax</t>
        </is>
      </c>
      <c r="E15" s="5" t="n">
        <v>58920</v>
      </c>
    </row>
    <row r="16">
      <c r="A16" s="4" t="inlineStr">
        <is>
          <t>Total liabilities</t>
        </is>
      </c>
      <c r="E16" s="5" t="n">
        <v>84163</v>
      </c>
    </row>
    <row r="17">
      <c r="A17" s="4" t="inlineStr">
        <is>
          <t>Total net assets</t>
        </is>
      </c>
      <c r="E17" s="5" t="n">
        <v>288049</v>
      </c>
    </row>
    <row r="18">
      <c r="A18" s="4" t="inlineStr">
        <is>
          <t>Consideration transferred</t>
        </is>
      </c>
      <c r="E18" s="5" t="n">
        <v>567793</v>
      </c>
    </row>
    <row r="19">
      <c r="A19" s="4" t="inlineStr">
        <is>
          <t>Gain on the disposition of subsidiaries</t>
        </is>
      </c>
      <c r="C19" s="6" t="n">
        <v>0</v>
      </c>
      <c r="D19" s="6" t="n">
        <v>451</v>
      </c>
      <c r="E19" s="5" t="n">
        <v>279744</v>
      </c>
    </row>
    <row r="20">
      <c r="A20" s="3" t="inlineStr">
        <is>
          <t>Acquisition of subsidiaries [Abstract]</t>
        </is>
      </c>
    </row>
    <row r="21">
      <c r="A21" s="4" t="inlineStr">
        <is>
          <t>Percentage of remaining capital stock acquired</t>
        </is>
      </c>
      <c r="B21" s="4" t="inlineStr">
        <is>
          <t>50.00%</t>
        </is>
      </c>
    </row>
    <row r="22">
      <c r="A22" s="4" t="inlineStr">
        <is>
          <t>Snekke, S.A. de C.V. [Member]</t>
        </is>
      </c>
    </row>
    <row r="23">
      <c r="A23" s="3" t="inlineStr">
        <is>
          <t>Current assets [Abstract]</t>
        </is>
      </c>
    </row>
    <row r="24">
      <c r="A24" s="4" t="inlineStr">
        <is>
          <t>Other accounts receivable</t>
        </is>
      </c>
      <c r="E24" s="5" t="n">
        <v>27786</v>
      </c>
    </row>
    <row r="25">
      <c r="A25" s="4" t="inlineStr">
        <is>
          <t>Other current assets</t>
        </is>
      </c>
      <c r="E25" s="5" t="n">
        <v>5388</v>
      </c>
    </row>
    <row r="26">
      <c r="A26" s="4" t="inlineStr">
        <is>
          <t>Total current assets</t>
        </is>
      </c>
      <c r="E26" s="5" t="n">
        <v>33174</v>
      </c>
    </row>
    <row r="27">
      <c r="A27" s="3" t="inlineStr">
        <is>
          <t>Non-current assets [Abstract]</t>
        </is>
      </c>
    </row>
    <row r="28">
      <c r="A28" s="4" t="inlineStr">
        <is>
          <t>Property</t>
        </is>
      </c>
      <c r="E28" s="5" t="n">
        <v>339038</v>
      </c>
    </row>
    <row r="29">
      <c r="A29" s="4" t="inlineStr">
        <is>
          <t>Total assets</t>
        </is>
      </c>
      <c r="E29" s="5" t="n">
        <v>372212</v>
      </c>
    </row>
    <row r="30">
      <c r="A30" s="3" t="inlineStr">
        <is>
          <t>Short-term liabilities [Abstract]</t>
        </is>
      </c>
    </row>
    <row r="31">
      <c r="A31" s="4" t="inlineStr">
        <is>
          <t>Other accounts payable</t>
        </is>
      </c>
      <c r="E31" s="5" t="n">
        <v>25243</v>
      </c>
    </row>
    <row r="32">
      <c r="A32" s="4" t="inlineStr">
        <is>
          <t>Total short-term liabilities</t>
        </is>
      </c>
      <c r="E32" s="5" t="n">
        <v>25243</v>
      </c>
    </row>
    <row r="33">
      <c r="A33" s="3" t="inlineStr">
        <is>
          <t>Long-term liabilities [Abstract]</t>
        </is>
      </c>
    </row>
    <row r="34">
      <c r="A34" s="4" t="inlineStr">
        <is>
          <t>Deferred income tax</t>
        </is>
      </c>
      <c r="E34" s="5" t="n">
        <v>58920</v>
      </c>
    </row>
    <row r="35">
      <c r="A35" s="4" t="inlineStr">
        <is>
          <t>Total liabilities</t>
        </is>
      </c>
      <c r="E35" s="5" t="n">
        <v>84163</v>
      </c>
    </row>
    <row r="36">
      <c r="A36" s="4" t="inlineStr">
        <is>
          <t>Total net assets</t>
        </is>
      </c>
      <c r="E36" s="5" t="n">
        <v>288049</v>
      </c>
    </row>
    <row r="37">
      <c r="A37" s="4" t="inlineStr">
        <is>
          <t>Consideration transferred</t>
        </is>
      </c>
      <c r="E37" s="5" t="n">
        <v>543184</v>
      </c>
    </row>
    <row r="38">
      <c r="A38" s="4" t="inlineStr">
        <is>
          <t>Gain on the disposition of subsidiaries</t>
        </is>
      </c>
      <c r="E38" s="6" t="n">
        <v>255135</v>
      </c>
    </row>
    <row r="39">
      <c r="A39" s="4" t="inlineStr">
        <is>
          <t>Bamorau Servicios, S.A.P.I. de C.V. [Member]</t>
        </is>
      </c>
    </row>
    <row r="40">
      <c r="A40" s="3" t="inlineStr">
        <is>
          <t>Disposal of subsidiaries [Abstract]</t>
        </is>
      </c>
    </row>
    <row r="41">
      <c r="A41" s="4" t="inlineStr">
        <is>
          <t>Percentage of voting interest sold in subsidiaries</t>
        </is>
      </c>
      <c r="E41" s="4" t="inlineStr">
        <is>
          <t>100.00%</t>
        </is>
      </c>
    </row>
    <row r="42">
      <c r="A42" s="3" t="inlineStr">
        <is>
          <t>Current assets [Abstract]</t>
        </is>
      </c>
    </row>
    <row r="43">
      <c r="A43" s="4" t="inlineStr">
        <is>
          <t>Other accounts receivable</t>
        </is>
      </c>
      <c r="E43" s="6" t="n">
        <v>0</v>
      </c>
    </row>
    <row r="44">
      <c r="A44" s="4" t="inlineStr">
        <is>
          <t>Other current assets</t>
        </is>
      </c>
      <c r="E44" s="5" t="n">
        <v>0</v>
      </c>
    </row>
    <row r="45">
      <c r="A45" s="4" t="inlineStr">
        <is>
          <t>Total current assets</t>
        </is>
      </c>
      <c r="E45" s="5" t="n">
        <v>0</v>
      </c>
    </row>
    <row r="46">
      <c r="A46" s="3" t="inlineStr">
        <is>
          <t>Non-current assets [Abstract]</t>
        </is>
      </c>
    </row>
    <row r="47">
      <c r="A47" s="4" t="inlineStr">
        <is>
          <t>Property</t>
        </is>
      </c>
      <c r="E47" s="5" t="n">
        <v>0</v>
      </c>
    </row>
    <row r="48">
      <c r="A48" s="4" t="inlineStr">
        <is>
          <t>Total assets</t>
        </is>
      </c>
      <c r="E48" s="5" t="n">
        <v>0</v>
      </c>
    </row>
    <row r="49">
      <c r="A49" s="3" t="inlineStr">
        <is>
          <t>Short-term liabilities [Abstract]</t>
        </is>
      </c>
    </row>
    <row r="50">
      <c r="A50" s="4" t="inlineStr">
        <is>
          <t>Other accounts payable</t>
        </is>
      </c>
      <c r="E50" s="5" t="n">
        <v>0</v>
      </c>
    </row>
    <row r="51">
      <c r="A51" s="4" t="inlineStr">
        <is>
          <t>Total short-term liabilities</t>
        </is>
      </c>
      <c r="E51" s="5" t="n">
        <v>0</v>
      </c>
    </row>
    <row r="52">
      <c r="A52" s="3" t="inlineStr">
        <is>
          <t>Long-term liabilities [Abstract]</t>
        </is>
      </c>
    </row>
    <row r="53">
      <c r="A53" s="4" t="inlineStr">
        <is>
          <t>Deferred income tax</t>
        </is>
      </c>
      <c r="E53" s="5" t="n">
        <v>0</v>
      </c>
    </row>
    <row r="54">
      <c r="A54" s="4" t="inlineStr">
        <is>
          <t>Total liabilities</t>
        </is>
      </c>
      <c r="E54" s="5" t="n">
        <v>0</v>
      </c>
    </row>
    <row r="55">
      <c r="A55" s="4" t="inlineStr">
        <is>
          <t>Total net assets</t>
        </is>
      </c>
      <c r="E55" s="5" t="n">
        <v>0</v>
      </c>
    </row>
    <row r="56">
      <c r="A56" s="4" t="inlineStr">
        <is>
          <t>Consideration transferred</t>
        </is>
      </c>
      <c r="E56" s="5" t="n">
        <v>24609</v>
      </c>
    </row>
    <row r="57">
      <c r="A57" s="4" t="inlineStr">
        <is>
          <t>Gain on the disposition of subsidiaries</t>
        </is>
      </c>
      <c r="E57" s="6" t="n">
        <v>24609</v>
      </c>
    </row>
    <row r="58">
      <c r="A58" s="4" t="inlineStr">
        <is>
          <t>Services &amp; Solutions Optimus, S. de R.L. de C.V.</t>
        </is>
      </c>
    </row>
    <row r="59">
      <c r="A59" s="3" t="inlineStr">
        <is>
          <t>Acquisition of subsidiaries [Abstract]</t>
        </is>
      </c>
    </row>
    <row r="60">
      <c r="A60" s="4" t="inlineStr">
        <is>
          <t>Proportion of ownership interest in subsidiary</t>
        </is>
      </c>
      <c r="B60" s="4" t="inlineStr">
        <is>
          <t>100.00%</t>
        </is>
      </c>
    </row>
    <row r="61">
      <c r="A61" s="3" t="inlineStr">
        <is>
          <t>Amounts recognized as of acquisition date for each major class of assets acquired and liabilities assumed [Abstract]</t>
        </is>
      </c>
    </row>
    <row r="62">
      <c r="A62" s="4" t="inlineStr">
        <is>
          <t>Fair value of the consideration transferred</t>
        </is>
      </c>
      <c r="B62" s="6" t="n">
        <v>51126</v>
      </c>
    </row>
    <row r="63">
      <c r="A63" s="3" t="inlineStr">
        <is>
          <t>Recognized amounts of identifiable net assets [Abstract]</t>
        </is>
      </c>
    </row>
    <row r="64">
      <c r="A64" s="4" t="inlineStr">
        <is>
          <t>Cash and cash equivalents</t>
        </is>
      </c>
      <c r="B64" s="5" t="n">
        <v>671</v>
      </c>
    </row>
    <row r="65">
      <c r="A65" s="4" t="inlineStr">
        <is>
          <t>Other current assets</t>
        </is>
      </c>
      <c r="B65" s="5" t="n">
        <v>8703</v>
      </c>
    </row>
    <row r="66">
      <c r="A66" s="4" t="inlineStr">
        <is>
          <t>Land</t>
        </is>
      </c>
      <c r="B66" s="5" t="n">
        <v>122481</v>
      </c>
    </row>
    <row r="67">
      <c r="A67" s="4" t="inlineStr">
        <is>
          <t>Construction in progress</t>
        </is>
      </c>
      <c r="B67" s="5" t="n">
        <v>23595</v>
      </c>
    </row>
    <row r="68">
      <c r="A68" s="4" t="inlineStr">
        <is>
          <t>Total identifiable assets</t>
        </is>
      </c>
      <c r="B68" s="5" t="n">
        <v>155450</v>
      </c>
    </row>
    <row r="69">
      <c r="A69" s="4" t="inlineStr">
        <is>
          <t>Accounts payable</t>
        </is>
      </c>
      <c r="B69" s="5" t="n">
        <v>113777</v>
      </c>
    </row>
    <row r="70">
      <c r="A70" s="4" t="inlineStr">
        <is>
          <t>Other liabilities</t>
        </is>
      </c>
      <c r="B70" s="5" t="n">
        <v>373</v>
      </c>
    </row>
    <row r="71">
      <c r="A71" s="4" t="inlineStr">
        <is>
          <t>Total liabilities assumed</t>
        </is>
      </c>
      <c r="B71" s="5" t="n">
        <v>114150</v>
      </c>
    </row>
    <row r="72">
      <c r="A72" s="4" t="inlineStr">
        <is>
          <t>Identifiable net assets</t>
        </is>
      </c>
      <c r="B72" s="5" t="n">
        <v>41300</v>
      </c>
    </row>
    <row r="73">
      <c r="A73" s="4" t="inlineStr">
        <is>
          <t>Goodwill on acquisition</t>
        </is>
      </c>
      <c r="B73" s="5" t="n">
        <v>9826</v>
      </c>
    </row>
    <row r="74">
      <c r="A74" s="4" t="inlineStr">
        <is>
          <t>Consideration transferred settled in cash</t>
        </is>
      </c>
      <c r="B74" s="5" t="n">
        <v>51126</v>
      </c>
    </row>
    <row r="75">
      <c r="A75" s="4" t="inlineStr">
        <is>
          <t>Cash and cash equivalents acquired receive on acquisition</t>
        </is>
      </c>
      <c r="B75" s="5" t="n">
        <v>-671</v>
      </c>
    </row>
    <row r="76">
      <c r="A76" s="4" t="inlineStr">
        <is>
          <t>Net cash outflow on acquisition</t>
        </is>
      </c>
      <c r="B76" s="6" t="n">
        <v>504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Cash and cash equivalents (Details) - MXN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Cash and cash equivalents [Abstract]</t>
        </is>
      </c>
    </row>
    <row r="4">
      <c r="A4" s="4" t="inlineStr">
        <is>
          <t>Cash on hand</t>
        </is>
      </c>
      <c r="C4" s="6" t="n">
        <v>738</v>
      </c>
      <c r="D4" s="6" t="n">
        <v>756</v>
      </c>
    </row>
    <row r="5">
      <c r="A5" s="4" t="inlineStr">
        <is>
          <t>Cash at banks</t>
        </is>
      </c>
      <c r="C5" s="5" t="n">
        <v>38829</v>
      </c>
      <c r="D5" s="5" t="n">
        <v>49356</v>
      </c>
    </row>
    <row r="6">
      <c r="A6" s="4" t="inlineStr">
        <is>
          <t>Short-term investments</t>
        </is>
      </c>
      <c r="B6" s="4" t="inlineStr">
        <is>
          <t>[1]</t>
        </is>
      </c>
      <c r="C6" s="5" t="n">
        <v>0</v>
      </c>
      <c r="D6" s="5" t="n">
        <v>55198</v>
      </c>
    </row>
    <row r="7">
      <c r="A7" s="4" t="inlineStr">
        <is>
          <t>Total cash and cash equivalents</t>
        </is>
      </c>
      <c r="C7" s="6" t="n">
        <v>39567</v>
      </c>
      <c r="D7" s="5" t="n">
        <v>105310</v>
      </c>
      <c r="E7" s="6" t="n">
        <v>476714</v>
      </c>
      <c r="F7" s="6" t="n">
        <v>278842</v>
      </c>
    </row>
    <row r="8">
      <c r="A8" s="4" t="inlineStr">
        <is>
          <t>Maximum period for fix-term deposits (promissory notes) and repurchase/resell agreement</t>
        </is>
      </c>
      <c r="C8" s="4" t="inlineStr">
        <is>
          <t>3 days</t>
        </is>
      </c>
    </row>
    <row r="9">
      <c r="A9" s="3" t="inlineStr">
        <is>
          <t>Restricted cash [Abstract]</t>
        </is>
      </c>
    </row>
    <row r="10">
      <c r="A10" s="4" t="inlineStr">
        <is>
          <t>Restricted cash</t>
        </is>
      </c>
      <c r="C10" s="6" t="n">
        <v>48203</v>
      </c>
      <c r="D10" s="6" t="n">
        <v>37672</v>
      </c>
    </row>
    <row r="11"/>
    <row r="12">
      <c r="A12" s="4" t="inlineStr">
        <is>
          <t>[1]</t>
        </is>
      </c>
      <c r="B12" s="4" t="inlineStr">
        <is>
          <t>Includes fix-term deposits (promissory notes) and repurchase/resell agreements with terms up to 3 days.</t>
        </is>
      </c>
    </row>
  </sheetData>
  <mergeCells count="3">
    <mergeCell ref="A1:B2"/>
    <mergeCell ref="A11:E11"/>
    <mergeCell ref="B12:E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Trade receivables, Summary (Details) - MXN ($) $ in Thousands</t>
        </is>
      </c>
      <c r="B1" s="2" t="inlineStr">
        <is>
          <t>Dec. 31, 2021</t>
        </is>
      </c>
      <c r="C1" s="2" t="inlineStr">
        <is>
          <t>Dec. 31, 2020</t>
        </is>
      </c>
      <c r="D1" s="2" t="inlineStr">
        <is>
          <t>Dec. 31, 2019</t>
        </is>
      </c>
    </row>
    <row r="2">
      <c r="A2" s="3" t="inlineStr">
        <is>
          <t>Trade receivables [Abstract]</t>
        </is>
      </c>
    </row>
    <row r="3">
      <c r="A3" s="4" t="inlineStr">
        <is>
          <t>Total trade receivables</t>
        </is>
      </c>
      <c r="B3" s="6" t="n">
        <v>325358</v>
      </c>
      <c r="C3" s="6" t="n">
        <v>151366</v>
      </c>
    </row>
    <row r="4">
      <c r="A4" s="4" t="inlineStr">
        <is>
          <t>Contract assets</t>
        </is>
      </c>
      <c r="B4" s="5" t="n">
        <v>96023</v>
      </c>
      <c r="C4" s="5" t="n">
        <v>56215</v>
      </c>
    </row>
    <row r="5">
      <c r="A5" s="4" t="inlineStr">
        <is>
          <t>Allowance for doubtful accounts</t>
        </is>
      </c>
      <c r="B5" s="5" t="n">
        <v>-20294</v>
      </c>
      <c r="C5" s="5" t="n">
        <v>-21218</v>
      </c>
      <c r="D5" s="6" t="n">
        <v>-14385</v>
      </c>
    </row>
    <row r="6">
      <c r="A6" s="4" t="inlineStr">
        <is>
          <t>Trade receivables, net</t>
        </is>
      </c>
      <c r="B6" s="5" t="n">
        <v>401087</v>
      </c>
      <c r="C6" s="5" t="n">
        <v>186363</v>
      </c>
    </row>
    <row r="7">
      <c r="A7" s="4" t="inlineStr">
        <is>
          <t>Sludge Ships [Member]</t>
        </is>
      </c>
    </row>
    <row r="8">
      <c r="A8" s="3" t="inlineStr">
        <is>
          <t>Trade receivables [Abstract]</t>
        </is>
      </c>
    </row>
    <row r="9">
      <c r="A9" s="4" t="inlineStr">
        <is>
          <t>Total trade receivables</t>
        </is>
      </c>
      <c r="B9" s="5" t="n">
        <v>105373</v>
      </c>
      <c r="C9" s="5" t="n">
        <v>0</v>
      </c>
    </row>
    <row r="10">
      <c r="A10" s="4" t="inlineStr">
        <is>
          <t>Shipyards [Member]</t>
        </is>
      </c>
    </row>
    <row r="11">
      <c r="A11" s="3" t="inlineStr">
        <is>
          <t>Trade receivables [Abstract]</t>
        </is>
      </c>
    </row>
    <row r="12">
      <c r="A12" s="4" t="inlineStr">
        <is>
          <t>Total trade receivables</t>
        </is>
      </c>
      <c r="B12" s="5" t="n">
        <v>59942</v>
      </c>
      <c r="C12" s="5" t="n">
        <v>40979</v>
      </c>
    </row>
    <row r="13">
      <c r="A13" s="4" t="inlineStr">
        <is>
          <t>Tugboats [Member]</t>
        </is>
      </c>
    </row>
    <row r="14">
      <c r="A14" s="3" t="inlineStr">
        <is>
          <t>Trade receivables [Abstract]</t>
        </is>
      </c>
    </row>
    <row r="15">
      <c r="A15" s="4" t="inlineStr">
        <is>
          <t>Total trade receivables</t>
        </is>
      </c>
      <c r="B15" s="5" t="n">
        <v>13883</v>
      </c>
      <c r="C15" s="5" t="n">
        <v>13981</v>
      </c>
    </row>
    <row r="16">
      <c r="A16" s="4" t="inlineStr">
        <is>
          <t>Parcel Tankers [Member]</t>
        </is>
      </c>
    </row>
    <row r="17">
      <c r="A17" s="3" t="inlineStr">
        <is>
          <t>Trade receivables [Abstract]</t>
        </is>
      </c>
    </row>
    <row r="18">
      <c r="A18" s="4" t="inlineStr">
        <is>
          <t>Total trade receivables</t>
        </is>
      </c>
      <c r="B18" s="5" t="n">
        <v>10071</v>
      </c>
      <c r="C18" s="5" t="n">
        <v>14485</v>
      </c>
    </row>
    <row r="19">
      <c r="A19" s="4" t="inlineStr">
        <is>
          <t>Offshore Vessels [Member]</t>
        </is>
      </c>
    </row>
    <row r="20">
      <c r="A20" s="3" t="inlineStr">
        <is>
          <t>Trade receivables [Abstract]</t>
        </is>
      </c>
    </row>
    <row r="21">
      <c r="A21" s="4" t="inlineStr">
        <is>
          <t>Total trade receivables</t>
        </is>
      </c>
      <c r="B21" s="5" t="n">
        <v>68486</v>
      </c>
      <c r="C21" s="5" t="n">
        <v>29864</v>
      </c>
    </row>
    <row r="22">
      <c r="A22" s="4" t="inlineStr">
        <is>
          <t>Bulk Carrier [Member]</t>
        </is>
      </c>
    </row>
    <row r="23">
      <c r="A23" s="3" t="inlineStr">
        <is>
          <t>Trade receivables [Abstract]</t>
        </is>
      </c>
    </row>
    <row r="24">
      <c r="A24" s="4" t="inlineStr">
        <is>
          <t>Total trade receivables</t>
        </is>
      </c>
      <c r="B24" s="5" t="n">
        <v>0</v>
      </c>
      <c r="C24" s="5" t="n">
        <v>98</v>
      </c>
    </row>
    <row r="25">
      <c r="A25" s="4" t="inlineStr">
        <is>
          <t>Shipping Agencies [Member]</t>
        </is>
      </c>
    </row>
    <row r="26">
      <c r="A26" s="3" t="inlineStr">
        <is>
          <t>Trade receivables [Abstract]</t>
        </is>
      </c>
    </row>
    <row r="27">
      <c r="A27" s="4" t="inlineStr">
        <is>
          <t>Total trade receivables</t>
        </is>
      </c>
      <c r="B27" s="5" t="n">
        <v>7839</v>
      </c>
      <c r="C27" s="5" t="n">
        <v>331</v>
      </c>
    </row>
    <row r="28">
      <c r="A28" s="4" t="inlineStr">
        <is>
          <t>Port Services [Member]</t>
        </is>
      </c>
    </row>
    <row r="29">
      <c r="A29" s="3" t="inlineStr">
        <is>
          <t>Trade receivables [Abstract]</t>
        </is>
      </c>
    </row>
    <row r="30">
      <c r="A30" s="4" t="inlineStr">
        <is>
          <t>Total trade receivables</t>
        </is>
      </c>
      <c r="B30" s="5" t="n">
        <v>889</v>
      </c>
      <c r="C30" s="5" t="n">
        <v>7152</v>
      </c>
    </row>
    <row r="31">
      <c r="A31" s="4" t="inlineStr">
        <is>
          <t>Commercial Leases [Member]</t>
        </is>
      </c>
    </row>
    <row r="32">
      <c r="A32" s="3" t="inlineStr">
        <is>
          <t>Trade receivables [Abstract]</t>
        </is>
      </c>
    </row>
    <row r="33">
      <c r="A33" s="4" t="inlineStr">
        <is>
          <t>Total trade receivables</t>
        </is>
      </c>
      <c r="B33" s="5" t="n">
        <v>66</v>
      </c>
      <c r="C33" s="5" t="n">
        <v>106</v>
      </c>
    </row>
    <row r="34">
      <c r="A34" s="4" t="inlineStr">
        <is>
          <t>Warehousing [Member]</t>
        </is>
      </c>
    </row>
    <row r="35">
      <c r="A35" s="3" t="inlineStr">
        <is>
          <t>Trade receivables [Abstract]</t>
        </is>
      </c>
    </row>
    <row r="36">
      <c r="A36" s="4" t="inlineStr">
        <is>
          <t>Total trade receivables</t>
        </is>
      </c>
      <c r="B36" s="5" t="n">
        <v>35560</v>
      </c>
      <c r="C36" s="5" t="n">
        <v>27145</v>
      </c>
    </row>
    <row r="37">
      <c r="A37" s="4" t="inlineStr">
        <is>
          <t>Repair of Containers [Member]</t>
        </is>
      </c>
    </row>
    <row r="38">
      <c r="A38" s="3" t="inlineStr">
        <is>
          <t>Trade receivables [Abstract]</t>
        </is>
      </c>
    </row>
    <row r="39">
      <c r="A39" s="4" t="inlineStr">
        <is>
          <t>Total trade receivables</t>
        </is>
      </c>
      <c r="B39" s="5" t="n">
        <v>20705</v>
      </c>
      <c r="C39" s="5" t="n">
        <v>16204</v>
      </c>
    </row>
    <row r="40">
      <c r="A40" s="4" t="inlineStr">
        <is>
          <t>Automotive Services [Member]</t>
        </is>
      </c>
    </row>
    <row r="41">
      <c r="A41" s="3" t="inlineStr">
        <is>
          <t>Trade receivables [Abstract]</t>
        </is>
      </c>
    </row>
    <row r="42">
      <c r="A42" s="4" t="inlineStr">
        <is>
          <t>Total trade receivables</t>
        </is>
      </c>
      <c r="B42" s="5" t="n">
        <v>1277</v>
      </c>
      <c r="C42" s="5" t="n">
        <v>1021</v>
      </c>
    </row>
    <row r="43">
      <c r="A43" s="4" t="inlineStr">
        <is>
          <t>Other Businesses [Member]</t>
        </is>
      </c>
    </row>
    <row r="44">
      <c r="A44" s="3" t="inlineStr">
        <is>
          <t>Trade receivables [Abstract]</t>
        </is>
      </c>
    </row>
    <row r="45">
      <c r="A45" s="4" t="inlineStr">
        <is>
          <t>Total trade receivables</t>
        </is>
      </c>
      <c r="B45" s="6" t="n">
        <v>1267</v>
      </c>
      <c r="C4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Movement in Allowance for Doubtful Accounts (Details) - MXN ($) $ in Thousands</t>
        </is>
      </c>
      <c r="B1" s="2" t="inlineStr">
        <is>
          <t>12 Months Ended</t>
        </is>
      </c>
    </row>
    <row r="2">
      <c r="B2" s="2" t="inlineStr">
        <is>
          <t>Dec. 31, 2021</t>
        </is>
      </c>
      <c r="C2" s="2" t="inlineStr">
        <is>
          <t>Dec. 31, 2020</t>
        </is>
      </c>
    </row>
    <row r="3">
      <c r="A3" s="3" t="inlineStr">
        <is>
          <t>Trade receivables [Abstract]</t>
        </is>
      </c>
    </row>
    <row r="4">
      <c r="A4" s="4" t="inlineStr">
        <is>
          <t>Beginning balance</t>
        </is>
      </c>
      <c r="B4" s="6" t="n">
        <v>21218</v>
      </c>
      <c r="C4" s="6" t="n">
        <v>14385</v>
      </c>
    </row>
    <row r="5">
      <c r="A5" s="4" t="inlineStr">
        <is>
          <t>Impairment loss for the period</t>
        </is>
      </c>
      <c r="B5" s="5" t="n">
        <v>199</v>
      </c>
      <c r="C5" s="5" t="n">
        <v>20140</v>
      </c>
    </row>
    <row r="6">
      <c r="A6" s="4" t="inlineStr">
        <is>
          <t>Receivables written off during the year</t>
        </is>
      </c>
      <c r="B6" s="5" t="n">
        <v>-1123</v>
      </c>
      <c r="C6" s="5" t="n">
        <v>0</v>
      </c>
    </row>
    <row r="7">
      <c r="A7" s="4" t="inlineStr">
        <is>
          <t>Allowance cancelation recognized during the year</t>
        </is>
      </c>
      <c r="B7" s="5" t="n">
        <v>0</v>
      </c>
      <c r="C7" s="5" t="n">
        <v>-13307</v>
      </c>
    </row>
    <row r="8">
      <c r="A8" s="4" t="inlineStr">
        <is>
          <t>Ending balance</t>
        </is>
      </c>
      <c r="B8" s="6" t="n">
        <v>20294</v>
      </c>
      <c r="C8" s="6" t="n">
        <v>212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s>
  <sheetData>
    <row r="1">
      <c r="A1" s="1" t="inlineStr">
        <is>
          <t>Other accounts receivable (Details) - MXN ($) $ in Thousands</t>
        </is>
      </c>
      <c r="B1" s="2" t="inlineStr">
        <is>
          <t>Dec. 31, 2021</t>
        </is>
      </c>
      <c r="D1" s="2" t="inlineStr">
        <is>
          <t>Dec. 31, 2020</t>
        </is>
      </c>
    </row>
    <row r="2">
      <c r="A2" s="3" t="inlineStr">
        <is>
          <t>Current [Abstract]</t>
        </is>
      </c>
    </row>
    <row r="3">
      <c r="A3" s="4" t="inlineStr">
        <is>
          <t>Recoverable taxes</t>
        </is>
      </c>
      <c r="B3" s="6" t="n">
        <v>202903</v>
      </c>
      <c r="D3" s="6" t="n">
        <v>203503</v>
      </c>
    </row>
    <row r="4">
      <c r="A4" s="4" t="inlineStr">
        <is>
          <t>Services for port, maritime and other operations</t>
        </is>
      </c>
      <c r="B4" s="5" t="n">
        <v>57620</v>
      </c>
      <c r="D4" s="5" t="n">
        <v>54288</v>
      </c>
    </row>
    <row r="5">
      <c r="A5" s="4" t="inlineStr">
        <is>
          <t>Employees</t>
        </is>
      </c>
      <c r="B5" s="5" t="n">
        <v>3287</v>
      </c>
      <c r="D5" s="5" t="n">
        <v>4495</v>
      </c>
    </row>
    <row r="6">
      <c r="A6" s="4" t="inlineStr">
        <is>
          <t>Insurance claims</t>
        </is>
      </c>
      <c r="B6" s="5" t="n">
        <v>842</v>
      </c>
      <c r="D6" s="5" t="n">
        <v>818</v>
      </c>
    </row>
    <row r="7">
      <c r="A7" s="4" t="inlineStr">
        <is>
          <t>Others</t>
        </is>
      </c>
      <c r="B7" s="5" t="n">
        <v>7369</v>
      </c>
      <c r="D7" s="5" t="n">
        <v>1157</v>
      </c>
    </row>
    <row r="8">
      <c r="A8" s="4" t="inlineStr">
        <is>
          <t>Other accounts receivable</t>
        </is>
      </c>
      <c r="B8" s="5" t="n">
        <v>272021</v>
      </c>
      <c r="D8" s="5" t="n">
        <v>264261</v>
      </c>
    </row>
    <row r="9">
      <c r="A9" s="3" t="inlineStr">
        <is>
          <t>Non-current [Abstract]</t>
        </is>
      </c>
    </row>
    <row r="10">
      <c r="A10" s="4" t="inlineStr">
        <is>
          <t>Value added tax recoverable</t>
        </is>
      </c>
      <c r="B10" s="5" t="n">
        <v>280000</v>
      </c>
      <c r="C10" s="4" t="inlineStr">
        <is>
          <t>[1]</t>
        </is>
      </c>
      <c r="D10" s="5" t="n">
        <v>238000</v>
      </c>
    </row>
    <row r="11">
      <c r="A11" s="4" t="inlineStr">
        <is>
          <t>Other accounts receivable</t>
        </is>
      </c>
      <c r="B11" s="6" t="n">
        <v>552021</v>
      </c>
      <c r="D11" s="6" t="n">
        <v>502261</v>
      </c>
    </row>
    <row r="12"/>
    <row r="13">
      <c r="A13" s="4" t="inlineStr">
        <is>
          <t>[1]</t>
        </is>
      </c>
      <c r="B13" s="4" t="inlineStr">
        <is>
          <t>During the 2021 and 2020, the VAT recovery processes have been affected by practices of the tax authorities to
                          extend the recovery periods.</t>
        </is>
      </c>
    </row>
  </sheetData>
  <mergeCells count="3">
    <mergeCell ref="B1:C1"/>
    <mergeCell ref="A12:D12"/>
    <mergeCell ref="B13:D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57"/>
  <sheetViews>
    <sheetView workbookViewId="0">
      <selection activeCell="A1" sqref="A1"/>
    </sheetView>
  </sheetViews>
  <sheetFormatPr baseColWidth="8" defaultRowHeight="15"/>
  <cols>
    <col width="80" customWidth="1" min="1" max="1"/>
    <col width="80" customWidth="1" min="2" max="2"/>
    <col width="31" customWidth="1" min="3" max="3"/>
    <col width="13" customWidth="1" min="4" max="4"/>
    <col width="21" customWidth="1" min="5" max="5"/>
    <col width="13" customWidth="1" min="6" max="6"/>
    <col width="21" customWidth="1" min="7" max="7"/>
    <col width="21" customWidth="1" min="8" max="8"/>
  </cols>
  <sheetData>
    <row r="1">
      <c r="A1" s="1" t="inlineStr">
        <is>
          <t>Property, vessels and equipment, Summary (Details) $ in Thousands, $ in Millions</t>
        </is>
      </c>
      <c r="B1" s="2" t="inlineStr">
        <is>
          <t>Aug. 30, 2019MXN ($)</t>
        </is>
      </c>
      <c r="C1" s="2" t="inlineStr">
        <is>
          <t>Dec. 31, 2021MXN ($)properties</t>
        </is>
      </c>
      <c r="E1" s="2" t="inlineStr">
        <is>
          <t>Dec. 31, 2020MXN ($)</t>
        </is>
      </c>
      <c r="G1" s="2" t="inlineStr">
        <is>
          <t>Dec. 31, 2019MXN ($)</t>
        </is>
      </c>
      <c r="H1" s="2" t="inlineStr">
        <is>
          <t>Dec. 31, 2020USD ($)</t>
        </is>
      </c>
    </row>
    <row r="2">
      <c r="A2" s="3" t="inlineStr">
        <is>
          <t>Reconciliation of changes in property, vessels and equipment [Abstract]</t>
        </is>
      </c>
    </row>
    <row r="3">
      <c r="A3" s="4" t="inlineStr">
        <is>
          <t>Net balances at beginning of year</t>
        </is>
      </c>
      <c r="C3" s="6" t="n">
        <v>2531996</v>
      </c>
      <c r="E3" s="6" t="n">
        <v>2285420</v>
      </c>
    </row>
    <row r="4">
      <c r="A4" s="4" t="inlineStr">
        <is>
          <t>Additions</t>
        </is>
      </c>
      <c r="C4" s="5" t="n">
        <v>75468</v>
      </c>
      <c r="E4" s="5" t="n">
        <v>28375</v>
      </c>
    </row>
    <row r="5">
      <c r="A5" s="4" t="inlineStr">
        <is>
          <t>Disposals</t>
        </is>
      </c>
      <c r="C5" s="5" t="n">
        <v>332474</v>
      </c>
      <c r="E5" s="5" t="n">
        <v>32265</v>
      </c>
    </row>
    <row r="6">
      <c r="A6" s="4" t="inlineStr">
        <is>
          <t>Transfers and others</t>
        </is>
      </c>
      <c r="C6" s="5" t="n">
        <v>-703987</v>
      </c>
      <c r="E6" s="5" t="n">
        <v>304074</v>
      </c>
    </row>
    <row r="7">
      <c r="A7" s="4" t="inlineStr">
        <is>
          <t>Depreciation/loss from revaluation</t>
        </is>
      </c>
      <c r="C7" s="5" t="n">
        <v>30065</v>
      </c>
      <c r="E7" s="5" t="n">
        <v>53608</v>
      </c>
    </row>
    <row r="8">
      <c r="A8" s="4" t="inlineStr">
        <is>
          <t>Net balances at year end</t>
        </is>
      </c>
      <c r="C8" s="5" t="n">
        <v>1540938</v>
      </c>
      <c r="E8" s="5" t="n">
        <v>2531996</v>
      </c>
      <c r="G8" s="6" t="n">
        <v>2285420</v>
      </c>
    </row>
    <row r="9">
      <c r="A9" s="4" t="inlineStr">
        <is>
          <t>Loss from sale of property, vessels and equipment</t>
        </is>
      </c>
      <c r="C9" s="5" t="n">
        <v>-132956</v>
      </c>
      <c r="E9" s="5" t="n">
        <v>153</v>
      </c>
      <c r="G9" s="5" t="n">
        <v>23415</v>
      </c>
    </row>
    <row r="10">
      <c r="A10" s="4" t="inlineStr">
        <is>
          <t>Revaluation surplus</t>
        </is>
      </c>
      <c r="C10" s="5" t="n">
        <v>914260</v>
      </c>
      <c r="E10" s="5" t="n">
        <v>1455179</v>
      </c>
    </row>
    <row r="11">
      <c r="A11" s="4" t="inlineStr">
        <is>
          <t>Accumulated Depreciation and Amortization [Member]</t>
        </is>
      </c>
    </row>
    <row r="12">
      <c r="A12" s="3" t="inlineStr">
        <is>
          <t>Reconciliation of changes in property, vessels and equipment [Abstract]</t>
        </is>
      </c>
    </row>
    <row r="13">
      <c r="A13" s="4" t="inlineStr">
        <is>
          <t>Accumulated depreciation</t>
        </is>
      </c>
      <c r="C13" s="5" t="n">
        <v>197950</v>
      </c>
      <c r="E13" s="5" t="n">
        <v>290056</v>
      </c>
    </row>
    <row r="14">
      <c r="A14" s="4" t="inlineStr">
        <is>
          <t>Vessels [Member]</t>
        </is>
      </c>
    </row>
    <row r="15">
      <c r="A15" s="3" t="inlineStr">
        <is>
          <t>Reconciliation of changes in property, vessels and equipment [Abstract]</t>
        </is>
      </c>
    </row>
    <row r="16">
      <c r="A16" s="4" t="inlineStr">
        <is>
          <t>Net balances at beginning of year</t>
        </is>
      </c>
      <c r="C16" s="5" t="n">
        <v>182055</v>
      </c>
      <c r="E16" s="5" t="n">
        <v>214938</v>
      </c>
    </row>
    <row r="17">
      <c r="A17" s="4" t="inlineStr">
        <is>
          <t>Additions</t>
        </is>
      </c>
      <c r="C17" s="5" t="n">
        <v>0</v>
      </c>
      <c r="E17" s="5" t="n">
        <v>0</v>
      </c>
    </row>
    <row r="18">
      <c r="A18" s="4" t="inlineStr">
        <is>
          <t>Disposals</t>
        </is>
      </c>
      <c r="C18" s="5" t="n">
        <v>119832</v>
      </c>
      <c r="D18" s="4" t="inlineStr">
        <is>
          <t>[1]</t>
        </is>
      </c>
      <c r="E18" s="5" t="n">
        <v>0</v>
      </c>
    </row>
    <row r="19">
      <c r="A19" s="4" t="inlineStr">
        <is>
          <t>Transfers and others</t>
        </is>
      </c>
      <c r="C19" s="5" t="n">
        <v>-51591</v>
      </c>
      <c r="D19" s="4" t="inlineStr">
        <is>
          <t>[2]</t>
        </is>
      </c>
      <c r="E19" s="5" t="n">
        <v>-16241</v>
      </c>
      <c r="F19" s="4" t="inlineStr">
        <is>
          <t>[3]</t>
        </is>
      </c>
    </row>
    <row r="20">
      <c r="A20" s="4" t="inlineStr">
        <is>
          <t>Depreciation/loss from revaluation</t>
        </is>
      </c>
      <c r="C20" s="5" t="n">
        <v>10632</v>
      </c>
      <c r="E20" s="5" t="n">
        <v>16642</v>
      </c>
    </row>
    <row r="21">
      <c r="A21" s="4" t="inlineStr">
        <is>
          <t>Net balances at year end</t>
        </is>
      </c>
      <c r="C21" s="6" t="n">
        <v>0</v>
      </c>
      <c r="E21" s="6" t="n">
        <v>182055</v>
      </c>
      <c r="G21" s="5" t="n">
        <v>214938</v>
      </c>
    </row>
    <row r="22">
      <c r="A22" s="4" t="inlineStr">
        <is>
          <t>Estimated useful lives (years)</t>
        </is>
      </c>
      <c r="C22" s="4" t="inlineStr">
        <is>
          <t>25 years</t>
        </is>
      </c>
      <c r="E22" s="4" t="inlineStr">
        <is>
          <t>25 years</t>
        </is>
      </c>
    </row>
    <row r="23">
      <c r="A23" s="4" t="inlineStr">
        <is>
          <t>Assets held for sale</t>
        </is>
      </c>
      <c r="C23" s="6" t="n">
        <v>446951</v>
      </c>
    </row>
    <row r="24">
      <c r="A24" s="4" t="inlineStr">
        <is>
          <t>Cancellation of revaluation surplus</t>
        </is>
      </c>
      <c r="C24" s="6" t="n">
        <v>284584</v>
      </c>
    </row>
    <row r="25">
      <c r="A25" s="4" t="inlineStr">
        <is>
          <t>Number of write-off properties | properties</t>
        </is>
      </c>
      <c r="C25" s="5" t="n">
        <v>3</v>
      </c>
    </row>
    <row r="26">
      <c r="A26" s="4" t="inlineStr">
        <is>
          <t>Write-offs of properties</t>
        </is>
      </c>
      <c r="C26" s="6" t="n">
        <v>191000</v>
      </c>
    </row>
    <row r="27">
      <c r="A27" s="4" t="inlineStr">
        <is>
          <t>Loss from sale of property, vessels and equipment</t>
        </is>
      </c>
      <c r="B27" s="6" t="n">
        <v>130000</v>
      </c>
    </row>
    <row r="28">
      <c r="A28" s="4" t="inlineStr">
        <is>
          <t>Deficit from revaluation</t>
        </is>
      </c>
      <c r="E28" s="6" t="n">
        <v>16135</v>
      </c>
    </row>
    <row r="29">
      <c r="A29" s="4" t="inlineStr">
        <is>
          <t>Maritime equipment [Member]</t>
        </is>
      </c>
    </row>
    <row r="30">
      <c r="A30" s="3" t="inlineStr">
        <is>
          <t>Reconciliation of changes in property, vessels and equipment [Abstract]</t>
        </is>
      </c>
    </row>
    <row r="31">
      <c r="A31" s="4" t="inlineStr">
        <is>
          <t>Net balances at beginning of year</t>
        </is>
      </c>
      <c r="C31" s="5" t="n">
        <v>0</v>
      </c>
    </row>
    <row r="32">
      <c r="A32" s="4" t="inlineStr">
        <is>
          <t>Additions</t>
        </is>
      </c>
      <c r="C32" s="5" t="n">
        <v>33836</v>
      </c>
    </row>
    <row r="33">
      <c r="A33" s="4" t="inlineStr">
        <is>
          <t>Disposals</t>
        </is>
      </c>
      <c r="C33" s="5" t="n">
        <v>0</v>
      </c>
    </row>
    <row r="34">
      <c r="A34" s="4" t="inlineStr">
        <is>
          <t>Transfers and others</t>
        </is>
      </c>
      <c r="C34" s="5" t="n">
        <v>37002</v>
      </c>
    </row>
    <row r="35">
      <c r="A35" s="4" t="inlineStr">
        <is>
          <t>Depreciation/loss from revaluation</t>
        </is>
      </c>
      <c r="C35" s="5" t="n">
        <v>0</v>
      </c>
    </row>
    <row r="36">
      <c r="A36" s="4" t="inlineStr">
        <is>
          <t>Net balances at year end</t>
        </is>
      </c>
      <c r="C36" s="6" t="n">
        <v>70838</v>
      </c>
      <c r="E36" s="5" t="n">
        <v>0</v>
      </c>
    </row>
    <row r="37">
      <c r="A37" s="4" t="inlineStr">
        <is>
          <t>Estimated useful lives (years)</t>
        </is>
      </c>
      <c r="C37" s="4" t="inlineStr">
        <is>
          <t>3 years</t>
        </is>
      </c>
    </row>
    <row r="38">
      <c r="A38" s="4" t="inlineStr">
        <is>
          <t>Shipyard [Member]</t>
        </is>
      </c>
    </row>
    <row r="39">
      <c r="A39" s="3" t="inlineStr">
        <is>
          <t>Reconciliation of changes in property, vessels and equipment [Abstract]</t>
        </is>
      </c>
    </row>
    <row r="40">
      <c r="A40" s="4" t="inlineStr">
        <is>
          <t>Net balances at beginning of year</t>
        </is>
      </c>
      <c r="C40" s="6" t="n">
        <v>190</v>
      </c>
      <c r="E40" s="5" t="n">
        <v>232</v>
      </c>
    </row>
    <row r="41">
      <c r="A41" s="4" t="inlineStr">
        <is>
          <t>Additions</t>
        </is>
      </c>
      <c r="C41" s="5" t="n">
        <v>0</v>
      </c>
      <c r="E41" s="5" t="n">
        <v>0</v>
      </c>
    </row>
    <row r="42">
      <c r="A42" s="4" t="inlineStr">
        <is>
          <t>Disposals</t>
        </is>
      </c>
      <c r="C42" s="5" t="n">
        <v>0</v>
      </c>
      <c r="E42" s="5" t="n">
        <v>0</v>
      </c>
    </row>
    <row r="43">
      <c r="A43" s="4" t="inlineStr">
        <is>
          <t>Transfers and others</t>
        </is>
      </c>
      <c r="C43" s="5" t="n">
        <v>0</v>
      </c>
      <c r="E43" s="5" t="n">
        <v>0</v>
      </c>
    </row>
    <row r="44">
      <c r="A44" s="4" t="inlineStr">
        <is>
          <t>Depreciation/loss from revaluation</t>
        </is>
      </c>
      <c r="C44" s="5" t="n">
        <v>41</v>
      </c>
      <c r="E44" s="5" t="n">
        <v>42</v>
      </c>
    </row>
    <row r="45">
      <c r="A45" s="4" t="inlineStr">
        <is>
          <t>Net balances at year end</t>
        </is>
      </c>
      <c r="C45" s="6" t="n">
        <v>149</v>
      </c>
      <c r="E45" s="6" t="n">
        <v>190</v>
      </c>
      <c r="G45" s="5" t="n">
        <v>232</v>
      </c>
    </row>
    <row r="46">
      <c r="A46" s="4" t="inlineStr">
        <is>
          <t>Estimated useful lives (years)</t>
        </is>
      </c>
      <c r="C46" s="4" t="inlineStr">
        <is>
          <t>40 years</t>
        </is>
      </c>
      <c r="E46" s="4" t="inlineStr">
        <is>
          <t>40 years</t>
        </is>
      </c>
    </row>
    <row r="47">
      <c r="A47" s="4" t="inlineStr">
        <is>
          <t>Major Vessel Maintenance [Member]</t>
        </is>
      </c>
    </row>
    <row r="48">
      <c r="A48" s="3" t="inlineStr">
        <is>
          <t>Reconciliation of changes in property, vessels and equipment [Abstract]</t>
        </is>
      </c>
    </row>
    <row r="49">
      <c r="A49" s="4" t="inlineStr">
        <is>
          <t>Net balances at beginning of year</t>
        </is>
      </c>
      <c r="C49" s="6" t="n">
        <v>6858</v>
      </c>
      <c r="E49" s="6" t="n">
        <v>15180</v>
      </c>
    </row>
    <row r="50">
      <c r="A50" s="4" t="inlineStr">
        <is>
          <t>Additions</t>
        </is>
      </c>
      <c r="C50" s="5" t="n">
        <v>0</v>
      </c>
      <c r="E50" s="5" t="n">
        <v>0</v>
      </c>
    </row>
    <row r="51">
      <c r="A51" s="4" t="inlineStr">
        <is>
          <t>Disposals</t>
        </is>
      </c>
      <c r="C51" s="5" t="n">
        <v>5486</v>
      </c>
      <c r="E51" s="5" t="n">
        <v>0</v>
      </c>
    </row>
    <row r="52">
      <c r="A52" s="4" t="inlineStr">
        <is>
          <t>Transfers and others</t>
        </is>
      </c>
      <c r="C52" s="5" t="n">
        <v>2376</v>
      </c>
      <c r="E52" s="5" t="n">
        <v>5871</v>
      </c>
    </row>
    <row r="53">
      <c r="A53" s="4" t="inlineStr">
        <is>
          <t>Depreciation/loss from revaluation</t>
        </is>
      </c>
      <c r="C53" s="5" t="n">
        <v>1803</v>
      </c>
      <c r="E53" s="5" t="n">
        <v>14193</v>
      </c>
    </row>
    <row r="54">
      <c r="A54" s="4" t="inlineStr">
        <is>
          <t>Net balances at year end</t>
        </is>
      </c>
      <c r="C54" s="6" t="n">
        <v>1945</v>
      </c>
      <c r="E54" s="6" t="n">
        <v>6858</v>
      </c>
      <c r="G54" s="5" t="n">
        <v>15180</v>
      </c>
    </row>
    <row r="55">
      <c r="A55" s="4" t="inlineStr">
        <is>
          <t>Estimated useful lives (years)</t>
        </is>
      </c>
      <c r="C55" s="4" t="inlineStr">
        <is>
          <t>2 years 6 months</t>
        </is>
      </c>
      <c r="E55" s="4" t="inlineStr">
        <is>
          <t>2 years 6 months</t>
        </is>
      </c>
    </row>
    <row r="56">
      <c r="A56" s="4" t="inlineStr">
        <is>
          <t>Buildings and Facilities [Member]</t>
        </is>
      </c>
    </row>
    <row r="57">
      <c r="A57" s="3" t="inlineStr">
        <is>
          <t>Reconciliation of changes in property, vessels and equipment [Abstract]</t>
        </is>
      </c>
    </row>
    <row r="58">
      <c r="A58" s="4" t="inlineStr">
        <is>
          <t>Net balances at beginning of year</t>
        </is>
      </c>
      <c r="C58" s="6" t="n">
        <v>286232</v>
      </c>
      <c r="E58" s="6" t="n">
        <v>299660</v>
      </c>
    </row>
    <row r="59">
      <c r="A59" s="4" t="inlineStr">
        <is>
          <t>Additions</t>
        </is>
      </c>
      <c r="C59" s="5" t="n">
        <v>0</v>
      </c>
      <c r="E59" s="5" t="n">
        <v>3432</v>
      </c>
    </row>
    <row r="60">
      <c r="A60" s="4" t="inlineStr">
        <is>
          <t>Disposals</t>
        </is>
      </c>
      <c r="C60" s="5" t="n">
        <v>48869</v>
      </c>
      <c r="D60" s="4" t="inlineStr">
        <is>
          <t>[4]</t>
        </is>
      </c>
      <c r="E60" s="5" t="n">
        <v>0</v>
      </c>
    </row>
    <row r="61">
      <c r="A61" s="4" t="inlineStr">
        <is>
          <t>Transfers and others</t>
        </is>
      </c>
      <c r="C61" s="5" t="n">
        <v>-108094</v>
      </c>
      <c r="D61" s="4" t="inlineStr">
        <is>
          <t>[2]</t>
        </is>
      </c>
      <c r="E61" s="5" t="n">
        <v>0</v>
      </c>
      <c r="F61" s="4" t="inlineStr">
        <is>
          <t>[3]</t>
        </is>
      </c>
    </row>
    <row r="62">
      <c r="A62" s="4" t="inlineStr">
        <is>
          <t>Depreciation/loss from revaluation</t>
        </is>
      </c>
      <c r="C62" s="5" t="n">
        <v>12555</v>
      </c>
      <c r="E62" s="5" t="n">
        <v>16860</v>
      </c>
    </row>
    <row r="63">
      <c r="A63" s="4" t="inlineStr">
        <is>
          <t>Net balances at year end</t>
        </is>
      </c>
      <c r="C63" s="6" t="n">
        <v>116714</v>
      </c>
      <c r="E63" s="6" t="n">
        <v>286232</v>
      </c>
      <c r="G63" s="5" t="n">
        <v>299660</v>
      </c>
    </row>
    <row r="64">
      <c r="A64" s="4" t="inlineStr">
        <is>
          <t>Buildings and Facilities [Member] | Minimum [Member]</t>
        </is>
      </c>
    </row>
    <row r="65">
      <c r="A65" s="3" t="inlineStr">
        <is>
          <t>Reconciliation of changes in property, vessels and equipment [Abstract]</t>
        </is>
      </c>
    </row>
    <row r="66">
      <c r="A66" s="4" t="inlineStr">
        <is>
          <t>Estimated useful lives (years)</t>
        </is>
      </c>
      <c r="C66" s="4" t="inlineStr">
        <is>
          <t>20 years</t>
        </is>
      </c>
      <c r="E66" s="4" t="inlineStr">
        <is>
          <t>20 years</t>
        </is>
      </c>
    </row>
    <row r="67">
      <c r="A67" s="4" t="inlineStr">
        <is>
          <t>Buildings and Facilities [Member] | Maximum [Member]</t>
        </is>
      </c>
    </row>
    <row r="68">
      <c r="A68" s="3" t="inlineStr">
        <is>
          <t>Reconciliation of changes in property, vessels and equipment [Abstract]</t>
        </is>
      </c>
    </row>
    <row r="69">
      <c r="A69" s="4" t="inlineStr">
        <is>
          <t>Estimated useful lives (years)</t>
        </is>
      </c>
      <c r="C69" s="4" t="inlineStr">
        <is>
          <t>25 years</t>
        </is>
      </c>
      <c r="E69" s="4" t="inlineStr">
        <is>
          <t>25 years</t>
        </is>
      </c>
    </row>
    <row r="70">
      <c r="A70" s="4" t="inlineStr">
        <is>
          <t>Warehousing Equipment [Member]</t>
        </is>
      </c>
    </row>
    <row r="71">
      <c r="A71" s="3" t="inlineStr">
        <is>
          <t>Reconciliation of changes in property, vessels and equipment [Abstract]</t>
        </is>
      </c>
    </row>
    <row r="72">
      <c r="A72" s="4" t="inlineStr">
        <is>
          <t>Net balances at beginning of year</t>
        </is>
      </c>
      <c r="C72" s="6" t="n">
        <v>450</v>
      </c>
      <c r="E72" s="6" t="n">
        <v>205</v>
      </c>
    </row>
    <row r="73">
      <c r="A73" s="4" t="inlineStr">
        <is>
          <t>Additions</t>
        </is>
      </c>
      <c r="C73" s="5" t="n">
        <v>0</v>
      </c>
      <c r="E73" s="5" t="n">
        <v>616</v>
      </c>
    </row>
    <row r="74">
      <c r="A74" s="4" t="inlineStr">
        <is>
          <t>Disposals</t>
        </is>
      </c>
      <c r="C74" s="5" t="n">
        <v>0</v>
      </c>
      <c r="E74" s="5" t="n">
        <v>0</v>
      </c>
    </row>
    <row r="75">
      <c r="A75" s="4" t="inlineStr">
        <is>
          <t>Transfers and others</t>
        </is>
      </c>
      <c r="C75" s="5" t="n">
        <v>0</v>
      </c>
      <c r="E75" s="5" t="n">
        <v>0</v>
      </c>
    </row>
    <row r="76">
      <c r="A76" s="4" t="inlineStr">
        <is>
          <t>Depreciation/loss from revaluation</t>
        </is>
      </c>
      <c r="C76" s="5" t="n">
        <v>63</v>
      </c>
      <c r="E76" s="5" t="n">
        <v>371</v>
      </c>
    </row>
    <row r="77">
      <c r="A77" s="4" t="inlineStr">
        <is>
          <t>Net balances at year end</t>
        </is>
      </c>
      <c r="C77" s="6" t="n">
        <v>387</v>
      </c>
      <c r="E77" s="6" t="n">
        <v>450</v>
      </c>
      <c r="G77" s="5" t="n">
        <v>205</v>
      </c>
    </row>
    <row r="78">
      <c r="A78" s="4" t="inlineStr">
        <is>
          <t>Estimated useful lives (years)</t>
        </is>
      </c>
      <c r="C78" s="4" t="inlineStr">
        <is>
          <t>10 years</t>
        </is>
      </c>
      <c r="E78" s="4" t="inlineStr">
        <is>
          <t>10 years</t>
        </is>
      </c>
    </row>
    <row r="79">
      <c r="A79" s="4" t="inlineStr">
        <is>
          <t>Computer Equipment [Member]</t>
        </is>
      </c>
    </row>
    <row r="80">
      <c r="A80" s="3" t="inlineStr">
        <is>
          <t>Reconciliation of changes in property, vessels and equipment [Abstract]</t>
        </is>
      </c>
    </row>
    <row r="81">
      <c r="A81" s="4" t="inlineStr">
        <is>
          <t>Net balances at beginning of year</t>
        </is>
      </c>
      <c r="C81" s="6" t="n">
        <v>397</v>
      </c>
      <c r="E81" s="6" t="n">
        <v>456</v>
      </c>
    </row>
    <row r="82">
      <c r="A82" s="4" t="inlineStr">
        <is>
          <t>Additions</t>
        </is>
      </c>
      <c r="C82" s="5" t="n">
        <v>100</v>
      </c>
      <c r="E82" s="5" t="n">
        <v>214</v>
      </c>
    </row>
    <row r="83">
      <c r="A83" s="4" t="inlineStr">
        <is>
          <t>Disposals</t>
        </is>
      </c>
      <c r="C83" s="5" t="n">
        <v>0</v>
      </c>
      <c r="E83" s="5" t="n">
        <v>0</v>
      </c>
    </row>
    <row r="84">
      <c r="A84" s="4" t="inlineStr">
        <is>
          <t>Transfers and others</t>
        </is>
      </c>
      <c r="C84" s="5" t="n">
        <v>0</v>
      </c>
      <c r="E84" s="5" t="n">
        <v>0</v>
      </c>
    </row>
    <row r="85">
      <c r="A85" s="4" t="inlineStr">
        <is>
          <t>Depreciation/loss from revaluation</t>
        </is>
      </c>
      <c r="C85" s="5" t="n">
        <v>220</v>
      </c>
      <c r="E85" s="5" t="n">
        <v>273</v>
      </c>
    </row>
    <row r="86">
      <c r="A86" s="4" t="inlineStr">
        <is>
          <t>Net balances at year end</t>
        </is>
      </c>
      <c r="C86" s="6" t="n">
        <v>277</v>
      </c>
      <c r="E86" s="6" t="n">
        <v>397</v>
      </c>
      <c r="G86" s="5" t="n">
        <v>456</v>
      </c>
    </row>
    <row r="87">
      <c r="A87" s="4" t="inlineStr">
        <is>
          <t>Computer Equipment [Member] | Minimum [Member]</t>
        </is>
      </c>
    </row>
    <row r="88">
      <c r="A88" s="3" t="inlineStr">
        <is>
          <t>Reconciliation of changes in property, vessels and equipment [Abstract]</t>
        </is>
      </c>
    </row>
    <row r="89">
      <c r="A89" s="4" t="inlineStr">
        <is>
          <t>Estimated useful lives (years)</t>
        </is>
      </c>
      <c r="C89" s="4" t="inlineStr">
        <is>
          <t>3 years</t>
        </is>
      </c>
      <c r="E89" s="4" t="inlineStr">
        <is>
          <t>3 years</t>
        </is>
      </c>
    </row>
    <row r="90">
      <c r="A90" s="4" t="inlineStr">
        <is>
          <t>Computer Equipment [Member] | Maximum [Member]</t>
        </is>
      </c>
    </row>
    <row r="91">
      <c r="A91" s="3" t="inlineStr">
        <is>
          <t>Reconciliation of changes in property, vessels and equipment [Abstract]</t>
        </is>
      </c>
    </row>
    <row r="92">
      <c r="A92" s="4" t="inlineStr">
        <is>
          <t>Estimated useful lives (years)</t>
        </is>
      </c>
      <c r="C92" s="4" t="inlineStr">
        <is>
          <t>4 years</t>
        </is>
      </c>
      <c r="E92" s="4" t="inlineStr">
        <is>
          <t>4 years</t>
        </is>
      </c>
    </row>
    <row r="93">
      <c r="A93" s="4" t="inlineStr">
        <is>
          <t>Terminal Equipment [Member]</t>
        </is>
      </c>
    </row>
    <row r="94">
      <c r="A94" s="3" t="inlineStr">
        <is>
          <t>Reconciliation of changes in property, vessels and equipment [Abstract]</t>
        </is>
      </c>
    </row>
    <row r="95">
      <c r="A95" s="4" t="inlineStr">
        <is>
          <t>Net balances at beginning of year</t>
        </is>
      </c>
      <c r="C95" s="6" t="n">
        <v>24309</v>
      </c>
      <c r="E95" s="6" t="n">
        <v>26035</v>
      </c>
    </row>
    <row r="96">
      <c r="A96" s="4" t="inlineStr">
        <is>
          <t>Additions</t>
        </is>
      </c>
      <c r="C96" s="5" t="n">
        <v>1381</v>
      </c>
      <c r="E96" s="5" t="n">
        <v>999</v>
      </c>
    </row>
    <row r="97">
      <c r="A97" s="4" t="inlineStr">
        <is>
          <t>Disposals</t>
        </is>
      </c>
      <c r="C97" s="5" t="n">
        <v>0</v>
      </c>
      <c r="E97" s="5" t="n">
        <v>281</v>
      </c>
    </row>
    <row r="98">
      <c r="A98" s="4" t="inlineStr">
        <is>
          <t>Transfers and others</t>
        </is>
      </c>
      <c r="C98" s="5" t="n">
        <v>0</v>
      </c>
      <c r="E98" s="5" t="n">
        <v>0</v>
      </c>
    </row>
    <row r="99">
      <c r="A99" s="4" t="inlineStr">
        <is>
          <t>Depreciation/loss from revaluation</t>
        </is>
      </c>
      <c r="C99" s="5" t="n">
        <v>2353</v>
      </c>
      <c r="E99" s="5" t="n">
        <v>2444</v>
      </c>
    </row>
    <row r="100">
      <c r="A100" s="4" t="inlineStr">
        <is>
          <t>Net balances at year end</t>
        </is>
      </c>
      <c r="C100" s="6" t="n">
        <v>23337</v>
      </c>
      <c r="E100" s="6" t="n">
        <v>24309</v>
      </c>
      <c r="G100" s="5" t="n">
        <v>26035</v>
      </c>
    </row>
    <row r="101">
      <c r="A101" s="4" t="inlineStr">
        <is>
          <t>Estimated useful lives (years)</t>
        </is>
      </c>
      <c r="C101" s="4" t="inlineStr">
        <is>
          <t>10 years</t>
        </is>
      </c>
      <c r="E101" s="4" t="inlineStr">
        <is>
          <t>10 years</t>
        </is>
      </c>
    </row>
    <row r="102">
      <c r="A102" s="4" t="inlineStr">
        <is>
          <t>Ground Transportation Equipment [Member]</t>
        </is>
      </c>
    </row>
    <row r="103">
      <c r="A103" s="3" t="inlineStr">
        <is>
          <t>Reconciliation of changes in property, vessels and equipment [Abstract]</t>
        </is>
      </c>
    </row>
    <row r="104">
      <c r="A104" s="4" t="inlineStr">
        <is>
          <t>Net balances at beginning of year</t>
        </is>
      </c>
      <c r="C104" s="6" t="n">
        <v>3730</v>
      </c>
      <c r="E104" s="6" t="n">
        <v>5027</v>
      </c>
    </row>
    <row r="105">
      <c r="A105" s="4" t="inlineStr">
        <is>
          <t>Additions</t>
        </is>
      </c>
      <c r="C105" s="5" t="n">
        <v>54</v>
      </c>
      <c r="E105" s="5" t="n">
        <v>79</v>
      </c>
    </row>
    <row r="106">
      <c r="A106" s="4" t="inlineStr">
        <is>
          <t>Disposals</t>
        </is>
      </c>
      <c r="C106" s="5" t="n">
        <v>0</v>
      </c>
      <c r="E106" s="5" t="n">
        <v>0</v>
      </c>
    </row>
    <row r="107">
      <c r="A107" s="4" t="inlineStr">
        <is>
          <t>Transfers and others</t>
        </is>
      </c>
      <c r="C107" s="5" t="n">
        <v>0</v>
      </c>
      <c r="E107" s="5" t="n">
        <v>28</v>
      </c>
    </row>
    <row r="108">
      <c r="A108" s="4" t="inlineStr">
        <is>
          <t>Depreciation/loss from revaluation</t>
        </is>
      </c>
      <c r="C108" s="5" t="n">
        <v>1220</v>
      </c>
      <c r="E108" s="5" t="n">
        <v>1404</v>
      </c>
    </row>
    <row r="109">
      <c r="A109" s="4" t="inlineStr">
        <is>
          <t>Net balances at year end</t>
        </is>
      </c>
      <c r="C109" s="6" t="n">
        <v>2564</v>
      </c>
      <c r="E109" s="6" t="n">
        <v>3730</v>
      </c>
      <c r="G109" s="5" t="n">
        <v>5027</v>
      </c>
    </row>
    <row r="110">
      <c r="A110" s="4" t="inlineStr">
        <is>
          <t>Ground Transportation Equipment [Member] | Minimum [Member]</t>
        </is>
      </c>
    </row>
    <row r="111">
      <c r="A111" s="3" t="inlineStr">
        <is>
          <t>Reconciliation of changes in property, vessels and equipment [Abstract]</t>
        </is>
      </c>
    </row>
    <row r="112">
      <c r="A112" s="4" t="inlineStr">
        <is>
          <t>Estimated useful lives (years)</t>
        </is>
      </c>
      <c r="C112" s="4" t="inlineStr">
        <is>
          <t>4 years 6 months</t>
        </is>
      </c>
      <c r="E112" s="4" t="inlineStr">
        <is>
          <t>4 years 6 months</t>
        </is>
      </c>
    </row>
    <row r="113">
      <c r="A113" s="4" t="inlineStr">
        <is>
          <t>Ground Transportation Equipment [Member] | Maximum [Member]</t>
        </is>
      </c>
    </row>
    <row r="114">
      <c r="A114" s="3" t="inlineStr">
        <is>
          <t>Reconciliation of changes in property, vessels and equipment [Abstract]</t>
        </is>
      </c>
    </row>
    <row r="115">
      <c r="A115" s="4" t="inlineStr">
        <is>
          <t>Estimated useful lives (years)</t>
        </is>
      </c>
      <c r="C115" s="4" t="inlineStr">
        <is>
          <t>10 years</t>
        </is>
      </c>
      <c r="E115" s="4" t="inlineStr">
        <is>
          <t>10 years</t>
        </is>
      </c>
    </row>
    <row r="116">
      <c r="A116" s="4" t="inlineStr">
        <is>
          <t>Other Equipment [Member]</t>
        </is>
      </c>
    </row>
    <row r="117">
      <c r="A117" s="3" t="inlineStr">
        <is>
          <t>Reconciliation of changes in property, vessels and equipment [Abstract]</t>
        </is>
      </c>
    </row>
    <row r="118">
      <c r="A118" s="4" t="inlineStr">
        <is>
          <t>Net balances at beginning of year</t>
        </is>
      </c>
      <c r="C118" s="6" t="n">
        <v>9500</v>
      </c>
      <c r="E118" s="6" t="n">
        <v>10892</v>
      </c>
    </row>
    <row r="119">
      <c r="A119" s="4" t="inlineStr">
        <is>
          <t>Additions</t>
        </is>
      </c>
      <c r="C119" s="5" t="n">
        <v>89</v>
      </c>
      <c r="E119" s="5" t="n">
        <v>166</v>
      </c>
    </row>
    <row r="120">
      <c r="A120" s="4" t="inlineStr">
        <is>
          <t>Disposals</t>
        </is>
      </c>
      <c r="C120" s="5" t="n">
        <v>0</v>
      </c>
      <c r="E120" s="5" t="n">
        <v>180</v>
      </c>
    </row>
    <row r="121">
      <c r="A121" s="4" t="inlineStr">
        <is>
          <t>Transfers and others</t>
        </is>
      </c>
      <c r="C121" s="5" t="n">
        <v>23</v>
      </c>
      <c r="E121" s="5" t="n">
        <v>1</v>
      </c>
    </row>
    <row r="122">
      <c r="A122" s="4" t="inlineStr">
        <is>
          <t>Depreciation/loss from revaluation</t>
        </is>
      </c>
      <c r="C122" s="5" t="n">
        <v>1178</v>
      </c>
      <c r="E122" s="5" t="n">
        <v>1379</v>
      </c>
    </row>
    <row r="123">
      <c r="A123" s="4" t="inlineStr">
        <is>
          <t>Net balances at year end</t>
        </is>
      </c>
      <c r="C123" s="5" t="n">
        <v>8434</v>
      </c>
      <c r="E123" s="5" t="n">
        <v>9500</v>
      </c>
      <c r="G123" s="5" t="n">
        <v>10892</v>
      </c>
    </row>
    <row r="124">
      <c r="A124" s="4" t="inlineStr">
        <is>
          <t>Total Property, Vessels and Equipment, Excluding Land and Construction in Progress [Member]</t>
        </is>
      </c>
    </row>
    <row r="125">
      <c r="A125" s="3" t="inlineStr">
        <is>
          <t>Reconciliation of changes in property, vessels and equipment [Abstract]</t>
        </is>
      </c>
    </row>
    <row r="126">
      <c r="A126" s="4" t="inlineStr">
        <is>
          <t>Net balances at beginning of year</t>
        </is>
      </c>
      <c r="C126" s="5" t="n">
        <v>513721</v>
      </c>
      <c r="E126" s="5" t="n">
        <v>572625</v>
      </c>
    </row>
    <row r="127">
      <c r="A127" s="4" t="inlineStr">
        <is>
          <t>Additions</t>
        </is>
      </c>
      <c r="C127" s="5" t="n">
        <v>35460</v>
      </c>
      <c r="E127" s="5" t="n">
        <v>5506</v>
      </c>
    </row>
    <row r="128">
      <c r="A128" s="4" t="inlineStr">
        <is>
          <t>Disposals</t>
        </is>
      </c>
      <c r="C128" s="5" t="n">
        <v>174187</v>
      </c>
      <c r="E128" s="5" t="n">
        <v>461</v>
      </c>
    </row>
    <row r="129">
      <c r="A129" s="4" t="inlineStr">
        <is>
          <t>Transfers and others</t>
        </is>
      </c>
      <c r="C129" s="5" t="n">
        <v>-120284</v>
      </c>
      <c r="E129" s="5" t="n">
        <v>-10341</v>
      </c>
    </row>
    <row r="130">
      <c r="A130" s="4" t="inlineStr">
        <is>
          <t>Depreciation/loss from revaluation</t>
        </is>
      </c>
      <c r="C130" s="5" t="n">
        <v>30065</v>
      </c>
      <c r="E130" s="5" t="n">
        <v>53608</v>
      </c>
    </row>
    <row r="131">
      <c r="A131" s="4" t="inlineStr">
        <is>
          <t>Net balances at year end</t>
        </is>
      </c>
      <c r="C131" s="5" t="n">
        <v>224645</v>
      </c>
      <c r="E131" s="5" t="n">
        <v>513721</v>
      </c>
      <c r="G131" s="5" t="n">
        <v>572625</v>
      </c>
    </row>
    <row r="132">
      <c r="A132" s="4" t="inlineStr">
        <is>
          <t>Lands [Member]</t>
        </is>
      </c>
    </row>
    <row r="133">
      <c r="A133" s="3" t="inlineStr">
        <is>
          <t>Reconciliation of changes in property, vessels and equipment [Abstract]</t>
        </is>
      </c>
    </row>
    <row r="134">
      <c r="A134" s="4" t="inlineStr">
        <is>
          <t>Net balances at beginning of year</t>
        </is>
      </c>
      <c r="C134" s="5" t="n">
        <v>1934345</v>
      </c>
      <c r="E134" s="5" t="n">
        <v>1597923</v>
      </c>
    </row>
    <row r="135">
      <c r="A135" s="4" t="inlineStr">
        <is>
          <t>Additions</t>
        </is>
      </c>
      <c r="C135" s="5" t="n">
        <v>0</v>
      </c>
      <c r="E135" s="5" t="n">
        <v>0</v>
      </c>
    </row>
    <row r="136">
      <c r="A136" s="4" t="inlineStr">
        <is>
          <t>Disposals</t>
        </is>
      </c>
      <c r="C136" s="5" t="n">
        <v>158287</v>
      </c>
      <c r="D136" s="4" t="inlineStr">
        <is>
          <t>[4]</t>
        </is>
      </c>
      <c r="E136" s="5" t="n">
        <v>0</v>
      </c>
    </row>
    <row r="137">
      <c r="A137" s="4" t="inlineStr">
        <is>
          <t>Transfers and others</t>
        </is>
      </c>
      <c r="C137" s="5" t="n">
        <v>-576508</v>
      </c>
      <c r="D137" s="4" t="inlineStr">
        <is>
          <t>[2]</t>
        </is>
      </c>
      <c r="E137" s="5" t="n">
        <v>336422</v>
      </c>
      <c r="F137" s="4" t="inlineStr">
        <is>
          <t>[3]</t>
        </is>
      </c>
    </row>
    <row r="138">
      <c r="A138" s="4" t="inlineStr">
        <is>
          <t>Depreciation/loss from revaluation</t>
        </is>
      </c>
      <c r="C138" s="5" t="n">
        <v>0</v>
      </c>
      <c r="E138" s="5" t="n">
        <v>0</v>
      </c>
    </row>
    <row r="139">
      <c r="A139" s="4" t="inlineStr">
        <is>
          <t>Net balances at year end</t>
        </is>
      </c>
      <c r="C139" s="5" t="n">
        <v>1199550</v>
      </c>
      <c r="E139" s="5" t="n">
        <v>1934345</v>
      </c>
      <c r="G139" s="5" t="n">
        <v>1597923</v>
      </c>
    </row>
    <row r="140">
      <c r="A140" s="4" t="inlineStr">
        <is>
          <t>Revaluation surplus</t>
        </is>
      </c>
      <c r="E140" s="5" t="n">
        <v>330571</v>
      </c>
    </row>
    <row r="141">
      <c r="A141" s="4" t="inlineStr">
        <is>
          <t>Constructions in Progress [Member]</t>
        </is>
      </c>
    </row>
    <row r="142">
      <c r="A142" s="3" t="inlineStr">
        <is>
          <t>Reconciliation of changes in property, vessels and equipment [Abstract]</t>
        </is>
      </c>
    </row>
    <row r="143">
      <c r="A143" s="4" t="inlineStr">
        <is>
          <t>Net balances at beginning of year</t>
        </is>
      </c>
      <c r="C143" s="5" t="n">
        <v>83930</v>
      </c>
      <c r="E143" s="5" t="n">
        <v>114872</v>
      </c>
    </row>
    <row r="144">
      <c r="A144" s="4" t="inlineStr">
        <is>
          <t>Additions</t>
        </is>
      </c>
      <c r="C144" s="5" t="n">
        <v>40008</v>
      </c>
      <c r="D144" s="4" t="inlineStr">
        <is>
          <t>[5]</t>
        </is>
      </c>
      <c r="E144" s="5" t="n">
        <v>22869</v>
      </c>
    </row>
    <row r="145">
      <c r="A145" s="4" t="inlineStr">
        <is>
          <t>Disposals</t>
        </is>
      </c>
      <c r="C145" s="5" t="n">
        <v>0</v>
      </c>
      <c r="E145" s="5" t="n">
        <v>31804</v>
      </c>
      <c r="F145" s="4" t="inlineStr">
        <is>
          <t>[6]</t>
        </is>
      </c>
    </row>
    <row r="146">
      <c r="A146" s="4" t="inlineStr">
        <is>
          <t>Transfers and others</t>
        </is>
      </c>
      <c r="C146" s="5" t="n">
        <v>-7195</v>
      </c>
      <c r="E146" s="5" t="n">
        <v>-22007</v>
      </c>
    </row>
    <row r="147">
      <c r="A147" s="4" t="inlineStr">
        <is>
          <t>Net balances at year end</t>
        </is>
      </c>
      <c r="C147" s="6" t="n">
        <v>116743</v>
      </c>
      <c r="E147" s="6" t="n">
        <v>83930</v>
      </c>
      <c r="G147" s="6" t="n">
        <v>114872</v>
      </c>
    </row>
    <row r="148">
      <c r="A148" s="4" t="inlineStr">
        <is>
          <t>Act Maritime, LLC [Member] | Vessels [Member]</t>
        </is>
      </c>
    </row>
    <row r="149">
      <c r="A149" s="3" t="inlineStr">
        <is>
          <t>Reconciliation of changes in property, vessels and equipment [Abstract]</t>
        </is>
      </c>
    </row>
    <row r="150">
      <c r="A150" s="4" t="inlineStr">
        <is>
          <t>Prepayment of line of credit</t>
        </is>
      </c>
      <c r="H150" s="8" t="n">
        <v>3.5</v>
      </c>
    </row>
    <row r="151"/>
    <row r="152">
      <c r="A152" s="4" t="inlineStr">
        <is>
          <t>[1]</t>
        </is>
      </c>
      <c r="B152" s="4" t="inlineStr">
        <is>
          <t>On January 8, 2021, the ship 2Olmeca” was sold to company Athene Shipping Limited, which was
delivered in Singapore. The cash received was used to prepay the line of credit with Act Maritime LLC for $ 3.5</t>
        </is>
      </c>
    </row>
    <row r="153">
      <c r="A153" s="4" t="inlineStr">
        <is>
          <t>[2]</t>
        </is>
      </c>
      <c r="B153" s="4" t="inlineStr">
        <is>
          <t>It is mainly made up of the transfer to the assets classified as held for sale for $ 446,951 284,584</t>
        </is>
      </c>
    </row>
    <row r="154">
      <c r="A154" s="4" t="inlineStr">
        <is>
          <t>[3]</t>
        </is>
      </c>
      <c r="B154" s="4" t="inlineStr">
        <is>
          <t>It is mainly comprised of the surplus for revaluation of land for $ 330,571 16,135</t>
        </is>
      </c>
    </row>
    <row r="155">
      <c r="A155" s="4" t="inlineStr">
        <is>
          <t>[4]</t>
        </is>
      </c>
      <c r="B155" s="4" t="inlineStr">
        <is>
          <t>It is mainly made up of the write-offs of 3 191,000 130,000</t>
        </is>
      </c>
    </row>
    <row r="156">
      <c r="A156" s="4" t="inlineStr">
        <is>
          <t>[5]</t>
        </is>
      </c>
      <c r="B156" s="4" t="inlineStr">
        <is>
          <t>Corresponds mainly to investments in Inmobiliaria Dos Naciones, S. de R.L. of C.V. for the Dam
project.</t>
        </is>
      </c>
    </row>
    <row r="157">
      <c r="A157" s="4" t="inlineStr">
        <is>
          <t>[6]</t>
        </is>
      </c>
      <c r="B157" s="4" t="inlineStr">
        <is>
          <t>Corresponds mainly to the cancellation of the project called “Terminal Quintana Roo”, derived from
changes in the conditions of the project previously considered by Management.</t>
        </is>
      </c>
    </row>
  </sheetData>
  <mergeCells count="9">
    <mergeCell ref="C1:D1"/>
    <mergeCell ref="E1:F1"/>
    <mergeCell ref="A151:H151"/>
    <mergeCell ref="B152:H152"/>
    <mergeCell ref="B153:H153"/>
    <mergeCell ref="B154:H154"/>
    <mergeCell ref="B155:H155"/>
    <mergeCell ref="B156:H156"/>
    <mergeCell ref="B157:H15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Property, vessels and equipment, Cost model (Details) $ in Thousands</t>
        </is>
      </c>
      <c r="B1" s="2" t="inlineStr">
        <is>
          <t>Dec. 31, 2021MXN ($)Vessel</t>
        </is>
      </c>
      <c r="C1" s="2" t="inlineStr">
        <is>
          <t>Dec. 31, 2020MXN ($)Vessel</t>
        </is>
      </c>
    </row>
    <row r="2">
      <c r="A2" s="3" t="inlineStr">
        <is>
          <t>Property, vessels and equipment, cost model [Abstract]</t>
        </is>
      </c>
    </row>
    <row r="3">
      <c r="A3" s="4" t="inlineStr">
        <is>
          <t>Revalued carrying amounts</t>
        </is>
      </c>
      <c r="B3" s="6" t="n">
        <v>857161</v>
      </c>
      <c r="C3" s="6" t="n">
        <v>958969</v>
      </c>
    </row>
    <row r="4">
      <c r="A4" s="4" t="inlineStr">
        <is>
          <t>Revaluation surplus, before taxes</t>
        </is>
      </c>
      <c r="B4" s="5" t="n">
        <v>914260</v>
      </c>
      <c r="C4" s="5" t="n">
        <v>1455179</v>
      </c>
    </row>
    <row r="5">
      <c r="A5" s="4" t="inlineStr">
        <is>
          <t>Vessels [Member]</t>
        </is>
      </c>
    </row>
    <row r="6">
      <c r="A6" s="3" t="inlineStr">
        <is>
          <t>Property, vessels and equipment, cost model [Abstract]</t>
        </is>
      </c>
    </row>
    <row r="7">
      <c r="A7" s="4" t="inlineStr">
        <is>
          <t>Revalued carrying amounts</t>
        </is>
      </c>
      <c r="B7" s="6" t="n">
        <v>8206</v>
      </c>
      <c r="C7" s="6" t="n">
        <v>102993</v>
      </c>
    </row>
    <row r="8">
      <c r="A8" s="4" t="inlineStr">
        <is>
          <t>Vessels [Member] | Various Bank Loans [Member]</t>
        </is>
      </c>
    </row>
    <row r="9">
      <c r="A9" s="3" t="inlineStr">
        <is>
          <t>Guarantees [Abstract]</t>
        </is>
      </c>
    </row>
    <row r="10">
      <c r="A10" s="4" t="inlineStr">
        <is>
          <t>Number of vessels pledged as security | Vessel</t>
        </is>
      </c>
      <c r="B10" s="5" t="n">
        <v>3</v>
      </c>
      <c r="C10" s="5" t="n">
        <v>4</v>
      </c>
    </row>
    <row r="11">
      <c r="A11" s="4" t="inlineStr">
        <is>
          <t>Lands [Member]</t>
        </is>
      </c>
    </row>
    <row r="12">
      <c r="A12" s="3" t="inlineStr">
        <is>
          <t>Property, vessels and equipment, cost model [Abstract]</t>
        </is>
      </c>
    </row>
    <row r="13">
      <c r="A13" s="4" t="inlineStr">
        <is>
          <t>Revalued carrying amounts</t>
        </is>
      </c>
      <c r="B13" s="6" t="n">
        <v>715613</v>
      </c>
      <c r="C13" s="6" t="n">
        <v>715616</v>
      </c>
    </row>
    <row r="14">
      <c r="A14" s="4" t="inlineStr">
        <is>
          <t>Revaluation surplus, before taxes</t>
        </is>
      </c>
      <c r="C14" s="5" t="n">
        <v>330571</v>
      </c>
    </row>
    <row r="15">
      <c r="A15" s="4" t="inlineStr">
        <is>
          <t>Properties [Member]</t>
        </is>
      </c>
    </row>
    <row r="16">
      <c r="A16" s="3" t="inlineStr">
        <is>
          <t>Property, vessels and equipment, cost model [Abstract]</t>
        </is>
      </c>
    </row>
    <row r="17">
      <c r="A17" s="4" t="inlineStr">
        <is>
          <t>Revalued carrying amounts</t>
        </is>
      </c>
      <c r="B17" s="6" t="n">
        <v>133342</v>
      </c>
      <c r="C17" s="6" t="n">
        <v>1403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 width="14" customWidth="1" min="5" max="5"/>
  </cols>
  <sheetData>
    <row r="1">
      <c r="A1" s="1" t="inlineStr">
        <is>
          <t>Leases, Right-of-use assets (Details) - MXN ($) $ in Thousands</t>
        </is>
      </c>
      <c r="B1" s="2" t="inlineStr">
        <is>
          <t>12 Months Ended</t>
        </is>
      </c>
    </row>
    <row r="2">
      <c r="B2" s="2" t="inlineStr">
        <is>
          <t>Dec. 31, 2021</t>
        </is>
      </c>
      <c r="C2" s="2" t="inlineStr">
        <is>
          <t>Dec. 31, 2020</t>
        </is>
      </c>
      <c r="E2" s="2" t="inlineStr">
        <is>
          <t>Dec. 31, 2019</t>
        </is>
      </c>
    </row>
    <row r="3">
      <c r="A3" s="3" t="inlineStr">
        <is>
          <t>Right-of-use assets [Abstract]</t>
        </is>
      </c>
    </row>
    <row r="4">
      <c r="A4" s="4" t="inlineStr">
        <is>
          <t>Balance, beginning of period</t>
        </is>
      </c>
      <c r="B4" s="6" t="n">
        <v>354232</v>
      </c>
    </row>
    <row r="5">
      <c r="A5" s="4" t="inlineStr">
        <is>
          <t>Balance, end of period</t>
        </is>
      </c>
      <c r="B5" s="5" t="n">
        <v>337232</v>
      </c>
      <c r="C5" s="6" t="n">
        <v>354232</v>
      </c>
    </row>
    <row r="6">
      <c r="A6" s="4" t="inlineStr">
        <is>
          <t>Monthly payment of lease</t>
        </is>
      </c>
      <c r="B6" s="5" t="n">
        <v>52250</v>
      </c>
      <c r="C6" s="5" t="n">
        <v>90432</v>
      </c>
      <c r="E6" s="6" t="n">
        <v>134245</v>
      </c>
    </row>
    <row r="7">
      <c r="A7" s="4" t="inlineStr">
        <is>
          <t>Warehouse [Member]</t>
        </is>
      </c>
    </row>
    <row r="8">
      <c r="A8" s="3" t="inlineStr">
        <is>
          <t>Right-of-use assets [Abstract]</t>
        </is>
      </c>
    </row>
    <row r="9">
      <c r="A9" s="4" t="inlineStr">
        <is>
          <t>Balance, beginning of period</t>
        </is>
      </c>
      <c r="B9" s="5" t="n">
        <v>204605</v>
      </c>
    </row>
    <row r="10">
      <c r="A10" s="4" t="inlineStr">
        <is>
          <t>Balance, end of period</t>
        </is>
      </c>
      <c r="B10" s="5" t="n">
        <v>207386</v>
      </c>
      <c r="C10" s="5" t="n">
        <v>204605</v>
      </c>
    </row>
    <row r="11">
      <c r="A11" s="4" t="inlineStr">
        <is>
          <t>Cranes [Member]</t>
        </is>
      </c>
    </row>
    <row r="12">
      <c r="A12" s="3" t="inlineStr">
        <is>
          <t>Right-of-use assets [Abstract]</t>
        </is>
      </c>
    </row>
    <row r="13">
      <c r="A13" s="4" t="inlineStr">
        <is>
          <t>Balance, beginning of period</t>
        </is>
      </c>
      <c r="B13" s="5" t="n">
        <v>4565</v>
      </c>
    </row>
    <row r="14">
      <c r="A14" s="4" t="inlineStr">
        <is>
          <t>Balance, end of period</t>
        </is>
      </c>
      <c r="B14" s="5" t="n">
        <v>454</v>
      </c>
      <c r="C14" s="5" t="n">
        <v>4565</v>
      </c>
    </row>
    <row r="15">
      <c r="A15" s="4" t="inlineStr">
        <is>
          <t>Courtyards [Member]</t>
        </is>
      </c>
    </row>
    <row r="16">
      <c r="A16" s="3" t="inlineStr">
        <is>
          <t>Right-of-use assets [Abstract]</t>
        </is>
      </c>
    </row>
    <row r="17">
      <c r="A17" s="4" t="inlineStr">
        <is>
          <t>Balance, beginning of period</t>
        </is>
      </c>
      <c r="B17" s="5" t="n">
        <v>37540</v>
      </c>
    </row>
    <row r="18">
      <c r="A18" s="4" t="inlineStr">
        <is>
          <t>Balance, end of period</t>
        </is>
      </c>
      <c r="B18" s="5" t="n">
        <v>37938</v>
      </c>
      <c r="C18" s="5" t="n">
        <v>37540</v>
      </c>
    </row>
    <row r="19">
      <c r="A19" s="4" t="inlineStr">
        <is>
          <t>Major Vessel Maintenance [Member]</t>
        </is>
      </c>
    </row>
    <row r="20">
      <c r="A20" s="3" t="inlineStr">
        <is>
          <t>Right-of-use assets [Abstract]</t>
        </is>
      </c>
    </row>
    <row r="21">
      <c r="A21" s="4" t="inlineStr">
        <is>
          <t>Balance, beginning of period</t>
        </is>
      </c>
      <c r="B21" s="5" t="n">
        <v>17985</v>
      </c>
    </row>
    <row r="22">
      <c r="A22" s="4" t="inlineStr">
        <is>
          <t>Balance, end of period</t>
        </is>
      </c>
      <c r="B22" s="5" t="n">
        <v>12451</v>
      </c>
      <c r="C22" s="5" t="n">
        <v>17985</v>
      </c>
    </row>
    <row r="23">
      <c r="A23" s="4" t="inlineStr">
        <is>
          <t>Corporate Building [Member]</t>
        </is>
      </c>
    </row>
    <row r="24">
      <c r="A24" s="3" t="inlineStr">
        <is>
          <t>Right-of-use assets [Abstract]</t>
        </is>
      </c>
    </row>
    <row r="25">
      <c r="A25" s="4" t="inlineStr">
        <is>
          <t>Balance, beginning of period</t>
        </is>
      </c>
      <c r="B25" s="5" t="n">
        <v>89537</v>
      </c>
    </row>
    <row r="26">
      <c r="A26" s="4" t="inlineStr">
        <is>
          <t>Balance, end of period</t>
        </is>
      </c>
      <c r="B26" s="5" t="n">
        <v>79003</v>
      </c>
      <c r="C26" s="5" t="n">
        <v>89537</v>
      </c>
    </row>
    <row r="27">
      <c r="A27" s="4" t="inlineStr">
        <is>
          <t>Expenses related to cancellation of lease</t>
        </is>
      </c>
      <c r="B27" s="5" t="n">
        <v>113469</v>
      </c>
    </row>
    <row r="28">
      <c r="A28" s="4" t="inlineStr">
        <is>
          <t>Monthly payment of lease</t>
        </is>
      </c>
      <c r="B28" s="6" t="n">
        <v>158</v>
      </c>
    </row>
    <row r="29">
      <c r="A29" s="4" t="inlineStr">
        <is>
          <t>Lease payment period</t>
        </is>
      </c>
      <c r="B29" s="4" t="inlineStr">
        <is>
          <t>4 years</t>
        </is>
      </c>
    </row>
    <row r="30">
      <c r="A30" s="4" t="inlineStr">
        <is>
          <t>Gross carrying amount [Member]</t>
        </is>
      </c>
    </row>
    <row r="31">
      <c r="A31" s="3" t="inlineStr">
        <is>
          <t>Right-of-use assets [Abstract]</t>
        </is>
      </c>
    </row>
    <row r="32">
      <c r="A32" s="4" t="inlineStr">
        <is>
          <t>Balance, beginning of period</t>
        </is>
      </c>
      <c r="B32" s="6" t="n">
        <v>473703</v>
      </c>
      <c r="C32" s="5" t="n">
        <v>671684</v>
      </c>
    </row>
    <row r="33">
      <c r="A33" s="4" t="inlineStr">
        <is>
          <t>Additions</t>
        </is>
      </c>
      <c r="B33" s="5" t="n">
        <v>69816</v>
      </c>
      <c r="C33" s="5" t="n">
        <v>339463</v>
      </c>
    </row>
    <row r="34">
      <c r="A34" s="4" t="inlineStr">
        <is>
          <t>Disposals</t>
        </is>
      </c>
      <c r="B34" s="5" t="n">
        <v>0</v>
      </c>
      <c r="C34" s="5" t="n">
        <v>537444</v>
      </c>
    </row>
    <row r="35">
      <c r="A35" s="4" t="inlineStr">
        <is>
          <t>Balance, end of period</t>
        </is>
      </c>
      <c r="B35" s="5" t="n">
        <v>543519</v>
      </c>
      <c r="C35" s="5" t="n">
        <v>473703</v>
      </c>
      <c r="E35" s="5" t="n">
        <v>671684</v>
      </c>
    </row>
    <row r="36">
      <c r="A36" s="4" t="inlineStr">
        <is>
          <t>Gross carrying amount [Member] | Warehouse [Member]</t>
        </is>
      </c>
    </row>
    <row r="37">
      <c r="A37" s="3" t="inlineStr">
        <is>
          <t>Right-of-use assets [Abstract]</t>
        </is>
      </c>
    </row>
    <row r="38">
      <c r="A38" s="4" t="inlineStr">
        <is>
          <t>Balance, beginning of period</t>
        </is>
      </c>
      <c r="B38" s="5" t="n">
        <v>287641</v>
      </c>
      <c r="C38" s="5" t="n">
        <v>83968</v>
      </c>
    </row>
    <row r="39">
      <c r="A39" s="4" t="inlineStr">
        <is>
          <t>Additions</t>
        </is>
      </c>
      <c r="B39" s="5" t="n">
        <v>58454</v>
      </c>
      <c r="C39" s="5" t="n">
        <v>216548</v>
      </c>
    </row>
    <row r="40">
      <c r="A40" s="4" t="inlineStr">
        <is>
          <t>Disposals</t>
        </is>
      </c>
      <c r="B40" s="5" t="n">
        <v>0</v>
      </c>
      <c r="C40" s="5" t="n">
        <v>12875</v>
      </c>
    </row>
    <row r="41">
      <c r="A41" s="4" t="inlineStr">
        <is>
          <t>Balance, end of period</t>
        </is>
      </c>
      <c r="B41" s="5" t="n">
        <v>346095</v>
      </c>
      <c r="C41" s="5" t="n">
        <v>287641</v>
      </c>
      <c r="E41" s="5" t="n">
        <v>83968</v>
      </c>
    </row>
    <row r="42">
      <c r="A42" s="4" t="inlineStr">
        <is>
          <t>Gross carrying amount [Member] | Cranes [Member]</t>
        </is>
      </c>
    </row>
    <row r="43">
      <c r="A43" s="3" t="inlineStr">
        <is>
          <t>Right-of-use assets [Abstract]</t>
        </is>
      </c>
    </row>
    <row r="44">
      <c r="A44" s="4" t="inlineStr">
        <is>
          <t>Balance, beginning of period</t>
        </is>
      </c>
      <c r="B44" s="5" t="n">
        <v>11722</v>
      </c>
      <c r="C44" s="5" t="n">
        <v>3112</v>
      </c>
    </row>
    <row r="45">
      <c r="A45" s="4" t="inlineStr">
        <is>
          <t>Additions</t>
        </is>
      </c>
      <c r="B45" s="5" t="n">
        <v>0</v>
      </c>
      <c r="C45" s="5" t="n">
        <v>8610</v>
      </c>
    </row>
    <row r="46">
      <c r="A46" s="4" t="inlineStr">
        <is>
          <t>Disposals</t>
        </is>
      </c>
      <c r="B46" s="5" t="n">
        <v>0</v>
      </c>
      <c r="C46" s="5" t="n">
        <v>0</v>
      </c>
    </row>
    <row r="47">
      <c r="A47" s="4" t="inlineStr">
        <is>
          <t>Balance, end of period</t>
        </is>
      </c>
      <c r="B47" s="5" t="n">
        <v>11722</v>
      </c>
      <c r="C47" s="5" t="n">
        <v>11722</v>
      </c>
      <c r="E47" s="5" t="n">
        <v>3112</v>
      </c>
    </row>
    <row r="48">
      <c r="A48" s="4" t="inlineStr">
        <is>
          <t>Gross carrying amount [Member] | Courtyards [Member]</t>
        </is>
      </c>
    </row>
    <row r="49">
      <c r="A49" s="3" t="inlineStr">
        <is>
          <t>Right-of-use assets [Abstract]</t>
        </is>
      </c>
    </row>
    <row r="50">
      <c r="A50" s="4" t="inlineStr">
        <is>
          <t>Balance, beginning of period</t>
        </is>
      </c>
      <c r="B50" s="5" t="n">
        <v>60035</v>
      </c>
      <c r="C50" s="5" t="n">
        <v>60035</v>
      </c>
    </row>
    <row r="51">
      <c r="A51" s="4" t="inlineStr">
        <is>
          <t>Additions</t>
        </is>
      </c>
      <c r="B51" s="5" t="n">
        <v>11362</v>
      </c>
      <c r="C51" s="5" t="n">
        <v>0</v>
      </c>
    </row>
    <row r="52">
      <c r="A52" s="4" t="inlineStr">
        <is>
          <t>Disposals</t>
        </is>
      </c>
      <c r="B52" s="5" t="n">
        <v>0</v>
      </c>
      <c r="C52" s="5" t="n">
        <v>0</v>
      </c>
    </row>
    <row r="53">
      <c r="A53" s="4" t="inlineStr">
        <is>
          <t>Balance, end of period</t>
        </is>
      </c>
      <c r="B53" s="5" t="n">
        <v>71397</v>
      </c>
      <c r="C53" s="5" t="n">
        <v>60035</v>
      </c>
      <c r="E53" s="5" t="n">
        <v>60035</v>
      </c>
    </row>
    <row r="54">
      <c r="A54" s="4" t="inlineStr">
        <is>
          <t>Gross carrying amount [Member] | Major Vessel Maintenance [Member]</t>
        </is>
      </c>
    </row>
    <row r="55">
      <c r="A55" s="3" t="inlineStr">
        <is>
          <t>Right-of-use assets [Abstract]</t>
        </is>
      </c>
    </row>
    <row r="56">
      <c r="A56" s="4" t="inlineStr">
        <is>
          <t>Balance, beginning of period</t>
        </is>
      </c>
      <c r="B56" s="5" t="n">
        <v>22135</v>
      </c>
      <c r="C56" s="5" t="n">
        <v>10834</v>
      </c>
    </row>
    <row r="57">
      <c r="A57" s="4" t="inlineStr">
        <is>
          <t>Additions</t>
        </is>
      </c>
      <c r="B57" s="5" t="n">
        <v>0</v>
      </c>
      <c r="C57" s="5" t="n">
        <v>22135</v>
      </c>
    </row>
    <row r="58">
      <c r="A58" s="4" t="inlineStr">
        <is>
          <t>Disposals</t>
        </is>
      </c>
      <c r="B58" s="5" t="n">
        <v>0</v>
      </c>
      <c r="C58" s="5" t="n">
        <v>10834</v>
      </c>
    </row>
    <row r="59">
      <c r="A59" s="4" t="inlineStr">
        <is>
          <t>Balance, end of period</t>
        </is>
      </c>
      <c r="B59" s="5" t="n">
        <v>22135</v>
      </c>
      <c r="C59" s="5" t="n">
        <v>22135</v>
      </c>
      <c r="E59" s="5" t="n">
        <v>10834</v>
      </c>
    </row>
    <row r="60">
      <c r="A60" s="4" t="inlineStr">
        <is>
          <t>Gross carrying amount [Member] | Corporate Building [Member]</t>
        </is>
      </c>
    </row>
    <row r="61">
      <c r="A61" s="3" t="inlineStr">
        <is>
          <t>Right-of-use assets [Abstract]</t>
        </is>
      </c>
    </row>
    <row r="62">
      <c r="A62" s="4" t="inlineStr">
        <is>
          <t>Balance, beginning of period</t>
        </is>
      </c>
      <c r="B62" s="5" t="n">
        <v>92170</v>
      </c>
      <c r="C62" s="5" t="n">
        <v>513735</v>
      </c>
    </row>
    <row r="63">
      <c r="A63" s="4" t="inlineStr">
        <is>
          <t>Additions</t>
        </is>
      </c>
      <c r="B63" s="5" t="n">
        <v>0</v>
      </c>
      <c r="C63" s="5" t="n">
        <v>92170</v>
      </c>
    </row>
    <row r="64">
      <c r="A64" s="4" t="inlineStr">
        <is>
          <t>Disposals</t>
        </is>
      </c>
      <c r="B64" s="5" t="n">
        <v>0</v>
      </c>
      <c r="C64" s="5" t="n">
        <v>513735</v>
      </c>
      <c r="D64" s="4" t="inlineStr">
        <is>
          <t>[1]</t>
        </is>
      </c>
    </row>
    <row r="65">
      <c r="A65" s="4" t="inlineStr">
        <is>
          <t>Balance, end of period</t>
        </is>
      </c>
      <c r="B65" s="5" t="n">
        <v>92170</v>
      </c>
      <c r="C65" s="5" t="n">
        <v>92170</v>
      </c>
      <c r="E65" s="5" t="n">
        <v>513735</v>
      </c>
    </row>
    <row r="66">
      <c r="A66" s="4" t="inlineStr">
        <is>
          <t>Depreciation [Member]</t>
        </is>
      </c>
    </row>
    <row r="67">
      <c r="A67" s="3" t="inlineStr">
        <is>
          <t>Right-of-use assets [Abstract]</t>
        </is>
      </c>
    </row>
    <row r="68">
      <c r="A68" s="4" t="inlineStr">
        <is>
          <t>Balance, beginning of period</t>
        </is>
      </c>
      <c r="B68" s="5" t="n">
        <v>-119471</v>
      </c>
      <c r="C68" s="5" t="n">
        <v>-111585</v>
      </c>
    </row>
    <row r="69">
      <c r="A69" s="4" t="inlineStr">
        <is>
          <t>Disposals</t>
        </is>
      </c>
      <c r="B69" s="5" t="n">
        <v>0</v>
      </c>
      <c r="C69" s="5" t="n">
        <v>74864</v>
      </c>
    </row>
    <row r="70">
      <c r="A70" s="4" t="inlineStr">
        <is>
          <t>Depreciation</t>
        </is>
      </c>
      <c r="B70" s="5" t="n">
        <v>86816</v>
      </c>
      <c r="C70" s="5" t="n">
        <v>82750</v>
      </c>
    </row>
    <row r="71">
      <c r="A71" s="4" t="inlineStr">
        <is>
          <t>Balance, end of period</t>
        </is>
      </c>
      <c r="B71" s="5" t="n">
        <v>-206287</v>
      </c>
      <c r="C71" s="5" t="n">
        <v>-119471</v>
      </c>
      <c r="E71" s="5" t="n">
        <v>-111585</v>
      </c>
    </row>
    <row r="72">
      <c r="A72" s="4" t="inlineStr">
        <is>
          <t>Depreciation [Member] | Warehouse [Member]</t>
        </is>
      </c>
    </row>
    <row r="73">
      <c r="A73" s="3" t="inlineStr">
        <is>
          <t>Right-of-use assets [Abstract]</t>
        </is>
      </c>
    </row>
    <row r="74">
      <c r="A74" s="4" t="inlineStr">
        <is>
          <t>Balance, beginning of period</t>
        </is>
      </c>
      <c r="B74" s="5" t="n">
        <v>-83036</v>
      </c>
      <c r="C74" s="5" t="n">
        <v>-40212</v>
      </c>
    </row>
    <row r="75">
      <c r="A75" s="4" t="inlineStr">
        <is>
          <t>Disposals</t>
        </is>
      </c>
      <c r="B75" s="5" t="n">
        <v>0</v>
      </c>
      <c r="C75" s="5" t="n">
        <v>1884</v>
      </c>
    </row>
    <row r="76">
      <c r="A76" s="4" t="inlineStr">
        <is>
          <t>Depreciation</t>
        </is>
      </c>
      <c r="B76" s="5" t="n">
        <v>55673</v>
      </c>
      <c r="C76" s="5" t="n">
        <v>44708</v>
      </c>
    </row>
    <row r="77">
      <c r="A77" s="4" t="inlineStr">
        <is>
          <t>Balance, end of period</t>
        </is>
      </c>
      <c r="B77" s="5" t="n">
        <v>-138709</v>
      </c>
      <c r="C77" s="5" t="n">
        <v>-83036</v>
      </c>
      <c r="E77" s="5" t="n">
        <v>-40212</v>
      </c>
    </row>
    <row r="78">
      <c r="A78" s="4" t="inlineStr">
        <is>
          <t>Depreciation [Member] | Cranes [Member]</t>
        </is>
      </c>
    </row>
    <row r="79">
      <c r="A79" s="3" t="inlineStr">
        <is>
          <t>Right-of-use assets [Abstract]</t>
        </is>
      </c>
    </row>
    <row r="80">
      <c r="A80" s="4" t="inlineStr">
        <is>
          <t>Balance, beginning of period</t>
        </is>
      </c>
      <c r="B80" s="5" t="n">
        <v>-7157</v>
      </c>
      <c r="C80" s="5" t="n">
        <v>-2197</v>
      </c>
    </row>
    <row r="81">
      <c r="A81" s="4" t="inlineStr">
        <is>
          <t>Disposals</t>
        </is>
      </c>
      <c r="B81" s="5" t="n">
        <v>0</v>
      </c>
      <c r="C81" s="5" t="n">
        <v>0</v>
      </c>
    </row>
    <row r="82">
      <c r="A82" s="4" t="inlineStr">
        <is>
          <t>Depreciation</t>
        </is>
      </c>
      <c r="B82" s="5" t="n">
        <v>4111</v>
      </c>
      <c r="C82" s="5" t="n">
        <v>4960</v>
      </c>
    </row>
    <row r="83">
      <c r="A83" s="4" t="inlineStr">
        <is>
          <t>Balance, end of period</t>
        </is>
      </c>
      <c r="B83" s="5" t="n">
        <v>-11268</v>
      </c>
      <c r="C83" s="5" t="n">
        <v>-7157</v>
      </c>
      <c r="E83" s="5" t="n">
        <v>-2197</v>
      </c>
    </row>
    <row r="84">
      <c r="A84" s="4" t="inlineStr">
        <is>
          <t>Depreciation [Member] | Courtyards [Member]</t>
        </is>
      </c>
    </row>
    <row r="85">
      <c r="A85" s="3" t="inlineStr">
        <is>
          <t>Right-of-use assets [Abstract]</t>
        </is>
      </c>
    </row>
    <row r="86">
      <c r="A86" s="4" t="inlineStr">
        <is>
          <t>Balance, beginning of period</t>
        </is>
      </c>
      <c r="B86" s="5" t="n">
        <v>-22495</v>
      </c>
      <c r="C86" s="5" t="n">
        <v>-10794</v>
      </c>
    </row>
    <row r="87">
      <c r="A87" s="4" t="inlineStr">
        <is>
          <t>Disposals</t>
        </is>
      </c>
      <c r="B87" s="5" t="n">
        <v>0</v>
      </c>
      <c r="C87" s="5" t="n">
        <v>0</v>
      </c>
    </row>
    <row r="88">
      <c r="A88" s="4" t="inlineStr">
        <is>
          <t>Depreciation</t>
        </is>
      </c>
      <c r="B88" s="5" t="n">
        <v>10964</v>
      </c>
      <c r="C88" s="5" t="n">
        <v>11701</v>
      </c>
    </row>
    <row r="89">
      <c r="A89" s="4" t="inlineStr">
        <is>
          <t>Balance, end of period</t>
        </is>
      </c>
      <c r="B89" s="5" t="n">
        <v>-33459</v>
      </c>
      <c r="C89" s="5" t="n">
        <v>-22495</v>
      </c>
      <c r="E89" s="5" t="n">
        <v>-10794</v>
      </c>
    </row>
    <row r="90">
      <c r="A90" s="4" t="inlineStr">
        <is>
          <t>Depreciation [Member] | Major Vessel Maintenance [Member]</t>
        </is>
      </c>
    </row>
    <row r="91">
      <c r="A91" s="3" t="inlineStr">
        <is>
          <t>Right-of-use assets [Abstract]</t>
        </is>
      </c>
    </row>
    <row r="92">
      <c r="A92" s="4" t="inlineStr">
        <is>
          <t>Balance, beginning of period</t>
        </is>
      </c>
      <c r="B92" s="5" t="n">
        <v>-4150</v>
      </c>
      <c r="C92" s="5" t="n">
        <v>-8667</v>
      </c>
    </row>
    <row r="93">
      <c r="A93" s="4" t="inlineStr">
        <is>
          <t>Disposals</t>
        </is>
      </c>
      <c r="B93" s="5" t="n">
        <v>0</v>
      </c>
      <c r="C93" s="5" t="n">
        <v>10834</v>
      </c>
    </row>
    <row r="94">
      <c r="A94" s="4" t="inlineStr">
        <is>
          <t>Depreciation</t>
        </is>
      </c>
      <c r="B94" s="5" t="n">
        <v>5534</v>
      </c>
      <c r="C94" s="5" t="n">
        <v>6317</v>
      </c>
    </row>
    <row r="95">
      <c r="A95" s="4" t="inlineStr">
        <is>
          <t>Balance, end of period</t>
        </is>
      </c>
      <c r="B95" s="5" t="n">
        <v>-9684</v>
      </c>
      <c r="C95" s="5" t="n">
        <v>-4150</v>
      </c>
      <c r="E95" s="5" t="n">
        <v>-8667</v>
      </c>
    </row>
    <row r="96">
      <c r="A96" s="4" t="inlineStr">
        <is>
          <t>Depreciation [Member] | Corporate Building [Member]</t>
        </is>
      </c>
    </row>
    <row r="97">
      <c r="A97" s="3" t="inlineStr">
        <is>
          <t>Right-of-use assets [Abstract]</t>
        </is>
      </c>
    </row>
    <row r="98">
      <c r="A98" s="4" t="inlineStr">
        <is>
          <t>Balance, beginning of period</t>
        </is>
      </c>
      <c r="B98" s="5" t="n">
        <v>-2633</v>
      </c>
      <c r="C98" s="5" t="n">
        <v>-49715</v>
      </c>
    </row>
    <row r="99">
      <c r="A99" s="4" t="inlineStr">
        <is>
          <t>Disposals</t>
        </is>
      </c>
      <c r="B99" s="5" t="n">
        <v>0</v>
      </c>
      <c r="C99" s="5" t="n">
        <v>62146</v>
      </c>
    </row>
    <row r="100">
      <c r="A100" s="4" t="inlineStr">
        <is>
          <t>Depreciation</t>
        </is>
      </c>
      <c r="B100" s="5" t="n">
        <v>10534</v>
      </c>
      <c r="C100" s="5" t="n">
        <v>15064</v>
      </c>
    </row>
    <row r="101">
      <c r="A101" s="4" t="inlineStr">
        <is>
          <t>Balance, end of period</t>
        </is>
      </c>
      <c r="B101" s="6" t="n">
        <v>-13167</v>
      </c>
      <c r="C101" s="6" t="n">
        <v>-2633</v>
      </c>
      <c r="E101" s="6" t="n">
        <v>-49715</v>
      </c>
    </row>
    <row r="102"/>
    <row r="103">
      <c r="A103" s="4" t="inlineStr">
        <is>
          <t>[1]</t>
        </is>
      </c>
      <c r="B103" s="4" t="inlineStr">
        <is>
          <t>It corresponds to the cancellation of the rental agreement of the former corporate headquarters located on Av. De la Cuspide,
                          which generates an effect on profit or loss in the amount of $113,469, which is presented in the caption of other
                          (expenses) income (See note 19). In accordance with the agreement, the Company is bound to pay an amount of 158
                          thousand dollars monthly for 4 years, which will be conditioned to the rent or sale by the lessor of the real
                          property. As of the date of issuance of the accompanying financial statements, these offices have not been rented or sold.</t>
        </is>
      </c>
    </row>
  </sheetData>
  <mergeCells count="5">
    <mergeCell ref="A1:A2"/>
    <mergeCell ref="B1:E1"/>
    <mergeCell ref="C2:D2"/>
    <mergeCell ref="A102:E102"/>
    <mergeCell ref="B103:E10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bstract]</t>
        </is>
      </c>
    </row>
    <row r="4">
      <c r="A4" s="4" t="inlineStr">
        <is>
          <t>Nature of operations</t>
        </is>
      </c>
      <c r="B4" s="4" t="inlineStr">
        <is>
          <t>1
Nature of operations Principal activity Grupo TMM, S.A.B. (‘Grupo TMM’ or the ‘Company’) is a Mexican company whose principal activity is providing multimodal transport and logistics services to premium customers
throughout Mexico. The Company’s activities are grouped into the following service divisions:
•
Maritime:
•
Ports and terminals:
•
Logistics:
•
Warehousing: COVID- Impact and business strategy On March the WHO declared COVID- to be a pandemic. In response, the governments throughout all the world, including Mexico, have implemented various extraordinary measures to control its spread, including travel restrictions, quarantines, and the
suspension of all non-essential activities. The effect of the COVID- pandemic on our business continues to be uncertain, and it will depend
on its duration and is impact on the Mexican and global economies. However, as of the date of these financial statements, all countries entered into recession, however, various international banks and multi-lateral institutions such
as the International Monetary Fund have forecasted that in the short term, this crisis will be overcome as the world’s population is fully vaccinated and the COVID- becomes an endemic disease. For fiscal year the Company’s revenues, particularly in the Ports and Terminals business, continue to be affected due to the COVID- pandemic, and the various emergency public health measures implemented by governments to combat it. Although the Company expects its revenues to improve as the extraordinary measures of the government are lifted and the
public health emergency restrictions are removed, as of the date of these consolidated financial statements, the Company cannot quantify the adverse effect that COVID- will have on its operating profit for fiscal In view of the foregoing and other conditions beyond the control of the
Company, operating profit can be volatile and subject to change rapidly as the situation of COVID- develops. Consequently, the Company has
taken various measures to maintain business continuity and strengthen its financial position, which are detailed below. In the future, the Company will continue to supervise the development of the COVID- pandemic closely, including its effect on the businesses, financial conditions, and operating profit of the Company. As part of our effort to mitigate the effects of the Pandemic, we have carried out the following:
•
In the Company decided to change its corporate offices, which will generate significant savings in corporate costs. The Company continues to comply with the health and safety protocols
established by the Mexican government, and it has taken measures and implemented policies to safeguard the threats posed by the COVID-
pandemic, its businesses, employees, and locations in which it operates.
•
The Company has adopted the hybrid working model by maintaining limited access to facilities and implementing new controls for
emergency procedures and mitigating potential cybersecurity risks.
•
The Company continues a strategic plan to offset part of the
instability in the oil industry and the COVID- pandemic, which includes the following actions: (i) reduction of costs and general and
administrative expenses; (ii) maintenance of the early collection program (the “supply chain program”) through Nacional Financiera, SNC, by reducing liquidity risk and the effect of delays in the payments that can result from
recent changes in the payment policies of PEMEX; and (iii) customer diversification; and (iv) negotiation of deferment and extension of the due date of certain financial commitments.
•
The Company is implementing actions to help guarantee that
financial and audit reporting processes continue to be sound, and as timely as possible in the middle of the global crisis of the COVID- pandemic. These actions include, among other things; (i) the implementation of new controls for emergency procedures; (ii) close monitoring of IT access controls to enable remote work to be performed; (iii)
controls for mitigating the possible increase in cyber risks arising from a higher level of remote work; (iv) where it is not possible to conduct face-to-face controls, identify, and implement alternative controls
appropriately designed to offset the lack of information. In addition, the Company is implementing an alternative audit plan to test the operating effectiveness of controls remotely, due to travel restrictions. The business strategy of the Company, which will help to mitigate the effects of the Pandemic, is focused mainly on the following:
•
Maritime Operations. We seek to capitalize on our steady and
proven vessels management and operation expertise to increase our customer base and expand our services in the offshore operations and other maritime transportation segments such as tankers and bulk cargo vessels, taking
advantage of the opportunities presented by new participants in the Mexican market. We are also seeking to capitalize on these opportunities by expanding and diversifying our shipyard services. To this end, we recently
entered into a construction agreement with Westport Orange Shipyard to build a new 6,600 short-tons floating
dry-dock to increase the capacity of our shipyard operations. The project is supported by a financing agreement with Amegy Bank (Zions Bancorporation N.A.), guaranteed by EXIM Bank, for up to 85% of the purchase price of the floating dry-dock and it is expected to be received during the quarter of ; in the medium term, we plan to build a fixed dry-dock with
the capacity to receive larger vessels - meters length) as well as to be able to build marine structures, enabling us to compete to satisfy the expected demands of PEMEX and future customers.
•
Ports and Terminals Operations. We intend to continue to take advantage of our unique experience, our strategically located
assets and the existing investment opportunities in the midstream oil and gas sector, to develop liquids oil terminals that will help reduce the current gap in infrastructure and anticipate growing demand for gasoline and
diesel imports, which currently account for more than 70% of Mexico’s domestic consumption. In this regard, we
intend to keep moving forward with the development of storage and transportation infrastructure to serve the growing demand for refined products from Tuxpan to the central region of Mexico as well as to develop a general
cargo terminal fitted with modern equipment and suitable warehouses for high quality, fast and safe handling and storage of goods such as lubes, fertilizers and grains. The port of Tuxpan is the main port of entry for
hydrocarbon imports and the closest port to Mexico City and the central area of Mexico.
•
Logistics Operations. As part of our commitment to ensure first-class maintenance and repair and increase our volume of
operations, we plan to revamp our facilities, diversify, and widen our services through strategic alliances or partnerships with whom we can also develop the automotive, steel and food logistics market in all areas with
emphasis on “just-in-time” inventory planning, subassembly and management of cars and container yards whilst improving our processes.
•
Warehousing Operations. We are working to improve our bonded warehousing services, import duties service and the
development strategic warehousing services to provide better and new integrated logistics services to our customers, encompassing bonded warehousing services, inventory management, value-added services, and delivery to the
end consumer.
•
Diversification of current operations: We are working through strategic alliances to develop new lines of business that
will focus in the first stage on the commercialization of Oil/Petroleum Derivatives and commodities in general, allowing us to provide our customers with services across the full logistics chain in the energy sector.
•
Corporate Expenses. As part of our continuous improvement plan, we aim to optimize the size of our corporate staff
consistent with the implementation of the plans described above. Structure of Grupo TMM At December 31, 2021 and 2020, Grupo TMM holds the percentage of equity interest in various subsidiaries, the most significant are as
follows:
% of ownership
2021
2020
Specialized maritime
Transportación Marítima Mexicana, S.A. de C.V.
100
%
100
%
Inmobiliaria Dos Naciones, S. de R.L. de C.V.
100
%
100
%
TMM Parcel Tankers, S.A. de C.V.
100
%
100
%
Logistics
Almacenadora de Depósito Moderno, S.A. de C.V. (Warehouse)
100
%
100
%
Autotransportación y Distribución Logística, S.A. de C.V.
100
%
100
%
TMM Almacenadora, S.A.P.I. de C.V.
100
%
100
%
Ports and terminals
TMM Logistics, S.A. de C.V.
100
%
100
%
Prestadora de Servicios MTR, S.A. de C.V.
100
%
100
%
Bimonte, S.A. de C.V.
100
%
100
%
Administradora Marítima TMM, S.A.P.I. de C.V.
100
%
100
%
Caoba Energía, S. de R.L. de C.V.
100
%
100
%
Services &amp; Solutions Optimus, S. de R.L de C.V.
100
%
100
%
Servicios Administrativos API Acapulco, S.A. de C.V.
51
%
51
%
Administración Portuaria Integral de Acapulco, S.A. de C.V.
51
%
51
%
Payroll outsourcing
Mexschiff Operación de Personal, S.A.P.I. de C.V.
100
%
100
%
Omexmar Operadora Mexicana Marítima, S.A.P.I. de C.V.
100
%
100
%
Perhafen Services Marítimos, S.A.P.I. de C.V.
100
%
100
%
TMM Dirección Corporativa, S.A.P.I. de C.V.
100
%
100
%
Perjomar Operadora, S.A.P.I. de C.V.
100
%
100
%
Property leasing
Inmobiliaria TMM, S.A. de C.V.
100
%
100
% The Company’s subsidiaries are incorporated in Mexico, where most of their activities take place. Non-controlling interest in subsidiaries Grupo TMM holds an equity interest in the subsidiaries Administración Portuaria Integral de Acapulco, S.A. de C.V. and Servicios
Administrativos API Acapulco, S.A. de C.V., for which there is non-controlling interest; the associated effect on the Company’s consolidated financial statements is considered immaterial. These companies are established and conduct
their activities in Mexico. As of December 31, 2021, these companies ceased operations (see Notes 11a) y 28). Investments in associates The Company maintains investments in the following associates:
(a)
In July 2014, Grupo TMM contributed $40,000 to the capital stock of Almacenes de Jugos Citricos de Mexico, S.A.P.I.
de C.V., which represents 21% of the voting shares. Since this entity has not started up operations as of the issue
date of the consolidated financial statements, Company Management decided to reserve the investment in its entirety.
(b)
The Company lost control of its subsidiary TMM División Marítima, S.A. de C.V. (TMM DM) in 2017, retaining 15%
equity in its capital without exerting significant influence. Accordingly, this investment has been classified as an investment in associate. As of December 31, 2021 and 2020, the value of this investment is nil, since the
stockholders’ equity of TMM DM is negative. Moreover, in accordance with the statutes of TMM DM, the stockholders only assume obligation in connection with their equity up to the amount thereo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Information on Leases (Details) - MXN ($) $ in Thousands</t>
        </is>
      </c>
      <c r="B1" s="2" t="inlineStr">
        <is>
          <t>Dec. 31, 2021</t>
        </is>
      </c>
      <c r="C1" s="2" t="inlineStr">
        <is>
          <t>Dec. 31, 2020</t>
        </is>
      </c>
    </row>
    <row r="2">
      <c r="A2" s="3" t="inlineStr">
        <is>
          <t>Information on leases [Abstract]</t>
        </is>
      </c>
    </row>
    <row r="3">
      <c r="A3" s="4" t="inlineStr">
        <is>
          <t>Short-term</t>
        </is>
      </c>
      <c r="B3" s="6" t="n">
        <v>121378</v>
      </c>
      <c r="C3" s="6" t="n">
        <v>58245</v>
      </c>
    </row>
    <row r="4">
      <c r="A4" s="4" t="inlineStr">
        <is>
          <t>Long-term</t>
        </is>
      </c>
      <c r="B4" s="5" t="n">
        <v>288497</v>
      </c>
      <c r="C4" s="5" t="n">
        <v>297268</v>
      </c>
    </row>
    <row r="5">
      <c r="A5" s="4" t="inlineStr">
        <is>
          <t>Warehouse [Member] | Payable in Mexican Pesos [Member]</t>
        </is>
      </c>
    </row>
    <row r="6">
      <c r="A6" s="3" t="inlineStr">
        <is>
          <t>Information on leases [Abstract]</t>
        </is>
      </c>
    </row>
    <row r="7">
      <c r="A7" s="4" t="inlineStr">
        <is>
          <t>Short-term</t>
        </is>
      </c>
      <c r="B7" s="5" t="n">
        <v>89694</v>
      </c>
      <c r="C7" s="5" t="n">
        <v>33916</v>
      </c>
    </row>
    <row r="8">
      <c r="A8" s="4" t="inlineStr">
        <is>
          <t>Long-term</t>
        </is>
      </c>
      <c r="B8" s="5" t="n">
        <v>179292</v>
      </c>
      <c r="C8" s="5" t="n">
        <v>174894</v>
      </c>
    </row>
    <row r="9">
      <c r="A9" s="4" t="inlineStr">
        <is>
          <t>Cranes [Member] | Payable in Mexican Pesos [Member]</t>
        </is>
      </c>
    </row>
    <row r="10">
      <c r="A10" s="3" t="inlineStr">
        <is>
          <t>Information on leases [Abstract]</t>
        </is>
      </c>
    </row>
    <row r="11">
      <c r="A11" s="4" t="inlineStr">
        <is>
          <t>Short-term</t>
        </is>
      </c>
      <c r="B11" s="5" t="n">
        <v>1248</v>
      </c>
      <c r="C11" s="5" t="n">
        <v>4272</v>
      </c>
    </row>
    <row r="12">
      <c r="A12" s="4" t="inlineStr">
        <is>
          <t>Long-term</t>
        </is>
      </c>
      <c r="B12" s="5" t="n">
        <v>0</v>
      </c>
      <c r="C12" s="5" t="n">
        <v>488</v>
      </c>
    </row>
    <row r="13">
      <c r="A13" s="4" t="inlineStr">
        <is>
          <t>Courtyards [Member] | Payable in Mexican Pesos [Member]</t>
        </is>
      </c>
    </row>
    <row r="14">
      <c r="A14" s="3" t="inlineStr">
        <is>
          <t>Information on leases [Abstract]</t>
        </is>
      </c>
    </row>
    <row r="15">
      <c r="A15" s="4" t="inlineStr">
        <is>
          <t>Short-term</t>
        </is>
      </c>
      <c r="B15" s="5" t="n">
        <v>11482</v>
      </c>
      <c r="C15" s="5" t="n">
        <v>8260</v>
      </c>
    </row>
    <row r="16">
      <c r="A16" s="4" t="inlineStr">
        <is>
          <t>Long-term</t>
        </is>
      </c>
      <c r="B16" s="5" t="n">
        <v>30033</v>
      </c>
      <c r="C16" s="5" t="n">
        <v>33030</v>
      </c>
    </row>
    <row r="17">
      <c r="A17" s="4" t="inlineStr">
        <is>
          <t>Major Vessel Maintenance [Member] | Payable in Mexican Pesos [Member]</t>
        </is>
      </c>
    </row>
    <row r="18">
      <c r="A18" s="3" t="inlineStr">
        <is>
          <t>Information on leases [Abstract]</t>
        </is>
      </c>
    </row>
    <row r="19">
      <c r="A19" s="4" t="inlineStr">
        <is>
          <t>Short-term</t>
        </is>
      </c>
      <c r="B19" s="5" t="n">
        <v>6404</v>
      </c>
      <c r="C19" s="5" t="n">
        <v>6490</v>
      </c>
    </row>
    <row r="20">
      <c r="A20" s="4" t="inlineStr">
        <is>
          <t>Long-term</t>
        </is>
      </c>
      <c r="B20" s="5" t="n">
        <v>7683</v>
      </c>
      <c r="C20" s="5" t="n">
        <v>13214</v>
      </c>
    </row>
    <row r="21">
      <c r="A21" s="4" t="inlineStr">
        <is>
          <t>Corporate Building [Member] | Payable in US Dollars [Member]</t>
        </is>
      </c>
    </row>
    <row r="22">
      <c r="A22" s="3" t="inlineStr">
        <is>
          <t>Information on leases [Abstract]</t>
        </is>
      </c>
    </row>
    <row r="23">
      <c r="A23" s="4" t="inlineStr">
        <is>
          <t>Short-term</t>
        </is>
      </c>
      <c r="B23" s="5" t="n">
        <v>12550</v>
      </c>
      <c r="C23" s="5" t="n">
        <v>5307</v>
      </c>
    </row>
    <row r="24">
      <c r="A24" s="4" t="inlineStr">
        <is>
          <t>Long-term</t>
        </is>
      </c>
      <c r="B24" s="6" t="n">
        <v>71489</v>
      </c>
      <c r="C24" s="6" t="n">
        <v>756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7" customWidth="1" min="1" max="1"/>
    <col width="24" customWidth="1" min="2" max="2"/>
  </cols>
  <sheetData>
    <row r="1">
      <c r="A1" s="1" t="inlineStr">
        <is>
          <t>Leases, Leasing activities by type of Right-of-use asset (Details)</t>
        </is>
      </c>
      <c r="B1" s="2" t="inlineStr">
        <is>
          <t>12 Months Ended</t>
        </is>
      </c>
    </row>
    <row r="2">
      <c r="B2" s="2" t="inlineStr">
        <is>
          <t>Dec. 31, 2021LeaseAsset</t>
        </is>
      </c>
    </row>
    <row r="3">
      <c r="A3" s="4" t="inlineStr">
        <is>
          <t>Corporate Building [Member]</t>
        </is>
      </c>
    </row>
    <row r="4">
      <c r="A4" s="3" t="inlineStr">
        <is>
          <t>Leasing activities by type of right-of-use asset [Abstract]</t>
        </is>
      </c>
    </row>
    <row r="5">
      <c r="A5" s="4" t="inlineStr">
        <is>
          <t>No. of right-of-use assets leased | Asset</t>
        </is>
      </c>
      <c r="B5" s="5" t="n">
        <v>1</v>
      </c>
    </row>
    <row r="6">
      <c r="A6" s="4" t="inlineStr">
        <is>
          <t>Range of remaining term (years)</t>
        </is>
      </c>
      <c r="B6" s="4" t="inlineStr">
        <is>
          <t>7 years</t>
        </is>
      </c>
    </row>
    <row r="7">
      <c r="A7" s="4" t="inlineStr">
        <is>
          <t>No. of leases with extension options</t>
        </is>
      </c>
      <c r="B7" s="5" t="n">
        <v>0</v>
      </c>
    </row>
    <row r="8">
      <c r="A8" s="4" t="inlineStr">
        <is>
          <t>No. of leases with purchase option</t>
        </is>
      </c>
      <c r="B8" s="5" t="n">
        <v>0</v>
      </c>
    </row>
    <row r="9">
      <c r="A9" s="4" t="inlineStr">
        <is>
          <t>No. of leases with variable payments linked to an index</t>
        </is>
      </c>
      <c r="B9" s="5" t="n">
        <v>1</v>
      </c>
    </row>
    <row r="10">
      <c r="A10" s="4" t="inlineStr">
        <is>
          <t>No. of leases with termination options</t>
        </is>
      </c>
      <c r="B10" s="5" t="n">
        <v>0</v>
      </c>
    </row>
    <row r="11">
      <c r="A11" s="4" t="inlineStr">
        <is>
          <t>Warehouse [Member]</t>
        </is>
      </c>
    </row>
    <row r="12">
      <c r="A12" s="3" t="inlineStr">
        <is>
          <t>Leasing activities by type of right-of-use asset [Abstract]</t>
        </is>
      </c>
    </row>
    <row r="13">
      <c r="A13" s="4" t="inlineStr">
        <is>
          <t>No. of right-of-use assets leased | Asset</t>
        </is>
      </c>
      <c r="B13" s="5" t="n">
        <v>7</v>
      </c>
    </row>
    <row r="14">
      <c r="A14" s="4" t="inlineStr">
        <is>
          <t>No. of leases with extension options</t>
        </is>
      </c>
      <c r="B14" s="5" t="n">
        <v>2</v>
      </c>
    </row>
    <row r="15">
      <c r="A15" s="4" t="inlineStr">
        <is>
          <t>No. of leases with purchase option</t>
        </is>
      </c>
      <c r="B15" s="5" t="n">
        <v>0</v>
      </c>
    </row>
    <row r="16">
      <c r="A16" s="4" t="inlineStr">
        <is>
          <t>No. of leases with variable payments linked to an index</t>
        </is>
      </c>
      <c r="B16" s="5" t="n">
        <v>7</v>
      </c>
    </row>
    <row r="17">
      <c r="A17" s="4" t="inlineStr">
        <is>
          <t>No. of leases with termination options</t>
        </is>
      </c>
      <c r="B17" s="5" t="n">
        <v>0</v>
      </c>
    </row>
    <row r="18">
      <c r="A18" s="4" t="inlineStr">
        <is>
          <t>Warehouse [Member] | Minimum [Member]</t>
        </is>
      </c>
    </row>
    <row r="19">
      <c r="A19" s="3" t="inlineStr">
        <is>
          <t>Leasing activities by type of right-of-use asset [Abstract]</t>
        </is>
      </c>
    </row>
    <row r="20">
      <c r="A20" s="4" t="inlineStr">
        <is>
          <t>Range of remaining term (years)</t>
        </is>
      </c>
      <c r="B20" s="4" t="inlineStr">
        <is>
          <t>3 years</t>
        </is>
      </c>
    </row>
    <row r="21">
      <c r="A21" s="4" t="inlineStr">
        <is>
          <t>Warehouse [Member] | Maximum [Member]</t>
        </is>
      </c>
    </row>
    <row r="22">
      <c r="A22" s="3" t="inlineStr">
        <is>
          <t>Leasing activities by type of right-of-use asset [Abstract]</t>
        </is>
      </c>
    </row>
    <row r="23">
      <c r="A23" s="4" t="inlineStr">
        <is>
          <t>Range of remaining term (years)</t>
        </is>
      </c>
      <c r="B23" s="4" t="inlineStr">
        <is>
          <t>4 years</t>
        </is>
      </c>
    </row>
    <row r="24">
      <c r="A24" s="4" t="inlineStr">
        <is>
          <t>Courtyards [Member]</t>
        </is>
      </c>
    </row>
    <row r="25">
      <c r="A25" s="3" t="inlineStr">
        <is>
          <t>Leasing activities by type of right-of-use asset [Abstract]</t>
        </is>
      </c>
    </row>
    <row r="26">
      <c r="A26" s="4" t="inlineStr">
        <is>
          <t>No. of right-of-use assets leased | Asset</t>
        </is>
      </c>
      <c r="B26" s="5" t="n">
        <v>5</v>
      </c>
    </row>
    <row r="27">
      <c r="A27" s="4" t="inlineStr">
        <is>
          <t>No. of leases with extension options</t>
        </is>
      </c>
      <c r="B27" s="5" t="n">
        <v>5</v>
      </c>
    </row>
    <row r="28">
      <c r="A28" s="4" t="inlineStr">
        <is>
          <t>No. of leases with purchase option</t>
        </is>
      </c>
      <c r="B28" s="5" t="n">
        <v>0</v>
      </c>
    </row>
    <row r="29">
      <c r="A29" s="4" t="inlineStr">
        <is>
          <t>No. of leases with variable payments linked to an index</t>
        </is>
      </c>
      <c r="B29" s="5" t="n">
        <v>5</v>
      </c>
    </row>
    <row r="30">
      <c r="A30" s="4" t="inlineStr">
        <is>
          <t>No. of leases with termination options</t>
        </is>
      </c>
      <c r="B30" s="5" t="n">
        <v>0</v>
      </c>
    </row>
    <row r="31">
      <c r="A31" s="4" t="inlineStr">
        <is>
          <t>Courtyards [Member] | Minimum [Member]</t>
        </is>
      </c>
    </row>
    <row r="32">
      <c r="A32" s="3" t="inlineStr">
        <is>
          <t>Leasing activities by type of right-of-use asset [Abstract]</t>
        </is>
      </c>
    </row>
    <row r="33">
      <c r="A33" s="4" t="inlineStr">
        <is>
          <t>Range of remaining term (years)</t>
        </is>
      </c>
      <c r="B33" s="4" t="inlineStr">
        <is>
          <t>1 year</t>
        </is>
      </c>
    </row>
    <row r="34">
      <c r="A34" s="4" t="inlineStr">
        <is>
          <t>Courtyards [Member] | Maximum [Member]</t>
        </is>
      </c>
    </row>
    <row r="35">
      <c r="A35" s="3" t="inlineStr">
        <is>
          <t>Leasing activities by type of right-of-use asset [Abstract]</t>
        </is>
      </c>
    </row>
    <row r="36">
      <c r="A36" s="4" t="inlineStr">
        <is>
          <t>Range of remaining term (years)</t>
        </is>
      </c>
      <c r="B36" s="4" t="inlineStr">
        <is>
          <t>4 years</t>
        </is>
      </c>
    </row>
    <row r="37">
      <c r="A37" s="4" t="inlineStr">
        <is>
          <t>Cranes [Member]</t>
        </is>
      </c>
    </row>
    <row r="38">
      <c r="A38" s="3" t="inlineStr">
        <is>
          <t>Leasing activities by type of right-of-use asset [Abstract]</t>
        </is>
      </c>
    </row>
    <row r="39">
      <c r="A39" s="4" t="inlineStr">
        <is>
          <t>No. of right-of-use assets leased | Asset</t>
        </is>
      </c>
      <c r="B39" s="5" t="n">
        <v>1</v>
      </c>
    </row>
    <row r="40">
      <c r="A40" s="4" t="inlineStr">
        <is>
          <t>Range of remaining term (years)</t>
        </is>
      </c>
      <c r="B40" s="4" t="inlineStr">
        <is>
          <t>1 year</t>
        </is>
      </c>
    </row>
    <row r="41">
      <c r="A41" s="4" t="inlineStr">
        <is>
          <t>No. of leases with extension options</t>
        </is>
      </c>
      <c r="B41" s="5" t="n">
        <v>0</v>
      </c>
    </row>
    <row r="42">
      <c r="A42" s="4" t="inlineStr">
        <is>
          <t>No. of leases with purchase option</t>
        </is>
      </c>
      <c r="B42" s="5" t="n">
        <v>0</v>
      </c>
    </row>
    <row r="43">
      <c r="A43" s="4" t="inlineStr">
        <is>
          <t>No. of leases with variable payments linked to an index</t>
        </is>
      </c>
      <c r="B43" s="5" t="n">
        <v>0</v>
      </c>
    </row>
    <row r="44">
      <c r="A44" s="4" t="inlineStr">
        <is>
          <t>No. of leases with termination options</t>
        </is>
      </c>
      <c r="B44" s="5" t="n">
        <v>0</v>
      </c>
    </row>
    <row r="45">
      <c r="A45" s="4" t="inlineStr">
        <is>
          <t>Major Vessel Maintenance [Member]</t>
        </is>
      </c>
    </row>
    <row r="46">
      <c r="A46" s="3" t="inlineStr">
        <is>
          <t>Leasing activities by type of right-of-use asset [Abstract]</t>
        </is>
      </c>
    </row>
    <row r="47">
      <c r="A47" s="4" t="inlineStr">
        <is>
          <t>No. of right-of-use assets leased | Asset</t>
        </is>
      </c>
      <c r="B47" s="5" t="n">
        <v>1</v>
      </c>
    </row>
    <row r="48">
      <c r="A48" s="4" t="inlineStr">
        <is>
          <t>Range of remaining term (years)</t>
        </is>
      </c>
      <c r="B48" s="4" t="inlineStr">
        <is>
          <t>2 years</t>
        </is>
      </c>
    </row>
    <row r="49">
      <c r="A49" s="4" t="inlineStr">
        <is>
          <t>No. of leases with extension options</t>
        </is>
      </c>
      <c r="B49" s="5" t="n">
        <v>0</v>
      </c>
    </row>
    <row r="50">
      <c r="A50" s="4" t="inlineStr">
        <is>
          <t>No. of leases with purchase option</t>
        </is>
      </c>
      <c r="B50" s="5" t="n">
        <v>0</v>
      </c>
    </row>
    <row r="51">
      <c r="A51" s="4" t="inlineStr">
        <is>
          <t>No. of leases with variable payments linked to an index</t>
        </is>
      </c>
      <c r="B51" s="5" t="n">
        <v>0</v>
      </c>
    </row>
    <row r="52">
      <c r="A52" s="4" t="inlineStr">
        <is>
          <t>No. of leases with termination options</t>
        </is>
      </c>
      <c r="B52"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s>
  <sheetData>
    <row r="1">
      <c r="A1" s="1" t="inlineStr">
        <is>
          <t>Leases, Lease payments (Details) - MXN ($) $ in Thousands</t>
        </is>
      </c>
      <c r="C1" s="2" t="inlineStr">
        <is>
          <t>12 Months Ended</t>
        </is>
      </c>
    </row>
    <row r="2">
      <c r="C2" s="2" t="inlineStr">
        <is>
          <t>Dec. 31, 2021</t>
        </is>
      </c>
      <c r="D2" s="2" t="inlineStr">
        <is>
          <t>Dec. 31, 2020</t>
        </is>
      </c>
    </row>
    <row r="3">
      <c r="A3" s="3" t="inlineStr">
        <is>
          <t>Future minimum lease payments [Abstract]</t>
        </is>
      </c>
    </row>
    <row r="4">
      <c r="A4" s="4" t="inlineStr">
        <is>
          <t>Lease payments</t>
        </is>
      </c>
      <c r="C4" s="6" t="n">
        <v>540563</v>
      </c>
      <c r="D4" s="6" t="n">
        <v>481128</v>
      </c>
    </row>
    <row r="5">
      <c r="A5" s="4" t="inlineStr">
        <is>
          <t>Financial charges</t>
        </is>
      </c>
      <c r="C5" s="5" t="n">
        <v>-130688</v>
      </c>
      <c r="D5" s="5" t="n">
        <v>-125615</v>
      </c>
    </row>
    <row r="6">
      <c r="A6" s="4" t="inlineStr">
        <is>
          <t>Present values, net</t>
        </is>
      </c>
      <c r="C6" s="5" t="n">
        <v>409875</v>
      </c>
      <c r="D6" s="5" t="n">
        <v>355513</v>
      </c>
    </row>
    <row r="7">
      <c r="A7" s="3" t="inlineStr">
        <is>
          <t>Expense relating to payments not included in the measurement of the lease liability [Abstract]</t>
        </is>
      </c>
    </row>
    <row r="8">
      <c r="A8" s="4" t="inlineStr">
        <is>
          <t>Short-term leases</t>
        </is>
      </c>
      <c r="B8" s="4" t="inlineStr">
        <is>
          <t>[1]</t>
        </is>
      </c>
      <c r="C8" s="5" t="n">
        <v>558178</v>
      </c>
      <c r="D8" s="5" t="n">
        <v>307643</v>
      </c>
    </row>
    <row r="9">
      <c r="A9" s="4" t="inlineStr">
        <is>
          <t>Leases of low value assets</t>
        </is>
      </c>
      <c r="C9" s="5" t="n">
        <v>7193</v>
      </c>
      <c r="D9" s="5" t="n">
        <v>4820</v>
      </c>
    </row>
    <row r="10">
      <c r="A10" s="4" t="inlineStr">
        <is>
          <t>Expense relating to payments not included in the measurement of the lease liability</t>
        </is>
      </c>
      <c r="C10" s="5" t="n">
        <v>565371</v>
      </c>
      <c r="D10" s="5" t="n">
        <v>312463</v>
      </c>
    </row>
    <row r="11">
      <c r="A11" s="4" t="inlineStr">
        <is>
          <t>Committed on short-term leases and total commitment</t>
        </is>
      </c>
      <c r="C11" s="5" t="n">
        <v>46515</v>
      </c>
    </row>
    <row r="12">
      <c r="A12" s="4" t="inlineStr">
        <is>
          <t>Lease commitments that had not yet started</t>
        </is>
      </c>
      <c r="C12" s="5" t="n">
        <v>0</v>
      </c>
    </row>
    <row r="13">
      <c r="A13" s="4" t="inlineStr">
        <is>
          <t>Cash outflow for leases</t>
        </is>
      </c>
      <c r="C13" s="5" t="n">
        <v>617621</v>
      </c>
      <c r="D13" s="5" t="n">
        <v>402892</v>
      </c>
    </row>
    <row r="14">
      <c r="A14" s="4" t="inlineStr">
        <is>
          <t>Within the 1st Year [Member]</t>
        </is>
      </c>
    </row>
    <row r="15">
      <c r="A15" s="3" t="inlineStr">
        <is>
          <t>Future minimum lease payments [Abstract]</t>
        </is>
      </c>
    </row>
    <row r="16">
      <c r="A16" s="4" t="inlineStr">
        <is>
          <t>Lease payments</t>
        </is>
      </c>
      <c r="C16" s="5" t="n">
        <v>184703</v>
      </c>
      <c r="D16" s="5" t="n">
        <v>95914</v>
      </c>
    </row>
    <row r="17">
      <c r="A17" s="4" t="inlineStr">
        <is>
          <t>Financial charges</t>
        </is>
      </c>
      <c r="C17" s="5" t="n">
        <v>-63325</v>
      </c>
      <c r="D17" s="5" t="n">
        <v>-37669</v>
      </c>
    </row>
    <row r="18">
      <c r="A18" s="4" t="inlineStr">
        <is>
          <t>Present values, net</t>
        </is>
      </c>
      <c r="C18" s="5" t="n">
        <v>121378</v>
      </c>
      <c r="D18" s="5" t="n">
        <v>58245</v>
      </c>
    </row>
    <row r="19">
      <c r="A19" s="4" t="inlineStr">
        <is>
          <t>1 to 3 Years [Member]</t>
        </is>
      </c>
    </row>
    <row r="20">
      <c r="A20" s="3" t="inlineStr">
        <is>
          <t>Future minimum lease payments [Abstract]</t>
        </is>
      </c>
    </row>
    <row r="21">
      <c r="A21" s="4" t="inlineStr">
        <is>
          <t>Lease payments</t>
        </is>
      </c>
      <c r="C21" s="5" t="n">
        <v>213311</v>
      </c>
      <c r="D21" s="5" t="n">
        <v>178415</v>
      </c>
    </row>
    <row r="22">
      <c r="A22" s="4" t="inlineStr">
        <is>
          <t>Financial charges</t>
        </is>
      </c>
      <c r="C22" s="5" t="n">
        <v>-48820</v>
      </c>
      <c r="D22" s="5" t="n">
        <v>-55149</v>
      </c>
    </row>
    <row r="23">
      <c r="A23" s="4" t="inlineStr">
        <is>
          <t>Present values, net</t>
        </is>
      </c>
      <c r="C23" s="5" t="n">
        <v>164491</v>
      </c>
      <c r="D23" s="5" t="n">
        <v>123266</v>
      </c>
    </row>
    <row r="24">
      <c r="A24" s="4" t="inlineStr">
        <is>
          <t>3 to 5 Years [Member]</t>
        </is>
      </c>
    </row>
    <row r="25">
      <c r="A25" s="3" t="inlineStr">
        <is>
          <t>Future minimum lease payments [Abstract]</t>
        </is>
      </c>
    </row>
    <row r="26">
      <c r="A26" s="4" t="inlineStr">
        <is>
          <t>Lease payments</t>
        </is>
      </c>
      <c r="C26" s="5" t="n">
        <v>102716</v>
      </c>
      <c r="D26" s="5" t="n">
        <v>152179</v>
      </c>
    </row>
    <row r="27">
      <c r="A27" s="4" t="inlineStr">
        <is>
          <t>Financial charges</t>
        </is>
      </c>
      <c r="C27" s="5" t="n">
        <v>-13581</v>
      </c>
      <c r="D27" s="5" t="n">
        <v>-23783</v>
      </c>
    </row>
    <row r="28">
      <c r="A28" s="4" t="inlineStr">
        <is>
          <t>Present values, net</t>
        </is>
      </c>
      <c r="C28" s="5" t="n">
        <v>89135</v>
      </c>
      <c r="D28" s="5" t="n">
        <v>128396</v>
      </c>
    </row>
    <row r="29">
      <c r="A29" s="4" t="inlineStr">
        <is>
          <t>After 5 Years [Member]</t>
        </is>
      </c>
    </row>
    <row r="30">
      <c r="A30" s="3" t="inlineStr">
        <is>
          <t>Future minimum lease payments [Abstract]</t>
        </is>
      </c>
    </row>
    <row r="31">
      <c r="A31" s="4" t="inlineStr">
        <is>
          <t>Lease payments</t>
        </is>
      </c>
      <c r="C31" s="5" t="n">
        <v>39833</v>
      </c>
      <c r="D31" s="5" t="n">
        <v>54620</v>
      </c>
    </row>
    <row r="32">
      <c r="A32" s="4" t="inlineStr">
        <is>
          <t>Financial charges</t>
        </is>
      </c>
      <c r="C32" s="5" t="n">
        <v>-4962</v>
      </c>
      <c r="D32" s="5" t="n">
        <v>-9014</v>
      </c>
    </row>
    <row r="33">
      <c r="A33" s="4" t="inlineStr">
        <is>
          <t>Present values, net</t>
        </is>
      </c>
      <c r="C33" s="6" t="n">
        <v>34871</v>
      </c>
      <c r="D33" s="6" t="n">
        <v>45606</v>
      </c>
    </row>
    <row r="34"/>
    <row r="35">
      <c r="A35" s="4" t="inlineStr">
        <is>
          <t>[1]</t>
        </is>
      </c>
      <c r="B35" s="4" t="inlineStr">
        <is>
          <t>Corresponds to the leasing of parcel and bulk carrier vessels.</t>
        </is>
      </c>
    </row>
  </sheetData>
  <mergeCells count="4">
    <mergeCell ref="A1:B2"/>
    <mergeCell ref="C1:D1"/>
    <mergeCell ref="A34:C34"/>
    <mergeCell ref="B35:C3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cession rights (Details) - MXN ($) $ in Thousands</t>
        </is>
      </c>
      <c r="C1" s="2" t="inlineStr">
        <is>
          <t>12 Months Ended</t>
        </is>
      </c>
    </row>
    <row r="2">
      <c r="C2" s="2" t="inlineStr">
        <is>
          <t>Dec. 31, 2021</t>
        </is>
      </c>
      <c r="D2" s="2" t="inlineStr">
        <is>
          <t>Dec. 31, 2020</t>
        </is>
      </c>
      <c r="E2" s="2" t="inlineStr">
        <is>
          <t>Dec. 31, 2019</t>
        </is>
      </c>
    </row>
    <row r="3">
      <c r="A3" s="3" t="inlineStr">
        <is>
          <t>Concession rights [Abstract]</t>
        </is>
      </c>
    </row>
    <row r="4">
      <c r="A4" s="4" t="inlineStr">
        <is>
          <t>Concessional rights</t>
        </is>
      </c>
      <c r="C4" s="6" t="n">
        <v>160111</v>
      </c>
      <c r="D4" s="6" t="n">
        <v>151250</v>
      </c>
      <c r="E4" s="6" t="n">
        <v>141484</v>
      </c>
    </row>
    <row r="5">
      <c r="A5" s="4" t="inlineStr">
        <is>
          <t>Concession Rights [Member]</t>
        </is>
      </c>
    </row>
    <row r="6">
      <c r="A6" s="3" t="inlineStr">
        <is>
          <t>Concession rights [Abstract]</t>
        </is>
      </c>
    </row>
    <row r="7">
      <c r="A7" s="4" t="inlineStr">
        <is>
          <t>Concessional rights</t>
        </is>
      </c>
      <c r="C7" s="5" t="n">
        <v>0</v>
      </c>
      <c r="D7" s="5" t="n">
        <v>1892</v>
      </c>
    </row>
    <row r="8">
      <c r="A8" s="4" t="inlineStr">
        <is>
          <t>Accumulated amortization</t>
        </is>
      </c>
      <c r="C8" s="5" t="n">
        <v>-94607</v>
      </c>
      <c r="D8" s="5" t="n">
        <v>-92715</v>
      </c>
    </row>
    <row r="9">
      <c r="A9" s="4" t="inlineStr">
        <is>
          <t>Amortization expense</t>
        </is>
      </c>
      <c r="C9" s="6" t="n">
        <v>1892</v>
      </c>
      <c r="D9" s="5" t="n">
        <v>3784</v>
      </c>
    </row>
    <row r="10">
      <c r="A10" s="4" t="inlineStr">
        <is>
          <t>Concession Rights [Member] | Administracion Portuaria Integral de Acapulco [Member]</t>
        </is>
      </c>
    </row>
    <row r="11">
      <c r="A11" s="3" t="inlineStr">
        <is>
          <t>Concession rights [Abstract]</t>
        </is>
      </c>
    </row>
    <row r="12">
      <c r="A12" s="4" t="inlineStr">
        <is>
          <t>Years to amortize</t>
        </is>
      </c>
      <c r="B12" s="4" t="inlineStr">
        <is>
          <t>[1]</t>
        </is>
      </c>
      <c r="C12" s="4" t="inlineStr">
        <is>
          <t>10 years</t>
        </is>
      </c>
    </row>
    <row r="13">
      <c r="A13" s="4" t="inlineStr">
        <is>
          <t>Monthly payments</t>
        </is>
      </c>
      <c r="C13" s="6" t="n">
        <v>3962</v>
      </c>
      <c r="D13" s="5" t="n">
        <v>7507</v>
      </c>
    </row>
    <row r="14">
      <c r="A14" s="4" t="inlineStr">
        <is>
          <t>Concession Rights [Member] | Transportacion Maritima Mexicana [Member]</t>
        </is>
      </c>
    </row>
    <row r="15">
      <c r="A15" s="3" t="inlineStr">
        <is>
          <t>Concession rights [Abstract]</t>
        </is>
      </c>
    </row>
    <row r="16">
      <c r="A16" s="4" t="inlineStr">
        <is>
          <t>Concessional rights</t>
        </is>
      </c>
      <c r="C16" s="6" t="n">
        <v>94607</v>
      </c>
      <c r="E16" s="6" t="n">
        <v>30266</v>
      </c>
    </row>
    <row r="17">
      <c r="A17" s="4" t="inlineStr">
        <is>
          <t>Concessional arrangement, rights renewal period</t>
        </is>
      </c>
      <c r="C17" s="4" t="inlineStr">
        <is>
          <t>8 years</t>
        </is>
      </c>
    </row>
    <row r="18">
      <c r="A18" s="4" t="inlineStr">
        <is>
          <t>Concession Rights [Member] | Gross [Member]</t>
        </is>
      </c>
    </row>
    <row r="19">
      <c r="A19" s="3" t="inlineStr">
        <is>
          <t>Concession rights [Abstract]</t>
        </is>
      </c>
    </row>
    <row r="20">
      <c r="A20" s="4" t="inlineStr">
        <is>
          <t>Concessional rights</t>
        </is>
      </c>
      <c r="C20" s="6" t="n">
        <v>94607</v>
      </c>
      <c r="D20" s="5" t="n">
        <v>94607</v>
      </c>
    </row>
    <row r="21">
      <c r="A21" s="4" t="inlineStr">
        <is>
          <t>Concession Rights [Member] | Gross [Member] | Administracion Portuaria Integral de Acapulco [Member]</t>
        </is>
      </c>
    </row>
    <row r="22">
      <c r="A22" s="3" t="inlineStr">
        <is>
          <t>Concession rights [Abstract]</t>
        </is>
      </c>
    </row>
    <row r="23">
      <c r="A23" s="4" t="inlineStr">
        <is>
          <t>Concessional rights</t>
        </is>
      </c>
      <c r="B23" s="4" t="inlineStr">
        <is>
          <t>[1]</t>
        </is>
      </c>
      <c r="C23" s="5" t="n">
        <v>94607</v>
      </c>
      <c r="D23" s="5" t="n">
        <v>94607</v>
      </c>
    </row>
    <row r="24">
      <c r="A24" s="4" t="inlineStr">
        <is>
          <t>Concession Rights [Member] | Gross [Member] | Transportacion Maritima Mexicana [Member]</t>
        </is>
      </c>
    </row>
    <row r="25">
      <c r="A25" s="3" t="inlineStr">
        <is>
          <t>Concession rights [Abstract]</t>
        </is>
      </c>
    </row>
    <row r="26">
      <c r="A26" s="4" t="inlineStr">
        <is>
          <t>Concessional rights</t>
        </is>
      </c>
      <c r="B26" s="4" t="inlineStr">
        <is>
          <t>[2]</t>
        </is>
      </c>
      <c r="C26" s="6" t="n">
        <v>0</v>
      </c>
      <c r="D26" s="6" t="n">
        <v>0</v>
      </c>
    </row>
    <row r="27"/>
    <row r="28">
      <c r="A28" s="4" t="inlineStr">
        <is>
          <t>[1]</t>
        </is>
      </c>
      <c r="B28" s="4" t="inlineStr">
        <is>
          <t>As of December 31, 2020, the Company holds concession to operate the cruise and vehicle terminal at the port of Acapulco,
                            Guerrero. Under this concession agreements, the Company is obliged to keep the facilities included in the concession in good condition, as well as making monthly payments (fixed and variable), related to the operation (see Note
                            28). As of June 2021, this concession expired and renewal was not obtained.The amortization of the concession rights was $1,892 and 3,784, for the years ended December 31, 2021 and 2020. Monthly payments to the Administración Portuaria Integral de Acapulco were
                              $3,962 and $7,507
                              in 2021 and 2020, respectively. At the date of delivery of the facilities, the rights paid for this concession in the amount of $94,607,
                              had been fully amortized.</t>
        </is>
      </c>
    </row>
    <row r="29">
      <c r="A29" s="4" t="inlineStr">
        <is>
          <t>[2]</t>
        </is>
      </c>
      <c r="B29" s="4" t="inlineStr">
        <is>
          <t>As of December 31, 2018, the Company maintained the concession rights to operate the tug services in the Port of Manzanillo,
                            Colima. This concession was renewed in October 2014, expiring on January 16, 2023, with the possibility of being renewed for another eight years.In connection with the December 2019 sale of Snekke, S.A. de C.V. and with the prior authorization of the Administración Portuaria Integral de
                              Manzanillo, the Company transferred the rights of this concession in favor of the buyer (see Notes 1 and 5). As of the date of this sale, the total value of the concession rights, which amounted to $30,266, had been fully amortized.</t>
        </is>
      </c>
    </row>
  </sheetData>
  <mergeCells count="5">
    <mergeCell ref="A1:B2"/>
    <mergeCell ref="C1:D1"/>
    <mergeCell ref="A27:D27"/>
    <mergeCell ref="B28:D28"/>
    <mergeCell ref="B29:D2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4" customWidth="1" min="1" max="1"/>
    <col width="80" customWidth="1" min="2" max="2"/>
    <col width="16" customWidth="1" min="3" max="3"/>
    <col width="13" customWidth="1" min="4" max="4"/>
    <col width="14" customWidth="1" min="5" max="5"/>
  </cols>
  <sheetData>
    <row r="1">
      <c r="A1" s="1" t="inlineStr">
        <is>
          <t>Intangible assets (Details) - MXN ($) $ in Thousands</t>
        </is>
      </c>
      <c r="C1" s="2" t="inlineStr">
        <is>
          <t>12 Months Ended</t>
        </is>
      </c>
    </row>
    <row r="2">
      <c r="C2" s="2" t="inlineStr">
        <is>
          <t>Dec. 31, 2021</t>
        </is>
      </c>
      <c r="E2" s="2" t="inlineStr">
        <is>
          <t>Dec. 31, 2020</t>
        </is>
      </c>
    </row>
    <row r="3">
      <c r="A3" s="3" t="inlineStr">
        <is>
          <t>Summary of intangible assets [Abstract]</t>
        </is>
      </c>
    </row>
    <row r="4">
      <c r="A4" s="4" t="inlineStr">
        <is>
          <t>Net balances at beginning of year</t>
        </is>
      </c>
      <c r="C4" s="6" t="n">
        <v>151250</v>
      </c>
      <c r="E4" s="6" t="n">
        <v>141484</v>
      </c>
    </row>
    <row r="5">
      <c r="A5" s="4" t="inlineStr">
        <is>
          <t>Additions</t>
        </is>
      </c>
      <c r="C5" s="5" t="n">
        <v>9305</v>
      </c>
      <c r="E5" s="5" t="n">
        <v>10508</v>
      </c>
    </row>
    <row r="6">
      <c r="A6" s="4" t="inlineStr">
        <is>
          <t>Transfers and others</t>
        </is>
      </c>
      <c r="C6" s="5" t="n">
        <v>132</v>
      </c>
      <c r="E6" s="5" t="n">
        <v>0</v>
      </c>
    </row>
    <row r="7">
      <c r="A7" s="4" t="inlineStr">
        <is>
          <t>Amortization</t>
        </is>
      </c>
      <c r="C7" s="5" t="n">
        <v>576</v>
      </c>
      <c r="E7" s="5" t="n">
        <v>742</v>
      </c>
    </row>
    <row r="8">
      <c r="A8" s="4" t="inlineStr">
        <is>
          <t>Net balances at year end</t>
        </is>
      </c>
      <c r="C8" s="5" t="n">
        <v>160111</v>
      </c>
      <c r="E8" s="5" t="n">
        <v>151250</v>
      </c>
    </row>
    <row r="9">
      <c r="A9" s="4" t="inlineStr">
        <is>
          <t>Accumulated amortization</t>
        </is>
      </c>
      <c r="C9" s="5" t="n">
        <v>576</v>
      </c>
      <c r="E9" s="5" t="n">
        <v>742</v>
      </c>
    </row>
    <row r="10">
      <c r="A10" s="4" t="inlineStr">
        <is>
          <t>Software [Member]</t>
        </is>
      </c>
    </row>
    <row r="11">
      <c r="A11" s="3" t="inlineStr">
        <is>
          <t>Summary of intangible assets [Abstract]</t>
        </is>
      </c>
    </row>
    <row r="12">
      <c r="A12" s="4" t="inlineStr">
        <is>
          <t>Net balances at beginning of year</t>
        </is>
      </c>
      <c r="C12" s="5" t="n">
        <v>25722</v>
      </c>
      <c r="E12" s="5" t="n">
        <v>15956</v>
      </c>
    </row>
    <row r="13">
      <c r="A13" s="4" t="inlineStr">
        <is>
          <t>Additions</t>
        </is>
      </c>
      <c r="C13" s="5" t="n">
        <v>9305</v>
      </c>
      <c r="D13" s="4" t="inlineStr">
        <is>
          <t>[1]</t>
        </is>
      </c>
      <c r="E13" s="5" t="n">
        <v>10508</v>
      </c>
    </row>
    <row r="14">
      <c r="A14" s="4" t="inlineStr">
        <is>
          <t>Transfers and others</t>
        </is>
      </c>
      <c r="C14" s="5" t="n">
        <v>132</v>
      </c>
      <c r="E14" s="5" t="n">
        <v>0</v>
      </c>
    </row>
    <row r="15">
      <c r="A15" s="4" t="inlineStr">
        <is>
          <t>Amortization</t>
        </is>
      </c>
      <c r="C15" s="5" t="n">
        <v>576</v>
      </c>
      <c r="E15" s="5" t="n">
        <v>742</v>
      </c>
    </row>
    <row r="16">
      <c r="A16" s="4" t="inlineStr">
        <is>
          <t>Net balances at year end</t>
        </is>
      </c>
      <c r="C16" s="5" t="n">
        <v>34583</v>
      </c>
      <c r="E16" s="5" t="n">
        <v>25722</v>
      </c>
    </row>
    <row r="17">
      <c r="A17" s="4" t="inlineStr">
        <is>
          <t>Accumulated amortization</t>
        </is>
      </c>
      <c r="C17" s="6" t="n">
        <v>576</v>
      </c>
      <c r="E17" s="6" t="n">
        <v>742</v>
      </c>
    </row>
    <row r="18">
      <c r="A18" s="4" t="inlineStr">
        <is>
          <t>Software [Member] | Minimum [Member]</t>
        </is>
      </c>
    </row>
    <row r="19">
      <c r="A19" s="3" t="inlineStr">
        <is>
          <t>Summary of intangible assets [Abstract]</t>
        </is>
      </c>
    </row>
    <row r="20">
      <c r="A20" s="4" t="inlineStr">
        <is>
          <t>Estimated useful life (years)</t>
        </is>
      </c>
      <c r="C20" s="4" t="inlineStr">
        <is>
          <t>3 years</t>
        </is>
      </c>
      <c r="E20" s="4" t="inlineStr">
        <is>
          <t>3 years</t>
        </is>
      </c>
    </row>
    <row r="21">
      <c r="A21" s="4" t="inlineStr">
        <is>
          <t>Software [Member] | Maximum [Member]</t>
        </is>
      </c>
    </row>
    <row r="22">
      <c r="A22" s="3" t="inlineStr">
        <is>
          <t>Summary of intangible assets [Abstract]</t>
        </is>
      </c>
    </row>
    <row r="23">
      <c r="A23" s="4" t="inlineStr">
        <is>
          <t>Estimated useful life (years)</t>
        </is>
      </c>
      <c r="C23" s="4" t="inlineStr">
        <is>
          <t>5 years</t>
        </is>
      </c>
      <c r="E23" s="4" t="inlineStr">
        <is>
          <t>5 years</t>
        </is>
      </c>
    </row>
    <row r="24">
      <c r="A24" s="4" t="inlineStr">
        <is>
          <t>Software [Member] | Accumulated Amortization [Member]</t>
        </is>
      </c>
    </row>
    <row r="25">
      <c r="A25" s="3" t="inlineStr">
        <is>
          <t>Summary of intangible assets [Abstract]</t>
        </is>
      </c>
    </row>
    <row r="26">
      <c r="A26" s="4" t="inlineStr">
        <is>
          <t>Amortization</t>
        </is>
      </c>
      <c r="C26" s="6" t="n">
        <v>1599</v>
      </c>
      <c r="E26" s="6" t="n">
        <v>7838</v>
      </c>
    </row>
    <row r="27">
      <c r="A27" s="4" t="inlineStr">
        <is>
          <t>Accumulated amortization</t>
        </is>
      </c>
      <c r="C27" s="5" t="n">
        <v>1599</v>
      </c>
      <c r="E27" s="5" t="n">
        <v>7838</v>
      </c>
    </row>
    <row r="28">
      <c r="A28" s="4" t="inlineStr">
        <is>
          <t>Trademark [Member]</t>
        </is>
      </c>
    </row>
    <row r="29">
      <c r="A29" s="3" t="inlineStr">
        <is>
          <t>Summary of intangible assets [Abstract]</t>
        </is>
      </c>
    </row>
    <row r="30">
      <c r="A30" s="4" t="inlineStr">
        <is>
          <t>Net balances at year start</t>
        </is>
      </c>
      <c r="B30" s="4" t="inlineStr">
        <is>
          <t>[2]</t>
        </is>
      </c>
      <c r="C30" s="5" t="n">
        <v>125528</v>
      </c>
      <c r="E30" s="5" t="n">
        <v>125528</v>
      </c>
    </row>
    <row r="31">
      <c r="A31" s="4" t="inlineStr">
        <is>
          <t>Additions</t>
        </is>
      </c>
      <c r="B31" s="4" t="inlineStr">
        <is>
          <t>[2]</t>
        </is>
      </c>
      <c r="C31" s="5" t="n">
        <v>0</v>
      </c>
      <c r="E31" s="5" t="n">
        <v>0</v>
      </c>
    </row>
    <row r="32">
      <c r="A32" s="4" t="inlineStr">
        <is>
          <t>Transfers and others</t>
        </is>
      </c>
      <c r="B32" s="4" t="inlineStr">
        <is>
          <t>[2]</t>
        </is>
      </c>
      <c r="C32" s="5" t="n">
        <v>0</v>
      </c>
      <c r="E32" s="5" t="n">
        <v>0</v>
      </c>
    </row>
    <row r="33">
      <c r="A33" s="4" t="inlineStr">
        <is>
          <t>Net balances at year end</t>
        </is>
      </c>
      <c r="B33" s="4" t="inlineStr">
        <is>
          <t>[2]</t>
        </is>
      </c>
      <c r="C33" s="6" t="n">
        <v>125528</v>
      </c>
      <c r="E33" s="6" t="n">
        <v>125528</v>
      </c>
    </row>
    <row r="34"/>
    <row r="35">
      <c r="A35" s="4" t="inlineStr">
        <is>
          <t>[1]</t>
        </is>
      </c>
      <c r="B35" s="4" t="inlineStr">
        <is>
          <t>Corresponds mainly to the SAP Hana system upgrade project.</t>
        </is>
      </c>
    </row>
    <row r="36">
      <c r="A36" s="4" t="inlineStr">
        <is>
          <t>[2]</t>
        </is>
      </c>
      <c r="B36" s="4" t="inlineStr">
        <is>
          <t>Corresponds to the rights on the Marmex trademark associated with the specialized maritime division segment,
                          specifically the offshore vessels operation. This trademark is subject to annual impairment testing (see Note 13).</t>
        </is>
      </c>
    </row>
  </sheetData>
  <mergeCells count="6">
    <mergeCell ref="A1:B2"/>
    <mergeCell ref="C1:E1"/>
    <mergeCell ref="C2:D2"/>
    <mergeCell ref="A34:D34"/>
    <mergeCell ref="B35:D35"/>
    <mergeCell ref="B36:D3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mpairment of long-lived assets (Details) - MXN ($) $ in Thousands</t>
        </is>
      </c>
      <c r="B1" s="2" t="inlineStr">
        <is>
          <t>12 Months Ended</t>
        </is>
      </c>
    </row>
    <row r="2">
      <c r="B2" s="2" t="inlineStr">
        <is>
          <t>Dec. 31, 2021</t>
        </is>
      </c>
      <c r="C2" s="2" t="inlineStr">
        <is>
          <t>Dec. 31, 2020</t>
        </is>
      </c>
    </row>
    <row r="3">
      <c r="A3" s="4" t="inlineStr">
        <is>
          <t>Assets or cash-generating units [Member]</t>
        </is>
      </c>
    </row>
    <row r="4">
      <c r="A4" s="3" t="inlineStr">
        <is>
          <t>Impairment of long-lived assets [Abstract]</t>
        </is>
      </c>
    </row>
    <row r="5">
      <c r="A5" s="4" t="inlineStr">
        <is>
          <t>Projection period, calculation of recoverable amounts</t>
        </is>
      </c>
      <c r="B5" s="4" t="inlineStr">
        <is>
          <t>P3Y</t>
        </is>
      </c>
    </row>
    <row r="6">
      <c r="A6" s="4" t="inlineStr">
        <is>
          <t>Vessels and Trademark [Member]</t>
        </is>
      </c>
    </row>
    <row r="7">
      <c r="A7" s="3" t="inlineStr">
        <is>
          <t>Impairment of long-lived assets [Abstract]</t>
        </is>
      </c>
    </row>
    <row r="8">
      <c r="A8" s="4" t="inlineStr">
        <is>
          <t>Impairment loss</t>
        </is>
      </c>
      <c r="B8" s="6" t="n">
        <v>0</v>
      </c>
      <c r="C8" s="6" t="n">
        <v>0</v>
      </c>
    </row>
    <row r="9">
      <c r="A9" s="4" t="inlineStr">
        <is>
          <t>Properties [Member]</t>
        </is>
      </c>
    </row>
    <row r="10">
      <c r="A10" s="3" t="inlineStr">
        <is>
          <t>Impairment of long-lived assets [Abstract]</t>
        </is>
      </c>
    </row>
    <row r="11">
      <c r="A11" s="4" t="inlineStr">
        <is>
          <t>Impairment loss</t>
        </is>
      </c>
      <c r="B11" s="5" t="n">
        <v>0</v>
      </c>
      <c r="C11" s="5" t="n">
        <v>0</v>
      </c>
    </row>
    <row r="12">
      <c r="A12" s="4" t="inlineStr">
        <is>
          <t>Corporate Assets and Other Long-lived Assets [Member]</t>
        </is>
      </c>
    </row>
    <row r="13">
      <c r="A13" s="3" t="inlineStr">
        <is>
          <t>Impairment of long-lived assets [Abstract]</t>
        </is>
      </c>
    </row>
    <row r="14">
      <c r="A14" s="4" t="inlineStr">
        <is>
          <t>Impairment loss</t>
        </is>
      </c>
      <c r="B14" s="6" t="n">
        <v>0</v>
      </c>
      <c r="C14"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Categories of financial assets and liabilities (Details) - MXN ($) $ in Thousands</t>
        </is>
      </c>
      <c r="B1" s="2" t="inlineStr">
        <is>
          <t>Dec. 31, 2021</t>
        </is>
      </c>
      <c r="C1" s="2" t="inlineStr">
        <is>
          <t>Dec. 31, 2020</t>
        </is>
      </c>
      <c r="D1" s="2" t="inlineStr">
        <is>
          <t>Dec. 31, 2019</t>
        </is>
      </c>
      <c r="E1" s="2" t="inlineStr">
        <is>
          <t>Dec. 31, 2018</t>
        </is>
      </c>
    </row>
    <row r="2">
      <c r="A2" s="3" t="inlineStr">
        <is>
          <t>Financial assets [Abstract]</t>
        </is>
      </c>
    </row>
    <row r="3">
      <c r="A3" s="4" t="inlineStr">
        <is>
          <t>Cash and cash equivalents</t>
        </is>
      </c>
      <c r="B3" s="6" t="n">
        <v>39567</v>
      </c>
      <c r="C3" s="6" t="n">
        <v>105310</v>
      </c>
      <c r="D3" s="6" t="n">
        <v>476714</v>
      </c>
      <c r="E3" s="6" t="n">
        <v>278842</v>
      </c>
    </row>
    <row r="4">
      <c r="A4" s="4" t="inlineStr">
        <is>
          <t>Restricted cash</t>
        </is>
      </c>
      <c r="B4" s="5" t="n">
        <v>48203</v>
      </c>
      <c r="C4" s="5" t="n">
        <v>37672</v>
      </c>
    </row>
    <row r="5">
      <c r="A5" s="4" t="inlineStr">
        <is>
          <t>Trade receivables</t>
        </is>
      </c>
      <c r="B5" s="5" t="n">
        <v>401087</v>
      </c>
      <c r="C5" s="5" t="n">
        <v>186363</v>
      </c>
    </row>
    <row r="6">
      <c r="A6" s="4" t="inlineStr">
        <is>
          <t>Other accounts receivable</t>
        </is>
      </c>
      <c r="B6" s="5" t="n">
        <v>272021</v>
      </c>
      <c r="C6" s="5" t="n">
        <v>264261</v>
      </c>
    </row>
    <row r="7">
      <c r="A7" s="4" t="inlineStr">
        <is>
          <t>Related parties</t>
        </is>
      </c>
      <c r="B7" s="5" t="n">
        <v>65057</v>
      </c>
      <c r="C7" s="5" t="n">
        <v>42228</v>
      </c>
    </row>
    <row r="8">
      <c r="A8" s="3" t="inlineStr">
        <is>
          <t>Financial liabilities [Abstract]</t>
        </is>
      </c>
    </row>
    <row r="9">
      <c r="A9" s="4" t="inlineStr">
        <is>
          <t>Short-term portion of the financial debt</t>
        </is>
      </c>
      <c r="B9" s="5" t="n">
        <v>57106</v>
      </c>
      <c r="C9" s="5" t="n">
        <v>129085</v>
      </c>
    </row>
    <row r="10">
      <c r="A10" s="4" t="inlineStr">
        <is>
          <t>Trade payables</t>
        </is>
      </c>
      <c r="B10" s="5" t="n">
        <v>437005</v>
      </c>
      <c r="C10" s="5" t="n">
        <v>228959</v>
      </c>
    </row>
    <row r="11">
      <c r="A11" s="4" t="inlineStr">
        <is>
          <t>Accounts payable and accrued expenses</t>
        </is>
      </c>
      <c r="B11" s="5" t="n">
        <v>470068</v>
      </c>
      <c r="C11" s="5" t="n">
        <v>525108</v>
      </c>
    </row>
    <row r="12">
      <c r="A12" s="4" t="inlineStr">
        <is>
          <t>Related parties</t>
        </is>
      </c>
      <c r="B12" s="5" t="n">
        <v>144966</v>
      </c>
      <c r="C12" s="5" t="n">
        <v>1458</v>
      </c>
    </row>
    <row r="13">
      <c r="A13" s="4" t="inlineStr">
        <is>
          <t>Long-term financial debt</t>
        </is>
      </c>
      <c r="B13" s="5" t="n">
        <v>65601</v>
      </c>
      <c r="C13" s="5" t="n">
        <v>53644</v>
      </c>
    </row>
    <row r="14">
      <c r="A14" s="4" t="inlineStr">
        <is>
          <t>Financial Liabilities Valued at Amortized Cost [Member]</t>
        </is>
      </c>
    </row>
    <row r="15">
      <c r="A15" s="3" t="inlineStr">
        <is>
          <t>Financial liabilities [Abstract]</t>
        </is>
      </c>
    </row>
    <row r="16">
      <c r="A16" s="4" t="inlineStr">
        <is>
          <t>Short-term portion of the financial debt</t>
        </is>
      </c>
      <c r="B16" s="5" t="n">
        <v>57106</v>
      </c>
      <c r="C16" s="5" t="n">
        <v>129085</v>
      </c>
    </row>
    <row r="17">
      <c r="A17" s="4" t="inlineStr">
        <is>
          <t>Trade payables</t>
        </is>
      </c>
      <c r="B17" s="5" t="n">
        <v>437005</v>
      </c>
      <c r="C17" s="5" t="n">
        <v>228959</v>
      </c>
    </row>
    <row r="18">
      <c r="A18" s="4" t="inlineStr">
        <is>
          <t>Accounts payable and accrued expenses</t>
        </is>
      </c>
      <c r="B18" s="5" t="n">
        <v>438712</v>
      </c>
      <c r="C18" s="5" t="n">
        <v>486827</v>
      </c>
    </row>
    <row r="19">
      <c r="A19" s="4" t="inlineStr">
        <is>
          <t>Related parties</t>
        </is>
      </c>
      <c r="B19" s="5" t="n">
        <v>144966</v>
      </c>
      <c r="C19" s="5" t="n">
        <v>1458</v>
      </c>
    </row>
    <row r="20">
      <c r="A20" s="4" t="inlineStr">
        <is>
          <t>Total short-term portion of the financial debt</t>
        </is>
      </c>
      <c r="B20" s="5" t="n">
        <v>1077789</v>
      </c>
      <c r="C20" s="5" t="n">
        <v>846329</v>
      </c>
    </row>
    <row r="21">
      <c r="A21" s="4" t="inlineStr">
        <is>
          <t>Long-term financial debt</t>
        </is>
      </c>
      <c r="B21" s="5" t="n">
        <v>65601</v>
      </c>
      <c r="C21" s="5" t="n">
        <v>53644</v>
      </c>
    </row>
    <row r="22">
      <c r="A22" s="4" t="inlineStr">
        <is>
          <t>Total financial liabilities</t>
        </is>
      </c>
      <c r="B22" s="5" t="n">
        <v>1143390</v>
      </c>
      <c r="C22" s="5" t="n">
        <v>899973</v>
      </c>
    </row>
    <row r="23">
      <c r="A23" s="4" t="inlineStr">
        <is>
          <t>Financial Assets Valued at Amortized Cost [Member]</t>
        </is>
      </c>
    </row>
    <row r="24">
      <c r="A24" s="3" t="inlineStr">
        <is>
          <t>Financial assets [Abstract]</t>
        </is>
      </c>
    </row>
    <row r="25">
      <c r="A25" s="4" t="inlineStr">
        <is>
          <t>Cash and cash equivalents</t>
        </is>
      </c>
      <c r="B25" s="5" t="n">
        <v>39567</v>
      </c>
      <c r="C25" s="5" t="n">
        <v>105310</v>
      </c>
    </row>
    <row r="26">
      <c r="A26" s="4" t="inlineStr">
        <is>
          <t>Restricted cash</t>
        </is>
      </c>
      <c r="B26" s="5" t="n">
        <v>48203</v>
      </c>
      <c r="C26" s="5" t="n">
        <v>37672</v>
      </c>
    </row>
    <row r="27">
      <c r="A27" s="4" t="inlineStr">
        <is>
          <t>Trade receivables</t>
        </is>
      </c>
      <c r="B27" s="5" t="n">
        <v>305064</v>
      </c>
      <c r="C27" s="5" t="n">
        <v>130148</v>
      </c>
    </row>
    <row r="28">
      <c r="A28" s="4" t="inlineStr">
        <is>
          <t>Other accounts receivable</t>
        </is>
      </c>
      <c r="B28" s="5" t="n">
        <v>69118</v>
      </c>
      <c r="C28" s="5" t="n">
        <v>60758</v>
      </c>
    </row>
    <row r="29">
      <c r="A29" s="4" t="inlineStr">
        <is>
          <t>Related parties</t>
        </is>
      </c>
      <c r="B29" s="5" t="n">
        <v>65057</v>
      </c>
      <c r="C29" s="5" t="n">
        <v>42228</v>
      </c>
    </row>
    <row r="30">
      <c r="A30" s="4" t="inlineStr">
        <is>
          <t>Total current financial assets</t>
        </is>
      </c>
      <c r="B30" s="6" t="n">
        <v>527009</v>
      </c>
      <c r="C30" s="6" t="n">
        <v>3761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25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36"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Financial assets and liabilities, Other Financing (Details)</t>
        </is>
      </c>
      <c r="C1" s="2" t="inlineStr">
        <is>
          <t>Dec. 20, 2019USD ($)</t>
        </is>
      </c>
      <c r="D1" s="2" t="inlineStr">
        <is>
          <t>Jan. 31, 2017USD ($)</t>
        </is>
      </c>
      <c r="E1" s="2" t="inlineStr">
        <is>
          <t>Jul. 31, 2019USD ($)</t>
        </is>
      </c>
      <c r="F1" s="2" t="inlineStr">
        <is>
          <t>Jul. 31, 2018USD ($)</t>
        </is>
      </c>
      <c r="G1" s="2" t="inlineStr">
        <is>
          <t>Dec. 31, 2021MXN ($)ExtensionOption</t>
        </is>
      </c>
      <c r="H1" s="2" t="inlineStr">
        <is>
          <t>Dec. 31, 2020MXN ($)</t>
        </is>
      </c>
      <c r="I1" s="2" t="inlineStr">
        <is>
          <t>Dec. 31, 2019MXN ($)</t>
        </is>
      </c>
      <c r="J1" s="2" t="inlineStr">
        <is>
          <t>Dec. 31, 2021USD ($)</t>
        </is>
      </c>
      <c r="K1" s="2" t="inlineStr">
        <is>
          <t>Jul. 31, 2021MXN ($)</t>
        </is>
      </c>
      <c r="L1" s="2" t="inlineStr">
        <is>
          <t>Jun. 19, 2021MXN ($)</t>
        </is>
      </c>
      <c r="M1" s="2" t="inlineStr">
        <is>
          <t>Jan. 31, 2021MXN ($)</t>
        </is>
      </c>
      <c r="N1" s="2" t="inlineStr">
        <is>
          <t>Dec. 31, 2020USD ($)</t>
        </is>
      </c>
      <c r="O1" s="2" t="inlineStr">
        <is>
          <t>Jul. 31, 2020USD ($)</t>
        </is>
      </c>
      <c r="P1" s="2" t="inlineStr">
        <is>
          <t>Nov. 26, 2018MXN ($)</t>
        </is>
      </c>
      <c r="Q1" s="2" t="inlineStr">
        <is>
          <t>Oct. 11, 2018MXN ($)</t>
        </is>
      </c>
      <c r="R1" s="2" t="inlineStr">
        <is>
          <t>Jul. 31, 2017USD ($)</t>
        </is>
      </c>
      <c r="S1" s="2" t="inlineStr">
        <is>
          <t>Dec. 31, 2016USD ($)</t>
        </is>
      </c>
    </row>
    <row r="2">
      <c r="A2" s="3" t="inlineStr">
        <is>
          <t>Other Financing [Abstract]</t>
        </is>
      </c>
    </row>
    <row r="3">
      <c r="A3" s="4" t="inlineStr">
        <is>
          <t>Short-term</t>
        </is>
      </c>
      <c r="G3" s="6" t="n">
        <v>57106000</v>
      </c>
      <c r="H3" s="6" t="n">
        <v>129085000</v>
      </c>
    </row>
    <row r="4">
      <c r="A4" s="4" t="inlineStr">
        <is>
          <t>Long-term</t>
        </is>
      </c>
      <c r="G4" s="5" t="n">
        <v>65601000</v>
      </c>
      <c r="H4" s="5" t="n">
        <v>53644000</v>
      </c>
    </row>
    <row r="5">
      <c r="A5" s="4" t="inlineStr">
        <is>
          <t>Debt amount</t>
        </is>
      </c>
      <c r="G5" s="6" t="n">
        <v>122707000</v>
      </c>
      <c r="H5" s="5" t="n">
        <v>182729000</v>
      </c>
    </row>
    <row r="6">
      <c r="A6" s="4" t="inlineStr">
        <is>
          <t>Basis points</t>
        </is>
      </c>
      <c r="G6" s="4" t="inlineStr">
        <is>
          <t>1.00%</t>
        </is>
      </c>
      <c r="J6" s="4" t="inlineStr">
        <is>
          <t>1.00%</t>
        </is>
      </c>
    </row>
    <row r="7">
      <c r="A7" s="4" t="inlineStr">
        <is>
          <t>Payment on debt</t>
        </is>
      </c>
      <c r="G7" s="6" t="n">
        <v>29781000</v>
      </c>
      <c r="H7" s="5" t="n">
        <v>123703000</v>
      </c>
      <c r="I7" s="6" t="n">
        <v>189026000</v>
      </c>
    </row>
    <row r="8">
      <c r="A8" s="4" t="inlineStr">
        <is>
          <t>Daimler Financial Services Mexico, S. de R.L. de C.V. [Member]</t>
        </is>
      </c>
    </row>
    <row r="9">
      <c r="A9" s="3" t="inlineStr">
        <is>
          <t>Other Financing [Abstract]</t>
        </is>
      </c>
    </row>
    <row r="10">
      <c r="A10" s="4" t="inlineStr">
        <is>
          <t>Short-term</t>
        </is>
      </c>
      <c r="G10" s="5" t="n">
        <v>7076000</v>
      </c>
      <c r="H10" s="5" t="n">
        <v>16333000</v>
      </c>
    </row>
    <row r="11">
      <c r="A11" s="4" t="inlineStr">
        <is>
          <t>Long-term</t>
        </is>
      </c>
      <c r="G11" s="5" t="n">
        <v>11103000</v>
      </c>
      <c r="H11" s="5" t="n">
        <v>0</v>
      </c>
    </row>
    <row r="12">
      <c r="A12" s="4" t="inlineStr">
        <is>
          <t>Daimler Financial Services Mexico, S. de R.L. de C.V. [Member] | Debt Obligation - 1 [Member] | Fixed Rate [Member]</t>
        </is>
      </c>
    </row>
    <row r="13">
      <c r="A13" s="3" t="inlineStr">
        <is>
          <t>Other Financing [Abstract]</t>
        </is>
      </c>
    </row>
    <row r="14">
      <c r="A14" s="4" t="inlineStr">
        <is>
          <t>Debt amount</t>
        </is>
      </c>
      <c r="G14" s="6" t="n">
        <v>40900000</v>
      </c>
    </row>
    <row r="15">
      <c r="A15" s="4" t="inlineStr">
        <is>
          <t>Interest rate</t>
        </is>
      </c>
      <c r="G15" s="4" t="inlineStr">
        <is>
          <t>12.00%</t>
        </is>
      </c>
      <c r="J15" s="4" t="inlineStr">
        <is>
          <t>12.00%</t>
        </is>
      </c>
    </row>
    <row r="16">
      <c r="A16" s="4" t="inlineStr">
        <is>
          <t>Maturity date</t>
        </is>
      </c>
      <c r="G16" s="4" t="inlineStr">
        <is>
          <t>November 2019</t>
        </is>
      </c>
    </row>
    <row r="17">
      <c r="A17" s="4" t="inlineStr">
        <is>
          <t>Daimler Financial Services Mexico, S. de R.L. de C.V. [Member] | Debt Obligation - 2 [Member] | Fixed Rate [Member]</t>
        </is>
      </c>
    </row>
    <row r="18">
      <c r="A18" s="3" t="inlineStr">
        <is>
          <t>Other Financing [Abstract]</t>
        </is>
      </c>
    </row>
    <row r="19">
      <c r="A19" s="4" t="inlineStr">
        <is>
          <t>Debt amount</t>
        </is>
      </c>
      <c r="Q19" s="6" t="n">
        <v>28000000</v>
      </c>
    </row>
    <row r="20">
      <c r="A20" s="4" t="inlineStr">
        <is>
          <t>Interest rate</t>
        </is>
      </c>
      <c r="Q20" s="4" t="inlineStr">
        <is>
          <t>12.90%</t>
        </is>
      </c>
    </row>
    <row r="21">
      <c r="A21" s="4" t="inlineStr">
        <is>
          <t>Maturity date</t>
        </is>
      </c>
      <c r="G21" s="4" t="inlineStr">
        <is>
          <t>October 2021</t>
        </is>
      </c>
    </row>
    <row r="22">
      <c r="A22" s="4" t="inlineStr">
        <is>
          <t>Daimler Financial Services Mexico, S. de R.L. de C.V. [Member] | Debt Obligation - 2 [Member] | Fixed Rate [Member] | Covid-19 [Member]</t>
        </is>
      </c>
    </row>
    <row r="23">
      <c r="A23" s="3" t="inlineStr">
        <is>
          <t>Other Financing [Abstract]</t>
        </is>
      </c>
    </row>
    <row r="24">
      <c r="A24" s="4" t="inlineStr">
        <is>
          <t>Maturity date</t>
        </is>
      </c>
      <c r="G24" s="4" t="inlineStr">
        <is>
          <t>January 2022</t>
        </is>
      </c>
    </row>
    <row r="25">
      <c r="A25" s="4" t="inlineStr">
        <is>
          <t>Grace period</t>
        </is>
      </c>
      <c r="G25" s="4" t="inlineStr">
        <is>
          <t>3 months</t>
        </is>
      </c>
    </row>
    <row r="26">
      <c r="A26" s="4" t="inlineStr">
        <is>
          <t>Number of grace period options | ExtensionOption</t>
        </is>
      </c>
      <c r="G26" s="5" t="n">
        <v>2</v>
      </c>
    </row>
    <row r="27">
      <c r="A27" s="4" t="inlineStr">
        <is>
          <t>Daimler Financial Services Mexico, S. de R.L. de C.V. [Member] | Debt Obligation - 3 [Member] | Fixed Rate [Member]</t>
        </is>
      </c>
    </row>
    <row r="28">
      <c r="A28" s="3" t="inlineStr">
        <is>
          <t>Other Financing [Abstract]</t>
        </is>
      </c>
    </row>
    <row r="29">
      <c r="A29" s="4" t="inlineStr">
        <is>
          <t>Debt amount</t>
        </is>
      </c>
      <c r="L29" s="6" t="n">
        <v>19900000</v>
      </c>
    </row>
    <row r="30">
      <c r="A30" s="4" t="inlineStr">
        <is>
          <t>Interest rate</t>
        </is>
      </c>
      <c r="L30" s="4" t="inlineStr">
        <is>
          <t>12.90%</t>
        </is>
      </c>
    </row>
    <row r="31">
      <c r="A31" s="4" t="inlineStr">
        <is>
          <t>Maturity date</t>
        </is>
      </c>
      <c r="G31" s="4" t="inlineStr">
        <is>
          <t>June  2024</t>
        </is>
      </c>
    </row>
    <row r="32">
      <c r="A32" s="4" t="inlineStr">
        <is>
          <t>Banco Autofin Mexico, S.A. Institucion de Banca Multiple [Member]</t>
        </is>
      </c>
    </row>
    <row r="33">
      <c r="A33" s="3" t="inlineStr">
        <is>
          <t>Other Financing [Abstract]</t>
        </is>
      </c>
    </row>
    <row r="34">
      <c r="A34" s="4" t="inlineStr">
        <is>
          <t>Short-term</t>
        </is>
      </c>
      <c r="G34" s="6" t="n">
        <v>14732000</v>
      </c>
      <c r="H34" s="5" t="n">
        <v>23352000</v>
      </c>
    </row>
    <row r="35">
      <c r="A35" s="4" t="inlineStr">
        <is>
          <t>Long-term</t>
        </is>
      </c>
      <c r="G35" s="5" t="n">
        <v>7257000</v>
      </c>
      <c r="H35" s="5" t="n">
        <v>12773000</v>
      </c>
    </row>
    <row r="36">
      <c r="A36" s="4" t="inlineStr">
        <is>
          <t>Banco Autofin Mexico, S.A. Institucion de Banca Multiple [Member] | Line of Credit - 1 [Member] | Variable Rate [Member]</t>
        </is>
      </c>
    </row>
    <row r="37">
      <c r="A37" s="3" t="inlineStr">
        <is>
          <t>Other Financing [Abstract]</t>
        </is>
      </c>
    </row>
    <row r="38">
      <c r="A38" s="4" t="inlineStr">
        <is>
          <t>Debt amount</t>
        </is>
      </c>
      <c r="G38" s="6" t="n">
        <v>45800000</v>
      </c>
    </row>
    <row r="39">
      <c r="A39" s="4" t="inlineStr">
        <is>
          <t>Variable rate basis</t>
        </is>
      </c>
      <c r="G39" s="4" t="inlineStr">
        <is>
          <t>28-day TIIE</t>
        </is>
      </c>
    </row>
    <row r="40">
      <c r="A40" s="4" t="inlineStr">
        <is>
          <t>Basis points</t>
        </is>
      </c>
      <c r="G40" s="4" t="inlineStr">
        <is>
          <t>4.50%</t>
        </is>
      </c>
      <c r="J40" s="4" t="inlineStr">
        <is>
          <t>4.50%</t>
        </is>
      </c>
    </row>
    <row r="41">
      <c r="A41" s="4" t="inlineStr">
        <is>
          <t>Maturity date</t>
        </is>
      </c>
      <c r="G41" s="4" t="inlineStr">
        <is>
          <t>September 2021</t>
        </is>
      </c>
    </row>
    <row r="42">
      <c r="A42" s="4" t="inlineStr">
        <is>
          <t>Banco Autofin Mexico, S.A. Institucion de Banca Multiple [Member] | Line of Credit - 2 [Member] | Variable Rate [Member]</t>
        </is>
      </c>
    </row>
    <row r="43">
      <c r="A43" s="3" t="inlineStr">
        <is>
          <t>Other Financing [Abstract]</t>
        </is>
      </c>
    </row>
    <row r="44">
      <c r="A44" s="4" t="inlineStr">
        <is>
          <t>Debt amount</t>
        </is>
      </c>
      <c r="G44" s="6" t="n">
        <v>34600000</v>
      </c>
    </row>
    <row r="45">
      <c r="A45" s="4" t="inlineStr">
        <is>
          <t>Variable rate basis</t>
        </is>
      </c>
      <c r="G45" s="4" t="inlineStr">
        <is>
          <t>28-day TIIE</t>
        </is>
      </c>
    </row>
    <row r="46">
      <c r="A46" s="4" t="inlineStr">
        <is>
          <t>Basis points</t>
        </is>
      </c>
      <c r="G46" s="4" t="inlineStr">
        <is>
          <t>4.50%</t>
        </is>
      </c>
      <c r="J46" s="4" t="inlineStr">
        <is>
          <t>4.50%</t>
        </is>
      </c>
    </row>
    <row r="47">
      <c r="A47" s="4" t="inlineStr">
        <is>
          <t>Maturity date</t>
        </is>
      </c>
      <c r="G47" s="4" t="inlineStr">
        <is>
          <t>September 2021</t>
        </is>
      </c>
    </row>
    <row r="48">
      <c r="A48" s="4" t="inlineStr">
        <is>
          <t>Banco Autofin Mexico, S.A. Institucion de Banca Multiple [Member] | Line of Credit - 3 [Member] | Variable Rate [Member]</t>
        </is>
      </c>
    </row>
    <row r="49">
      <c r="A49" s="3" t="inlineStr">
        <is>
          <t>Other Financing [Abstract]</t>
        </is>
      </c>
    </row>
    <row r="50">
      <c r="A50" s="4" t="inlineStr">
        <is>
          <t>Debt amount</t>
        </is>
      </c>
      <c r="G50" s="6" t="n">
        <v>25500000</v>
      </c>
    </row>
    <row r="51">
      <c r="A51" s="4" t="inlineStr">
        <is>
          <t>Variable rate basis</t>
        </is>
      </c>
      <c r="G51" s="4" t="inlineStr">
        <is>
          <t>28-day TIIE</t>
        </is>
      </c>
    </row>
    <row r="52">
      <c r="A52" s="4" t="inlineStr">
        <is>
          <t>Basis points</t>
        </is>
      </c>
      <c r="G52" s="4" t="inlineStr">
        <is>
          <t>4.50%</t>
        </is>
      </c>
      <c r="J52" s="4" t="inlineStr">
        <is>
          <t>4.50%</t>
        </is>
      </c>
    </row>
    <row r="53">
      <c r="A53" s="4" t="inlineStr">
        <is>
          <t>Maturity date</t>
        </is>
      </c>
      <c r="G53" s="4" t="inlineStr">
        <is>
          <t>September 2021</t>
        </is>
      </c>
    </row>
    <row r="54">
      <c r="A54" s="4" t="inlineStr">
        <is>
          <t>Banco Autofin Mexico, S.A. Institucion de Banca Multiple [Member] | Line of Credit - 4 [Member] | Variable Rate [Member]</t>
        </is>
      </c>
    </row>
    <row r="55">
      <c r="A55" s="3" t="inlineStr">
        <is>
          <t>Other Financing [Abstract]</t>
        </is>
      </c>
    </row>
    <row r="56">
      <c r="A56" s="4" t="inlineStr">
        <is>
          <t>Debt amount</t>
        </is>
      </c>
      <c r="G56" s="6" t="n">
        <v>21600000</v>
      </c>
    </row>
    <row r="57">
      <c r="A57" s="4" t="inlineStr">
        <is>
          <t>Variable rate basis</t>
        </is>
      </c>
      <c r="G57" s="4" t="inlineStr">
        <is>
          <t>28-day TIIE</t>
        </is>
      </c>
    </row>
    <row r="58">
      <c r="A58" s="4" t="inlineStr">
        <is>
          <t>Basis points</t>
        </is>
      </c>
      <c r="G58" s="4" t="inlineStr">
        <is>
          <t>4.50%</t>
        </is>
      </c>
      <c r="J58" s="4" t="inlineStr">
        <is>
          <t>4.50%</t>
        </is>
      </c>
    </row>
    <row r="59">
      <c r="A59" s="4" t="inlineStr">
        <is>
          <t>Maturity date</t>
        </is>
      </c>
      <c r="G59" s="4" t="inlineStr">
        <is>
          <t>September 2021</t>
        </is>
      </c>
    </row>
    <row r="60">
      <c r="A60" s="4" t="inlineStr">
        <is>
          <t>Banco Autofin Mexico, S.A. Institucion de Banca Multiple [Member] | Line of Credit - 5 [Member] | Variable Rate [Member]</t>
        </is>
      </c>
    </row>
    <row r="61">
      <c r="A61" s="3" t="inlineStr">
        <is>
          <t>Other Financing [Abstract]</t>
        </is>
      </c>
    </row>
    <row r="62">
      <c r="A62" s="4" t="inlineStr">
        <is>
          <t>Debt amount</t>
        </is>
      </c>
      <c r="G62" s="6" t="n">
        <v>8400000</v>
      </c>
    </row>
    <row r="63">
      <c r="A63" s="4" t="inlineStr">
        <is>
          <t>Variable rate basis</t>
        </is>
      </c>
      <c r="G63" s="4" t="inlineStr">
        <is>
          <t>28-day TIIE</t>
        </is>
      </c>
    </row>
    <row r="64">
      <c r="A64" s="4" t="inlineStr">
        <is>
          <t>Basis points</t>
        </is>
      </c>
      <c r="G64" s="4" t="inlineStr">
        <is>
          <t>4.50%</t>
        </is>
      </c>
      <c r="J64" s="4" t="inlineStr">
        <is>
          <t>4.50%</t>
        </is>
      </c>
    </row>
    <row r="65">
      <c r="A65" s="4" t="inlineStr">
        <is>
          <t>Maturity date</t>
        </is>
      </c>
      <c r="G65" s="4" t="inlineStr">
        <is>
          <t>September 2021</t>
        </is>
      </c>
    </row>
    <row r="66">
      <c r="A66" s="4" t="inlineStr">
        <is>
          <t>Banco Autofin Mexico, S.A. Institucion de Banca Multiple [Member] | Line of Credit - 6 [Member] | Variable Rate [Member]</t>
        </is>
      </c>
    </row>
    <row r="67">
      <c r="A67" s="3" t="inlineStr">
        <is>
          <t>Other Financing [Abstract]</t>
        </is>
      </c>
    </row>
    <row r="68">
      <c r="A68" s="4" t="inlineStr">
        <is>
          <t>Debt amount</t>
        </is>
      </c>
      <c r="P68" s="6" t="n">
        <v>20000000</v>
      </c>
    </row>
    <row r="69">
      <c r="A69" s="4" t="inlineStr">
        <is>
          <t>Variable rate basis</t>
        </is>
      </c>
      <c r="G69" s="4" t="inlineStr">
        <is>
          <t>28-day TIIE</t>
        </is>
      </c>
    </row>
    <row r="70">
      <c r="A70" s="4" t="inlineStr">
        <is>
          <t>Basis points</t>
        </is>
      </c>
      <c r="P70" s="4" t="inlineStr">
        <is>
          <t>5.50%</t>
        </is>
      </c>
    </row>
    <row r="71">
      <c r="A71" s="4" t="inlineStr">
        <is>
          <t>Maturity date</t>
        </is>
      </c>
      <c r="G71" s="4" t="inlineStr">
        <is>
          <t>November 2023</t>
        </is>
      </c>
    </row>
    <row r="72">
      <c r="A72" s="4" t="inlineStr">
        <is>
          <t>Banco Autofin Mexico, S.A. Institucion de Banca Multiple [Member] | Line of Credit - 6 [Member] | Variable Rate [Member] | Covid-19 [Member]</t>
        </is>
      </c>
    </row>
    <row r="73">
      <c r="A73" s="3" t="inlineStr">
        <is>
          <t>Other Financing [Abstract]</t>
        </is>
      </c>
    </row>
    <row r="74">
      <c r="A74" s="4" t="inlineStr">
        <is>
          <t>Grace period</t>
        </is>
      </c>
      <c r="G74" s="4" t="inlineStr">
        <is>
          <t>6 months</t>
        </is>
      </c>
    </row>
    <row r="75">
      <c r="A75" s="4" t="inlineStr">
        <is>
          <t>INPIASA, S.A. de C.V. [Member]</t>
        </is>
      </c>
    </row>
    <row r="76">
      <c r="A76" s="3" t="inlineStr">
        <is>
          <t>Other Financing [Abstract]</t>
        </is>
      </c>
    </row>
    <row r="77">
      <c r="A77" s="4" t="inlineStr">
        <is>
          <t>Short-term</t>
        </is>
      </c>
      <c r="B77" s="4" t="inlineStr">
        <is>
          <t>[1]</t>
        </is>
      </c>
      <c r="G77" s="6" t="n">
        <v>1044000</v>
      </c>
      <c r="H77" s="5" t="n">
        <v>1435000</v>
      </c>
    </row>
    <row r="78">
      <c r="A78" s="4" t="inlineStr">
        <is>
          <t>Long-term</t>
        </is>
      </c>
      <c r="B78" s="4" t="inlineStr">
        <is>
          <t>[1]</t>
        </is>
      </c>
      <c r="G78" s="5" t="n">
        <v>0</v>
      </c>
      <c r="H78" s="5" t="n">
        <v>0</v>
      </c>
    </row>
    <row r="79">
      <c r="A79" s="4" t="inlineStr">
        <is>
          <t>INPIASA, S.A. de C.V. [Member] | Line of Credit - 1 [Member] | Variable Rate [Member]</t>
        </is>
      </c>
    </row>
    <row r="80">
      <c r="A80" s="3" t="inlineStr">
        <is>
          <t>Other Financing [Abstract]</t>
        </is>
      </c>
    </row>
    <row r="81">
      <c r="A81" s="4" t="inlineStr">
        <is>
          <t>Debt amount</t>
        </is>
      </c>
      <c r="G81" s="6" t="n">
        <v>15700000</v>
      </c>
    </row>
    <row r="82">
      <c r="A82" s="4" t="inlineStr">
        <is>
          <t>Variable rate basis</t>
        </is>
      </c>
      <c r="G82" s="4" t="inlineStr">
        <is>
          <t>28-day TIIE</t>
        </is>
      </c>
    </row>
    <row r="83">
      <c r="A83" s="4" t="inlineStr">
        <is>
          <t>Basis points</t>
        </is>
      </c>
      <c r="G83" s="4" t="inlineStr">
        <is>
          <t>4.50%</t>
        </is>
      </c>
      <c r="J83" s="4" t="inlineStr">
        <is>
          <t>4.50%</t>
        </is>
      </c>
    </row>
    <row r="84">
      <c r="A84" s="4" t="inlineStr">
        <is>
          <t>Maturity date</t>
        </is>
      </c>
      <c r="G84" s="4" t="inlineStr">
        <is>
          <t>August 2021</t>
        </is>
      </c>
    </row>
    <row r="85">
      <c r="A85" s="4" t="inlineStr">
        <is>
          <t>HSBC, S.A. [Member]</t>
        </is>
      </c>
    </row>
    <row r="86">
      <c r="A86" s="3" t="inlineStr">
        <is>
          <t>Other Financing [Abstract]</t>
        </is>
      </c>
    </row>
    <row r="87">
      <c r="A87" s="4" t="inlineStr">
        <is>
          <t>Short-term</t>
        </is>
      </c>
      <c r="B87" s="4" t="inlineStr">
        <is>
          <t>[1]</t>
        </is>
      </c>
      <c r="G87" s="6" t="n">
        <v>0</v>
      </c>
      <c r="H87" s="5" t="n">
        <v>951000</v>
      </c>
    </row>
    <row r="88">
      <c r="A88" s="4" t="inlineStr">
        <is>
          <t>Long-term</t>
        </is>
      </c>
      <c r="B88" s="4" t="inlineStr">
        <is>
          <t>[1]</t>
        </is>
      </c>
      <c r="G88" s="5" t="n">
        <v>0</v>
      </c>
      <c r="H88" s="5" t="n">
        <v>0</v>
      </c>
    </row>
    <row r="89">
      <c r="A89" s="4" t="inlineStr">
        <is>
          <t>HSBC, S.A. [Member] | Line of Credit - 1 [Member] | Variable Rate [Member]</t>
        </is>
      </c>
    </row>
    <row r="90">
      <c r="A90" s="3" t="inlineStr">
        <is>
          <t>Other Financing [Abstract]</t>
        </is>
      </c>
    </row>
    <row r="91">
      <c r="A91" s="4" t="inlineStr">
        <is>
          <t>Debt amount</t>
        </is>
      </c>
      <c r="G91" s="6" t="n">
        <v>9770000</v>
      </c>
    </row>
    <row r="92">
      <c r="A92" s="4" t="inlineStr">
        <is>
          <t>Variable rate basis</t>
        </is>
      </c>
      <c r="G92" s="4" t="inlineStr">
        <is>
          <t>28-day TIIE</t>
        </is>
      </c>
    </row>
    <row r="93">
      <c r="A93" s="4" t="inlineStr">
        <is>
          <t>Basis points</t>
        </is>
      </c>
      <c r="G93" s="4" t="inlineStr">
        <is>
          <t>3.00%</t>
        </is>
      </c>
      <c r="J93" s="4" t="inlineStr">
        <is>
          <t>3.00%</t>
        </is>
      </c>
    </row>
    <row r="94">
      <c r="A94" s="4" t="inlineStr">
        <is>
          <t>Maturity date</t>
        </is>
      </c>
      <c r="G94" s="4" t="inlineStr">
        <is>
          <t>April 2021</t>
        </is>
      </c>
    </row>
    <row r="95">
      <c r="A95" s="4" t="inlineStr">
        <is>
          <t>HSBC, S.A. [Member] | Line of Credit - 1 [Member] | Variable Rate [Member] | Covid-19 [Member]</t>
        </is>
      </c>
    </row>
    <row r="96">
      <c r="A96" s="3" t="inlineStr">
        <is>
          <t>Other Financing [Abstract]</t>
        </is>
      </c>
    </row>
    <row r="97">
      <c r="A97" s="4" t="inlineStr">
        <is>
          <t>Grace period</t>
        </is>
      </c>
      <c r="G97" s="4" t="inlineStr">
        <is>
          <t>3 months</t>
        </is>
      </c>
    </row>
    <row r="98">
      <c r="A98" s="4" t="inlineStr">
        <is>
          <t>Banco del Bajio, S.A. Intemza [Member]</t>
        </is>
      </c>
    </row>
    <row r="99">
      <c r="A99" s="3" t="inlineStr">
        <is>
          <t>Other Financing [Abstract]</t>
        </is>
      </c>
    </row>
    <row r="100">
      <c r="A100" s="4" t="inlineStr">
        <is>
          <t>Short-term</t>
        </is>
      </c>
      <c r="B100" s="4" t="inlineStr">
        <is>
          <t>[1]</t>
        </is>
      </c>
      <c r="G100" s="6" t="n">
        <v>0</v>
      </c>
      <c r="H100" s="5" t="n">
        <v>211000</v>
      </c>
    </row>
    <row r="101">
      <c r="A101" s="4" t="inlineStr">
        <is>
          <t>Long-term</t>
        </is>
      </c>
      <c r="B101" s="4" t="inlineStr">
        <is>
          <t>[1]</t>
        </is>
      </c>
      <c r="G101" s="5" t="n">
        <v>0</v>
      </c>
      <c r="H101" s="5" t="n">
        <v>0</v>
      </c>
    </row>
    <row r="102">
      <c r="A102" s="4" t="inlineStr">
        <is>
          <t>Banco del Bajio, S.A. Intemza [Member] | Line of Credit - 1 [Member] | Variable Rate [Member]</t>
        </is>
      </c>
    </row>
    <row r="103">
      <c r="A103" s="3" t="inlineStr">
        <is>
          <t>Other Financing [Abstract]</t>
        </is>
      </c>
    </row>
    <row r="104">
      <c r="A104" s="4" t="inlineStr">
        <is>
          <t>Debt amount</t>
        </is>
      </c>
      <c r="G104" s="6" t="n">
        <v>9360000</v>
      </c>
    </row>
    <row r="105">
      <c r="A105" s="4" t="inlineStr">
        <is>
          <t>Variable rate basis</t>
        </is>
      </c>
      <c r="G105" s="4" t="inlineStr">
        <is>
          <t>28-day TIIE</t>
        </is>
      </c>
    </row>
    <row r="106">
      <c r="A106" s="4" t="inlineStr">
        <is>
          <t>Basis points</t>
        </is>
      </c>
      <c r="G106" s="4" t="inlineStr">
        <is>
          <t>2.50%</t>
        </is>
      </c>
      <c r="J106" s="4" t="inlineStr">
        <is>
          <t>2.50%</t>
        </is>
      </c>
    </row>
    <row r="107">
      <c r="A107" s="4" t="inlineStr">
        <is>
          <t>Maturity date</t>
        </is>
      </c>
      <c r="G107" s="4" t="inlineStr">
        <is>
          <t>August 2020</t>
        </is>
      </c>
    </row>
    <row r="108">
      <c r="A108" s="4" t="inlineStr">
        <is>
          <t>Banco del Bajio, S.A. [Member]</t>
        </is>
      </c>
    </row>
    <row r="109">
      <c r="A109" s="3" t="inlineStr">
        <is>
          <t>Other Financing [Abstract]</t>
        </is>
      </c>
    </row>
    <row r="110">
      <c r="A110" s="4" t="inlineStr">
        <is>
          <t>Short-term</t>
        </is>
      </c>
      <c r="G110" s="6" t="n">
        <v>4519000</v>
      </c>
      <c r="H110" s="5" t="n">
        <v>1714000</v>
      </c>
    </row>
    <row r="111">
      <c r="A111" s="4" t="inlineStr">
        <is>
          <t>Long-term</t>
        </is>
      </c>
      <c r="G111" s="5" t="n">
        <v>20715000</v>
      </c>
      <c r="H111" s="5" t="n">
        <v>9571000</v>
      </c>
    </row>
    <row r="112">
      <c r="A112" s="4" t="inlineStr">
        <is>
          <t>Banco del Bajio, S.A. [Member] | Line of Credit - 3 [Member] | Variable Rate [Member]</t>
        </is>
      </c>
    </row>
    <row r="113">
      <c r="A113" s="3" t="inlineStr">
        <is>
          <t>Other Financing [Abstract]</t>
        </is>
      </c>
    </row>
    <row r="114">
      <c r="A114" s="4" t="inlineStr">
        <is>
          <t>Debt amount</t>
        </is>
      </c>
      <c r="G114" s="5" t="n">
        <v>12000000</v>
      </c>
    </row>
    <row r="115">
      <c r="A115" s="4" t="inlineStr">
        <is>
          <t>Mortgage guarantee</t>
        </is>
      </c>
      <c r="G115" s="6" t="n">
        <v>30000000</v>
      </c>
    </row>
    <row r="116">
      <c r="A116" s="4" t="inlineStr">
        <is>
          <t>Variable rate basis</t>
        </is>
      </c>
      <c r="G116" s="4" t="inlineStr">
        <is>
          <t>TIIE 28 days</t>
        </is>
      </c>
    </row>
    <row r="117">
      <c r="A117" s="4" t="inlineStr">
        <is>
          <t>Basis points</t>
        </is>
      </c>
      <c r="G117" s="4" t="inlineStr">
        <is>
          <t>6.00%</t>
        </is>
      </c>
      <c r="J117" s="4" t="inlineStr">
        <is>
          <t>6.00%</t>
        </is>
      </c>
    </row>
    <row r="118">
      <c r="A118" s="4" t="inlineStr">
        <is>
          <t>Maturity date</t>
        </is>
      </c>
      <c r="G118" s="4" t="inlineStr">
        <is>
          <t>July 2027</t>
        </is>
      </c>
    </row>
    <row r="119">
      <c r="A119" s="4" t="inlineStr">
        <is>
          <t>Banco del Bajio, S.A. [Member] | Line of Credit - 3 [Member] | Variable Rate [Member] | Covid-19 [Member]</t>
        </is>
      </c>
    </row>
    <row r="120">
      <c r="A120" s="3" t="inlineStr">
        <is>
          <t>Other Financing [Abstract]</t>
        </is>
      </c>
    </row>
    <row r="121">
      <c r="A121" s="4" t="inlineStr">
        <is>
          <t>Grace period</t>
        </is>
      </c>
      <c r="G121" s="4" t="inlineStr">
        <is>
          <t>6 months</t>
        </is>
      </c>
    </row>
    <row r="122">
      <c r="A122" s="4" t="inlineStr">
        <is>
          <t>Banco del Bajio, S.A. [Member] | Line of Credit - 4 [Member] | Variable Rate [Member]</t>
        </is>
      </c>
    </row>
    <row r="123">
      <c r="A123" s="3" t="inlineStr">
        <is>
          <t>Other Financing [Abstract]</t>
        </is>
      </c>
    </row>
    <row r="124">
      <c r="A124" s="4" t="inlineStr">
        <is>
          <t>Debt amount</t>
        </is>
      </c>
      <c r="G124" s="6" t="n">
        <v>18000000</v>
      </c>
    </row>
    <row r="125">
      <c r="A125" s="4" t="inlineStr">
        <is>
          <t>Variable rate basis</t>
        </is>
      </c>
      <c r="G125" s="4" t="inlineStr">
        <is>
          <t>TIIE 28 days</t>
        </is>
      </c>
    </row>
    <row r="126">
      <c r="A126" s="4" t="inlineStr">
        <is>
          <t>Basis points</t>
        </is>
      </c>
      <c r="G126" s="4" t="inlineStr">
        <is>
          <t>6.00%</t>
        </is>
      </c>
      <c r="J126" s="4" t="inlineStr">
        <is>
          <t>6.00%</t>
        </is>
      </c>
    </row>
    <row r="127">
      <c r="A127" s="4" t="inlineStr">
        <is>
          <t>Maturity date</t>
        </is>
      </c>
      <c r="G127" s="4" t="inlineStr">
        <is>
          <t>July 2027</t>
        </is>
      </c>
    </row>
    <row r="128">
      <c r="A128" s="4" t="inlineStr">
        <is>
          <t>Portafolio de Negocios, S.A. de C.V. SOFOM [Member]</t>
        </is>
      </c>
    </row>
    <row r="129">
      <c r="A129" s="3" t="inlineStr">
        <is>
          <t>Other Financing [Abstract]</t>
        </is>
      </c>
    </row>
    <row r="130">
      <c r="A130" s="4" t="inlineStr">
        <is>
          <t>Short-term</t>
        </is>
      </c>
      <c r="G130" s="6" t="n">
        <v>0</v>
      </c>
      <c r="H130" s="5" t="n">
        <v>2738000</v>
      </c>
    </row>
    <row r="131">
      <c r="A131" s="4" t="inlineStr">
        <is>
          <t>Long-term</t>
        </is>
      </c>
      <c r="G131" s="5" t="n">
        <v>0</v>
      </c>
      <c r="H131" s="5" t="n">
        <v>6334000</v>
      </c>
    </row>
    <row r="132">
      <c r="A132" s="4" t="inlineStr">
        <is>
          <t>Portafolio de Negocios, S.A. de C.V. SOFOM [Member] | Line of Credit - 1 [Member] | Fixed Rate [Member]</t>
        </is>
      </c>
    </row>
    <row r="133">
      <c r="A133" s="3" t="inlineStr">
        <is>
          <t>Other Financing [Abstract]</t>
        </is>
      </c>
    </row>
    <row r="134">
      <c r="A134" s="4" t="inlineStr">
        <is>
          <t>Debt amount</t>
        </is>
      </c>
      <c r="G134" s="6" t="n">
        <v>10000000</v>
      </c>
    </row>
    <row r="135">
      <c r="A135" s="4" t="inlineStr">
        <is>
          <t>Interest rate</t>
        </is>
      </c>
      <c r="G135" s="4" t="inlineStr">
        <is>
          <t>15.00%</t>
        </is>
      </c>
      <c r="J135" s="4" t="inlineStr">
        <is>
          <t>15.00%</t>
        </is>
      </c>
    </row>
    <row r="136">
      <c r="A136" s="4" t="inlineStr">
        <is>
          <t>Maturity date</t>
        </is>
      </c>
      <c r="G136" s="4" t="inlineStr">
        <is>
          <t>July 2023</t>
        </is>
      </c>
    </row>
    <row r="137">
      <c r="A137" s="4" t="inlineStr">
        <is>
          <t>Other Investors [Member]</t>
        </is>
      </c>
    </row>
    <row r="138">
      <c r="A138" s="3" t="inlineStr">
        <is>
          <t>Other Financing [Abstract]</t>
        </is>
      </c>
    </row>
    <row r="139">
      <c r="A139" s="4" t="inlineStr">
        <is>
          <t>Short-term</t>
        </is>
      </c>
      <c r="G139" s="6" t="n">
        <v>18446000</v>
      </c>
      <c r="H139" s="5" t="n">
        <v>12000000</v>
      </c>
    </row>
    <row r="140">
      <c r="A140" s="4" t="inlineStr">
        <is>
          <t>Long-term</t>
        </is>
      </c>
      <c r="G140" s="5" t="n">
        <v>0</v>
      </c>
      <c r="H140" s="5" t="n">
        <v>0</v>
      </c>
    </row>
    <row r="141">
      <c r="A141" s="4" t="inlineStr">
        <is>
          <t>Other Investors [Member] | Line of Credit - 1 [Member] | Fixed Rate [Member]</t>
        </is>
      </c>
    </row>
    <row r="142">
      <c r="A142" s="3" t="inlineStr">
        <is>
          <t>Other Financing [Abstract]</t>
        </is>
      </c>
    </row>
    <row r="143">
      <c r="A143" s="4" t="inlineStr">
        <is>
          <t>Debt amount</t>
        </is>
      </c>
      <c r="G143" s="6" t="n">
        <v>6000000</v>
      </c>
    </row>
    <row r="144">
      <c r="A144" s="4" t="inlineStr">
        <is>
          <t>Interest rate</t>
        </is>
      </c>
      <c r="G144" s="4" t="inlineStr">
        <is>
          <t>15.00%</t>
        </is>
      </c>
      <c r="J144" s="4" t="inlineStr">
        <is>
          <t>15.00%</t>
        </is>
      </c>
    </row>
    <row r="145">
      <c r="A145" s="4" t="inlineStr">
        <is>
          <t>Maturity date</t>
        </is>
      </c>
      <c r="G145" s="4" t="inlineStr">
        <is>
          <t>October 2020</t>
        </is>
      </c>
    </row>
    <row r="146">
      <c r="A146" s="4" t="inlineStr">
        <is>
          <t>Other Investors [Member] | Line of Credit - 2 [Member] | Fixed Rate [Member]</t>
        </is>
      </c>
    </row>
    <row r="147">
      <c r="A147" s="3" t="inlineStr">
        <is>
          <t>Other Financing [Abstract]</t>
        </is>
      </c>
    </row>
    <row r="148">
      <c r="A148" s="4" t="inlineStr">
        <is>
          <t>Debt amount</t>
        </is>
      </c>
      <c r="M148" s="6" t="n">
        <v>1000000</v>
      </c>
    </row>
    <row r="149">
      <c r="A149" s="4" t="inlineStr">
        <is>
          <t>Other Investors [Member] | Line of Credit - 3 [Member] | Fixed Rate [Member]</t>
        </is>
      </c>
    </row>
    <row r="150">
      <c r="A150" s="3" t="inlineStr">
        <is>
          <t>Other Financing [Abstract]</t>
        </is>
      </c>
    </row>
    <row r="151">
      <c r="A151" s="4" t="inlineStr">
        <is>
          <t>Debt amount</t>
        </is>
      </c>
      <c r="K151" s="6" t="n">
        <v>47200000</v>
      </c>
    </row>
    <row r="152">
      <c r="A152" s="4" t="inlineStr">
        <is>
          <t>Interest rate</t>
        </is>
      </c>
      <c r="K152" s="4" t="inlineStr">
        <is>
          <t>15.00%</t>
        </is>
      </c>
    </row>
    <row r="153">
      <c r="A153" s="4" t="inlineStr">
        <is>
          <t>Maturity date</t>
        </is>
      </c>
      <c r="G153" s="4" t="inlineStr">
        <is>
          <t>September 2022</t>
        </is>
      </c>
    </row>
    <row r="154">
      <c r="A154" s="4" t="inlineStr">
        <is>
          <t>Others [Member]</t>
        </is>
      </c>
    </row>
    <row r="155">
      <c r="A155" s="3" t="inlineStr">
        <is>
          <t>Other Financing [Abstract]</t>
        </is>
      </c>
    </row>
    <row r="156">
      <c r="A156" s="4" t="inlineStr">
        <is>
          <t>Short-term</t>
        </is>
      </c>
      <c r="J156" s="6" t="n">
        <v>0</v>
      </c>
      <c r="N156" s="6" t="n">
        <v>59806000</v>
      </c>
    </row>
    <row r="157">
      <c r="A157" s="4" t="inlineStr">
        <is>
          <t>Long-term</t>
        </is>
      </c>
      <c r="J157" s="5" t="n">
        <v>0</v>
      </c>
      <c r="N157" s="5" t="n">
        <v>0</v>
      </c>
    </row>
    <row r="158">
      <c r="A158" s="4" t="inlineStr">
        <is>
          <t>Others [Member] | Unsecured Loan - 1 [Member] | Fixed Rate [Member]</t>
        </is>
      </c>
    </row>
    <row r="159">
      <c r="A159" s="3" t="inlineStr">
        <is>
          <t>Other Financing [Abstract]</t>
        </is>
      </c>
    </row>
    <row r="160">
      <c r="A160" s="4" t="inlineStr">
        <is>
          <t>Debt amount</t>
        </is>
      </c>
      <c r="S160" s="6" t="n">
        <v>3000000</v>
      </c>
    </row>
    <row r="161">
      <c r="A161" s="4" t="inlineStr">
        <is>
          <t>Interest rate</t>
        </is>
      </c>
      <c r="S161" s="4" t="inlineStr">
        <is>
          <t>11.25%</t>
        </is>
      </c>
    </row>
    <row r="162">
      <c r="A162" s="4" t="inlineStr">
        <is>
          <t>Maturity date</t>
        </is>
      </c>
      <c r="G162" s="4" t="inlineStr">
        <is>
          <t>July 2017</t>
        </is>
      </c>
    </row>
    <row r="163">
      <c r="A163" s="4" t="inlineStr">
        <is>
          <t>Others [Member] | Unsecured Loan - 2 [Member] | Fixed Rate [Member]</t>
        </is>
      </c>
    </row>
    <row r="164">
      <c r="A164" s="3" t="inlineStr">
        <is>
          <t>Other Financing [Abstract]</t>
        </is>
      </c>
    </row>
    <row r="165">
      <c r="A165" s="4" t="inlineStr">
        <is>
          <t>Debt amount</t>
        </is>
      </c>
      <c r="S165" s="6" t="n">
        <v>3000000</v>
      </c>
    </row>
    <row r="166">
      <c r="A166" s="4" t="inlineStr">
        <is>
          <t>Interest rate</t>
        </is>
      </c>
      <c r="S166" s="4" t="inlineStr">
        <is>
          <t>11.25%</t>
        </is>
      </c>
    </row>
    <row r="167">
      <c r="A167" s="4" t="inlineStr">
        <is>
          <t>Maturity date</t>
        </is>
      </c>
      <c r="G167" s="4" t="inlineStr">
        <is>
          <t>July 2017</t>
        </is>
      </c>
    </row>
    <row r="168">
      <c r="A168" s="4" t="inlineStr">
        <is>
          <t>Others [Member] | Unsecured Loans [Member]</t>
        </is>
      </c>
    </row>
    <row r="169">
      <c r="A169" s="3" t="inlineStr">
        <is>
          <t>Other Financing [Abstract]</t>
        </is>
      </c>
    </row>
    <row r="170">
      <c r="A170" s="4" t="inlineStr">
        <is>
          <t>Payment on debt</t>
        </is>
      </c>
      <c r="D170" s="6" t="n">
        <v>1000000</v>
      </c>
    </row>
    <row r="171">
      <c r="A171" s="4" t="inlineStr">
        <is>
          <t>Others [Member] | Unsecured Loans [Member] | Fixed Rate [Member]</t>
        </is>
      </c>
    </row>
    <row r="172">
      <c r="A172" s="3" t="inlineStr">
        <is>
          <t>Other Financing [Abstract]</t>
        </is>
      </c>
    </row>
    <row r="173">
      <c r="A173" s="4" t="inlineStr">
        <is>
          <t>Debt amount</t>
        </is>
      </c>
      <c r="R173" s="6" t="n">
        <v>5000000</v>
      </c>
    </row>
    <row r="174">
      <c r="A174" s="4" t="inlineStr">
        <is>
          <t>Interest rate</t>
        </is>
      </c>
      <c r="R174" s="4" t="inlineStr">
        <is>
          <t>11.25%</t>
        </is>
      </c>
    </row>
    <row r="175">
      <c r="A175" s="4" t="inlineStr">
        <is>
          <t>Maturity date</t>
        </is>
      </c>
      <c r="G175" s="4" t="inlineStr">
        <is>
          <t>July 2018</t>
        </is>
      </c>
    </row>
    <row r="176">
      <c r="A176" s="4" t="inlineStr">
        <is>
          <t>Payment on debt</t>
        </is>
      </c>
      <c r="C176" s="6" t="n">
        <v>1000000</v>
      </c>
      <c r="E176" s="6" t="n">
        <v>4000000</v>
      </c>
      <c r="F176" s="6" t="n">
        <v>500000</v>
      </c>
    </row>
    <row r="177">
      <c r="A177" s="4" t="inlineStr">
        <is>
          <t>Others [Member] | Unsecured Loans Rescheduled [Member] | Fixed Rate [Member]</t>
        </is>
      </c>
    </row>
    <row r="178">
      <c r="A178" s="3" t="inlineStr">
        <is>
          <t>Other Financing [Abstract]</t>
        </is>
      </c>
    </row>
    <row r="179">
      <c r="A179" s="4" t="inlineStr">
        <is>
          <t>Debt amount</t>
        </is>
      </c>
      <c r="F179" s="6" t="n">
        <v>4500000</v>
      </c>
    </row>
    <row r="180">
      <c r="A180" s="4" t="inlineStr">
        <is>
          <t>Interest rate</t>
        </is>
      </c>
      <c r="F180" s="4" t="inlineStr">
        <is>
          <t>11.25%</t>
        </is>
      </c>
    </row>
    <row r="181">
      <c r="A181" s="4" t="inlineStr">
        <is>
          <t>Maturity date</t>
        </is>
      </c>
      <c r="G181" s="4" t="inlineStr">
        <is>
          <t>July 2019</t>
        </is>
      </c>
    </row>
    <row r="182">
      <c r="A182" s="4" t="inlineStr">
        <is>
          <t>Others [Member] | Unsecured Loans Rescheduled - 2 [Member] | Fixed Rate [Member]</t>
        </is>
      </c>
    </row>
    <row r="183">
      <c r="A183" s="3" t="inlineStr">
        <is>
          <t>Other Financing [Abstract]</t>
        </is>
      </c>
    </row>
    <row r="184">
      <c r="A184" s="4" t="inlineStr">
        <is>
          <t>Debt amount</t>
        </is>
      </c>
      <c r="O184" s="6" t="n">
        <v>3000000</v>
      </c>
    </row>
    <row r="185">
      <c r="A185" s="4" t="inlineStr">
        <is>
          <t>Interest rate</t>
        </is>
      </c>
      <c r="O185" s="4" t="inlineStr">
        <is>
          <t>11.25%</t>
        </is>
      </c>
    </row>
    <row r="186">
      <c r="A186" s="4" t="inlineStr">
        <is>
          <t>Maturity date</t>
        </is>
      </c>
      <c r="G186" s="4" t="inlineStr">
        <is>
          <t>July 2021</t>
        </is>
      </c>
    </row>
    <row r="187">
      <c r="A187" s="4" t="inlineStr">
        <is>
          <t>Hewlett Packard [Member]</t>
        </is>
      </c>
    </row>
    <row r="188">
      <c r="A188" s="3" t="inlineStr">
        <is>
          <t>Other Financing [Abstract]</t>
        </is>
      </c>
    </row>
    <row r="189">
      <c r="A189" s="4" t="inlineStr">
        <is>
          <t>Short-term</t>
        </is>
      </c>
      <c r="G189" s="6" t="n">
        <v>137000</v>
      </c>
      <c r="H189" s="5" t="n">
        <v>0</v>
      </c>
      <c r="J189" s="5" t="n">
        <v>7429000</v>
      </c>
      <c r="N189" s="5" t="n">
        <v>4180000</v>
      </c>
    </row>
    <row r="190">
      <c r="A190" s="4" t="inlineStr">
        <is>
          <t>Long-term</t>
        </is>
      </c>
      <c r="G190" s="6" t="n">
        <v>485000</v>
      </c>
      <c r="H190" s="5" t="n">
        <v>0</v>
      </c>
      <c r="J190" s="5" t="n">
        <v>18983000</v>
      </c>
      <c r="N190" s="5" t="n">
        <v>14679000</v>
      </c>
    </row>
    <row r="191">
      <c r="A191" s="4" t="inlineStr">
        <is>
          <t>Hewlett Packard [Member] | Line of Credit - 1 [Member] | Fixed Rate [Member]</t>
        </is>
      </c>
    </row>
    <row r="192">
      <c r="A192" s="3" t="inlineStr">
        <is>
          <t>Other Financing [Abstract]</t>
        </is>
      </c>
    </row>
    <row r="193">
      <c r="A193" s="4" t="inlineStr">
        <is>
          <t>Debt amount</t>
        </is>
      </c>
      <c r="J193" s="6" t="n">
        <v>607800</v>
      </c>
    </row>
    <row r="194">
      <c r="A194" s="4" t="inlineStr">
        <is>
          <t>Interest rate</t>
        </is>
      </c>
      <c r="G194" s="4" t="inlineStr">
        <is>
          <t>6.84%</t>
        </is>
      </c>
      <c r="J194" s="4" t="inlineStr">
        <is>
          <t>6.84%</t>
        </is>
      </c>
    </row>
    <row r="195">
      <c r="A195" s="4" t="inlineStr">
        <is>
          <t>Maturity date</t>
        </is>
      </c>
      <c r="G195" s="4" t="inlineStr">
        <is>
          <t>March 2024</t>
        </is>
      </c>
    </row>
    <row r="196">
      <c r="A196" s="4" t="inlineStr">
        <is>
          <t>Hewlett Packard [Member] | Line of Credit - 1 [Member] | Fixed Rate [Member] | Covid-19 [Member]</t>
        </is>
      </c>
    </row>
    <row r="197">
      <c r="A197" s="3" t="inlineStr">
        <is>
          <t>Other Financing [Abstract]</t>
        </is>
      </c>
    </row>
    <row r="198">
      <c r="A198" s="4" t="inlineStr">
        <is>
          <t>Grace period</t>
        </is>
      </c>
      <c r="G198" s="4" t="inlineStr">
        <is>
          <t>3 months</t>
        </is>
      </c>
    </row>
    <row r="199">
      <c r="A199" s="4" t="inlineStr">
        <is>
          <t>Hewlett Packard [Member] | Line of Credit - 2 [Member] | Fixed Rate [Member]</t>
        </is>
      </c>
    </row>
    <row r="200">
      <c r="A200" s="3" t="inlineStr">
        <is>
          <t>Other Financing [Abstract]</t>
        </is>
      </c>
    </row>
    <row r="201">
      <c r="A201" s="4" t="inlineStr">
        <is>
          <t>Debt amount</t>
        </is>
      </c>
      <c r="J201" s="6" t="n">
        <v>201600</v>
      </c>
    </row>
    <row r="202">
      <c r="A202" s="4" t="inlineStr">
        <is>
          <t>Interest rate</t>
        </is>
      </c>
      <c r="G202" s="4" t="inlineStr">
        <is>
          <t>6.13%</t>
        </is>
      </c>
      <c r="J202" s="4" t="inlineStr">
        <is>
          <t>6.13%</t>
        </is>
      </c>
    </row>
    <row r="203">
      <c r="A203" s="4" t="inlineStr">
        <is>
          <t>Maturity date</t>
        </is>
      </c>
      <c r="G203" s="4" t="inlineStr">
        <is>
          <t>October 2024</t>
        </is>
      </c>
    </row>
    <row r="204">
      <c r="A204" s="4" t="inlineStr">
        <is>
          <t>Hewlett Packard [Member] | Line of Credit - 2 [Member] | Fixed Rate [Member] | Covid-19 [Member]</t>
        </is>
      </c>
    </row>
    <row r="205">
      <c r="A205" s="3" t="inlineStr">
        <is>
          <t>Other Financing [Abstract]</t>
        </is>
      </c>
    </row>
    <row r="206">
      <c r="A206" s="4" t="inlineStr">
        <is>
          <t>Grace period</t>
        </is>
      </c>
      <c r="G206" s="4" t="inlineStr">
        <is>
          <t>3 months</t>
        </is>
      </c>
    </row>
    <row r="207">
      <c r="A207" s="4" t="inlineStr">
        <is>
          <t>Hewlett Packard [Member] | Line of Credit - 3 [Member] | Fixed Rate [Member]</t>
        </is>
      </c>
    </row>
    <row r="208">
      <c r="A208" s="3" t="inlineStr">
        <is>
          <t>Other Financing [Abstract]</t>
        </is>
      </c>
    </row>
    <row r="209">
      <c r="A209" s="4" t="inlineStr">
        <is>
          <t>Debt amount</t>
        </is>
      </c>
      <c r="J209" s="6" t="n">
        <v>86600</v>
      </c>
    </row>
    <row r="210">
      <c r="A210" s="4" t="inlineStr">
        <is>
          <t>Interest rate</t>
        </is>
      </c>
      <c r="G210" s="4" t="inlineStr">
        <is>
          <t>5.96%</t>
        </is>
      </c>
      <c r="J210" s="4" t="inlineStr">
        <is>
          <t>5.96%</t>
        </is>
      </c>
    </row>
    <row r="211">
      <c r="A211" s="4" t="inlineStr">
        <is>
          <t>Maturity date</t>
        </is>
      </c>
      <c r="G211" s="4" t="inlineStr">
        <is>
          <t>March 2025</t>
        </is>
      </c>
    </row>
    <row r="212">
      <c r="A212" s="4" t="inlineStr">
        <is>
          <t>Hewlett Packard [Member] | Line of Credit - 4 [Member] | Fixed Rate [Member]</t>
        </is>
      </c>
    </row>
    <row r="213">
      <c r="A213" s="3" t="inlineStr">
        <is>
          <t>Other Financing [Abstract]</t>
        </is>
      </c>
    </row>
    <row r="214">
      <c r="A214" s="4" t="inlineStr">
        <is>
          <t>Debt amount</t>
        </is>
      </c>
      <c r="J214" s="6" t="n">
        <v>96900</v>
      </c>
    </row>
    <row r="215">
      <c r="A215" s="4" t="inlineStr">
        <is>
          <t>Interest rate</t>
        </is>
      </c>
      <c r="G215" s="4" t="inlineStr">
        <is>
          <t>7.16%</t>
        </is>
      </c>
      <c r="J215" s="4" t="inlineStr">
        <is>
          <t>7.16%</t>
        </is>
      </c>
    </row>
    <row r="216">
      <c r="A216" s="4" t="inlineStr">
        <is>
          <t>Maturity date</t>
        </is>
      </c>
      <c r="G216" s="4" t="inlineStr">
        <is>
          <t>April 2025</t>
        </is>
      </c>
    </row>
    <row r="217">
      <c r="A217" s="4" t="inlineStr">
        <is>
          <t>Hewlett Packard [Member] | Line of Credit - 5 [Member] | Fixed Rate [Member]</t>
        </is>
      </c>
    </row>
    <row r="218">
      <c r="A218" s="3" t="inlineStr">
        <is>
          <t>Other Financing [Abstract]</t>
        </is>
      </c>
    </row>
    <row r="219">
      <c r="A219" s="4" t="inlineStr">
        <is>
          <t>Debt amount</t>
        </is>
      </c>
      <c r="J219" s="6" t="n">
        <v>252100</v>
      </c>
    </row>
    <row r="220">
      <c r="A220" s="4" t="inlineStr">
        <is>
          <t>Interest rate</t>
        </is>
      </c>
      <c r="G220" s="4" t="inlineStr">
        <is>
          <t>4.58%</t>
        </is>
      </c>
      <c r="J220" s="4" t="inlineStr">
        <is>
          <t>4.58%</t>
        </is>
      </c>
    </row>
    <row r="221">
      <c r="A221" s="4" t="inlineStr">
        <is>
          <t>Maturity date</t>
        </is>
      </c>
      <c r="G221" s="4" t="inlineStr">
        <is>
          <t>August 2025</t>
        </is>
      </c>
    </row>
    <row r="222">
      <c r="A222" s="4" t="inlineStr">
        <is>
          <t>Hewlett Packard [Member] | Line of Credit - 6 [Member] | Fixed Rate [Member]</t>
        </is>
      </c>
    </row>
    <row r="223">
      <c r="A223" s="3" t="inlineStr">
        <is>
          <t>Other Financing [Abstract]</t>
        </is>
      </c>
    </row>
    <row r="224">
      <c r="A224" s="4" t="inlineStr">
        <is>
          <t>Debt amount</t>
        </is>
      </c>
      <c r="J224" s="6" t="n">
        <v>43300</v>
      </c>
    </row>
    <row r="225">
      <c r="A225" s="4" t="inlineStr">
        <is>
          <t>Interest rate</t>
        </is>
      </c>
      <c r="G225" s="4" t="inlineStr">
        <is>
          <t>5.14%</t>
        </is>
      </c>
      <c r="J225" s="4" t="inlineStr">
        <is>
          <t>5.14%</t>
        </is>
      </c>
    </row>
    <row r="226">
      <c r="A226" s="4" t="inlineStr">
        <is>
          <t>Maturity date</t>
        </is>
      </c>
      <c r="G226" s="4" t="inlineStr">
        <is>
          <t>December 2025</t>
        </is>
      </c>
    </row>
    <row r="227">
      <c r="A227" s="4" t="inlineStr">
        <is>
          <t>Hewlett Packard [Member] | Line of Credit - 7 [Member] | Fixed Rate [Member]</t>
        </is>
      </c>
    </row>
    <row r="228">
      <c r="A228" s="3" t="inlineStr">
        <is>
          <t>Other Financing [Abstract]</t>
        </is>
      </c>
    </row>
    <row r="229">
      <c r="A229" s="4" t="inlineStr">
        <is>
          <t>Debt amount</t>
        </is>
      </c>
      <c r="J229" s="6" t="n">
        <v>385000</v>
      </c>
    </row>
    <row r="230">
      <c r="A230" s="4" t="inlineStr">
        <is>
          <t>Interest rate</t>
        </is>
      </c>
      <c r="G230" s="4" t="inlineStr">
        <is>
          <t>4.76%</t>
        </is>
      </c>
      <c r="J230" s="4" t="inlineStr">
        <is>
          <t>4.76%</t>
        </is>
      </c>
    </row>
    <row r="231">
      <c r="A231" s="4" t="inlineStr">
        <is>
          <t>Maturity date</t>
        </is>
      </c>
      <c r="G231" s="4" t="inlineStr">
        <is>
          <t>December 2025</t>
        </is>
      </c>
    </row>
    <row r="232">
      <c r="A232" s="4" t="inlineStr">
        <is>
          <t>PNC, Bank, N.A. [Member]</t>
        </is>
      </c>
    </row>
    <row r="233">
      <c r="A233" s="3" t="inlineStr">
        <is>
          <t>Other Financing [Abstract]</t>
        </is>
      </c>
    </row>
    <row r="234">
      <c r="A234" s="4" t="inlineStr">
        <is>
          <t>Short-term</t>
        </is>
      </c>
      <c r="J234" s="6" t="n">
        <v>3529000</v>
      </c>
      <c r="N234" s="5" t="n">
        <v>3429000</v>
      </c>
    </row>
    <row r="235">
      <c r="A235" s="4" t="inlineStr">
        <is>
          <t>Long-term</t>
        </is>
      </c>
      <c r="J235" s="5" t="n">
        <v>7058000</v>
      </c>
      <c r="N235" s="5" t="n">
        <v>10287000</v>
      </c>
    </row>
    <row r="236">
      <c r="A236" s="4" t="inlineStr">
        <is>
          <t>PNC, Bank, N.A. [Member] | Line of Credit - 1 [Member] | Fixed Rate [Member]</t>
        </is>
      </c>
    </row>
    <row r="237">
      <c r="A237" s="3" t="inlineStr">
        <is>
          <t>Other Financing [Abstract]</t>
        </is>
      </c>
    </row>
    <row r="238">
      <c r="A238" s="4" t="inlineStr">
        <is>
          <t>Debt amount</t>
        </is>
      </c>
      <c r="J238" s="6" t="n">
        <v>860000</v>
      </c>
    </row>
    <row r="239">
      <c r="A239" s="4" t="inlineStr">
        <is>
          <t>Interest rate</t>
        </is>
      </c>
      <c r="G239" s="4" t="inlineStr">
        <is>
          <t>4.40%</t>
        </is>
      </c>
      <c r="J239" s="4" t="inlineStr">
        <is>
          <t>4.40%</t>
        </is>
      </c>
    </row>
    <row r="240">
      <c r="A240" s="4" t="inlineStr">
        <is>
          <t>Maturity date</t>
        </is>
      </c>
      <c r="G240" s="4" t="inlineStr">
        <is>
          <t>July 2024</t>
        </is>
      </c>
    </row>
    <row r="241">
      <c r="A241" s="4" t="inlineStr">
        <is>
          <t>Payable in Mexican Pesos [Member]</t>
        </is>
      </c>
    </row>
    <row r="242">
      <c r="A242" s="3" t="inlineStr">
        <is>
          <t>Other Financing [Abstract]</t>
        </is>
      </c>
    </row>
    <row r="243">
      <c r="A243" s="4" t="inlineStr">
        <is>
          <t>Short-term</t>
        </is>
      </c>
      <c r="G243" s="6" t="n">
        <v>46148000</v>
      </c>
      <c r="H243" s="5" t="n">
        <v>59297000</v>
      </c>
    </row>
    <row r="244">
      <c r="A244" s="4" t="inlineStr">
        <is>
          <t>Long-term</t>
        </is>
      </c>
      <c r="G244" s="5" t="n">
        <v>39560000</v>
      </c>
      <c r="H244" s="5" t="n">
        <v>28678000</v>
      </c>
    </row>
    <row r="245">
      <c r="A245" s="4" t="inlineStr">
        <is>
          <t>Short-term interest payable</t>
        </is>
      </c>
      <c r="G245" s="5" t="n">
        <v>194000</v>
      </c>
      <c r="H245" s="5" t="n">
        <v>563000</v>
      </c>
    </row>
    <row r="246">
      <c r="A246" s="4" t="inlineStr">
        <is>
          <t>Long-term interest payable</t>
        </is>
      </c>
      <c r="G246" s="6" t="n">
        <v>0</v>
      </c>
      <c r="H246" s="6" t="n">
        <v>0</v>
      </c>
    </row>
    <row r="247">
      <c r="A247" s="4" t="inlineStr">
        <is>
          <t>Payable in Mexican Pesos [Member] | Hewlett Packard [Member] | Line of Credit - 1 [Member] | Fixed Rate [Member]</t>
        </is>
      </c>
    </row>
    <row r="248">
      <c r="A248" s="3" t="inlineStr">
        <is>
          <t>Other Financing [Abstract]</t>
        </is>
      </c>
    </row>
    <row r="249">
      <c r="A249" s="4" t="inlineStr">
        <is>
          <t>Debt amount</t>
        </is>
      </c>
      <c r="M249" s="6" t="n">
        <v>622500</v>
      </c>
    </row>
    <row r="250">
      <c r="A250" s="4" t="inlineStr">
        <is>
          <t>Interest rate</t>
        </is>
      </c>
      <c r="M250" s="4" t="inlineStr">
        <is>
          <t>9.87%</t>
        </is>
      </c>
    </row>
    <row r="251">
      <c r="A251" s="4" t="inlineStr">
        <is>
          <t>Maturity date</t>
        </is>
      </c>
      <c r="G251" s="4" t="inlineStr">
        <is>
          <t>December 2025</t>
        </is>
      </c>
    </row>
    <row r="252">
      <c r="A252" s="4" t="inlineStr">
        <is>
          <t>Payable in US Dollars [Member]</t>
        </is>
      </c>
    </row>
    <row r="253">
      <c r="A253" s="3" t="inlineStr">
        <is>
          <t>Other Financing [Abstract]</t>
        </is>
      </c>
    </row>
    <row r="254">
      <c r="A254" s="4" t="inlineStr">
        <is>
          <t>Short-term</t>
        </is>
      </c>
      <c r="J254" s="6" t="n">
        <v>10958000</v>
      </c>
      <c r="N254" s="5" t="n">
        <v>69788000</v>
      </c>
    </row>
    <row r="255">
      <c r="A255" s="4" t="inlineStr">
        <is>
          <t>Long-term</t>
        </is>
      </c>
      <c r="J255" s="5" t="n">
        <v>26041000</v>
      </c>
      <c r="N255" s="5" t="n">
        <v>24966000</v>
      </c>
    </row>
    <row r="256">
      <c r="A256" s="4" t="inlineStr">
        <is>
          <t>Short-term interest payable</t>
        </is>
      </c>
      <c r="J256" s="5" t="n">
        <v>0</v>
      </c>
      <c r="N256" s="5" t="n">
        <v>2373000</v>
      </c>
    </row>
    <row r="257">
      <c r="A257" s="4" t="inlineStr">
        <is>
          <t>Long-term interest payable</t>
        </is>
      </c>
      <c r="J257" s="6" t="n">
        <v>0</v>
      </c>
      <c r="N257" s="6" t="n">
        <v>0</v>
      </c>
    </row>
    <row r="258"/>
    <row r="259">
      <c r="A259" s="4" t="inlineStr">
        <is>
          <t>[1]</t>
        </is>
      </c>
      <c r="B259" s="4" t="inlineStr">
        <is>
          <t>They correspond to judicial and private agreements signed for the debt recognition with respect to
                          Deposit Certificates secured and backed by Almacenadora de Depósito Moderno, S.A. de C.V. (ADEMSA), a related party.</t>
        </is>
      </c>
    </row>
  </sheetData>
  <mergeCells count="3">
    <mergeCell ref="A1:B1"/>
    <mergeCell ref="A258:R258"/>
    <mergeCell ref="B259:R25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al assets and liabilities, Covenants (Details) - MXN ($) $ in Thousands</t>
        </is>
      </c>
      <c r="B1" s="2" t="inlineStr">
        <is>
          <t>12 Months Ended</t>
        </is>
      </c>
    </row>
    <row r="2">
      <c r="B2" s="2" t="inlineStr">
        <is>
          <t>Dec. 31, 2021</t>
        </is>
      </c>
      <c r="C2" s="2" t="inlineStr">
        <is>
          <t>Dec. 31, 2020</t>
        </is>
      </c>
    </row>
    <row r="3">
      <c r="A3" s="3" t="inlineStr">
        <is>
          <t>Covenants [Abstract]</t>
        </is>
      </c>
    </row>
    <row r="4">
      <c r="A4" s="4" t="inlineStr">
        <is>
          <t>Long-term financial debt</t>
        </is>
      </c>
      <c r="B4" s="6" t="n">
        <v>65601</v>
      </c>
      <c r="C4" s="6" t="n">
        <v>53644</v>
      </c>
    </row>
    <row r="5">
      <c r="A5" s="4" t="inlineStr">
        <is>
          <t>2022 [Member]</t>
        </is>
      </c>
    </row>
    <row r="6">
      <c r="A6" s="3" t="inlineStr">
        <is>
          <t>Covenants [Abstract]</t>
        </is>
      </c>
    </row>
    <row r="7">
      <c r="A7" s="4" t="inlineStr">
        <is>
          <t>Long-term financial debt</t>
        </is>
      </c>
      <c r="B7" s="5" t="n">
        <v>0</v>
      </c>
      <c r="C7" s="5" t="n">
        <v>23638</v>
      </c>
    </row>
    <row r="8">
      <c r="A8" s="4" t="inlineStr">
        <is>
          <t>2023 [Member]</t>
        </is>
      </c>
    </row>
    <row r="9">
      <c r="A9" s="3" t="inlineStr">
        <is>
          <t>Covenants [Abstract]</t>
        </is>
      </c>
    </row>
    <row r="10">
      <c r="A10" s="4" t="inlineStr">
        <is>
          <t>Long-term financial debt</t>
        </is>
      </c>
      <c r="B10" s="5" t="n">
        <v>22121</v>
      </c>
      <c r="C10" s="5" t="n">
        <v>16315</v>
      </c>
    </row>
    <row r="11">
      <c r="A11" s="4" t="inlineStr">
        <is>
          <t>2024 [Member]</t>
        </is>
      </c>
    </row>
    <row r="12">
      <c r="A12" s="3" t="inlineStr">
        <is>
          <t>Covenants [Abstract]</t>
        </is>
      </c>
    </row>
    <row r="13">
      <c r="A13" s="4" t="inlineStr">
        <is>
          <t>Long-term financial debt</t>
        </is>
      </c>
      <c r="B13" s="5" t="n">
        <v>21762</v>
      </c>
      <c r="C13" s="5" t="n">
        <v>8275</v>
      </c>
    </row>
    <row r="14">
      <c r="A14" s="4" t="inlineStr">
        <is>
          <t>2025 [Member]</t>
        </is>
      </c>
    </row>
    <row r="15">
      <c r="A15" s="3" t="inlineStr">
        <is>
          <t>Covenants [Abstract]</t>
        </is>
      </c>
    </row>
    <row r="16">
      <c r="A16" s="4" t="inlineStr">
        <is>
          <t>Long-term financial debt</t>
        </is>
      </c>
      <c r="B16" s="5" t="n">
        <v>10400</v>
      </c>
      <c r="C16" s="5" t="n">
        <v>2703</v>
      </c>
    </row>
    <row r="17">
      <c r="A17" s="4" t="inlineStr">
        <is>
          <t>2026 [Member]</t>
        </is>
      </c>
    </row>
    <row r="18">
      <c r="A18" s="3" t="inlineStr">
        <is>
          <t>Covenants [Abstract]</t>
        </is>
      </c>
    </row>
    <row r="19">
      <c r="A19" s="4" t="inlineStr">
        <is>
          <t>Long-term financial debt</t>
        </is>
      </c>
      <c r="B19" s="5" t="n">
        <v>8682</v>
      </c>
      <c r="C19" s="5" t="n">
        <v>2713</v>
      </c>
    </row>
    <row r="20">
      <c r="A20" s="4" t="inlineStr">
        <is>
          <t>2027 [Member]</t>
        </is>
      </c>
    </row>
    <row r="21">
      <c r="A21" s="3" t="inlineStr">
        <is>
          <t>Covenants [Abstract]</t>
        </is>
      </c>
    </row>
    <row r="22">
      <c r="A22" s="4" t="inlineStr">
        <is>
          <t>Long-term financial debt</t>
        </is>
      </c>
      <c r="B22" s="5" t="n">
        <v>2636</v>
      </c>
      <c r="C22" s="5" t="n">
        <v>0</v>
      </c>
    </row>
    <row r="23">
      <c r="A23" s="4" t="inlineStr">
        <is>
          <t>Trust Certificates and Bank Loans [Member]</t>
        </is>
      </c>
    </row>
    <row r="24">
      <c r="A24" s="3" t="inlineStr">
        <is>
          <t>Covenants [Abstract]</t>
        </is>
      </c>
    </row>
    <row r="25">
      <c r="A25" s="4" t="inlineStr">
        <is>
          <t>Interest expense</t>
        </is>
      </c>
      <c r="B25" s="6" t="n">
        <v>25018</v>
      </c>
      <c r="C25" s="6" t="n">
        <v>3855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lances and transactions with related parties (Details) - MXN ($) $ in Thousands</t>
        </is>
      </c>
      <c r="C1" s="2" t="inlineStr">
        <is>
          <t>12 Months Ended</t>
        </is>
      </c>
    </row>
    <row r="2">
      <c r="C2" s="2" t="inlineStr">
        <is>
          <t>Dec. 31, 2021</t>
        </is>
      </c>
      <c r="D2" s="2" t="inlineStr">
        <is>
          <t>Dec. 31, 2020</t>
        </is>
      </c>
      <c r="E2" s="2" t="inlineStr">
        <is>
          <t>Dec. 31, 2019</t>
        </is>
      </c>
    </row>
    <row r="3">
      <c r="A3" s="3" t="inlineStr">
        <is>
          <t>Balances and transactions with related parties [Abstract]</t>
        </is>
      </c>
    </row>
    <row r="4">
      <c r="A4" s="4" t="inlineStr">
        <is>
          <t>Receivable</t>
        </is>
      </c>
      <c r="C4" s="6" t="n">
        <v>65057</v>
      </c>
      <c r="D4" s="6" t="n">
        <v>42228</v>
      </c>
    </row>
    <row r="5">
      <c r="A5" s="4" t="inlineStr">
        <is>
          <t>Payable</t>
        </is>
      </c>
      <c r="C5" s="5" t="n">
        <v>144966</v>
      </c>
      <c r="D5" s="5" t="n">
        <v>1458</v>
      </c>
    </row>
    <row r="6">
      <c r="A6" s="4" t="inlineStr">
        <is>
          <t>Debt amount</t>
        </is>
      </c>
      <c r="C6" s="5" t="n">
        <v>122707</v>
      </c>
      <c r="D6" s="5" t="n">
        <v>182729</v>
      </c>
    </row>
    <row r="7">
      <c r="A7" s="3" t="inlineStr">
        <is>
          <t>Revenues [Abstract]</t>
        </is>
      </c>
    </row>
    <row r="8">
      <c r="A8" s="4" t="inlineStr">
        <is>
          <t>Revenue, related parties</t>
        </is>
      </c>
      <c r="C8" s="5" t="n">
        <v>72242</v>
      </c>
      <c r="D8" s="5" t="n">
        <v>131636</v>
      </c>
      <c r="E8" s="6" t="n">
        <v>160530</v>
      </c>
    </row>
    <row r="9">
      <c r="A9" s="3" t="inlineStr">
        <is>
          <t>Costs [Abstract]</t>
        </is>
      </c>
    </row>
    <row r="10">
      <c r="A10" s="4" t="inlineStr">
        <is>
          <t>Sub-agency commissions</t>
        </is>
      </c>
      <c r="B10" s="4" t="inlineStr">
        <is>
          <t>[1]</t>
        </is>
      </c>
      <c r="C10" s="5" t="n">
        <v>4062</v>
      </c>
      <c r="D10" s="5" t="n">
        <v>107692</v>
      </c>
      <c r="E10" s="5" t="n">
        <v>264743</v>
      </c>
    </row>
    <row r="11">
      <c r="A11" s="3" t="inlineStr">
        <is>
          <t>Expenses [Abstract]</t>
        </is>
      </c>
    </row>
    <row r="12">
      <c r="A12" s="4" t="inlineStr">
        <is>
          <t>Other expenses</t>
        </is>
      </c>
      <c r="B12" s="4" t="inlineStr">
        <is>
          <t>[2]</t>
        </is>
      </c>
      <c r="C12" s="5" t="n">
        <v>180</v>
      </c>
      <c r="D12" s="5" t="n">
        <v>440</v>
      </c>
      <c r="E12" s="5" t="n">
        <v>391</v>
      </c>
    </row>
    <row r="13">
      <c r="A13" s="4" t="inlineStr">
        <is>
          <t>Maritime Services [Member]</t>
        </is>
      </c>
    </row>
    <row r="14">
      <c r="A14" s="3" t="inlineStr">
        <is>
          <t>Revenues [Abstract]</t>
        </is>
      </c>
    </row>
    <row r="15">
      <c r="A15" s="4" t="inlineStr">
        <is>
          <t>Revenue, related parties</t>
        </is>
      </c>
      <c r="B15" s="4" t="inlineStr">
        <is>
          <t>[3]</t>
        </is>
      </c>
      <c r="C15" s="5" t="n">
        <v>71823</v>
      </c>
      <c r="D15" s="5" t="n">
        <v>131137</v>
      </c>
      <c r="E15" s="5" t="n">
        <v>159772</v>
      </c>
    </row>
    <row r="16">
      <c r="A16" s="4" t="inlineStr">
        <is>
          <t>Shipping Agencies [Member]</t>
        </is>
      </c>
    </row>
    <row r="17">
      <c r="A17" s="3" t="inlineStr">
        <is>
          <t>Revenues [Abstract]</t>
        </is>
      </c>
    </row>
    <row r="18">
      <c r="A18" s="4" t="inlineStr">
        <is>
          <t>Revenue, related parties</t>
        </is>
      </c>
      <c r="B18" s="4" t="inlineStr">
        <is>
          <t>[4]</t>
        </is>
      </c>
      <c r="C18" s="5" t="n">
        <v>419</v>
      </c>
      <c r="D18" s="5" t="n">
        <v>499</v>
      </c>
      <c r="E18" s="5" t="n">
        <v>758</v>
      </c>
    </row>
    <row r="19">
      <c r="A19" s="4" t="inlineStr">
        <is>
          <t>TMM Division Maritima, S.A. de C.V. [Member]</t>
        </is>
      </c>
    </row>
    <row r="20">
      <c r="A20" s="3" t="inlineStr">
        <is>
          <t>Balances and transactions with related parties [Abstract]</t>
        </is>
      </c>
    </row>
    <row r="21">
      <c r="A21" s="4" t="inlineStr">
        <is>
          <t>Receivable</t>
        </is>
      </c>
      <c r="B21" s="4" t="inlineStr">
        <is>
          <t>[5]</t>
        </is>
      </c>
      <c r="C21" s="5" t="n">
        <v>65057</v>
      </c>
      <c r="D21" s="5" t="n">
        <v>42228</v>
      </c>
    </row>
    <row r="22">
      <c r="A22" s="4" t="inlineStr">
        <is>
          <t>Payable</t>
        </is>
      </c>
      <c r="B22" s="4" t="inlineStr">
        <is>
          <t>[5]</t>
        </is>
      </c>
      <c r="C22" s="5" t="n">
        <v>0</v>
      </c>
      <c r="D22" s="5" t="n">
        <v>0</v>
      </c>
    </row>
    <row r="23">
      <c r="A23" s="4" t="inlineStr">
        <is>
          <t>Amount of related party receivable forgiven</t>
        </is>
      </c>
      <c r="C23" s="5" t="n">
        <v>98859</v>
      </c>
    </row>
    <row r="24">
      <c r="A24" s="4" t="inlineStr">
        <is>
          <t>SSA Mexico, S.A. de C.V. [Member]</t>
        </is>
      </c>
    </row>
    <row r="25">
      <c r="A25" s="3" t="inlineStr">
        <is>
          <t>Balances and transactions with related parties [Abstract]</t>
        </is>
      </c>
    </row>
    <row r="26">
      <c r="A26" s="4" t="inlineStr">
        <is>
          <t>Receivable</t>
        </is>
      </c>
      <c r="B26" s="4" t="inlineStr">
        <is>
          <t>[6]</t>
        </is>
      </c>
      <c r="C26" s="5" t="n">
        <v>0</v>
      </c>
      <c r="D26" s="5" t="n">
        <v>0</v>
      </c>
    </row>
    <row r="27">
      <c r="A27" s="4" t="inlineStr">
        <is>
          <t>Payable</t>
        </is>
      </c>
      <c r="B27" s="4" t="inlineStr">
        <is>
          <t>[6]</t>
        </is>
      </c>
      <c r="C27" s="5" t="n">
        <v>5829</v>
      </c>
      <c r="D27" s="5" t="n">
        <v>1458</v>
      </c>
    </row>
    <row r="28">
      <c r="A28" s="4" t="inlineStr">
        <is>
          <t>Investors [Member]</t>
        </is>
      </c>
    </row>
    <row r="29">
      <c r="A29" s="3" t="inlineStr">
        <is>
          <t>Balances and transactions with related parties [Abstract]</t>
        </is>
      </c>
    </row>
    <row r="30">
      <c r="A30" s="4" t="inlineStr">
        <is>
          <t>Receivable</t>
        </is>
      </c>
      <c r="B30" s="4" t="inlineStr">
        <is>
          <t>[7]</t>
        </is>
      </c>
      <c r="C30" s="5" t="n">
        <v>0</v>
      </c>
      <c r="D30" s="5" t="n">
        <v>0</v>
      </c>
    </row>
    <row r="31">
      <c r="A31" s="4" t="inlineStr">
        <is>
          <t>Payable</t>
        </is>
      </c>
      <c r="B31" s="4" t="inlineStr">
        <is>
          <t>[7]</t>
        </is>
      </c>
      <c r="C31" s="6" t="n">
        <v>139137</v>
      </c>
      <c r="D31" s="5" t="n">
        <v>0</v>
      </c>
    </row>
    <row r="32">
      <c r="A32" s="4" t="inlineStr">
        <is>
          <t>Maturity date</t>
        </is>
      </c>
      <c r="C32" s="4" t="inlineStr">
        <is>
          <t>October 2022</t>
        </is>
      </c>
    </row>
    <row r="33">
      <c r="A33" s="4" t="inlineStr">
        <is>
          <t>Investors [Member] | Line of Credit - 1 [Member] | Fixed Rate [Member]</t>
        </is>
      </c>
    </row>
    <row r="34">
      <c r="A34" s="3" t="inlineStr">
        <is>
          <t>Balances and transactions with related parties [Abstract]</t>
        </is>
      </c>
    </row>
    <row r="35">
      <c r="A35" s="4" t="inlineStr">
        <is>
          <t>Debt amount</t>
        </is>
      </c>
      <c r="C35" s="6" t="n">
        <v>5000</v>
      </c>
    </row>
    <row r="36">
      <c r="A36" s="4" t="inlineStr">
        <is>
          <t>Interest rate</t>
        </is>
      </c>
      <c r="C36" s="4" t="inlineStr">
        <is>
          <t>15.00%</t>
        </is>
      </c>
    </row>
    <row r="37">
      <c r="A37" s="4" t="inlineStr">
        <is>
          <t>Investors [Member] | Line of Credit - 2 [Member] | Fixed Rate [Member]</t>
        </is>
      </c>
    </row>
    <row r="38">
      <c r="A38" s="3" t="inlineStr">
        <is>
          <t>Balances and transactions with related parties [Abstract]</t>
        </is>
      </c>
    </row>
    <row r="39">
      <c r="A39" s="4" t="inlineStr">
        <is>
          <t>Debt amount</t>
        </is>
      </c>
      <c r="C39" s="6" t="n">
        <v>5000</v>
      </c>
    </row>
    <row r="40">
      <c r="A40" s="4" t="inlineStr">
        <is>
          <t>Interest rate</t>
        </is>
      </c>
      <c r="C40" s="4" t="inlineStr">
        <is>
          <t>15.00%</t>
        </is>
      </c>
    </row>
    <row r="41">
      <c r="A41" s="4" t="inlineStr">
        <is>
          <t>Investors [Member] | Line of Credit - 3 [Member] | Fixed Rate [Member]</t>
        </is>
      </c>
    </row>
    <row r="42">
      <c r="A42" s="3" t="inlineStr">
        <is>
          <t>Balances and transactions with related parties [Abstract]</t>
        </is>
      </c>
    </row>
    <row r="43">
      <c r="A43" s="4" t="inlineStr">
        <is>
          <t>Debt amount</t>
        </is>
      </c>
      <c r="C43" s="6" t="n">
        <v>5000</v>
      </c>
    </row>
    <row r="44">
      <c r="A44" s="4" t="inlineStr">
        <is>
          <t>Interest rate</t>
        </is>
      </c>
      <c r="C44" s="4" t="inlineStr">
        <is>
          <t>15.00%</t>
        </is>
      </c>
    </row>
    <row r="45">
      <c r="A45" s="4" t="inlineStr">
        <is>
          <t>Executive Personnel [Member]</t>
        </is>
      </c>
    </row>
    <row r="46">
      <c r="A46" s="3" t="inlineStr">
        <is>
          <t>Short-term benefits [abstract]</t>
        </is>
      </c>
    </row>
    <row r="47">
      <c r="A47" s="4" t="inlineStr">
        <is>
          <t>Salaries</t>
        </is>
      </c>
      <c r="C47" s="6" t="n">
        <v>28697</v>
      </c>
      <c r="D47" s="5" t="n">
        <v>36003</v>
      </c>
      <c r="E47" s="5" t="n">
        <v>40851</v>
      </c>
    </row>
    <row r="48">
      <c r="A48" s="4" t="inlineStr">
        <is>
          <t>Social security costs</t>
        </is>
      </c>
      <c r="C48" s="5" t="n">
        <v>1843</v>
      </c>
      <c r="D48" s="5" t="n">
        <v>1633</v>
      </c>
      <c r="E48" s="5" t="n">
        <v>497</v>
      </c>
    </row>
    <row r="49">
      <c r="A49" s="4" t="inlineStr">
        <is>
          <t>Short-term benefits</t>
        </is>
      </c>
      <c r="C49" s="6" t="n">
        <v>30540</v>
      </c>
      <c r="D49" s="6" t="n">
        <v>37636</v>
      </c>
      <c r="E49" s="6" t="n">
        <v>41348</v>
      </c>
    </row>
    <row r="50"/>
    <row r="51">
      <c r="A51" s="4" t="inlineStr">
        <is>
          <t>[1]</t>
        </is>
      </c>
      <c r="B51" s="4" t="inlineStr">
        <is>
          <t>Shipping agency servicies provided by SSA México, S.A. de C.V. to Administradora
                              Marítima TMM, S.A.P.I. de C.V.</t>
        </is>
      </c>
    </row>
    <row r="52">
      <c r="A52" s="4" t="inlineStr">
        <is>
          <t>[2]</t>
        </is>
      </c>
      <c r="B52" s="4" t="inlineStr">
        <is>
          <t>Management consulting provided by SSA México, S.A. de C.V. to Administración
                              Portuaria Integral de Acapulco, S.A. de C.V.</t>
        </is>
      </c>
    </row>
    <row r="53">
      <c r="A53" s="4" t="inlineStr">
        <is>
          <t>[3]</t>
        </is>
      </c>
      <c r="B53" s="4" t="inlineStr">
        <is>
          <t>Maritime services between TMM Dirección Corporativa, S.A. de C.V, subsidiary of
                            Grupo TMM, and TMM DM.</t>
        </is>
      </c>
    </row>
    <row r="54">
      <c r="A54" s="4" t="inlineStr">
        <is>
          <t>[4]</t>
        </is>
      </c>
      <c r="B54" s="4" t="inlineStr">
        <is>
          <t>Shipping agency services between Administradora Marítima TMM, S.A.P.I. de C.V.,
                              subsidiary of Grupo TMM, and TMM DM.</t>
        </is>
      </c>
    </row>
    <row r="55">
      <c r="A55" s="4" t="inlineStr">
        <is>
          <t>[5]</t>
        </is>
      </c>
      <c r="B55" s="4" t="inlineStr">
        <is>
          <t xml:space="preserve">The accounts receivable is related to the maritime services provided to TMM DM by
Grupo TMM. In </t>
        </is>
      </c>
    </row>
    <row r="56">
      <c r="A56" s="4" t="inlineStr">
        <is>
          <t>[6]</t>
        </is>
      </c>
      <c r="B56" s="4" t="inlineStr">
        <is>
          <t>The accounts payables to SSA México, S.A. de C.V. are largely due to subagency
                          services that this related party provides to Grupo TMM.</t>
        </is>
      </c>
    </row>
    <row r="57">
      <c r="A57" s="4" t="inlineStr">
        <is>
          <t>[7]</t>
        </is>
      </c>
      <c r="B57" s="4" t="inlineStr">
        <is>
          <t>Three lines of credit, each for $5.0 million at a fixed rate of 15.0%
                            per annum, with principal and interest payments at maturity, originally provided for a maturity date of October 2022.</t>
        </is>
      </c>
    </row>
  </sheetData>
  <mergeCells count="10">
    <mergeCell ref="A1:B2"/>
    <mergeCell ref="C1:E1"/>
    <mergeCell ref="A50:D50"/>
    <mergeCell ref="B51:D51"/>
    <mergeCell ref="B52:D52"/>
    <mergeCell ref="B53:D53"/>
    <mergeCell ref="B54:D54"/>
    <mergeCell ref="B55:D55"/>
    <mergeCell ref="B56:D56"/>
    <mergeCell ref="B57:D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information and statement of compliance with IFRS</t>
        </is>
      </c>
      <c r="B1" s="2" t="inlineStr">
        <is>
          <t>12 Months Ended</t>
        </is>
      </c>
    </row>
    <row r="2">
      <c r="B2" s="2" t="inlineStr">
        <is>
          <t>Dec. 31, 2021</t>
        </is>
      </c>
    </row>
    <row r="3">
      <c r="A3" s="3" t="inlineStr">
        <is>
          <t>General information and statement of compliance with IFRS [Abstract]</t>
        </is>
      </c>
    </row>
    <row r="4">
      <c r="A4" s="4" t="inlineStr">
        <is>
          <t>General information and statement of compliance with IFRS</t>
        </is>
      </c>
      <c r="B4" s="4" t="inlineStr">
        <is>
          <t>2
General information and statement of compliance with IFRS Grupo TMM’s head office is located at Paseo de la Reforma N° 296 piso 19, Colonia Juárez, Alcaldía Cuauhtémoc, C.P. 06600, Mexico City. In addition, a significant portion of its
maritime division activities is conducted at Calle 55 N° 2 Col. Electricistas C.P. 24120 Cd. del Carmen, Campeche. Grupo TMM’s shares are listed on the Mexican Stock Exchange, where they trade under the symbol TMM A. In the United States, Grupo TMM’s shares trade on the “Over-the-Counter’
(‘OTC’) market in the form of American Depositary Shares (‘ADSs’) under the symbol GTMAY. Grupo TMM and its subsidiaries prepare their consolidated financial statements in accordance with International Financial Reporting Standards (‘IFRS’), as issued by the
International Accounting Standards Board (‘IASB’), and these are presented in thousands of Mexican pesos. They have been prepared under the assumption that Grupo TMM operates on a going concern basis. The Company has decided to present in its consolidated statements of income a subtotal of ‘Operating income’ which reconciles with the ‘Net profit for the year’ considering the
items of ‘Comprehensive financing cost’ and ‘Income tax expense’; with regard to the subtotal of ‘Transportation loss’, the latter reconciles with the ‘Operating income’ considering the item ‘Other (expenses)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MXN ($) $ in Thousands</t>
        </is>
      </c>
      <c r="B1" s="2" t="inlineStr">
        <is>
          <t>Dec. 31, 2021</t>
        </is>
      </c>
      <c r="C1" s="2" t="inlineStr">
        <is>
          <t>Dec. 31, 2020</t>
        </is>
      </c>
    </row>
    <row r="2">
      <c r="A2" s="3" t="inlineStr">
        <is>
          <t>Accounts payable and accrued expenses [Abstract]</t>
        </is>
      </c>
    </row>
    <row r="3">
      <c r="A3" s="4" t="inlineStr">
        <is>
          <t>General expenses</t>
        </is>
      </c>
      <c r="B3" s="6" t="n">
        <v>135287</v>
      </c>
      <c r="C3" s="6" t="n">
        <v>57929</v>
      </c>
    </row>
    <row r="4">
      <c r="A4" s="4" t="inlineStr">
        <is>
          <t>Operating expenses</t>
        </is>
      </c>
      <c r="B4" s="5" t="n">
        <v>167741</v>
      </c>
      <c r="C4" s="5" t="n">
        <v>259151</v>
      </c>
    </row>
    <row r="5">
      <c r="A5" s="4" t="inlineStr">
        <is>
          <t>Purchased services</t>
        </is>
      </c>
      <c r="B5" s="5" t="n">
        <v>51302</v>
      </c>
      <c r="C5" s="5" t="n">
        <v>89976</v>
      </c>
    </row>
    <row r="6">
      <c r="A6" s="4" t="inlineStr">
        <is>
          <t>Taxes payable</t>
        </is>
      </c>
      <c r="B6" s="5" t="n">
        <v>31356</v>
      </c>
      <c r="C6" s="5" t="n">
        <v>38281</v>
      </c>
    </row>
    <row r="7">
      <c r="A7" s="4" t="inlineStr">
        <is>
          <t>Salaries and wages</t>
        </is>
      </c>
      <c r="B7" s="5" t="n">
        <v>3116</v>
      </c>
      <c r="C7" s="5" t="n">
        <v>924</v>
      </c>
    </row>
    <row r="8">
      <c r="A8" s="4" t="inlineStr">
        <is>
          <t>Others</t>
        </is>
      </c>
      <c r="B8" s="5" t="n">
        <v>81266</v>
      </c>
      <c r="C8" s="5" t="n">
        <v>78847</v>
      </c>
    </row>
    <row r="9">
      <c r="A9" s="4" t="inlineStr">
        <is>
          <t>Accounts payable and accrued expenses</t>
        </is>
      </c>
      <c r="B9" s="6" t="n">
        <v>470068</v>
      </c>
      <c r="C9" s="6" t="n">
        <v>5251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tockholders' equity, Summary (Details) - MXN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pital stock [Abstract]</t>
        </is>
      </c>
    </row>
    <row r="4">
      <c r="A4" s="4" t="inlineStr">
        <is>
          <t>Shares outstanding (in shares)</t>
        </is>
      </c>
      <c r="B4" s="5" t="n">
        <v>102182841</v>
      </c>
      <c r="C4" s="5" t="n">
        <v>102182841</v>
      </c>
    </row>
    <row r="5">
      <c r="A5" s="4" t="inlineStr">
        <is>
          <t>Number of CPO's per ADS (in shares)</t>
        </is>
      </c>
      <c r="B5" s="5" t="n">
        <v>5</v>
      </c>
    </row>
    <row r="6">
      <c r="A6" s="3" t="inlineStr">
        <is>
          <t>Net tax profit account (CUFIN) [Abstract]</t>
        </is>
      </c>
    </row>
    <row r="7">
      <c r="A7" s="4" t="inlineStr">
        <is>
          <t>Period of credit against income tax on CUFIN dividends not drawn</t>
        </is>
      </c>
      <c r="B7" s="4" t="inlineStr">
        <is>
          <t>2 years</t>
        </is>
      </c>
    </row>
    <row r="8">
      <c r="A8" s="3" t="inlineStr">
        <is>
          <t>Capital decreases [Abstract]</t>
        </is>
      </c>
    </row>
    <row r="9">
      <c r="A9" s="4" t="inlineStr">
        <is>
          <t>Capital Contribution Account balance</t>
        </is>
      </c>
      <c r="B9" s="6" t="n">
        <v>5226551</v>
      </c>
      <c r="C9" s="6" t="n">
        <v>4868700</v>
      </c>
    </row>
    <row r="10">
      <c r="A10" s="4" t="inlineStr">
        <is>
          <t>Ordinary shares [member]</t>
        </is>
      </c>
    </row>
    <row r="11">
      <c r="A11" s="3" t="inlineStr">
        <is>
          <t>Capital stock [Abstract]</t>
        </is>
      </c>
    </row>
    <row r="12">
      <c r="A12" s="4" t="inlineStr">
        <is>
          <t>Shares outstanding (in shares)</t>
        </is>
      </c>
      <c r="B12" s="5" t="n">
        <v>102182841</v>
      </c>
      <c r="C12" s="5" t="n">
        <v>102182841</v>
      </c>
      <c r="D12" s="5" t="n">
        <v>102182841</v>
      </c>
      <c r="E12" s="5" t="n">
        <v>102182841</v>
      </c>
    </row>
    <row r="13">
      <c r="A13" s="4" t="inlineStr">
        <is>
          <t>Number of common shares called by each CPO (in shares)</t>
        </is>
      </c>
      <c r="B13" s="5" t="n">
        <v>1</v>
      </c>
    </row>
    <row r="14">
      <c r="A14" s="4" t="inlineStr">
        <is>
          <t>CUFIN generated up to December 31, 2013 [Member]</t>
        </is>
      </c>
    </row>
    <row r="15">
      <c r="A15" s="3" t="inlineStr">
        <is>
          <t>Net tax profit account (CUFIN) [Abstract]</t>
        </is>
      </c>
    </row>
    <row r="16">
      <c r="A16" s="4" t="inlineStr">
        <is>
          <t>Net tax profit account balance</t>
        </is>
      </c>
      <c r="B16" s="6" t="n">
        <v>4001128</v>
      </c>
      <c r="C16" s="6" t="n">
        <v>3727180</v>
      </c>
    </row>
    <row r="17">
      <c r="A17" s="4" t="inlineStr">
        <is>
          <t>CUFIN generated beginning 2014 [Member]</t>
        </is>
      </c>
    </row>
    <row r="18">
      <c r="A18" s="3" t="inlineStr">
        <is>
          <t>Net tax profit account (CUFIN) [Abstract]</t>
        </is>
      </c>
    </row>
    <row r="19">
      <c r="A19" s="4" t="inlineStr">
        <is>
          <t>Net tax profit account balance</t>
        </is>
      </c>
      <c r="B19" s="6" t="n">
        <v>0</v>
      </c>
      <c r="C19"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tockholders' equity, Other Components of equity (Details) - MXN ($) $ in Thousands</t>
        </is>
      </c>
      <c r="B1" s="2" t="inlineStr">
        <is>
          <t>12 Months Ended</t>
        </is>
      </c>
    </row>
    <row r="2">
      <c r="B2" s="2" t="inlineStr">
        <is>
          <t>Dec. 31, 2021</t>
        </is>
      </c>
      <c r="D2" s="2" t="inlineStr">
        <is>
          <t>Dec. 31, 2020</t>
        </is>
      </c>
      <c r="F2" s="2" t="inlineStr">
        <is>
          <t>Dec. 31, 2019</t>
        </is>
      </c>
    </row>
    <row r="3">
      <c r="A3" s="3" t="inlineStr">
        <is>
          <t>Other components of equity [Abstract]</t>
        </is>
      </c>
    </row>
    <row r="4">
      <c r="A4" s="4" t="inlineStr">
        <is>
          <t>Balance, beginning of period</t>
        </is>
      </c>
      <c r="B4" s="6" t="n">
        <v>2247408</v>
      </c>
      <c r="D4" s="6" t="n">
        <v>2422792</v>
      </c>
      <c r="F4" s="6" t="n">
        <v>2124258</v>
      </c>
    </row>
    <row r="5">
      <c r="A5" s="4" t="inlineStr">
        <is>
          <t>Revaluation of assets</t>
        </is>
      </c>
      <c r="B5" s="5" t="n">
        <v>-291200</v>
      </c>
      <c r="D5" s="5" t="n">
        <v>314436</v>
      </c>
      <c r="F5" s="5" t="n">
        <v>379420</v>
      </c>
    </row>
    <row r="6">
      <c r="A6" s="4" t="inlineStr">
        <is>
          <t>Defined benefit plan</t>
        </is>
      </c>
      <c r="B6" s="5" t="n">
        <v>33691</v>
      </c>
      <c r="D6" s="5" t="n">
        <v>10953</v>
      </c>
      <c r="F6" s="5" t="n">
        <v>2354</v>
      </c>
    </row>
    <row r="7">
      <c r="A7" s="4" t="inlineStr">
        <is>
          <t>Tax expense</t>
        </is>
      </c>
      <c r="B7" s="5" t="n">
        <v>77253</v>
      </c>
      <c r="D7" s="5" t="n">
        <v>-97617</v>
      </c>
      <c r="F7" s="5" t="n">
        <v>-114532</v>
      </c>
    </row>
    <row r="8">
      <c r="A8" s="4" t="inlineStr">
        <is>
          <t>Total net of taxes</t>
        </is>
      </c>
      <c r="B8" s="5" t="n">
        <v>-180256</v>
      </c>
      <c r="D8" s="5" t="n">
        <v>227772</v>
      </c>
      <c r="F8" s="5" t="n">
        <v>267242</v>
      </c>
    </row>
    <row r="9">
      <c r="A9" s="4" t="inlineStr">
        <is>
          <t>Balance, end of period</t>
        </is>
      </c>
      <c r="B9" s="5" t="n">
        <v>1819098</v>
      </c>
      <c r="D9" s="5" t="n">
        <v>2247408</v>
      </c>
      <c r="F9" s="5" t="n">
        <v>2422792</v>
      </c>
    </row>
    <row r="10">
      <c r="A10" s="4" t="inlineStr">
        <is>
          <t>Adjustment of assets available for sale of fair value</t>
        </is>
      </c>
      <c r="B10" s="5" t="n">
        <v>291200</v>
      </c>
    </row>
    <row r="11">
      <c r="A11" s="4" t="inlineStr">
        <is>
          <t>Statutory Reserve [Member]</t>
        </is>
      </c>
    </row>
    <row r="12">
      <c r="A12" s="3" t="inlineStr">
        <is>
          <t>Other components of equity [Abstract]</t>
        </is>
      </c>
    </row>
    <row r="13">
      <c r="A13" s="4" t="inlineStr">
        <is>
          <t>Balance, beginning of period</t>
        </is>
      </c>
      <c r="B13" s="5" t="n">
        <v>216948</v>
      </c>
      <c r="D13" s="5" t="n">
        <v>216948</v>
      </c>
      <c r="F13" s="5" t="n">
        <v>216948</v>
      </c>
    </row>
    <row r="14">
      <c r="A14" s="4" t="inlineStr">
        <is>
          <t>Revaluation of assets</t>
        </is>
      </c>
      <c r="D14" s="5" t="n">
        <v>0</v>
      </c>
      <c r="F14" s="5" t="n">
        <v>0</v>
      </c>
    </row>
    <row r="15">
      <c r="A15" s="4" t="inlineStr">
        <is>
          <t>Defined benefit plan</t>
        </is>
      </c>
      <c r="B15" s="5" t="n">
        <v>0</v>
      </c>
      <c r="D15" s="5" t="n">
        <v>0</v>
      </c>
      <c r="F15" s="5" t="n">
        <v>0</v>
      </c>
    </row>
    <row r="16">
      <c r="A16" s="4" t="inlineStr">
        <is>
          <t>Reclassification from disposal of properties and depreciation / revaluation of assets</t>
        </is>
      </c>
      <c r="B16" s="5" t="n">
        <v>0</v>
      </c>
      <c r="D16" s="5" t="n">
        <v>0</v>
      </c>
      <c r="F16" s="5" t="n">
        <v>0</v>
      </c>
    </row>
    <row r="17">
      <c r="A17" s="4" t="inlineStr">
        <is>
          <t>Total before taxes</t>
        </is>
      </c>
      <c r="B17" s="5" t="n">
        <v>0</v>
      </c>
      <c r="D17" s="5" t="n">
        <v>0</v>
      </c>
      <c r="F17" s="5" t="n">
        <v>0</v>
      </c>
    </row>
    <row r="18">
      <c r="A18" s="4" t="inlineStr">
        <is>
          <t>Tax expense</t>
        </is>
      </c>
      <c r="B18" s="5" t="n">
        <v>0</v>
      </c>
      <c r="D18" s="5" t="n">
        <v>0</v>
      </c>
      <c r="F18" s="5" t="n">
        <v>0</v>
      </c>
    </row>
    <row r="19">
      <c r="A19" s="4" t="inlineStr">
        <is>
          <t>Total net of taxes</t>
        </is>
      </c>
      <c r="B19" s="5" t="n">
        <v>0</v>
      </c>
      <c r="D19" s="5" t="n">
        <v>0</v>
      </c>
      <c r="F19" s="5" t="n">
        <v>0</v>
      </c>
    </row>
    <row r="20">
      <c r="A20" s="4" t="inlineStr">
        <is>
          <t>Balance, end of period</t>
        </is>
      </c>
      <c r="B20" s="5" t="n">
        <v>216948</v>
      </c>
      <c r="D20" s="5" t="n">
        <v>216948</v>
      </c>
      <c r="F20" s="5" t="n">
        <v>216948</v>
      </c>
    </row>
    <row r="21">
      <c r="A21" s="4" t="inlineStr">
        <is>
          <t>Defined Benefit Plan [Member]</t>
        </is>
      </c>
    </row>
    <row r="22">
      <c r="A22" s="3" t="inlineStr">
        <is>
          <t>Other components of equity [Abstract]</t>
        </is>
      </c>
    </row>
    <row r="23">
      <c r="A23" s="4" t="inlineStr">
        <is>
          <t>Balance, beginning of period</t>
        </is>
      </c>
      <c r="B23" s="5" t="n">
        <v>-116102</v>
      </c>
      <c r="D23" s="5" t="n">
        <v>-123769</v>
      </c>
      <c r="F23" s="5" t="n">
        <v>-125417</v>
      </c>
    </row>
    <row r="24">
      <c r="A24" s="4" t="inlineStr">
        <is>
          <t>Revaluation of assets</t>
        </is>
      </c>
      <c r="D24" s="5" t="n">
        <v>0</v>
      </c>
      <c r="F24" s="5" t="n">
        <v>0</v>
      </c>
    </row>
    <row r="25">
      <c r="A25" s="4" t="inlineStr">
        <is>
          <t>Defined benefit plan</t>
        </is>
      </c>
      <c r="B25" s="5" t="n">
        <v>33691</v>
      </c>
      <c r="D25" s="5" t="n">
        <v>10953</v>
      </c>
      <c r="F25" s="5" t="n">
        <v>2354</v>
      </c>
    </row>
    <row r="26">
      <c r="A26" s="4" t="inlineStr">
        <is>
          <t>Reclassification from disposal of properties and depreciation / revaluation of assets</t>
        </is>
      </c>
      <c r="B26" s="5" t="n">
        <v>0</v>
      </c>
      <c r="D26" s="5" t="n">
        <v>0</v>
      </c>
      <c r="F26" s="5" t="n">
        <v>0</v>
      </c>
    </row>
    <row r="27">
      <c r="A27" s="4" t="inlineStr">
        <is>
          <t>Total before taxes</t>
        </is>
      </c>
      <c r="B27" s="5" t="n">
        <v>33691</v>
      </c>
      <c r="D27" s="5" t="n">
        <v>10953</v>
      </c>
      <c r="F27" s="5" t="n">
        <v>2354</v>
      </c>
    </row>
    <row r="28">
      <c r="A28" s="4" t="inlineStr">
        <is>
          <t>Tax expense</t>
        </is>
      </c>
      <c r="B28" s="5" t="n">
        <v>-10107</v>
      </c>
      <c r="D28" s="5" t="n">
        <v>-3286</v>
      </c>
      <c r="F28" s="5" t="n">
        <v>-706</v>
      </c>
    </row>
    <row r="29">
      <c r="A29" s="4" t="inlineStr">
        <is>
          <t>Total net of taxes</t>
        </is>
      </c>
      <c r="B29" s="5" t="n">
        <v>23584</v>
      </c>
      <c r="D29" s="5" t="n">
        <v>7667</v>
      </c>
      <c r="F29" s="5" t="n">
        <v>1648</v>
      </c>
    </row>
    <row r="30">
      <c r="A30" s="4" t="inlineStr">
        <is>
          <t>Balance, end of period</t>
        </is>
      </c>
      <c r="B30" s="5" t="n">
        <v>-92518</v>
      </c>
      <c r="D30" s="5" t="n">
        <v>-116102</v>
      </c>
      <c r="F30" s="5" t="n">
        <v>-123769</v>
      </c>
    </row>
    <row r="31">
      <c r="A31" s="4" t="inlineStr">
        <is>
          <t>Premium on Convertible Obligations [Member]</t>
        </is>
      </c>
    </row>
    <row r="32">
      <c r="A32" s="3" t="inlineStr">
        <is>
          <t>Other components of equity [Abstract]</t>
        </is>
      </c>
    </row>
    <row r="33">
      <c r="A33" s="4" t="inlineStr">
        <is>
          <t>Balance, beginning of period</t>
        </is>
      </c>
      <c r="B33" s="5" t="n">
        <v>77106</v>
      </c>
      <c r="D33" s="5" t="n">
        <v>77106</v>
      </c>
      <c r="F33" s="5" t="n">
        <v>77106</v>
      </c>
    </row>
    <row r="34">
      <c r="A34" s="4" t="inlineStr">
        <is>
          <t>Revaluation of assets</t>
        </is>
      </c>
      <c r="D34" s="5" t="n">
        <v>0</v>
      </c>
      <c r="F34" s="5" t="n">
        <v>0</v>
      </c>
    </row>
    <row r="35">
      <c r="A35" s="4" t="inlineStr">
        <is>
          <t>Defined benefit plan</t>
        </is>
      </c>
      <c r="B35" s="5" t="n">
        <v>0</v>
      </c>
      <c r="D35" s="5" t="n">
        <v>0</v>
      </c>
      <c r="F35" s="5" t="n">
        <v>0</v>
      </c>
    </row>
    <row r="36">
      <c r="A36" s="4" t="inlineStr">
        <is>
          <t>Reclassification from disposal of properties and depreciation / revaluation of assets</t>
        </is>
      </c>
      <c r="B36" s="5" t="n">
        <v>0</v>
      </c>
      <c r="D36" s="5" t="n">
        <v>0</v>
      </c>
      <c r="F36" s="5" t="n">
        <v>0</v>
      </c>
    </row>
    <row r="37">
      <c r="A37" s="4" t="inlineStr">
        <is>
          <t>Total before taxes</t>
        </is>
      </c>
      <c r="B37" s="5" t="n">
        <v>0</v>
      </c>
      <c r="D37" s="5" t="n">
        <v>0</v>
      </c>
      <c r="F37" s="5" t="n">
        <v>0</v>
      </c>
    </row>
    <row r="38">
      <c r="A38" s="4" t="inlineStr">
        <is>
          <t>Tax expense</t>
        </is>
      </c>
      <c r="B38" s="5" t="n">
        <v>0</v>
      </c>
      <c r="D38" s="5" t="n">
        <v>0</v>
      </c>
      <c r="F38" s="5" t="n">
        <v>0</v>
      </c>
    </row>
    <row r="39">
      <c r="A39" s="4" t="inlineStr">
        <is>
          <t>Total net of taxes</t>
        </is>
      </c>
      <c r="B39" s="5" t="n">
        <v>0</v>
      </c>
      <c r="D39" s="5" t="n">
        <v>0</v>
      </c>
      <c r="F39" s="5" t="n">
        <v>0</v>
      </c>
    </row>
    <row r="40">
      <c r="A40" s="4" t="inlineStr">
        <is>
          <t>Balance, end of period</t>
        </is>
      </c>
      <c r="B40" s="5" t="n">
        <v>77106</v>
      </c>
      <c r="D40" s="5" t="n">
        <v>77106</v>
      </c>
      <c r="F40" s="5" t="n">
        <v>77106</v>
      </c>
    </row>
    <row r="41">
      <c r="A41" s="4" t="inlineStr">
        <is>
          <t>Translation Result [Member]</t>
        </is>
      </c>
    </row>
    <row r="42">
      <c r="A42" s="3" t="inlineStr">
        <is>
          <t>Other components of equity [Abstract]</t>
        </is>
      </c>
    </row>
    <row r="43">
      <c r="A43" s="4" t="inlineStr">
        <is>
          <t>Balance, beginning of period</t>
        </is>
      </c>
      <c r="B43" s="5" t="n">
        <v>-247668</v>
      </c>
      <c r="D43" s="5" t="n">
        <v>-247668</v>
      </c>
      <c r="F43" s="5" t="n">
        <v>-247668</v>
      </c>
    </row>
    <row r="44">
      <c r="A44" s="4" t="inlineStr">
        <is>
          <t>Revaluation of assets</t>
        </is>
      </c>
      <c r="D44" s="5" t="n">
        <v>0</v>
      </c>
      <c r="F44" s="5" t="n">
        <v>0</v>
      </c>
    </row>
    <row r="45">
      <c r="A45" s="4" t="inlineStr">
        <is>
          <t>Defined benefit plan</t>
        </is>
      </c>
      <c r="B45" s="5" t="n">
        <v>0</v>
      </c>
      <c r="D45" s="5" t="n">
        <v>0</v>
      </c>
      <c r="F45" s="5" t="n">
        <v>0</v>
      </c>
    </row>
    <row r="46">
      <c r="A46" s="4" t="inlineStr">
        <is>
          <t>Reclassification from disposal of properties and depreciation / revaluation of assets</t>
        </is>
      </c>
      <c r="B46" s="5" t="n">
        <v>0</v>
      </c>
      <c r="D46" s="5" t="n">
        <v>0</v>
      </c>
      <c r="F46" s="5" t="n">
        <v>0</v>
      </c>
    </row>
    <row r="47">
      <c r="A47" s="4" t="inlineStr">
        <is>
          <t>Total before taxes</t>
        </is>
      </c>
      <c r="B47" s="5" t="n">
        <v>0</v>
      </c>
      <c r="D47" s="5" t="n">
        <v>0</v>
      </c>
      <c r="F47" s="5" t="n">
        <v>0</v>
      </c>
    </row>
    <row r="48">
      <c r="A48" s="4" t="inlineStr">
        <is>
          <t>Tax expense</t>
        </is>
      </c>
      <c r="B48" s="5" t="n">
        <v>0</v>
      </c>
      <c r="D48" s="5" t="n">
        <v>0</v>
      </c>
      <c r="F48" s="5" t="n">
        <v>0</v>
      </c>
    </row>
    <row r="49">
      <c r="A49" s="4" t="inlineStr">
        <is>
          <t>Total net of taxes</t>
        </is>
      </c>
      <c r="B49" s="5" t="n">
        <v>0</v>
      </c>
      <c r="D49" s="5" t="n">
        <v>0</v>
      </c>
      <c r="F49" s="5" t="n">
        <v>0</v>
      </c>
    </row>
    <row r="50">
      <c r="A50" s="4" t="inlineStr">
        <is>
          <t>Balance, end of period</t>
        </is>
      </c>
      <c r="B50" s="5" t="n">
        <v>-247668</v>
      </c>
      <c r="D50" s="5" t="n">
        <v>-247668</v>
      </c>
      <c r="F50" s="5" t="n">
        <v>-247668</v>
      </c>
    </row>
    <row r="51">
      <c r="A51" s="4" t="inlineStr">
        <is>
          <t>Revaluation Surplus [Member]</t>
        </is>
      </c>
    </row>
    <row r="52">
      <c r="A52" s="3" t="inlineStr">
        <is>
          <t>Other components of equity [Abstract]</t>
        </is>
      </c>
    </row>
    <row r="53">
      <c r="A53" s="4" t="inlineStr">
        <is>
          <t>Balance, beginning of period</t>
        </is>
      </c>
      <c r="B53" s="5" t="n">
        <v>1069391</v>
      </c>
      <c r="D53" s="5" t="n">
        <v>849341</v>
      </c>
      <c r="F53" s="5" t="n">
        <v>785975</v>
      </c>
    </row>
    <row r="54">
      <c r="A54" s="4" t="inlineStr">
        <is>
          <t>Revaluation of assets</t>
        </is>
      </c>
      <c r="D54" s="5" t="n">
        <v>314436</v>
      </c>
      <c r="E54" s="4" t="inlineStr">
        <is>
          <t>[1]</t>
        </is>
      </c>
      <c r="F54" s="5" t="n">
        <v>379420</v>
      </c>
    </row>
    <row r="55">
      <c r="A55" s="4" t="inlineStr">
        <is>
          <t>Defined benefit plan</t>
        </is>
      </c>
      <c r="B55" s="5" t="n">
        <v>0</v>
      </c>
      <c r="D55" s="5" t="n">
        <v>0</v>
      </c>
      <c r="F55" s="5" t="n">
        <v>0</v>
      </c>
    </row>
    <row r="56">
      <c r="A56" s="4" t="inlineStr">
        <is>
          <t>Reclassification from disposal of properties and depreciation / revaluation of assets</t>
        </is>
      </c>
      <c r="B56" s="5" t="n">
        <v>-332151</v>
      </c>
      <c r="C56" s="4" t="inlineStr">
        <is>
          <t>[2]</t>
        </is>
      </c>
      <c r="D56" s="5" t="n">
        <v>-55</v>
      </c>
      <c r="E56" s="4" t="inlineStr">
        <is>
          <t>[3]</t>
        </is>
      </c>
      <c r="F56" s="5" t="n">
        <v>-202228</v>
      </c>
      <c r="G56" s="4" t="inlineStr">
        <is>
          <t>[3]</t>
        </is>
      </c>
    </row>
    <row r="57">
      <c r="A57" s="4" t="inlineStr">
        <is>
          <t>Total before taxes</t>
        </is>
      </c>
      <c r="B57" s="5" t="n">
        <v>-332151</v>
      </c>
      <c r="D57" s="5" t="n">
        <v>314381</v>
      </c>
      <c r="F57" s="5" t="n">
        <v>177192</v>
      </c>
    </row>
    <row r="58">
      <c r="A58" s="4" t="inlineStr">
        <is>
          <t>Tax expense</t>
        </is>
      </c>
      <c r="B58" s="5" t="n">
        <v>87360</v>
      </c>
      <c r="D58" s="5" t="n">
        <v>-94331</v>
      </c>
      <c r="F58" s="5" t="n">
        <v>-113826</v>
      </c>
    </row>
    <row r="59">
      <c r="A59" s="4" t="inlineStr">
        <is>
          <t>Total net of taxes</t>
        </is>
      </c>
      <c r="B59" s="5" t="n">
        <v>-244791</v>
      </c>
      <c r="D59" s="5" t="n">
        <v>220050</v>
      </c>
      <c r="F59" s="5" t="n">
        <v>63366</v>
      </c>
    </row>
    <row r="60">
      <c r="A60" s="4" t="inlineStr">
        <is>
          <t>Balance, end of period</t>
        </is>
      </c>
      <c r="B60" s="5" t="n">
        <v>824600</v>
      </c>
      <c r="D60" s="5" t="n">
        <v>1069391</v>
      </c>
      <c r="F60" s="5" t="n">
        <v>849341</v>
      </c>
    </row>
    <row r="61">
      <c r="A61" s="4" t="inlineStr">
        <is>
          <t>Other Components of Equity [Member]</t>
        </is>
      </c>
    </row>
    <row r="62">
      <c r="A62" s="3" t="inlineStr">
        <is>
          <t>Other components of equity [Abstract]</t>
        </is>
      </c>
    </row>
    <row r="63">
      <c r="A63" s="4" t="inlineStr">
        <is>
          <t>Balance, beginning of period</t>
        </is>
      </c>
      <c r="B63" s="5" t="n">
        <v>999675</v>
      </c>
      <c r="D63" s="5" t="n">
        <v>771958</v>
      </c>
      <c r="F63" s="5" t="n">
        <v>706944</v>
      </c>
    </row>
    <row r="64">
      <c r="A64" s="4" t="inlineStr">
        <is>
          <t>Revaluation of assets</t>
        </is>
      </c>
      <c r="D64" s="5" t="n">
        <v>314436</v>
      </c>
      <c r="F64" s="5" t="n">
        <v>379420</v>
      </c>
    </row>
    <row r="65">
      <c r="A65" s="4" t="inlineStr">
        <is>
          <t>Defined benefit plan</t>
        </is>
      </c>
      <c r="B65" s="5" t="n">
        <v>33691</v>
      </c>
      <c r="D65" s="5" t="n">
        <v>10953</v>
      </c>
      <c r="F65" s="5" t="n">
        <v>2354</v>
      </c>
    </row>
    <row r="66">
      <c r="A66" s="4" t="inlineStr">
        <is>
          <t>Reclassification from disposal of properties and depreciation / revaluation of assets</t>
        </is>
      </c>
      <c r="B66" s="5" t="n">
        <v>-332151</v>
      </c>
      <c r="D66" s="5" t="n">
        <v>-55</v>
      </c>
      <c r="F66" s="5" t="n">
        <v>-202228</v>
      </c>
    </row>
    <row r="67">
      <c r="A67" s="4" t="inlineStr">
        <is>
          <t>Total before taxes</t>
        </is>
      </c>
      <c r="B67" s="5" t="n">
        <v>-298460</v>
      </c>
      <c r="D67" s="5" t="n">
        <v>325334</v>
      </c>
      <c r="F67" s="5" t="n">
        <v>179546</v>
      </c>
    </row>
    <row r="68">
      <c r="A68" s="4" t="inlineStr">
        <is>
          <t>Tax expense</t>
        </is>
      </c>
      <c r="B68" s="5" t="n">
        <v>77253</v>
      </c>
      <c r="D68" s="5" t="n">
        <v>-97617</v>
      </c>
      <c r="F68" s="5" t="n">
        <v>-114532</v>
      </c>
    </row>
    <row r="69">
      <c r="A69" s="4" t="inlineStr">
        <is>
          <t>Total net of taxes</t>
        </is>
      </c>
      <c r="B69" s="5" t="n">
        <v>-221207</v>
      </c>
      <c r="D69" s="5" t="n">
        <v>227717</v>
      </c>
      <c r="F69" s="5" t="n">
        <v>65014</v>
      </c>
    </row>
    <row r="70">
      <c r="A70" s="4" t="inlineStr">
        <is>
          <t>Balance, end of period</t>
        </is>
      </c>
      <c r="B70" s="6" t="n">
        <v>778468</v>
      </c>
      <c r="D70" s="6" t="n">
        <v>999675</v>
      </c>
      <c r="F70" s="6" t="n">
        <v>771958</v>
      </c>
    </row>
    <row r="71"/>
    <row r="72">
      <c r="A72" s="4" t="inlineStr">
        <is>
          <t>[1]</t>
        </is>
      </c>
      <c r="B72" s="4" t="inlineStr">
        <is>
          <t>Corresponds to the revaluation of the land of the project called “Liquid Storage Terminal”, derived from changes
                            in the conditions of the project generated by obtaining permits, the revaluation allows the Management to know the fair value of the property based on at its best use.</t>
        </is>
      </c>
    </row>
    <row r="73">
      <c r="A73" s="4" t="inlineStr">
        <is>
          <t>[2]</t>
        </is>
      </c>
      <c r="B73" s="4" t="inlineStr">
        <is>
          <t>Includes the adjustment of assets available for sale at their fair value, for an amount of $291,200.</t>
        </is>
      </c>
    </row>
    <row r="74">
      <c r="A74" s="4" t="inlineStr">
        <is>
          <t>[3]</t>
        </is>
      </c>
      <c r="B74" s="4" t="inlineStr">
        <is>
          <t>It corresponds to the reclassification of the revaluation surplus to accumulated losses from the sale of
                          properties and disposals of vessels, as well as the depreciation for the period of revaluation of properties and vessels.</t>
        </is>
      </c>
    </row>
  </sheetData>
  <mergeCells count="9">
    <mergeCell ref="A1:A2"/>
    <mergeCell ref="B1:G1"/>
    <mergeCell ref="B2:C2"/>
    <mergeCell ref="D2:E2"/>
    <mergeCell ref="F2:G2"/>
    <mergeCell ref="A71:G71"/>
    <mergeCell ref="B72:G72"/>
    <mergeCell ref="B73:G73"/>
    <mergeCell ref="B74:G7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MXN ($) $ in Thousands</t>
        </is>
      </c>
      <c r="B1" s="2" t="inlineStr">
        <is>
          <t>12 Months Ended</t>
        </is>
      </c>
    </row>
    <row r="2">
      <c r="B2" s="2" t="inlineStr">
        <is>
          <t>Dec. 31, 2021</t>
        </is>
      </c>
      <c r="C2" s="2" t="inlineStr">
        <is>
          <t>Dec. 31, 2020</t>
        </is>
      </c>
      <c r="D2" s="2" t="inlineStr">
        <is>
          <t>Dec. 31, 2019</t>
        </is>
      </c>
    </row>
    <row r="3">
      <c r="A3" s="3" t="inlineStr">
        <is>
          <t>Operating Segment Revenues [Abstract]</t>
        </is>
      </c>
    </row>
    <row r="4">
      <c r="A4" s="4" t="inlineStr">
        <is>
          <t>Total consolidated revenue</t>
        </is>
      </c>
      <c r="B4" s="6" t="n">
        <v>1351713</v>
      </c>
      <c r="C4" s="6" t="n">
        <v>1203281</v>
      </c>
      <c r="D4" s="6" t="n">
        <v>1475683</v>
      </c>
    </row>
    <row r="5">
      <c r="A5" s="4" t="inlineStr">
        <is>
          <t>Maritime [Member] | Parcel Tankers [Member]</t>
        </is>
      </c>
    </row>
    <row r="6">
      <c r="A6" s="3" t="inlineStr">
        <is>
          <t>Operating Segment Revenues [Abstract]</t>
        </is>
      </c>
    </row>
    <row r="7">
      <c r="A7" s="4" t="inlineStr">
        <is>
          <t>Total consolidated revenue</t>
        </is>
      </c>
      <c r="B7" s="5" t="n">
        <v>294641</v>
      </c>
      <c r="C7" s="5" t="n">
        <v>340767</v>
      </c>
      <c r="D7" s="5" t="n">
        <v>287140</v>
      </c>
    </row>
    <row r="8">
      <c r="A8" s="4" t="inlineStr">
        <is>
          <t>Maritime [Member] | Maritime Administration Services [Member]</t>
        </is>
      </c>
    </row>
    <row r="9">
      <c r="A9" s="3" t="inlineStr">
        <is>
          <t>Operating Segment Revenues [Abstract]</t>
        </is>
      </c>
    </row>
    <row r="10">
      <c r="A10" s="4" t="inlineStr">
        <is>
          <t>Total consolidated revenue</t>
        </is>
      </c>
      <c r="B10" s="5" t="n">
        <v>42416</v>
      </c>
      <c r="C10" s="5" t="n">
        <v>131136</v>
      </c>
      <c r="D10" s="5" t="n">
        <v>159772</v>
      </c>
    </row>
    <row r="11">
      <c r="A11" s="4" t="inlineStr">
        <is>
          <t>Maritime [Member] | Shipyards [Member]</t>
        </is>
      </c>
    </row>
    <row r="12">
      <c r="A12" s="3" t="inlineStr">
        <is>
          <t>Operating Segment Revenues [Abstract]</t>
        </is>
      </c>
    </row>
    <row r="13">
      <c r="A13" s="4" t="inlineStr">
        <is>
          <t>Total consolidated revenue</t>
        </is>
      </c>
      <c r="B13" s="5" t="n">
        <v>139226</v>
      </c>
      <c r="C13" s="5" t="n">
        <v>100864</v>
      </c>
      <c r="D13" s="5" t="n">
        <v>164917</v>
      </c>
    </row>
    <row r="14">
      <c r="A14" s="4" t="inlineStr">
        <is>
          <t>Maritime [Member] | Bulk Carrier [Member]</t>
        </is>
      </c>
    </row>
    <row r="15">
      <c r="A15" s="3" t="inlineStr">
        <is>
          <t>Operating Segment Revenues [Abstract]</t>
        </is>
      </c>
    </row>
    <row r="16">
      <c r="A16" s="4" t="inlineStr">
        <is>
          <t>Total consolidated revenue</t>
        </is>
      </c>
      <c r="B16" s="5" t="n">
        <v>174643</v>
      </c>
      <c r="C16" s="5" t="n">
        <v>85085</v>
      </c>
      <c r="D16" s="5" t="n">
        <v>162897</v>
      </c>
    </row>
    <row r="17">
      <c r="A17" s="4" t="inlineStr">
        <is>
          <t>Maritime [Member] | Tugboats [Member]</t>
        </is>
      </c>
    </row>
    <row r="18">
      <c r="A18" s="3" t="inlineStr">
        <is>
          <t>Operating Segment Revenues [Abstract]</t>
        </is>
      </c>
    </row>
    <row r="19">
      <c r="A19" s="4" t="inlineStr">
        <is>
          <t>Total consolidated revenue</t>
        </is>
      </c>
      <c r="B19" s="5" t="n">
        <v>0</v>
      </c>
      <c r="C19" s="5" t="n">
        <v>0</v>
      </c>
      <c r="D19" s="5" t="n">
        <v>81707</v>
      </c>
    </row>
    <row r="20">
      <c r="A20" s="4" t="inlineStr">
        <is>
          <t>Maritime [Member] | Offshore Vessels [Member]</t>
        </is>
      </c>
    </row>
    <row r="21">
      <c r="A21" s="3" t="inlineStr">
        <is>
          <t>Operating Segment Revenues [Abstract]</t>
        </is>
      </c>
    </row>
    <row r="22">
      <c r="A22" s="4" t="inlineStr">
        <is>
          <t>Total consolidated revenue</t>
        </is>
      </c>
      <c r="B22" s="5" t="n">
        <v>146950</v>
      </c>
      <c r="C22" s="5" t="n">
        <v>93373</v>
      </c>
      <c r="D22" s="5" t="n">
        <v>12072</v>
      </c>
    </row>
    <row r="23">
      <c r="A23" s="4" t="inlineStr">
        <is>
          <t>Maritime [Member] | Mud Boats [Member]</t>
        </is>
      </c>
    </row>
    <row r="24">
      <c r="A24" s="3" t="inlineStr">
        <is>
          <t>Operating Segment Revenues [Abstract]</t>
        </is>
      </c>
    </row>
    <row r="25">
      <c r="A25" s="4" t="inlineStr">
        <is>
          <t>Total consolidated revenue</t>
        </is>
      </c>
      <c r="B25" s="5" t="n">
        <v>166220</v>
      </c>
      <c r="C25" s="5" t="n">
        <v>0</v>
      </c>
      <c r="D25" s="5" t="n">
        <v>0</v>
      </c>
    </row>
    <row r="26">
      <c r="A26" s="4" t="inlineStr">
        <is>
          <t>Ports and Terminals [Member] | Port Services [Member]</t>
        </is>
      </c>
    </row>
    <row r="27">
      <c r="A27" s="3" t="inlineStr">
        <is>
          <t>Operating Segment Revenues [Abstract]</t>
        </is>
      </c>
    </row>
    <row r="28">
      <c r="A28" s="4" t="inlineStr">
        <is>
          <t>Total consolidated revenue</t>
        </is>
      </c>
      <c r="B28" s="5" t="n">
        <v>14967</v>
      </c>
      <c r="C28" s="5" t="n">
        <v>41659</v>
      </c>
      <c r="D28" s="5" t="n">
        <v>90144</v>
      </c>
    </row>
    <row r="29">
      <c r="A29" s="4" t="inlineStr">
        <is>
          <t>Ports and Terminals [Member] | Shipping Agencies [Member]</t>
        </is>
      </c>
    </row>
    <row r="30">
      <c r="A30" s="3" t="inlineStr">
        <is>
          <t>Operating Segment Revenues [Abstract]</t>
        </is>
      </c>
    </row>
    <row r="31">
      <c r="A31" s="4" t="inlineStr">
        <is>
          <t>Total consolidated revenue</t>
        </is>
      </c>
      <c r="B31" s="5" t="n">
        <v>10360</v>
      </c>
      <c r="C31" s="5" t="n">
        <v>27530</v>
      </c>
      <c r="D31" s="5" t="n">
        <v>79695</v>
      </c>
    </row>
    <row r="32">
      <c r="A32" s="4" t="inlineStr">
        <is>
          <t>Logistics, Warehousing and Other Businesses [Member] | Repair of Containers [Member]</t>
        </is>
      </c>
    </row>
    <row r="33">
      <c r="A33" s="3" t="inlineStr">
        <is>
          <t>Operating Segment Revenues [Abstract]</t>
        </is>
      </c>
    </row>
    <row r="34">
      <c r="A34" s="4" t="inlineStr">
        <is>
          <t>Total consolidated revenue</t>
        </is>
      </c>
      <c r="B34" s="5" t="n">
        <v>158511</v>
      </c>
      <c r="C34" s="5" t="n">
        <v>196584</v>
      </c>
      <c r="D34" s="5" t="n">
        <v>211171</v>
      </c>
    </row>
    <row r="35">
      <c r="A35" s="4" t="inlineStr">
        <is>
          <t>Logistics, Warehousing and Other Businesses [Member] | Warehousing [Member]</t>
        </is>
      </c>
    </row>
    <row r="36">
      <c r="A36" s="3" t="inlineStr">
        <is>
          <t>Operating Segment Revenues [Abstract]</t>
        </is>
      </c>
    </row>
    <row r="37">
      <c r="A37" s="4" t="inlineStr">
        <is>
          <t>Total consolidated revenue</t>
        </is>
      </c>
      <c r="B37" s="5" t="n">
        <v>153497</v>
      </c>
      <c r="C37" s="5" t="n">
        <v>139042</v>
      </c>
      <c r="D37" s="5" t="n">
        <v>171867</v>
      </c>
    </row>
    <row r="38">
      <c r="A38" s="4" t="inlineStr">
        <is>
          <t>Logistics, Warehousing and Other Businesses [Member] | Intermodal Terminal [Member]</t>
        </is>
      </c>
    </row>
    <row r="39">
      <c r="A39" s="3" t="inlineStr">
        <is>
          <t>Operating Segment Revenues [Abstract]</t>
        </is>
      </c>
    </row>
    <row r="40">
      <c r="A40" s="4" t="inlineStr">
        <is>
          <t>Total consolidated revenue</t>
        </is>
      </c>
      <c r="B40" s="5" t="n">
        <v>44292</v>
      </c>
      <c r="C40" s="5" t="n">
        <v>41794</v>
      </c>
      <c r="D40" s="5" t="n">
        <v>49157</v>
      </c>
    </row>
    <row r="41">
      <c r="A41" s="4" t="inlineStr">
        <is>
          <t>Logistics, Warehousing and Other Businesses [Member] | Automotive Services [Member]</t>
        </is>
      </c>
    </row>
    <row r="42">
      <c r="A42" s="3" t="inlineStr">
        <is>
          <t>Operating Segment Revenues [Abstract]</t>
        </is>
      </c>
    </row>
    <row r="43">
      <c r="A43" s="4" t="inlineStr">
        <is>
          <t>Total consolidated revenue</t>
        </is>
      </c>
      <c r="B43" s="6" t="n">
        <v>5990</v>
      </c>
      <c r="C43" s="6" t="n">
        <v>5447</v>
      </c>
      <c r="D43" s="6" t="n">
        <v>51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expenses) income (Details) - MXN ($) $ in Thousands</t>
        </is>
      </c>
      <c r="B1" s="2" t="inlineStr">
        <is>
          <t>12 Months Ended</t>
        </is>
      </c>
    </row>
    <row r="2">
      <c r="B2" s="2" t="inlineStr">
        <is>
          <t>Dec. 31, 2021</t>
        </is>
      </c>
      <c r="C2" s="2" t="inlineStr">
        <is>
          <t>Dec. 31, 2020</t>
        </is>
      </c>
      <c r="D2" s="2" t="inlineStr">
        <is>
          <t>Dec. 31, 2019</t>
        </is>
      </c>
    </row>
    <row r="3">
      <c r="A3" s="3" t="inlineStr">
        <is>
          <t>Other (expenses) income [Abstract]</t>
        </is>
      </c>
    </row>
    <row r="4">
      <c r="A4" s="4" t="inlineStr">
        <is>
          <t>Recoveries of taxes paid in prior years, net of expenses for recovery</t>
        </is>
      </c>
      <c r="B4" s="6" t="n">
        <v>0</v>
      </c>
      <c r="C4" s="6" t="n">
        <v>-11145</v>
      </c>
      <c r="D4" s="6" t="n">
        <v>-16595</v>
      </c>
    </row>
    <row r="5">
      <c r="A5" s="4" t="inlineStr">
        <is>
          <t>Gain (loss) from the sale of subsidiaries (see Note 5)</t>
        </is>
      </c>
      <c r="B5" s="5" t="n">
        <v>0</v>
      </c>
      <c r="C5" s="5" t="n">
        <v>451</v>
      </c>
      <c r="D5" s="5" t="n">
        <v>279744</v>
      </c>
    </row>
    <row r="6">
      <c r="A6" s="4" t="inlineStr">
        <is>
          <t>Cancellation of projects</t>
        </is>
      </c>
      <c r="B6" s="5" t="n">
        <v>0</v>
      </c>
      <c r="C6" s="5" t="n">
        <v>-31804</v>
      </c>
      <c r="D6" s="5" t="n">
        <v>-18944</v>
      </c>
    </row>
    <row r="7">
      <c r="A7" s="4" t="inlineStr">
        <is>
          <t>Forgiveness of accounts receivable</t>
        </is>
      </c>
      <c r="B7" s="5" t="n">
        <v>0</v>
      </c>
      <c r="C7" s="5" t="n">
        <v>-98859</v>
      </c>
      <c r="D7" s="5" t="n">
        <v>0</v>
      </c>
    </row>
    <row r="8">
      <c r="A8" s="4" t="inlineStr">
        <is>
          <t>Expenses related to the cancellation of the corporate building lease</t>
        </is>
      </c>
      <c r="B8" s="5" t="n">
        <v>-38537</v>
      </c>
      <c r="C8" s="5" t="n">
        <v>-113469</v>
      </c>
      <c r="D8" s="5" t="n">
        <v>0</v>
      </c>
    </row>
    <row r="9">
      <c r="A9" s="4" t="inlineStr">
        <is>
          <t>Goodwill impairment (see Note 5)</t>
        </is>
      </c>
      <c r="B9" s="5" t="n">
        <v>0</v>
      </c>
      <c r="C9" s="5" t="n">
        <v>0</v>
      </c>
      <c r="D9" s="5" t="n">
        <v>-9826</v>
      </c>
    </row>
    <row r="10">
      <c r="A10" s="4" t="inlineStr">
        <is>
          <t>Loss from sale of property, vessels and equipment (see Note 9)</t>
        </is>
      </c>
      <c r="B10" s="5" t="n">
        <v>-132956</v>
      </c>
      <c r="C10" s="5" t="n">
        <v>0</v>
      </c>
      <c r="D10" s="5" t="n">
        <v>0</v>
      </c>
    </row>
    <row r="11">
      <c r="A11" s="4" t="inlineStr">
        <is>
          <t>Other, net</t>
        </is>
      </c>
      <c r="B11" s="5" t="n">
        <v>2150</v>
      </c>
      <c r="C11" s="5" t="n">
        <v>-2399</v>
      </c>
      <c r="D11" s="5" t="n">
        <v>-472</v>
      </c>
    </row>
    <row r="12">
      <c r="A12" s="4" t="inlineStr">
        <is>
          <t>Other (expenses) income</t>
        </is>
      </c>
      <c r="B12" s="6" t="n">
        <v>-169343</v>
      </c>
      <c r="C12" s="6" t="n">
        <v>-257225</v>
      </c>
      <c r="D12" s="6" t="n">
        <v>2339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erest expense and other financial costs (Details) - MXN ($) $ in Thousands</t>
        </is>
      </c>
      <c r="B1" s="2" t="inlineStr">
        <is>
          <t>12 Months Ended</t>
        </is>
      </c>
    </row>
    <row r="2">
      <c r="B2" s="2" t="inlineStr">
        <is>
          <t>Dec. 31, 2021</t>
        </is>
      </c>
      <c r="C2" s="2" t="inlineStr">
        <is>
          <t>Dec. 31, 2020</t>
        </is>
      </c>
      <c r="D2" s="2" t="inlineStr">
        <is>
          <t>Dec. 31, 2019</t>
        </is>
      </c>
    </row>
    <row r="3">
      <c r="A3" s="3" t="inlineStr">
        <is>
          <t>Interest expense and other financial costs [Abstract]</t>
        </is>
      </c>
    </row>
    <row r="4">
      <c r="A4" s="4" t="inlineStr">
        <is>
          <t>Interest on financial debt</t>
        </is>
      </c>
      <c r="B4" s="6" t="n">
        <v>25018</v>
      </c>
      <c r="C4" s="6" t="n">
        <v>38558</v>
      </c>
      <c r="D4" s="6" t="n">
        <v>69796</v>
      </c>
    </row>
    <row r="5">
      <c r="A5" s="4" t="inlineStr">
        <is>
          <t>Interest expense on leasing arrangements</t>
        </is>
      </c>
      <c r="B5" s="5" t="n">
        <v>34146</v>
      </c>
      <c r="C5" s="5" t="n">
        <v>33535</v>
      </c>
      <c r="D5" s="5" t="n">
        <v>70225</v>
      </c>
    </row>
    <row r="6">
      <c r="A6" s="4" t="inlineStr">
        <is>
          <t>Other financial expenses</t>
        </is>
      </c>
      <c r="B6" s="5" t="n">
        <v>3236</v>
      </c>
      <c r="C6" s="5" t="n">
        <v>2066</v>
      </c>
      <c r="D6" s="5" t="n">
        <v>5303</v>
      </c>
    </row>
    <row r="7">
      <c r="A7" s="4" t="inlineStr">
        <is>
          <t>Amortization of transaction cost associated with financial debt</t>
        </is>
      </c>
      <c r="B7" s="5" t="n">
        <v>176</v>
      </c>
      <c r="C7" s="5" t="n">
        <v>1495</v>
      </c>
      <c r="D7" s="5" t="n">
        <v>1551</v>
      </c>
    </row>
    <row r="8">
      <c r="A8" s="4" t="inlineStr">
        <is>
          <t>Interest expense and other financial costs</t>
        </is>
      </c>
      <c r="B8" s="6" t="n">
        <v>62576</v>
      </c>
      <c r="C8" s="6" t="n">
        <v>75654</v>
      </c>
      <c r="D8" s="6" t="n">
        <v>1468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tax and tax loss carryforwards, Results for the year (Details) - MXN ($) $ in Thousands</t>
        </is>
      </c>
      <c r="B1" s="2" t="inlineStr">
        <is>
          <t>12 Months Ended</t>
        </is>
      </c>
    </row>
    <row r="2">
      <c r="B2" s="2" t="inlineStr">
        <is>
          <t>Dec. 31, 2021</t>
        </is>
      </c>
      <c r="C2" s="2" t="inlineStr">
        <is>
          <t>Dec. 31, 2020</t>
        </is>
      </c>
      <c r="D2" s="2" t="inlineStr">
        <is>
          <t>Dec. 31, 2019</t>
        </is>
      </c>
    </row>
    <row r="3">
      <c r="A3" s="3" t="inlineStr">
        <is>
          <t>Results for the year [Abstract]</t>
        </is>
      </c>
    </row>
    <row r="4">
      <c r="A4" s="4" t="inlineStr">
        <is>
          <t>Combined tax losses</t>
        </is>
      </c>
      <c r="B4" s="6" t="n">
        <v>-269197</v>
      </c>
      <c r="C4" s="6" t="n">
        <v>-422490</v>
      </c>
      <c r="D4" s="6" t="n">
        <v>95867</v>
      </c>
    </row>
    <row r="5">
      <c r="A5" s="4" t="inlineStr">
        <is>
          <t>Income tax recognized</t>
        </is>
      </c>
      <c r="B5" s="6" t="n">
        <v>-21143</v>
      </c>
      <c r="C5" s="6" t="n">
        <v>-19334</v>
      </c>
      <c r="D5" s="6" t="n">
        <v>64575</v>
      </c>
    </row>
    <row r="6">
      <c r="A6" s="4" t="inlineStr">
        <is>
          <t>Enacted Income Tax Law rate</t>
        </is>
      </c>
      <c r="B6" s="4" t="inlineStr">
        <is>
          <t>30.00%</t>
        </is>
      </c>
      <c r="C6" s="4" t="inlineStr">
        <is>
          <t>30.00%</t>
        </is>
      </c>
      <c r="D6" s="4" t="inlineStr">
        <is>
          <t>30.00%</t>
        </is>
      </c>
    </row>
    <row r="7">
      <c r="A7" s="3" t="inlineStr">
        <is>
          <t>Provision for income tax recognized in statement of profit or loss [Abstract]</t>
        </is>
      </c>
    </row>
    <row r="8">
      <c r="A8" s="4" t="inlineStr">
        <is>
          <t>Income tax</t>
        </is>
      </c>
      <c r="B8" s="6" t="n">
        <v>-7015</v>
      </c>
      <c r="C8" s="6" t="n">
        <v>-10873</v>
      </c>
      <c r="D8" s="6" t="n">
        <v>-14512</v>
      </c>
    </row>
    <row r="9">
      <c r="A9" s="4" t="inlineStr">
        <is>
          <t>Income tax (agreement)</t>
        </is>
      </c>
      <c r="B9" s="5" t="n">
        <v>0</v>
      </c>
      <c r="C9" s="5" t="n">
        <v>0</v>
      </c>
      <c r="D9" s="5" t="n">
        <v>-85196</v>
      </c>
      <c r="E9" s="4" t="inlineStr">
        <is>
          <t>[1]</t>
        </is>
      </c>
    </row>
    <row r="10">
      <c r="A10" s="4" t="inlineStr">
        <is>
          <t>Deferred income tax</t>
        </is>
      </c>
      <c r="B10" s="5" t="n">
        <v>28158</v>
      </c>
      <c r="C10" s="5" t="n">
        <v>30207</v>
      </c>
      <c r="D10" s="5" t="n">
        <v>35133</v>
      </c>
    </row>
    <row r="11">
      <c r="A11" s="4" t="inlineStr">
        <is>
          <t>Total income tax benefit (expenses)</t>
        </is>
      </c>
      <c r="B11" s="5" t="n">
        <v>21143</v>
      </c>
      <c r="C11" s="5" t="n">
        <v>19334</v>
      </c>
      <c r="D11" s="5" t="n">
        <v>-64575</v>
      </c>
    </row>
    <row r="12">
      <c r="A12" s="4" t="inlineStr">
        <is>
          <t>Taxes payable, periodic payment</t>
        </is>
      </c>
      <c r="D12" s="5" t="n">
        <v>2600</v>
      </c>
    </row>
    <row r="13">
      <c r="A13" s="4" t="inlineStr">
        <is>
          <t>Grupo TMM and Subsidiaries [Member]</t>
        </is>
      </c>
    </row>
    <row r="14">
      <c r="A14" s="3" t="inlineStr">
        <is>
          <t>Results for the year [Abstract]</t>
        </is>
      </c>
    </row>
    <row r="15">
      <c r="A15" s="4" t="inlineStr">
        <is>
          <t>Combined tax losses</t>
        </is>
      </c>
      <c r="B15" s="5" t="n">
        <v>-159003</v>
      </c>
      <c r="C15" s="5" t="n">
        <v>-383647</v>
      </c>
    </row>
    <row r="16">
      <c r="A16" s="4" t="inlineStr">
        <is>
          <t>Subsidiaries [Member]</t>
        </is>
      </c>
    </row>
    <row r="17">
      <c r="A17" s="3" t="inlineStr">
        <is>
          <t>Results for the year [Abstract]</t>
        </is>
      </c>
    </row>
    <row r="18">
      <c r="A18" s="4" t="inlineStr">
        <is>
          <t>Income tax recognized</t>
        </is>
      </c>
      <c r="B18" s="5" t="n">
        <v>10349</v>
      </c>
      <c r="C18" s="5" t="n">
        <v>36243</v>
      </c>
      <c r="D18" s="5" t="n">
        <v>48373</v>
      </c>
    </row>
    <row r="19">
      <c r="A19" s="3" t="inlineStr">
        <is>
          <t>Provision for income tax recognized in statement of profit or loss [Abstract]</t>
        </is>
      </c>
    </row>
    <row r="20">
      <c r="A20" s="4" t="inlineStr">
        <is>
          <t>Total income tax benefit (expenses)</t>
        </is>
      </c>
      <c r="B20" s="6" t="n">
        <v>-10349</v>
      </c>
      <c r="C20" s="6" t="n">
        <v>-36243</v>
      </c>
      <c r="D20" s="6" t="n">
        <v>-48373</v>
      </c>
    </row>
    <row r="21"/>
    <row r="22">
      <c r="A22" s="4" t="inlineStr">
        <is>
          <t>[1]</t>
        </is>
      </c>
      <c r="B22" s="4" t="inlineStr">
        <is>
          <t>During 2019, Grupo TMM agreed with the Tax Administration Service to resolve the Company’s outstanding tax liabilities for
                          the fiscal year 2010 through payment of 2.6 million pesos over a period of 36 months beginning in November 2019. As of
                          December 31, 2021, the Company is in negotiations to restructure the agreement.</t>
        </is>
      </c>
    </row>
  </sheetData>
  <mergeCells count="5">
    <mergeCell ref="A1:A2"/>
    <mergeCell ref="B1:E1"/>
    <mergeCell ref="D2:E2"/>
    <mergeCell ref="A21:E21"/>
    <mergeCell ref="B22:E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tax and tax loss carryforwards, Reconciliation for income tax based on statutory rate (Details) - MXN ($) $ in Thousands</t>
        </is>
      </c>
      <c r="B1" s="2" t="inlineStr">
        <is>
          <t>12 Months Ended</t>
        </is>
      </c>
    </row>
    <row r="2">
      <c r="B2" s="2" t="inlineStr">
        <is>
          <t>Dec. 31, 2021</t>
        </is>
      </c>
      <c r="C2" s="2" t="inlineStr">
        <is>
          <t>Dec. 31, 2020</t>
        </is>
      </c>
      <c r="D2" s="2" t="inlineStr">
        <is>
          <t>Dec. 31, 2019</t>
        </is>
      </c>
    </row>
    <row r="3">
      <c r="A3" s="3" t="inlineStr">
        <is>
          <t>Reconciliation between provision for income tax based on statutory income tax rate and provision recorded [Abstract]</t>
        </is>
      </c>
    </row>
    <row r="4">
      <c r="A4" s="4" t="inlineStr">
        <is>
          <t>(Loss) profit before taxes</t>
        </is>
      </c>
      <c r="B4" s="6" t="n">
        <v>-269197</v>
      </c>
      <c r="C4" s="6" t="n">
        <v>-422490</v>
      </c>
      <c r="D4" s="6" t="n">
        <v>95867</v>
      </c>
    </row>
    <row r="5">
      <c r="A5" s="4" t="inlineStr">
        <is>
          <t>Income tax</t>
        </is>
      </c>
      <c r="B5" s="5" t="n">
        <v>80759</v>
      </c>
      <c r="C5" s="5" t="n">
        <v>126747</v>
      </c>
      <c r="D5" s="5" t="n">
        <v>-28760</v>
      </c>
    </row>
    <row r="6">
      <c r="A6" s="3" t="inlineStr">
        <is>
          <t>Increase (decrease) from [Abstract]</t>
        </is>
      </c>
    </row>
    <row r="7">
      <c r="A7" s="4" t="inlineStr">
        <is>
          <t>Difference in depreciation and amortization</t>
        </is>
      </c>
      <c r="B7" s="5" t="n">
        <v>135332</v>
      </c>
      <c r="C7" s="5" t="n">
        <v>-86033</v>
      </c>
      <c r="D7" s="5" t="n">
        <v>-180395</v>
      </c>
    </row>
    <row r="8">
      <c r="A8" s="4" t="inlineStr">
        <is>
          <t>Revaluation surplus</t>
        </is>
      </c>
      <c r="B8" s="5" t="n">
        <v>-88112</v>
      </c>
      <c r="C8" s="5" t="n">
        <v>94331</v>
      </c>
      <c r="D8" s="5" t="n">
        <v>113826</v>
      </c>
    </row>
    <row r="9">
      <c r="A9" s="4" t="inlineStr">
        <is>
          <t>Materials and supplies</t>
        </is>
      </c>
      <c r="B9" s="5" t="n">
        <v>13</v>
      </c>
      <c r="C9" s="5" t="n">
        <v>3625</v>
      </c>
      <c r="D9" s="5" t="n">
        <v>-31073</v>
      </c>
    </row>
    <row r="10">
      <c r="A10" s="4" t="inlineStr">
        <is>
          <t>Inflationary and currency exchange effects on monetary assets and liabilities, net</t>
        </is>
      </c>
      <c r="B10" s="5" t="n">
        <v>-11643</v>
      </c>
      <c r="C10" s="5" t="n">
        <v>-4035</v>
      </c>
      <c r="D10" s="5" t="n">
        <v>1236</v>
      </c>
    </row>
    <row r="11">
      <c r="A11" s="4" t="inlineStr">
        <is>
          <t>Tax losses amortization</t>
        </is>
      </c>
      <c r="B11" s="5" t="n">
        <v>60032</v>
      </c>
      <c r="C11" s="5" t="n">
        <v>82145</v>
      </c>
      <c r="D11" s="5" t="n">
        <v>19277</v>
      </c>
    </row>
    <row r="12">
      <c r="A12" s="4" t="inlineStr">
        <is>
          <t>Provisions and allowance for doubtful accounts</t>
        </is>
      </c>
      <c r="B12" s="5" t="n">
        <v>-97628</v>
      </c>
      <c r="C12" s="5" t="n">
        <v>-178276</v>
      </c>
      <c r="D12" s="5" t="n">
        <v>54214</v>
      </c>
    </row>
    <row r="13">
      <c r="A13" s="4" t="inlineStr">
        <is>
          <t>Difference between the tax and book value for the sale of assets</t>
        </is>
      </c>
      <c r="B13" s="5" t="n">
        <v>-35950</v>
      </c>
      <c r="C13" s="5" t="n">
        <v>-14276</v>
      </c>
      <c r="D13" s="5" t="n">
        <v>-13133</v>
      </c>
    </row>
    <row r="14">
      <c r="A14" s="4" t="inlineStr">
        <is>
          <t>Difference between the tax and book value for the sale of shares of subsidiaries</t>
        </is>
      </c>
      <c r="B14" s="5" t="n">
        <v>0</v>
      </c>
      <c r="C14" s="5" t="n">
        <v>-104</v>
      </c>
      <c r="D14" s="5" t="n">
        <v>97284</v>
      </c>
    </row>
    <row r="15">
      <c r="A15" s="4" t="inlineStr">
        <is>
          <t>Non-deductible expenses</t>
        </is>
      </c>
      <c r="B15" s="5" t="n">
        <v>-21660</v>
      </c>
      <c r="C15" s="5" t="n">
        <v>-4790</v>
      </c>
      <c r="D15" s="5" t="n">
        <v>-11855</v>
      </c>
    </row>
    <row r="16">
      <c r="A16" s="4" t="inlineStr">
        <is>
          <t>Income tax (agreement)</t>
        </is>
      </c>
      <c r="B16" s="5" t="n">
        <v>0</v>
      </c>
      <c r="C16" s="5" t="n">
        <v>0</v>
      </c>
      <c r="D16" s="5" t="n">
        <v>-85196</v>
      </c>
      <c r="E16" s="4" t="inlineStr">
        <is>
          <t>[1]</t>
        </is>
      </c>
    </row>
    <row r="17">
      <c r="A17" s="4" t="inlineStr">
        <is>
          <t>Total income tax benefit (expenses)</t>
        </is>
      </c>
      <c r="B17" s="6" t="n">
        <v>21143</v>
      </c>
      <c r="C17" s="6" t="n">
        <v>19334</v>
      </c>
      <c r="D17" s="6" t="n">
        <v>-64575</v>
      </c>
    </row>
    <row r="18"/>
    <row r="19">
      <c r="A19" s="4" t="inlineStr">
        <is>
          <t>[1]</t>
        </is>
      </c>
      <c r="B19" s="4" t="inlineStr">
        <is>
          <t>During 2019, Grupo TMM agreed with the Tax Administration Service to resolve the Company’s outstanding tax liabilities for
                          the fiscal year 2010 through payment of 2.6 million pesos over a period of 36 months beginning in November 2019. As of
                          December 31, 2021, the Company is in negotiations to restructure the agreement.</t>
        </is>
      </c>
    </row>
  </sheetData>
  <mergeCells count="5">
    <mergeCell ref="A1:A2"/>
    <mergeCell ref="B1:E1"/>
    <mergeCell ref="D2:E2"/>
    <mergeCell ref="A18:E18"/>
    <mergeCell ref="B19:E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tax loss carryforwards, Components of deferred tax liability (Details) - MXN ($) $ in Thousands</t>
        </is>
      </c>
      <c r="B1" s="2" t="inlineStr">
        <is>
          <t>12 Months Ended</t>
        </is>
      </c>
    </row>
    <row r="2">
      <c r="B2" s="2" t="inlineStr">
        <is>
          <t>Dec. 31, 2021</t>
        </is>
      </c>
      <c r="C2" s="2" t="inlineStr">
        <is>
          <t>Dec. 31, 2020</t>
        </is>
      </c>
    </row>
    <row r="3">
      <c r="A3" s="3" t="inlineStr">
        <is>
          <t>Components of deferred tax liability [Abstract]</t>
        </is>
      </c>
    </row>
    <row r="4">
      <c r="A4" s="4" t="inlineStr">
        <is>
          <t>Portion of tax loss carryforwards for subsequent years</t>
        </is>
      </c>
      <c r="B4" s="6" t="n">
        <v>336395</v>
      </c>
      <c r="C4" s="6" t="n">
        <v>350272</v>
      </c>
    </row>
    <row r="5">
      <c r="A5" s="4" t="inlineStr">
        <is>
          <t>Inventories and provisions - net</t>
        </is>
      </c>
      <c r="B5" s="5" t="n">
        <v>17378</v>
      </c>
      <c r="C5" s="5" t="n">
        <v>41080</v>
      </c>
    </row>
    <row r="6">
      <c r="A6" s="4" t="inlineStr">
        <is>
          <t>Concession rights and property, vessels and equipment</t>
        </is>
      </c>
      <c r="B6" s="5" t="n">
        <v>-559949</v>
      </c>
      <c r="C6" s="5" t="n">
        <v>-706976</v>
      </c>
    </row>
    <row r="7">
      <c r="A7" s="4" t="inlineStr">
        <is>
          <t>Total deferred tax liability</t>
        </is>
      </c>
      <c r="B7" s="6" t="n">
        <v>-206176</v>
      </c>
      <c r="C7" s="6" t="n">
        <v>-315624</v>
      </c>
    </row>
    <row r="8">
      <c r="A8" s="4" t="inlineStr">
        <is>
          <t>Percentage of recoverable tax losses</t>
        </is>
      </c>
      <c r="B8" s="4" t="inlineStr">
        <is>
          <t>41.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Income tax and tax loss carryforwards, Tax loss carryforwards (Details) $ in Thousands</t>
        </is>
      </c>
      <c r="B1" s="2" t="inlineStr">
        <is>
          <t>12 Months Ended</t>
        </is>
      </c>
    </row>
    <row r="2">
      <c r="B2" s="2" t="inlineStr">
        <is>
          <t>Dec. 31, 2021MXN ($)</t>
        </is>
      </c>
    </row>
    <row r="3">
      <c r="A3" s="3" t="inlineStr">
        <is>
          <t>Tax loss carryforwards [Abstract]</t>
        </is>
      </c>
    </row>
    <row r="4">
      <c r="A4" s="4" t="inlineStr">
        <is>
          <t>Tax loss carryforward amount</t>
        </is>
      </c>
      <c r="B4" s="6" t="n">
        <v>2610180</v>
      </c>
    </row>
    <row r="5">
      <c r="A5" s="4" t="inlineStr">
        <is>
          <t>2012 - Year Loss Incurred [Member]</t>
        </is>
      </c>
    </row>
    <row r="6">
      <c r="A6" s="3" t="inlineStr">
        <is>
          <t>Tax loss carryforwards [Abstract]</t>
        </is>
      </c>
    </row>
    <row r="7">
      <c r="A7" s="4" t="inlineStr">
        <is>
          <t>Tax loss carryforward amount</t>
        </is>
      </c>
      <c r="B7" s="6" t="n">
        <v>167067</v>
      </c>
    </row>
    <row r="8">
      <c r="A8" s="4" t="inlineStr">
        <is>
          <t>Year of expiration</t>
        </is>
      </c>
      <c r="B8" s="4" t="inlineStr">
        <is>
          <t>2022</t>
        </is>
      </c>
    </row>
    <row r="9">
      <c r="A9" s="4" t="inlineStr">
        <is>
          <t>2013 - Year Loss Incurred [Member]</t>
        </is>
      </c>
    </row>
    <row r="10">
      <c r="A10" s="3" t="inlineStr">
        <is>
          <t>Tax loss carryforwards [Abstract]</t>
        </is>
      </c>
    </row>
    <row r="11">
      <c r="A11" s="4" t="inlineStr">
        <is>
          <t>Tax loss carryforward amount</t>
        </is>
      </c>
      <c r="B11" s="6" t="n">
        <v>189383</v>
      </c>
    </row>
    <row r="12">
      <c r="A12" s="4" t="inlineStr">
        <is>
          <t>Year of expiration</t>
        </is>
      </c>
      <c r="B12" s="4" t="inlineStr">
        <is>
          <t>2023</t>
        </is>
      </c>
    </row>
    <row r="13">
      <c r="A13" s="4" t="inlineStr">
        <is>
          <t>2014 - Year Loss Incurred [Member]</t>
        </is>
      </c>
    </row>
    <row r="14">
      <c r="A14" s="3" t="inlineStr">
        <is>
          <t>Tax loss carryforwards [Abstract]</t>
        </is>
      </c>
    </row>
    <row r="15">
      <c r="A15" s="4" t="inlineStr">
        <is>
          <t>Tax loss carryforward amount</t>
        </is>
      </c>
      <c r="B15" s="6" t="n">
        <v>182922</v>
      </c>
    </row>
    <row r="16">
      <c r="A16" s="4" t="inlineStr">
        <is>
          <t>Year of expiration</t>
        </is>
      </c>
      <c r="B16" s="4" t="inlineStr">
        <is>
          <t>2024</t>
        </is>
      </c>
    </row>
    <row r="17">
      <c r="A17" s="4" t="inlineStr">
        <is>
          <t>2015 - Year Loss Incurred [Member]</t>
        </is>
      </c>
    </row>
    <row r="18">
      <c r="A18" s="3" t="inlineStr">
        <is>
          <t>Tax loss carryforwards [Abstract]</t>
        </is>
      </c>
    </row>
    <row r="19">
      <c r="A19" s="4" t="inlineStr">
        <is>
          <t>Tax loss carryforward amount</t>
        </is>
      </c>
      <c r="B19" s="6" t="n">
        <v>44315</v>
      </c>
    </row>
    <row r="20">
      <c r="A20" s="4" t="inlineStr">
        <is>
          <t>Year of expiration</t>
        </is>
      </c>
      <c r="B20" s="4" t="inlineStr">
        <is>
          <t>2025</t>
        </is>
      </c>
    </row>
    <row r="21">
      <c r="A21" s="4" t="inlineStr">
        <is>
          <t>2016 - Year Loss Incurred [Member]</t>
        </is>
      </c>
    </row>
    <row r="22">
      <c r="A22" s="3" t="inlineStr">
        <is>
          <t>Tax loss carryforwards [Abstract]</t>
        </is>
      </c>
    </row>
    <row r="23">
      <c r="A23" s="4" t="inlineStr">
        <is>
          <t>Tax loss carryforward amount</t>
        </is>
      </c>
      <c r="B23" s="6" t="n">
        <v>427900</v>
      </c>
    </row>
    <row r="24">
      <c r="A24" s="4" t="inlineStr">
        <is>
          <t>Year of expiration</t>
        </is>
      </c>
      <c r="B24" s="4" t="inlineStr">
        <is>
          <t>2026</t>
        </is>
      </c>
    </row>
    <row r="25">
      <c r="A25" s="4" t="inlineStr">
        <is>
          <t>2017 - Year Loss Incurred [Member]</t>
        </is>
      </c>
    </row>
    <row r="26">
      <c r="A26" s="3" t="inlineStr">
        <is>
          <t>Tax loss carryforwards [Abstract]</t>
        </is>
      </c>
    </row>
    <row r="27">
      <c r="A27" s="4" t="inlineStr">
        <is>
          <t>Tax loss carryforward amount</t>
        </is>
      </c>
      <c r="B27" s="6" t="n">
        <v>123127</v>
      </c>
    </row>
    <row r="28">
      <c r="A28" s="4" t="inlineStr">
        <is>
          <t>Year of expiration</t>
        </is>
      </c>
      <c r="B28" s="4" t="inlineStr">
        <is>
          <t>2027</t>
        </is>
      </c>
    </row>
    <row r="29">
      <c r="A29" s="4" t="inlineStr">
        <is>
          <t>2018 - Year Loss Incurred [Member]</t>
        </is>
      </c>
    </row>
    <row r="30">
      <c r="A30" s="3" t="inlineStr">
        <is>
          <t>Tax loss carryforwards [Abstract]</t>
        </is>
      </c>
    </row>
    <row r="31">
      <c r="A31" s="4" t="inlineStr">
        <is>
          <t>Tax loss carryforward amount</t>
        </is>
      </c>
      <c r="B31" s="6" t="n">
        <v>227835</v>
      </c>
    </row>
    <row r="32">
      <c r="A32" s="4" t="inlineStr">
        <is>
          <t>Year of expiration</t>
        </is>
      </c>
      <c r="B32" s="4" t="inlineStr">
        <is>
          <t>2028</t>
        </is>
      </c>
    </row>
    <row r="33">
      <c r="A33" s="4" t="inlineStr">
        <is>
          <t>2019 - Year Loss Incurred [Member]</t>
        </is>
      </c>
    </row>
    <row r="34">
      <c r="A34" s="3" t="inlineStr">
        <is>
          <t>Tax loss carryforwards [Abstract]</t>
        </is>
      </c>
    </row>
    <row r="35">
      <c r="A35" s="4" t="inlineStr">
        <is>
          <t>Tax loss carryforward amount</t>
        </is>
      </c>
      <c r="B35" s="6" t="n">
        <v>526994</v>
      </c>
    </row>
    <row r="36">
      <c r="A36" s="4" t="inlineStr">
        <is>
          <t>Year of expiration</t>
        </is>
      </c>
      <c r="B36" s="4" t="inlineStr">
        <is>
          <t>2029</t>
        </is>
      </c>
    </row>
    <row r="37">
      <c r="A37" s="4" t="inlineStr">
        <is>
          <t>2020 - Year Loss Incurred [Member]</t>
        </is>
      </c>
    </row>
    <row r="38">
      <c r="A38" s="3" t="inlineStr">
        <is>
          <t>Tax loss carryforwards [Abstract]</t>
        </is>
      </c>
    </row>
    <row r="39">
      <c r="A39" s="4" t="inlineStr">
        <is>
          <t>Tax loss carryforward amount</t>
        </is>
      </c>
      <c r="B39" s="6" t="n">
        <v>480135</v>
      </c>
    </row>
    <row r="40">
      <c r="A40" s="4" t="inlineStr">
        <is>
          <t>Year of expiration</t>
        </is>
      </c>
      <c r="B40" s="4" t="inlineStr">
        <is>
          <t>2030</t>
        </is>
      </c>
    </row>
    <row r="41">
      <c r="A41" s="4" t="inlineStr">
        <is>
          <t>2021 - Year Loss Incurred [Member]</t>
        </is>
      </c>
    </row>
    <row r="42">
      <c r="A42" s="3" t="inlineStr">
        <is>
          <t>Tax loss carryforwards [Abstract]</t>
        </is>
      </c>
    </row>
    <row r="43">
      <c r="A43" s="4" t="inlineStr">
        <is>
          <t>Tax loss carryforward amount</t>
        </is>
      </c>
      <c r="B43" s="6" t="n">
        <v>240502</v>
      </c>
    </row>
    <row r="44">
      <c r="A44" s="4" t="inlineStr">
        <is>
          <t>Year of expiration</t>
        </is>
      </c>
      <c r="B44" s="4" t="inlineStr">
        <is>
          <t>20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16:24:28Z</dcterms:created>
  <dcterms:modified xmlns:dcterms="http://purl.org/dc/terms/" xmlns:xsi="http://www.w3.org/2001/XMLSchema-instance" xsi:type="dcterms:W3CDTF">2022-05-25T16:24:28Z</dcterms:modified>
</cp:coreProperties>
</file>